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OVERVIEW AND BASIS OF PRESENTAT"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FINANCIAL SERVIC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GOODWILL AND INTANGIBLE ASSETS" sheetId="20" state="visible" r:id="rId20"/>
    <sheet xmlns:r="http://schemas.openxmlformats.org/officeDocument/2006/relationships" name="DEFERRED REVENUE" sheetId="21" state="visible" r:id="rId21"/>
    <sheet xmlns:r="http://schemas.openxmlformats.org/officeDocument/2006/relationships" name="COMMITMENTS AND CONTINGENCIES" sheetId="22" state="visible" r:id="rId22"/>
    <sheet xmlns:r="http://schemas.openxmlformats.org/officeDocument/2006/relationships" name="INCOME AND OTHER TAXES" sheetId="23" state="visible" r:id="rId23"/>
    <sheet xmlns:r="http://schemas.openxmlformats.org/officeDocument/2006/relationships" name="ACCUMULATED OTHER COMPREHENSIVE" sheetId="24" state="visible" r:id="rId24"/>
    <sheet xmlns:r="http://schemas.openxmlformats.org/officeDocument/2006/relationships" name="CAPITALIZATION" sheetId="25" state="visible" r:id="rId25"/>
    <sheet xmlns:r="http://schemas.openxmlformats.org/officeDocument/2006/relationships" name="EARNINGS PER SHARE" sheetId="26" state="visible" r:id="rId26"/>
    <sheet xmlns:r="http://schemas.openxmlformats.org/officeDocument/2006/relationships" name="STOCK-BASED COMPENSATION" sheetId="27" state="visible" r:id="rId27"/>
    <sheet xmlns:r="http://schemas.openxmlformats.org/officeDocument/2006/relationships" name="RETIREMENT PLAN BENEFIT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PPLEMENTAL CONSOLIDATED FINAN" sheetId="31" state="visible" r:id="rId31"/>
    <sheet xmlns:r="http://schemas.openxmlformats.org/officeDocument/2006/relationships" name="GOVERNMENT ASSISTANCE" sheetId="32" state="visible" r:id="rId32"/>
    <sheet xmlns:r="http://schemas.openxmlformats.org/officeDocument/2006/relationships" name="QUARTERLY RESULTS (UNAUDITED)"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OVERVIEW AND BASIS OF PRESENT_2" sheetId="39" state="visible" r:id="rId39"/>
    <sheet xmlns:r="http://schemas.openxmlformats.org/officeDocument/2006/relationships" name="OVERVIEW AND BASIS OF PRESENT_3" sheetId="40" state="visible" r:id="rId40"/>
    <sheet xmlns:r="http://schemas.openxmlformats.org/officeDocument/2006/relationships" name="SUMMARY OF SIGNIFICANT ACCOUN_2" sheetId="41" state="visible" r:id="rId41"/>
    <sheet xmlns:r="http://schemas.openxmlformats.org/officeDocument/2006/relationships" name="FAIR VALUE MEASUREMENTS (Tables" sheetId="42" state="visible" r:id="rId42"/>
    <sheet xmlns:r="http://schemas.openxmlformats.org/officeDocument/2006/relationships" name="INVESTMENTS (Tables)" sheetId="43" state="visible" r:id="rId43"/>
    <sheet xmlns:r="http://schemas.openxmlformats.org/officeDocument/2006/relationships" name="FINANCIAL SERVICE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DERIVATIVE INSTRUMENTS AND HE_2" sheetId="47" state="visible" r:id="rId47"/>
    <sheet xmlns:r="http://schemas.openxmlformats.org/officeDocument/2006/relationships" name="GOODWILL AND INTANGIBLE ASSETS " sheetId="48" state="visible" r:id="rId48"/>
    <sheet xmlns:r="http://schemas.openxmlformats.org/officeDocument/2006/relationships" name="DEFERRED REVENUE (Tables)" sheetId="49" state="visible" r:id="rId49"/>
    <sheet xmlns:r="http://schemas.openxmlformats.org/officeDocument/2006/relationships" name="INCOME AND OTHER TAXES (Tables)" sheetId="50" state="visible" r:id="rId50"/>
    <sheet xmlns:r="http://schemas.openxmlformats.org/officeDocument/2006/relationships" name="ACCUMULATED OTHER COMPREHENSI_2" sheetId="51" state="visible" r:id="rId51"/>
    <sheet xmlns:r="http://schemas.openxmlformats.org/officeDocument/2006/relationships" name="CAPITALIZATION (Tables)" sheetId="52" state="visible" r:id="rId52"/>
    <sheet xmlns:r="http://schemas.openxmlformats.org/officeDocument/2006/relationships" name="EARNINGS PER SHARE (Tables)" sheetId="53" state="visible" r:id="rId53"/>
    <sheet xmlns:r="http://schemas.openxmlformats.org/officeDocument/2006/relationships" name="STOCK-BASED COMPENSATION (Table" sheetId="54" state="visible" r:id="rId54"/>
    <sheet xmlns:r="http://schemas.openxmlformats.org/officeDocument/2006/relationships" name="RETIREMENT PLAN BENEFITS (Table" sheetId="55" state="visible" r:id="rId55"/>
    <sheet xmlns:r="http://schemas.openxmlformats.org/officeDocument/2006/relationships" name="SEGMENT INFORMATION (Tables)" sheetId="56" state="visible" r:id="rId56"/>
    <sheet xmlns:r="http://schemas.openxmlformats.org/officeDocument/2006/relationships" name="RELATED PARTY TRANSACTIONS (Tab" sheetId="57" state="visible" r:id="rId57"/>
    <sheet xmlns:r="http://schemas.openxmlformats.org/officeDocument/2006/relationships" name="SUPPLEMENTAL CONSOLIDATED FIN_2" sheetId="58" state="visible" r:id="rId58"/>
    <sheet xmlns:r="http://schemas.openxmlformats.org/officeDocument/2006/relationships" name="QUARTERLY RESULTS (UNAUDITED) (" sheetId="59" state="visible" r:id="rId59"/>
    <sheet xmlns:r="http://schemas.openxmlformats.org/officeDocument/2006/relationships" name="OVERVIEW AND BASIS OF PRESENT_4" sheetId="60" state="visible" r:id="rId60"/>
    <sheet xmlns:r="http://schemas.openxmlformats.org/officeDocument/2006/relationships" name="OVERVIEW AND BASIS OF PRESENT_5" sheetId="61" state="visible" r:id="rId61"/>
    <sheet xmlns:r="http://schemas.openxmlformats.org/officeDocument/2006/relationships" name="OVERVIEW AND BASIS OF PRESENT_6" sheetId="62" state="visible" r:id="rId62"/>
    <sheet xmlns:r="http://schemas.openxmlformats.org/officeDocument/2006/relationships" name="OVERVIEW AND BASIS OF PRESENT_7" sheetId="63" state="visible" r:id="rId63"/>
    <sheet xmlns:r="http://schemas.openxmlformats.org/officeDocument/2006/relationships" name="OVERVIEW AND BASIS OF PRESENT_8" sheetId="64" state="visible" r:id="rId64"/>
    <sheet xmlns:r="http://schemas.openxmlformats.org/officeDocument/2006/relationships" name="OVERVIEW AND BASIS OF PRESENT_9"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FAIR VALUE MEASUREMENTS - Sch_2" sheetId="70" state="visible" r:id="rId70"/>
    <sheet xmlns:r="http://schemas.openxmlformats.org/officeDocument/2006/relationships" name="INVESTMENTS - Narrative (Detail" sheetId="71" state="visible" r:id="rId71"/>
    <sheet xmlns:r="http://schemas.openxmlformats.org/officeDocument/2006/relationships" name="INVESTMENTS - Schedule of Carry" sheetId="72" state="visible" r:id="rId72"/>
    <sheet xmlns:r="http://schemas.openxmlformats.org/officeDocument/2006/relationships" name="INVESTMENTS - Schedule of Gains" sheetId="73" state="visible" r:id="rId73"/>
    <sheet xmlns:r="http://schemas.openxmlformats.org/officeDocument/2006/relationships" name="FINANCIAL SERVICES - Narrative " sheetId="74" state="visible" r:id="rId74"/>
    <sheet xmlns:r="http://schemas.openxmlformats.org/officeDocument/2006/relationships" name="FINANCIAL SERVICES - Schedule o" sheetId="75" state="visible" r:id="rId75"/>
    <sheet xmlns:r="http://schemas.openxmlformats.org/officeDocument/2006/relationships" name="FINANCIAL SERVICES - Schedule_2" sheetId="76" state="visible" r:id="rId76"/>
    <sheet xmlns:r="http://schemas.openxmlformats.org/officeDocument/2006/relationships" name="FINANCIAL SERVICES - Schedule_3" sheetId="77" state="visible" r:id="rId77"/>
    <sheet xmlns:r="http://schemas.openxmlformats.org/officeDocument/2006/relationships" name="FINANCIAL SERVICES - Schedule_4" sheetId="78" state="visible" r:id="rId78"/>
    <sheet xmlns:r="http://schemas.openxmlformats.org/officeDocument/2006/relationships" name="FINANCIAL SERVICES - Schedule_5" sheetId="79" state="visible" r:id="rId79"/>
    <sheet xmlns:r="http://schemas.openxmlformats.org/officeDocument/2006/relationships" name="FINANCIAL SERVICES - Schedule_6" sheetId="80" state="visible" r:id="rId80"/>
    <sheet xmlns:r="http://schemas.openxmlformats.org/officeDocument/2006/relationships" name="FINANCIAL SERVICES - Schedule_7" sheetId="81" state="visible" r:id="rId81"/>
    <sheet xmlns:r="http://schemas.openxmlformats.org/officeDocument/2006/relationships" name="FINANCIAL SERVICES - Schedule_8" sheetId="82" state="visible" r:id="rId82"/>
    <sheet xmlns:r="http://schemas.openxmlformats.org/officeDocument/2006/relationships" name="FINANCIAL SERVICES - Schedule_9" sheetId="83" state="visible" r:id="rId83"/>
    <sheet xmlns:r="http://schemas.openxmlformats.org/officeDocument/2006/relationships" name="FINANCIAL SERVICES - Schedul_10" sheetId="84" state="visible" r:id="rId84"/>
    <sheet xmlns:r="http://schemas.openxmlformats.org/officeDocument/2006/relationships" name="FINANCIAL SERVICES - DFS Debt (" sheetId="85" state="visible" r:id="rId85"/>
    <sheet xmlns:r="http://schemas.openxmlformats.org/officeDocument/2006/relationships" name="FINANCIAL SERVICES - Schedul_11" sheetId="86" state="visible" r:id="rId86"/>
    <sheet xmlns:r="http://schemas.openxmlformats.org/officeDocument/2006/relationships" name="FINANCIAL SERVICES - Variable I" sheetId="87" state="visible" r:id="rId87"/>
    <sheet xmlns:r="http://schemas.openxmlformats.org/officeDocument/2006/relationships" name="FINANCIAL SERVICES - Customer R" sheetId="88" state="visible" r:id="rId88"/>
    <sheet xmlns:r="http://schemas.openxmlformats.org/officeDocument/2006/relationships" name="LEASES - Narrative (Details)" sheetId="89" state="visible" r:id="rId89"/>
    <sheet xmlns:r="http://schemas.openxmlformats.org/officeDocument/2006/relationships" name="LEASES - Schedule of Components" sheetId="90" state="visible" r:id="rId90"/>
    <sheet xmlns:r="http://schemas.openxmlformats.org/officeDocument/2006/relationships" name="LEASES - Schedule of Supplement" sheetId="91" state="visible" r:id="rId91"/>
    <sheet xmlns:r="http://schemas.openxmlformats.org/officeDocument/2006/relationships" name="LEASES - Schedule of Suppleme_2" sheetId="92" state="visible" r:id="rId92"/>
    <sheet xmlns:r="http://schemas.openxmlformats.org/officeDocument/2006/relationships" name="LEASES - Schedule of Maturity o" sheetId="93" state="visible" r:id="rId93"/>
    <sheet xmlns:r="http://schemas.openxmlformats.org/officeDocument/2006/relationships" name="DEBT - Schedule of Outstanding " sheetId="94" state="visible" r:id="rId94"/>
    <sheet xmlns:r="http://schemas.openxmlformats.org/officeDocument/2006/relationships" name="DEBT - Narrative (Details)" sheetId="95" state="visible" r:id="rId95"/>
    <sheet xmlns:r="http://schemas.openxmlformats.org/officeDocument/2006/relationships" name="DEBT - Schedule of Aggregate Fu"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DEFERRED REVENUE - Schedule of " sheetId="106" state="visible" r:id="rId106"/>
    <sheet xmlns:r="http://schemas.openxmlformats.org/officeDocument/2006/relationships" name="DEFERRED REVENUE - Narrative (D" sheetId="107" state="visible" r:id="rId107"/>
    <sheet xmlns:r="http://schemas.openxmlformats.org/officeDocument/2006/relationships" name="COMMITMENTS AND CONTINGENCIES (" sheetId="108" state="visible" r:id="rId108"/>
    <sheet xmlns:r="http://schemas.openxmlformats.org/officeDocument/2006/relationships" name="INCOME AND OTHER TAXES - Schedu" sheetId="109" state="visible" r:id="rId109"/>
    <sheet xmlns:r="http://schemas.openxmlformats.org/officeDocument/2006/relationships" name="INCOME AND OTHER TAXES - Sche_2" sheetId="110" state="visible" r:id="rId110"/>
    <sheet xmlns:r="http://schemas.openxmlformats.org/officeDocument/2006/relationships" name="INCOME AND OTHER TAXES - Sche_3" sheetId="111" state="visible" r:id="rId111"/>
    <sheet xmlns:r="http://schemas.openxmlformats.org/officeDocument/2006/relationships" name="INCOME AND OTHER TAXES - Narrat" sheetId="112" state="visible" r:id="rId112"/>
    <sheet xmlns:r="http://schemas.openxmlformats.org/officeDocument/2006/relationships" name="INCOME AND OTHER TAXES - Sche_4" sheetId="113" state="visible" r:id="rId113"/>
    <sheet xmlns:r="http://schemas.openxmlformats.org/officeDocument/2006/relationships" name="INCOME AND OTHER TAXES - Sche_5" sheetId="114" state="visible" r:id="rId114"/>
    <sheet xmlns:r="http://schemas.openxmlformats.org/officeDocument/2006/relationships" name="INCOME AND OTHER TAXES - Sche_6" sheetId="115" state="visible" r:id="rId115"/>
    <sheet xmlns:r="http://schemas.openxmlformats.org/officeDocument/2006/relationships" name="INCOME AND OTHER TAXES - Sche_7"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CAPITALIZATION - Schedule of Au" sheetId="119" state="visible" r:id="rId119"/>
    <sheet xmlns:r="http://schemas.openxmlformats.org/officeDocument/2006/relationships" name="CAPITALIZATION - Narrative (Det" sheetId="120" state="visible" r:id="rId120"/>
    <sheet xmlns:r="http://schemas.openxmlformats.org/officeDocument/2006/relationships" name="CAPITALIZATION - Schedule of Di" sheetId="121" state="visible" r:id="rId121"/>
    <sheet xmlns:r="http://schemas.openxmlformats.org/officeDocument/2006/relationships" name="EARNINGS PER SHARE (Details)" sheetId="122" state="visible" r:id="rId122"/>
    <sheet xmlns:r="http://schemas.openxmlformats.org/officeDocument/2006/relationships" name="STOCK-BASED COMPENSATION - Sche" sheetId="123" state="visible" r:id="rId123"/>
    <sheet xmlns:r="http://schemas.openxmlformats.org/officeDocument/2006/relationships" name="STOCK-BASED COMPENSATION - Narr" sheetId="124" state="visible" r:id="rId124"/>
    <sheet xmlns:r="http://schemas.openxmlformats.org/officeDocument/2006/relationships" name="STOCK-BASED COMPENSATION - Sc_2" sheetId="125" state="visible" r:id="rId125"/>
    <sheet xmlns:r="http://schemas.openxmlformats.org/officeDocument/2006/relationships" name="STOCK-BASED COMPENSATION - Sc_3" sheetId="126" state="visible" r:id="rId126"/>
    <sheet xmlns:r="http://schemas.openxmlformats.org/officeDocument/2006/relationships" name="RETIREMENT PLAN BENEFITS - Narr" sheetId="127" state="visible" r:id="rId127"/>
    <sheet xmlns:r="http://schemas.openxmlformats.org/officeDocument/2006/relationships" name="RETIREMENT PLAN BENEFITS - Sche"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SEGMENT INFORMATION - Schedul_2" sheetId="131" state="visible" r:id="rId131"/>
    <sheet xmlns:r="http://schemas.openxmlformats.org/officeDocument/2006/relationships" name="SEGMENT INFORMATION - Schedul_3" sheetId="132" state="visible" r:id="rId132"/>
    <sheet xmlns:r="http://schemas.openxmlformats.org/officeDocument/2006/relationships" name="RELATED PARTY TRANSACTIONS - Sc" sheetId="133" state="visible" r:id="rId133"/>
    <sheet xmlns:r="http://schemas.openxmlformats.org/officeDocument/2006/relationships" name="RELATED PARTY TRANSACTIONS - Na" sheetId="134" state="visible" r:id="rId134"/>
    <sheet xmlns:r="http://schemas.openxmlformats.org/officeDocument/2006/relationships" name="SUPPLEMENTAL CONSOLIDATED FIN_3" sheetId="135" state="visible" r:id="rId135"/>
    <sheet xmlns:r="http://schemas.openxmlformats.org/officeDocument/2006/relationships" name="SUPPLEMENTAL CONSOLIDATED FIN_4" sheetId="136" state="visible" r:id="rId136"/>
    <sheet xmlns:r="http://schemas.openxmlformats.org/officeDocument/2006/relationships" name="SUPPLEMENTAL CONSOLIDATED FIN_5" sheetId="137" state="visible" r:id="rId137"/>
    <sheet xmlns:r="http://schemas.openxmlformats.org/officeDocument/2006/relationships" name="SUPPLEMENTAL CONSOLIDATED FIN_6" sheetId="138" state="visible" r:id="rId138"/>
    <sheet xmlns:r="http://schemas.openxmlformats.org/officeDocument/2006/relationships" name="SUPPLEMENTAL CONSOLIDATED FIN_7" sheetId="139" state="visible" r:id="rId139"/>
    <sheet xmlns:r="http://schemas.openxmlformats.org/officeDocument/2006/relationships" name="SUPPLEMENTAL CONSOLIDATED FIN_8" sheetId="140" state="visible" r:id="rId140"/>
    <sheet xmlns:r="http://schemas.openxmlformats.org/officeDocument/2006/relationships" name="SUPPLEMENTAL CONSOLIDATED FIN_9" sheetId="141" state="visible" r:id="rId141"/>
    <sheet xmlns:r="http://schemas.openxmlformats.org/officeDocument/2006/relationships" name="GOVERNMENT ASSISTANCE (Details)" sheetId="142" state="visible" r:id="rId142"/>
    <sheet xmlns:r="http://schemas.openxmlformats.org/officeDocument/2006/relationships" name="QUARTERLY RESULTS (UNAUDITED) -" sheetId="143" state="visible" r:id="rId143"/>
    <sheet xmlns:r="http://schemas.openxmlformats.org/officeDocument/2006/relationships" name="QUARTERLY RESULTS (UNAUDITED)_2" sheetId="144" state="visible" r:id="rId144"/>
    <sheet xmlns:r="http://schemas.openxmlformats.org/officeDocument/2006/relationships" name="QUARTERLY RESULTS (UNAUDITED)_3" sheetId="145" state="visible" r:id="rId1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Mar. 17, 2025</t>
        </is>
      </c>
      <c r="D2" s="2" t="inlineStr">
        <is>
          <t>Aug. 02,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7</t>
        </is>
      </c>
      <c r="C9" s="4" t="inlineStr">
        <is>
          <t xml:space="preserve"> </t>
        </is>
      </c>
      <c r="D9" s="4" t="inlineStr">
        <is>
          <t xml:space="preserve"> </t>
        </is>
      </c>
    </row>
    <row r="10">
      <c r="A10" s="4" t="inlineStr">
        <is>
          <t>Entity Registrant Name</t>
        </is>
      </c>
      <c r="B10" s="4" t="inlineStr">
        <is>
          <t>Dell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890963</t>
        </is>
      </c>
      <c r="C12" s="4" t="inlineStr">
        <is>
          <t xml:space="preserve"> </t>
        </is>
      </c>
      <c r="D12" s="4" t="inlineStr">
        <is>
          <t xml:space="preserve"> </t>
        </is>
      </c>
    </row>
    <row r="13">
      <c r="A13" s="4" t="inlineStr">
        <is>
          <t>Entity Address, Address Line One</t>
        </is>
      </c>
      <c r="B13" s="4" t="inlineStr">
        <is>
          <t>One Dell Way</t>
        </is>
      </c>
      <c r="C13" s="4" t="inlineStr">
        <is>
          <t xml:space="preserve"> </t>
        </is>
      </c>
      <c r="D13" s="4" t="inlineStr">
        <is>
          <t xml:space="preserve"> </t>
        </is>
      </c>
    </row>
    <row r="14">
      <c r="A14" s="4" t="inlineStr">
        <is>
          <t>Entity Address, City or Town</t>
        </is>
      </c>
      <c r="B14" s="4" t="inlineStr">
        <is>
          <t>Round Rock</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68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89-3355</t>
        </is>
      </c>
      <c r="C18" s="4" t="inlineStr">
        <is>
          <t xml:space="preserve"> </t>
        </is>
      </c>
      <c r="D18" s="4" t="inlineStr">
        <is>
          <t xml:space="preserve"> </t>
        </is>
      </c>
    </row>
    <row r="19">
      <c r="A19" s="4" t="inlineStr">
        <is>
          <t>Title of 12(b) Security</t>
        </is>
      </c>
      <c r="B19" s="4" t="inlineStr">
        <is>
          <t>Class C Common Stock, par value of $0.01 per share</t>
        </is>
      </c>
      <c r="C19" s="4" t="inlineStr">
        <is>
          <t xml:space="preserve"> </t>
        </is>
      </c>
      <c r="D19" s="4" t="inlineStr">
        <is>
          <t xml:space="preserve"> </t>
        </is>
      </c>
    </row>
    <row r="20">
      <c r="A20" s="4" t="inlineStr">
        <is>
          <t>Trading Symbol</t>
        </is>
      </c>
      <c r="B20" s="4" t="inlineStr">
        <is>
          <t>DE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2</v>
      </c>
    </row>
    <row r="34">
      <c r="A34" s="4" t="inlineStr">
        <is>
          <t>Documents Incorporated by Reference</t>
        </is>
      </c>
      <c r="B34" s="4" t="inlineStr">
        <is>
          <t>DOCUMENTS INCORPORATED BY REFERENCE The information required by Part III of this report, to the extent not set forth herein, is incorporated by reference from the registrant’s proxy statement relating to its annual meeting of stockholders to be held in 2025. Th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571996</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C</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8710357</v>
      </c>
      <c r="D41" s="4" t="inlineStr">
        <is>
          <t xml:space="preserve"> </t>
        </is>
      </c>
    </row>
    <row r="42">
      <c r="A42" s="4" t="inlineStr">
        <is>
          <t>Class A</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76762341</v>
      </c>
      <c r="D44" s="4" t="inlineStr">
        <is>
          <t xml:space="preserve"> </t>
        </is>
      </c>
    </row>
    <row r="45">
      <c r="A45" s="4" t="inlineStr">
        <is>
          <t>Class B</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62368123</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15" customWidth="1" min="5" max="5"/>
    <col width="20" customWidth="1" min="6" max="6"/>
    <col width="46" customWidth="1" min="7" max="7"/>
    <col width="26" customWidth="1" min="8" max="8"/>
  </cols>
  <sheetData>
    <row r="1">
      <c r="A1" s="1" t="inlineStr">
        <is>
          <t>CONSOLIDATED STATEMENTS OF STOCKHOLDERS' EQUITY (DEFICIT) - USD ($) shares in Millions, $ in Millions</t>
        </is>
      </c>
      <c r="B1" s="2" t="inlineStr">
        <is>
          <t>Total</t>
        </is>
      </c>
      <c r="C1" s="2" t="inlineStr">
        <is>
          <t>Dell Technologies Stockholders’ Equity (Deficit)</t>
        </is>
      </c>
      <c r="D1" s="2" t="inlineStr">
        <is>
          <t>Common Stock and Capital in Excess of Par Value</t>
        </is>
      </c>
      <c r="E1" s="2" t="inlineStr">
        <is>
          <t>Treasury Stock</t>
        </is>
      </c>
      <c r="F1" s="2" t="inlineStr">
        <is>
          <t>Accumulated Deficit</t>
        </is>
      </c>
      <c r="G1" s="2" t="inlineStr">
        <is>
          <t>Accumulated Other Comprehensive Income/(Loss)</t>
        </is>
      </c>
      <c r="H1" s="2" t="inlineStr">
        <is>
          <t>Non-Controlling Interests</t>
        </is>
      </c>
    </row>
    <row r="2">
      <c r="A2" s="4" t="inlineStr">
        <is>
          <t>Beginning balance (in shares) at Jan. 28, 2022</t>
        </is>
      </c>
      <c r="B2" s="4" t="inlineStr">
        <is>
          <t xml:space="preserve"> </t>
        </is>
      </c>
      <c r="C2" s="4" t="inlineStr">
        <is>
          <t xml:space="preserve"> </t>
        </is>
      </c>
      <c r="D2" s="6" t="n">
        <v>777</v>
      </c>
      <c r="E2" s="4" t="inlineStr">
        <is>
          <t xml:space="preserve"> </t>
        </is>
      </c>
      <c r="F2" s="4" t="inlineStr">
        <is>
          <t xml:space="preserve"> </t>
        </is>
      </c>
      <c r="G2" s="4" t="inlineStr">
        <is>
          <t xml:space="preserve"> </t>
        </is>
      </c>
      <c r="H2" s="4" t="inlineStr">
        <is>
          <t xml:space="preserve"> </t>
        </is>
      </c>
    </row>
    <row r="3">
      <c r="A3" s="4" t="inlineStr">
        <is>
          <t>Beginning balance at Jan. 28, 2022</t>
        </is>
      </c>
      <c r="B3" s="7" t="n">
        <v>-1580</v>
      </c>
      <c r="C3" s="7" t="n">
        <v>-1685</v>
      </c>
      <c r="D3" s="7" t="n">
        <v>7898</v>
      </c>
      <c r="E3" s="7" t="n">
        <v>-964</v>
      </c>
      <c r="F3" s="7" t="n">
        <v>-8188</v>
      </c>
      <c r="G3" s="7" t="n">
        <v>-431</v>
      </c>
      <c r="H3" s="7" t="n">
        <v>105</v>
      </c>
    </row>
    <row r="4">
      <c r="A4" s="4" t="inlineStr">
        <is>
          <t>Beginning balance (in shares) at Jan. 28, 2022</t>
        </is>
      </c>
      <c r="B4" s="4" t="inlineStr">
        <is>
          <t xml:space="preserve"> </t>
        </is>
      </c>
      <c r="C4" s="4" t="inlineStr">
        <is>
          <t xml:space="preserve"> </t>
        </is>
      </c>
      <c r="D4" s="4" t="inlineStr">
        <is>
          <t xml:space="preserve"> </t>
        </is>
      </c>
      <c r="E4" s="6" t="n">
        <v>2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2422</v>
      </c>
      <c r="C6" s="6" t="n">
        <v>2442</v>
      </c>
      <c r="D6" s="4" t="inlineStr">
        <is>
          <t xml:space="preserve"> </t>
        </is>
      </c>
      <c r="E6" s="4" t="inlineStr">
        <is>
          <t xml:space="preserve"> </t>
        </is>
      </c>
      <c r="F6" s="6" t="n">
        <v>2442</v>
      </c>
      <c r="G6" s="4" t="inlineStr">
        <is>
          <t xml:space="preserve"> </t>
        </is>
      </c>
      <c r="H6" s="6" t="n">
        <v>-20</v>
      </c>
    </row>
    <row r="7">
      <c r="A7" s="4" t="inlineStr">
        <is>
          <t>Dividends and dividend equivalents declared</t>
        </is>
      </c>
      <c r="B7" s="6" t="n">
        <v>-986</v>
      </c>
      <c r="C7" s="6" t="n">
        <v>-986</v>
      </c>
      <c r="D7" s="4" t="inlineStr">
        <is>
          <t xml:space="preserve"> </t>
        </is>
      </c>
      <c r="E7" s="4" t="inlineStr">
        <is>
          <t xml:space="preserve"> </t>
        </is>
      </c>
      <c r="F7" s="6" t="n">
        <v>-986</v>
      </c>
      <c r="G7" s="4" t="inlineStr">
        <is>
          <t xml:space="preserve"> </t>
        </is>
      </c>
      <c r="H7" s="4" t="inlineStr">
        <is>
          <t xml:space="preserve"> </t>
        </is>
      </c>
    </row>
    <row r="8">
      <c r="A8" s="4" t="inlineStr">
        <is>
          <t>Foreign currency translation adjustments</t>
        </is>
      </c>
      <c r="B8" s="6" t="n">
        <v>-222</v>
      </c>
      <c r="C8" s="6" t="n">
        <v>-221</v>
      </c>
      <c r="D8" s="4" t="inlineStr">
        <is>
          <t xml:space="preserve"> </t>
        </is>
      </c>
      <c r="E8" s="4" t="inlineStr">
        <is>
          <t xml:space="preserve"> </t>
        </is>
      </c>
      <c r="F8" s="4" t="inlineStr">
        <is>
          <t xml:space="preserve"> </t>
        </is>
      </c>
      <c r="G8" s="6" t="n">
        <v>-221</v>
      </c>
      <c r="H8" s="6" t="n">
        <v>-1</v>
      </c>
    </row>
    <row r="9">
      <c r="A9" s="4" t="inlineStr">
        <is>
          <t>Cash flow hedges, net change</t>
        </is>
      </c>
      <c r="B9" s="6" t="n">
        <v>-351</v>
      </c>
      <c r="C9" s="6" t="n">
        <v>-351</v>
      </c>
      <c r="D9" s="4" t="inlineStr">
        <is>
          <t xml:space="preserve"> </t>
        </is>
      </c>
      <c r="E9" s="4" t="inlineStr">
        <is>
          <t xml:space="preserve"> </t>
        </is>
      </c>
      <c r="F9" s="4" t="inlineStr">
        <is>
          <t xml:space="preserve"> </t>
        </is>
      </c>
      <c r="G9" s="6" t="n">
        <v>-351</v>
      </c>
      <c r="H9" s="4" t="inlineStr">
        <is>
          <t xml:space="preserve"> </t>
        </is>
      </c>
    </row>
    <row r="10">
      <c r="A10" s="4" t="inlineStr">
        <is>
          <t>Pension and other post-retirement</t>
        </is>
      </c>
      <c r="B10" s="6" t="n">
        <v>2</v>
      </c>
      <c r="C10" s="6" t="n">
        <v>2</v>
      </c>
      <c r="D10" s="4" t="inlineStr">
        <is>
          <t xml:space="preserve"> </t>
        </is>
      </c>
      <c r="E10" s="4" t="inlineStr">
        <is>
          <t xml:space="preserve"> </t>
        </is>
      </c>
      <c r="F10" s="4" t="inlineStr">
        <is>
          <t xml:space="preserve"> </t>
        </is>
      </c>
      <c r="G10" s="6" t="n">
        <v>2</v>
      </c>
      <c r="H10" s="4" t="inlineStr">
        <is>
          <t xml:space="preserve"> </t>
        </is>
      </c>
    </row>
    <row r="11">
      <c r="A11" s="4" t="inlineStr">
        <is>
          <t>Issuance of common stock, net of shares repurchased for employee tax withholding (in shares)</t>
        </is>
      </c>
      <c r="B11" s="4" t="inlineStr">
        <is>
          <t xml:space="preserve"> </t>
        </is>
      </c>
      <c r="C11" s="4" t="inlineStr">
        <is>
          <t xml:space="preserve"> </t>
        </is>
      </c>
      <c r="D11" s="6" t="n">
        <v>21</v>
      </c>
      <c r="E11" s="4" t="inlineStr">
        <is>
          <t xml:space="preserve"> </t>
        </is>
      </c>
      <c r="F11" s="4" t="inlineStr">
        <is>
          <t xml:space="preserve"> </t>
        </is>
      </c>
      <c r="G11" s="4" t="inlineStr">
        <is>
          <t xml:space="preserve"> </t>
        </is>
      </c>
      <c r="H11" s="4" t="inlineStr">
        <is>
          <t xml:space="preserve"> </t>
        </is>
      </c>
    </row>
    <row r="12">
      <c r="A12" s="4" t="inlineStr">
        <is>
          <t>Issuance of common stock, net of shares repurchased for employee tax withholding</t>
        </is>
      </c>
      <c r="B12" s="6" t="n">
        <v>-383</v>
      </c>
      <c r="C12" s="6" t="n">
        <v>-383</v>
      </c>
      <c r="D12" s="7" t="n">
        <v>-383</v>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6" t="n">
        <v>931</v>
      </c>
      <c r="C13" s="6" t="n">
        <v>895</v>
      </c>
      <c r="D13" s="6" t="n">
        <v>895</v>
      </c>
      <c r="E13" s="4" t="inlineStr">
        <is>
          <t xml:space="preserve"> </t>
        </is>
      </c>
      <c r="F13" s="4" t="inlineStr">
        <is>
          <t xml:space="preserve"> </t>
        </is>
      </c>
      <c r="G13" s="4" t="inlineStr">
        <is>
          <t xml:space="preserve"> </t>
        </is>
      </c>
      <c r="H13" s="6" t="n">
        <v>36</v>
      </c>
    </row>
    <row r="14">
      <c r="A14" s="4" t="inlineStr">
        <is>
          <t>Treasury stock repurchases (in shares)</t>
        </is>
      </c>
      <c r="B14" s="4" t="inlineStr">
        <is>
          <t xml:space="preserve"> </t>
        </is>
      </c>
      <c r="C14" s="4" t="inlineStr">
        <is>
          <t xml:space="preserve"> </t>
        </is>
      </c>
      <c r="D14" s="4" t="inlineStr">
        <is>
          <t xml:space="preserve"> </t>
        </is>
      </c>
      <c r="E14" s="6" t="n">
        <v>62</v>
      </c>
      <c r="F14" s="4" t="inlineStr">
        <is>
          <t xml:space="preserve"> </t>
        </is>
      </c>
      <c r="G14" s="4" t="inlineStr">
        <is>
          <t xml:space="preserve"> </t>
        </is>
      </c>
      <c r="H14" s="4" t="inlineStr">
        <is>
          <t xml:space="preserve"> </t>
        </is>
      </c>
    </row>
    <row r="15">
      <c r="A15" s="4" t="inlineStr">
        <is>
          <t>Treasury stock repurchases</t>
        </is>
      </c>
      <c r="B15" s="6" t="n">
        <v>-2849</v>
      </c>
      <c r="C15" s="6" t="n">
        <v>-2849</v>
      </c>
      <c r="D15" s="4" t="inlineStr">
        <is>
          <t xml:space="preserve"> </t>
        </is>
      </c>
      <c r="E15" s="7" t="n">
        <v>-2849</v>
      </c>
      <c r="F15" s="4" t="inlineStr">
        <is>
          <t xml:space="preserve"> </t>
        </is>
      </c>
      <c r="G15" s="4" t="inlineStr">
        <is>
          <t xml:space="preserve"> </t>
        </is>
      </c>
      <c r="H15" s="4" t="inlineStr">
        <is>
          <t xml:space="preserve"> </t>
        </is>
      </c>
    </row>
    <row r="16">
      <c r="A16" s="4" t="inlineStr">
        <is>
          <t>Impact from equity transactions of non-controlling interests</t>
        </is>
      </c>
      <c r="B16" s="6" t="n">
        <v>-9</v>
      </c>
      <c r="C16" s="6" t="n">
        <v>14</v>
      </c>
      <c r="D16" s="7" t="n">
        <v>14</v>
      </c>
      <c r="E16" s="4" t="inlineStr">
        <is>
          <t xml:space="preserve"> </t>
        </is>
      </c>
      <c r="F16" s="4" t="inlineStr">
        <is>
          <t xml:space="preserve"> </t>
        </is>
      </c>
      <c r="G16" s="4" t="inlineStr">
        <is>
          <t xml:space="preserve"> </t>
        </is>
      </c>
      <c r="H16" s="6" t="n">
        <v>-23</v>
      </c>
    </row>
    <row r="17">
      <c r="A17" s="4" t="inlineStr">
        <is>
          <t>Ending balance (in shares) at Feb. 03, 2023</t>
        </is>
      </c>
      <c r="B17" s="4" t="inlineStr">
        <is>
          <t xml:space="preserve"> </t>
        </is>
      </c>
      <c r="C17" s="4" t="inlineStr">
        <is>
          <t xml:space="preserve"> </t>
        </is>
      </c>
      <c r="D17" s="6" t="n">
        <v>798</v>
      </c>
      <c r="E17" s="4" t="inlineStr">
        <is>
          <t xml:space="preserve"> </t>
        </is>
      </c>
      <c r="F17" s="4" t="inlineStr">
        <is>
          <t xml:space="preserve"> </t>
        </is>
      </c>
      <c r="G17" s="4" t="inlineStr">
        <is>
          <t xml:space="preserve"> </t>
        </is>
      </c>
      <c r="H17" s="4" t="inlineStr">
        <is>
          <t xml:space="preserve"> </t>
        </is>
      </c>
    </row>
    <row r="18">
      <c r="A18" s="4" t="inlineStr">
        <is>
          <t>Ending balance at Feb. 03, 2023</t>
        </is>
      </c>
      <c r="B18" s="6" t="n">
        <v>-3025</v>
      </c>
      <c r="C18" s="6" t="n">
        <v>-3122</v>
      </c>
      <c r="D18" s="7" t="n">
        <v>8424</v>
      </c>
      <c r="E18" s="7" t="n">
        <v>-3813</v>
      </c>
      <c r="F18" s="6" t="n">
        <v>-6732</v>
      </c>
      <c r="G18" s="6" t="n">
        <v>-1001</v>
      </c>
      <c r="H18" s="6" t="n">
        <v>97</v>
      </c>
    </row>
    <row r="19">
      <c r="A19" s="4" t="inlineStr">
        <is>
          <t>Ending balance (in shares) at Feb. 03, 2023</t>
        </is>
      </c>
      <c r="B19" s="4" t="inlineStr">
        <is>
          <t xml:space="preserve"> </t>
        </is>
      </c>
      <c r="C19" s="4" t="inlineStr">
        <is>
          <t xml:space="preserve"> </t>
        </is>
      </c>
      <c r="D19" s="4" t="inlineStr">
        <is>
          <t xml:space="preserve"> </t>
        </is>
      </c>
      <c r="E19" s="6" t="n">
        <v>82</v>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3372</v>
      </c>
      <c r="C21" s="6" t="n">
        <v>3388</v>
      </c>
      <c r="D21" s="4" t="inlineStr">
        <is>
          <t xml:space="preserve"> </t>
        </is>
      </c>
      <c r="E21" s="4" t="inlineStr">
        <is>
          <t xml:space="preserve"> </t>
        </is>
      </c>
      <c r="F21" s="6" t="n">
        <v>3388</v>
      </c>
      <c r="G21" s="4" t="inlineStr">
        <is>
          <t xml:space="preserve"> </t>
        </is>
      </c>
      <c r="H21" s="6" t="n">
        <v>-16</v>
      </c>
    </row>
    <row r="22">
      <c r="A22" s="4" t="inlineStr">
        <is>
          <t>Dividends and dividend equivalents declared</t>
        </is>
      </c>
      <c r="B22" s="6" t="n">
        <v>-1109</v>
      </c>
      <c r="C22" s="6" t="n">
        <v>-1109</v>
      </c>
      <c r="D22" s="4" t="inlineStr">
        <is>
          <t xml:space="preserve"> </t>
        </is>
      </c>
      <c r="E22" s="4" t="inlineStr">
        <is>
          <t xml:space="preserve"> </t>
        </is>
      </c>
      <c r="F22" s="6" t="n">
        <v>-1109</v>
      </c>
      <c r="G22" s="4" t="inlineStr">
        <is>
          <t xml:space="preserve"> </t>
        </is>
      </c>
      <c r="H22" s="4" t="inlineStr">
        <is>
          <t xml:space="preserve"> </t>
        </is>
      </c>
    </row>
    <row r="23">
      <c r="A23" s="4" t="inlineStr">
        <is>
          <t>Foreign currency translation adjustments</t>
        </is>
      </c>
      <c r="B23" s="6" t="n">
        <v>-8</v>
      </c>
      <c r="C23" s="6" t="n">
        <v>-8</v>
      </c>
      <c r="D23" s="4" t="inlineStr">
        <is>
          <t xml:space="preserve"> </t>
        </is>
      </c>
      <c r="E23" s="4" t="inlineStr">
        <is>
          <t xml:space="preserve"> </t>
        </is>
      </c>
      <c r="F23" s="4" t="inlineStr">
        <is>
          <t xml:space="preserve"> </t>
        </is>
      </c>
      <c r="G23" s="6" t="n">
        <v>-8</v>
      </c>
      <c r="H23" s="4" t="inlineStr">
        <is>
          <t xml:space="preserve"> </t>
        </is>
      </c>
    </row>
    <row r="24">
      <c r="A24" s="4" t="inlineStr">
        <is>
          <t>Cash flow hedges, net change</t>
        </is>
      </c>
      <c r="B24" s="6" t="n">
        <v>192</v>
      </c>
      <c r="C24" s="6" t="n">
        <v>192</v>
      </c>
      <c r="D24" s="4" t="inlineStr">
        <is>
          <t xml:space="preserve"> </t>
        </is>
      </c>
      <c r="E24" s="4" t="inlineStr">
        <is>
          <t xml:space="preserve"> </t>
        </is>
      </c>
      <c r="F24" s="4" t="inlineStr">
        <is>
          <t xml:space="preserve"> </t>
        </is>
      </c>
      <c r="G24" s="6" t="n">
        <v>192</v>
      </c>
      <c r="H24" s="4" t="inlineStr">
        <is>
          <t xml:space="preserve"> </t>
        </is>
      </c>
    </row>
    <row r="25">
      <c r="A25" s="4" t="inlineStr">
        <is>
          <t>Pension and other post-retirement</t>
        </is>
      </c>
      <c r="B25" s="6" t="n">
        <v>17</v>
      </c>
      <c r="C25" s="6" t="n">
        <v>17</v>
      </c>
      <c r="D25" s="4" t="inlineStr">
        <is>
          <t xml:space="preserve"> </t>
        </is>
      </c>
      <c r="E25" s="4" t="inlineStr">
        <is>
          <t xml:space="preserve"> </t>
        </is>
      </c>
      <c r="F25" s="4" t="inlineStr">
        <is>
          <t xml:space="preserve"> </t>
        </is>
      </c>
      <c r="G25" s="6" t="n">
        <v>17</v>
      </c>
      <c r="H25" s="4" t="inlineStr">
        <is>
          <t xml:space="preserve"> </t>
        </is>
      </c>
    </row>
    <row r="26">
      <c r="A26" s="4" t="inlineStr">
        <is>
          <t>Issuance of common stock, net of shares repurchased for employee tax withholding (in shares)</t>
        </is>
      </c>
      <c r="B26" s="4" t="inlineStr">
        <is>
          <t xml:space="preserve"> </t>
        </is>
      </c>
      <c r="C26" s="4" t="inlineStr">
        <is>
          <t xml:space="preserve"> </t>
        </is>
      </c>
      <c r="D26" s="6" t="n">
        <v>23</v>
      </c>
      <c r="E26" s="4" t="inlineStr">
        <is>
          <t xml:space="preserve"> </t>
        </is>
      </c>
      <c r="F26" s="4" t="inlineStr">
        <is>
          <t xml:space="preserve"> </t>
        </is>
      </c>
      <c r="G26" s="4" t="inlineStr">
        <is>
          <t xml:space="preserve"> </t>
        </is>
      </c>
      <c r="H26" s="4" t="inlineStr">
        <is>
          <t xml:space="preserve"> </t>
        </is>
      </c>
    </row>
    <row r="27">
      <c r="A27" s="4" t="inlineStr">
        <is>
          <t>Issuance of common stock, net of shares repurchased for employee tax withholding</t>
        </is>
      </c>
      <c r="B27" s="6" t="n">
        <v>-356</v>
      </c>
      <c r="C27" s="6" t="n">
        <v>-356</v>
      </c>
      <c r="D27" s="7" t="n">
        <v>-356</v>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6" t="n">
        <v>878</v>
      </c>
      <c r="C28" s="6" t="n">
        <v>843</v>
      </c>
      <c r="D28" s="6" t="n">
        <v>843</v>
      </c>
      <c r="E28" s="4" t="inlineStr">
        <is>
          <t xml:space="preserve"> </t>
        </is>
      </c>
      <c r="F28" s="4" t="inlineStr">
        <is>
          <t xml:space="preserve"> </t>
        </is>
      </c>
      <c r="G28" s="4" t="inlineStr">
        <is>
          <t xml:space="preserve"> </t>
        </is>
      </c>
      <c r="H28" s="6" t="n">
        <v>35</v>
      </c>
    </row>
    <row r="29">
      <c r="A29" s="4" t="inlineStr">
        <is>
          <t>Treasury stock repurchases (in shares)</t>
        </is>
      </c>
      <c r="B29" s="4" t="inlineStr">
        <is>
          <t xml:space="preserve"> </t>
        </is>
      </c>
      <c r="C29" s="4" t="inlineStr">
        <is>
          <t xml:space="preserve"> </t>
        </is>
      </c>
      <c r="D29" s="4" t="inlineStr">
        <is>
          <t xml:space="preserve"> </t>
        </is>
      </c>
      <c r="E29" s="6" t="n">
        <v>34</v>
      </c>
      <c r="F29" s="4" t="inlineStr">
        <is>
          <t xml:space="preserve"> </t>
        </is>
      </c>
      <c r="G29" s="4" t="inlineStr">
        <is>
          <t xml:space="preserve"> </t>
        </is>
      </c>
      <c r="H29" s="4" t="inlineStr">
        <is>
          <t xml:space="preserve"> </t>
        </is>
      </c>
    </row>
    <row r="30">
      <c r="A30" s="4" t="inlineStr">
        <is>
          <t>Treasury stock repurchases</t>
        </is>
      </c>
      <c r="B30" s="6" t="n">
        <v>-2087</v>
      </c>
      <c r="C30" s="6" t="n">
        <v>-2087</v>
      </c>
      <c r="D30" s="4" t="inlineStr">
        <is>
          <t xml:space="preserve"> </t>
        </is>
      </c>
      <c r="E30" s="7" t="n">
        <v>-2087</v>
      </c>
      <c r="F30" s="4" t="inlineStr">
        <is>
          <t xml:space="preserve"> </t>
        </is>
      </c>
      <c r="G30" s="4" t="inlineStr">
        <is>
          <t xml:space="preserve"> </t>
        </is>
      </c>
      <c r="H30" s="4" t="inlineStr">
        <is>
          <t xml:space="preserve"> </t>
        </is>
      </c>
    </row>
    <row r="31">
      <c r="A31" s="4" t="inlineStr">
        <is>
          <t>Impact from equity transactions of non-controlling interests</t>
        </is>
      </c>
      <c r="B31" s="7" t="n">
        <v>-6</v>
      </c>
      <c r="C31" s="6" t="n">
        <v>15</v>
      </c>
      <c r="D31" s="7" t="n">
        <v>15</v>
      </c>
      <c r="E31" s="4" t="inlineStr">
        <is>
          <t xml:space="preserve"> </t>
        </is>
      </c>
      <c r="F31" s="4" t="inlineStr">
        <is>
          <t xml:space="preserve"> </t>
        </is>
      </c>
      <c r="G31" s="4" t="inlineStr">
        <is>
          <t xml:space="preserve"> </t>
        </is>
      </c>
      <c r="H31" s="6" t="n">
        <v>-21</v>
      </c>
    </row>
    <row r="32">
      <c r="A32" s="4" t="inlineStr">
        <is>
          <t>Ending balance (in shares) at Feb. 02, 2024</t>
        </is>
      </c>
      <c r="B32" s="6" t="n">
        <v>821</v>
      </c>
      <c r="C32" s="4" t="inlineStr">
        <is>
          <t xml:space="preserve"> </t>
        </is>
      </c>
      <c r="D32" s="6" t="n">
        <v>821</v>
      </c>
      <c r="E32" s="4" t="inlineStr">
        <is>
          <t xml:space="preserve"> </t>
        </is>
      </c>
      <c r="F32" s="4" t="inlineStr">
        <is>
          <t xml:space="preserve"> </t>
        </is>
      </c>
      <c r="G32" s="4" t="inlineStr">
        <is>
          <t xml:space="preserve"> </t>
        </is>
      </c>
      <c r="H32" s="4" t="inlineStr">
        <is>
          <t xml:space="preserve"> </t>
        </is>
      </c>
    </row>
    <row r="33">
      <c r="A33" s="4" t="inlineStr">
        <is>
          <t>Ending balance at Feb. 02, 2024</t>
        </is>
      </c>
      <c r="B33" s="7" t="n">
        <v>-2132</v>
      </c>
      <c r="C33" s="6" t="n">
        <v>-2227</v>
      </c>
      <c r="D33" s="7" t="n">
        <v>8926</v>
      </c>
      <c r="E33" s="7" t="n">
        <v>-5900</v>
      </c>
      <c r="F33" s="6" t="n">
        <v>-4453</v>
      </c>
      <c r="G33" s="6" t="n">
        <v>-800</v>
      </c>
      <c r="H33" s="6" t="n">
        <v>95</v>
      </c>
    </row>
    <row r="34">
      <c r="A34" s="4" t="inlineStr">
        <is>
          <t>Ending balance (in shares) at Feb. 02, 2024</t>
        </is>
      </c>
      <c r="B34" s="4" t="inlineStr">
        <is>
          <t xml:space="preserve"> </t>
        </is>
      </c>
      <c r="C34" s="4" t="inlineStr">
        <is>
          <t xml:space="preserve"> </t>
        </is>
      </c>
      <c r="D34" s="4" t="inlineStr">
        <is>
          <t xml:space="preserve"> </t>
        </is>
      </c>
      <c r="E34" s="6" t="n">
        <v>116</v>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6" t="n">
        <v>4576</v>
      </c>
      <c r="C36" s="6" t="n">
        <v>4592</v>
      </c>
      <c r="D36" s="4" t="inlineStr">
        <is>
          <t xml:space="preserve"> </t>
        </is>
      </c>
      <c r="E36" s="4" t="inlineStr">
        <is>
          <t xml:space="preserve"> </t>
        </is>
      </c>
      <c r="F36" s="6" t="n">
        <v>4592</v>
      </c>
      <c r="G36" s="4" t="inlineStr">
        <is>
          <t xml:space="preserve"> </t>
        </is>
      </c>
      <c r="H36" s="6" t="n">
        <v>-16</v>
      </c>
    </row>
    <row r="37">
      <c r="A37" s="4" t="inlineStr">
        <is>
          <t>Dividends and dividend equivalents declared</t>
        </is>
      </c>
      <c r="B37" s="6" t="n">
        <v>-1299</v>
      </c>
      <c r="C37" s="6" t="n">
        <v>-1299</v>
      </c>
      <c r="D37" s="4" t="inlineStr">
        <is>
          <t xml:space="preserve"> </t>
        </is>
      </c>
      <c r="E37" s="4" t="inlineStr">
        <is>
          <t xml:space="preserve"> </t>
        </is>
      </c>
      <c r="F37" s="6" t="n">
        <v>-1299</v>
      </c>
      <c r="G37" s="4" t="inlineStr">
        <is>
          <t xml:space="preserve"> </t>
        </is>
      </c>
      <c r="H37" s="4" t="inlineStr">
        <is>
          <t xml:space="preserve"> </t>
        </is>
      </c>
    </row>
    <row r="38">
      <c r="A38" s="4" t="inlineStr">
        <is>
          <t>Foreign currency translation adjustments</t>
        </is>
      </c>
      <c r="B38" s="6" t="n">
        <v>-268</v>
      </c>
      <c r="C38" s="6" t="n">
        <v>-268</v>
      </c>
      <c r="D38" s="4" t="inlineStr">
        <is>
          <t xml:space="preserve"> </t>
        </is>
      </c>
      <c r="E38" s="4" t="inlineStr">
        <is>
          <t xml:space="preserve"> </t>
        </is>
      </c>
      <c r="F38" s="4" t="inlineStr">
        <is>
          <t xml:space="preserve"> </t>
        </is>
      </c>
      <c r="G38" s="6" t="n">
        <v>-268</v>
      </c>
      <c r="H38" s="4" t="inlineStr">
        <is>
          <t xml:space="preserve"> </t>
        </is>
      </c>
    </row>
    <row r="39">
      <c r="A39" s="4" t="inlineStr">
        <is>
          <t>Cash flow hedges, net change</t>
        </is>
      </c>
      <c r="B39" s="6" t="n">
        <v>135</v>
      </c>
      <c r="C39" s="6" t="n">
        <v>135</v>
      </c>
      <c r="D39" s="4" t="inlineStr">
        <is>
          <t xml:space="preserve"> </t>
        </is>
      </c>
      <c r="E39" s="4" t="inlineStr">
        <is>
          <t xml:space="preserve"> </t>
        </is>
      </c>
      <c r="F39" s="4" t="inlineStr">
        <is>
          <t xml:space="preserve"> </t>
        </is>
      </c>
      <c r="G39" s="6" t="n">
        <v>135</v>
      </c>
      <c r="H39" s="4" t="inlineStr">
        <is>
          <t xml:space="preserve"> </t>
        </is>
      </c>
    </row>
    <row r="40">
      <c r="A40" s="4" t="inlineStr">
        <is>
          <t>Pension and other post-retirement</t>
        </is>
      </c>
      <c r="B40" s="6" t="n">
        <v>-6</v>
      </c>
      <c r="C40" s="6" t="n">
        <v>-6</v>
      </c>
      <c r="D40" s="4" t="inlineStr">
        <is>
          <t xml:space="preserve"> </t>
        </is>
      </c>
      <c r="E40" s="4" t="inlineStr">
        <is>
          <t xml:space="preserve"> </t>
        </is>
      </c>
      <c r="F40" s="4" t="inlineStr">
        <is>
          <t xml:space="preserve"> </t>
        </is>
      </c>
      <c r="G40" s="6" t="n">
        <v>-6</v>
      </c>
      <c r="H40" s="4" t="inlineStr">
        <is>
          <t xml:space="preserve"> </t>
        </is>
      </c>
    </row>
    <row r="41">
      <c r="A41" s="4" t="inlineStr">
        <is>
          <t>Issuance of common stock, net of shares repurchased for employee tax withholding (in shares)</t>
        </is>
      </c>
      <c r="B41" s="4" t="inlineStr">
        <is>
          <t xml:space="preserve"> </t>
        </is>
      </c>
      <c r="C41" s="4" t="inlineStr">
        <is>
          <t xml:space="preserve"> </t>
        </is>
      </c>
      <c r="D41" s="6" t="n">
        <v>13</v>
      </c>
      <c r="E41" s="4" t="inlineStr">
        <is>
          <t xml:space="preserve"> </t>
        </is>
      </c>
      <c r="F41" s="4" t="inlineStr">
        <is>
          <t xml:space="preserve"> </t>
        </is>
      </c>
      <c r="G41" s="4" t="inlineStr">
        <is>
          <t xml:space="preserve"> </t>
        </is>
      </c>
      <c r="H41" s="4" t="inlineStr">
        <is>
          <t xml:space="preserve"> </t>
        </is>
      </c>
    </row>
    <row r="42">
      <c r="A42" s="4" t="inlineStr">
        <is>
          <t>Issuance of common stock, net of shares repurchased for employee tax withholding</t>
        </is>
      </c>
      <c r="B42" s="6" t="n">
        <v>-567</v>
      </c>
      <c r="C42" s="6" t="n">
        <v>-567</v>
      </c>
      <c r="D42" s="7" t="n">
        <v>-567</v>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6" t="n">
        <v>785</v>
      </c>
      <c r="C43" s="6" t="n">
        <v>749</v>
      </c>
      <c r="D43" s="6" t="n">
        <v>749</v>
      </c>
      <c r="E43" s="4" t="inlineStr">
        <is>
          <t xml:space="preserve"> </t>
        </is>
      </c>
      <c r="F43" s="4" t="inlineStr">
        <is>
          <t xml:space="preserve"> </t>
        </is>
      </c>
      <c r="G43" s="4" t="inlineStr">
        <is>
          <t xml:space="preserve"> </t>
        </is>
      </c>
      <c r="H43" s="6" t="n">
        <v>36</v>
      </c>
    </row>
    <row r="44">
      <c r="A44" s="4" t="inlineStr">
        <is>
          <t>Treasury stock repurchases (in shares)</t>
        </is>
      </c>
      <c r="B44" s="4" t="inlineStr">
        <is>
          <t xml:space="preserve"> </t>
        </is>
      </c>
      <c r="C44" s="4" t="inlineStr">
        <is>
          <t xml:space="preserve"> </t>
        </is>
      </c>
      <c r="D44" s="4" t="inlineStr">
        <is>
          <t xml:space="preserve"> </t>
        </is>
      </c>
      <c r="E44" s="6" t="n">
        <v>22</v>
      </c>
      <c r="F44" s="4" t="inlineStr">
        <is>
          <t xml:space="preserve"> </t>
        </is>
      </c>
      <c r="G44" s="4" t="inlineStr">
        <is>
          <t xml:space="preserve"> </t>
        </is>
      </c>
      <c r="H44" s="4" t="inlineStr">
        <is>
          <t xml:space="preserve"> </t>
        </is>
      </c>
    </row>
    <row r="45">
      <c r="A45" s="4" t="inlineStr">
        <is>
          <t>Treasury stock repurchases</t>
        </is>
      </c>
      <c r="B45" s="6" t="n">
        <v>-2602</v>
      </c>
      <c r="C45" s="6" t="n">
        <v>-2602</v>
      </c>
      <c r="D45" s="4" t="inlineStr">
        <is>
          <t xml:space="preserve"> </t>
        </is>
      </c>
      <c r="E45" s="7" t="n">
        <v>-2602</v>
      </c>
      <c r="F45" s="4" t="inlineStr">
        <is>
          <t xml:space="preserve"> </t>
        </is>
      </c>
      <c r="G45" s="4" t="inlineStr">
        <is>
          <t xml:space="preserve"> </t>
        </is>
      </c>
      <c r="H45" s="4" t="inlineStr">
        <is>
          <t xml:space="preserve"> </t>
        </is>
      </c>
    </row>
    <row r="46">
      <c r="A46" s="4" t="inlineStr">
        <is>
          <t>Impact from equity transactions of non-controlling interests</t>
        </is>
      </c>
      <c r="B46" s="7" t="n">
        <v>-9</v>
      </c>
      <c r="C46" s="6" t="n">
        <v>11</v>
      </c>
      <c r="D46" s="7" t="n">
        <v>11</v>
      </c>
      <c r="E46" s="4" t="inlineStr">
        <is>
          <t xml:space="preserve"> </t>
        </is>
      </c>
      <c r="F46" s="4" t="inlineStr">
        <is>
          <t xml:space="preserve"> </t>
        </is>
      </c>
      <c r="G46" s="4" t="inlineStr">
        <is>
          <t xml:space="preserve"> </t>
        </is>
      </c>
      <c r="H46" s="6" t="n">
        <v>-20</v>
      </c>
    </row>
    <row r="47">
      <c r="A47" s="4" t="inlineStr">
        <is>
          <t>Ending balance (in shares) at Jan. 31, 2025</t>
        </is>
      </c>
      <c r="B47" s="6" t="n">
        <v>834</v>
      </c>
      <c r="C47" s="4" t="inlineStr">
        <is>
          <t xml:space="preserve"> </t>
        </is>
      </c>
      <c r="D47" s="6" t="n">
        <v>834</v>
      </c>
      <c r="E47" s="4" t="inlineStr">
        <is>
          <t xml:space="preserve"> </t>
        </is>
      </c>
      <c r="F47" s="4" t="inlineStr">
        <is>
          <t xml:space="preserve"> </t>
        </is>
      </c>
      <c r="G47" s="4" t="inlineStr">
        <is>
          <t xml:space="preserve"> </t>
        </is>
      </c>
      <c r="H47" s="4" t="inlineStr">
        <is>
          <t xml:space="preserve"> </t>
        </is>
      </c>
    </row>
    <row r="48">
      <c r="A48" s="4" t="inlineStr">
        <is>
          <t>Ending balance at Jan. 31, 2025</t>
        </is>
      </c>
      <c r="B48" s="7" t="n">
        <v>-1387</v>
      </c>
      <c r="C48" s="7" t="n">
        <v>-1482</v>
      </c>
      <c r="D48" s="7" t="n">
        <v>9119</v>
      </c>
      <c r="E48" s="7" t="n">
        <v>-8502</v>
      </c>
      <c r="F48" s="7" t="n">
        <v>-1160</v>
      </c>
      <c r="G48" s="7" t="n">
        <v>-939</v>
      </c>
      <c r="H48" s="7" t="n">
        <v>95</v>
      </c>
    </row>
    <row r="49">
      <c r="A49" s="4" t="inlineStr">
        <is>
          <t>Ending balance (in shares) at Jan. 31, 2025</t>
        </is>
      </c>
      <c r="B49" s="4" t="inlineStr">
        <is>
          <t xml:space="preserve"> </t>
        </is>
      </c>
      <c r="C49" s="4" t="inlineStr">
        <is>
          <t xml:space="preserve"> </t>
        </is>
      </c>
      <c r="D49" s="4" t="inlineStr">
        <is>
          <t xml:space="preserve"> </t>
        </is>
      </c>
      <c r="E49" s="6" t="n">
        <v>138</v>
      </c>
      <c r="F49" s="4" t="inlineStr">
        <is>
          <t xml:space="preserve"> </t>
        </is>
      </c>
      <c r="G49" s="4" t="inlineStr">
        <is>
          <t xml:space="preserve"> </t>
        </is>
      </c>
      <c r="H49"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Millions</t>
        </is>
      </c>
      <c r="B1" s="2" t="inlineStr">
        <is>
          <t>Jan. 31, 2025</t>
        </is>
      </c>
      <c r="C1" s="2" t="inlineStr">
        <is>
          <t>Feb. 02, 2024</t>
        </is>
      </c>
    </row>
    <row r="2">
      <c r="A2" s="3" t="inlineStr">
        <is>
          <t>Derivatives, Fair Value [Line Items]</t>
        </is>
      </c>
      <c r="B2" s="4" t="inlineStr">
        <is>
          <t xml:space="preserve"> </t>
        </is>
      </c>
      <c r="C2" s="4" t="inlineStr">
        <is>
          <t xml:space="preserve"> </t>
        </is>
      </c>
    </row>
    <row r="3">
      <c r="A3" s="4" t="inlineStr">
        <is>
          <t>Asset position</t>
        </is>
      </c>
      <c r="B3" s="7" t="n">
        <v>668</v>
      </c>
      <c r="C3" s="7" t="n">
        <v>267</v>
      </c>
    </row>
    <row r="4">
      <c r="A4" s="4" t="inlineStr">
        <is>
          <t>Liability position</t>
        </is>
      </c>
      <c r="B4" s="6" t="n">
        <v>-441</v>
      </c>
      <c r="C4" s="6" t="n">
        <v>-247</v>
      </c>
    </row>
    <row r="5">
      <c r="A5" s="4" t="inlineStr">
        <is>
          <t>Net Amounts of Assets/(Liabilities) Presented in the Statement of Financial Position</t>
        </is>
      </c>
      <c r="B5" s="6" t="n">
        <v>227</v>
      </c>
      <c r="C5" s="6" t="n">
        <v>20</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Amounts of Assets/(Liabilities) Presented in the Statement of Financial Position</t>
        </is>
      </c>
      <c r="B8" s="6" t="n">
        <v>262</v>
      </c>
      <c r="C8" s="6" t="n">
        <v>64</v>
      </c>
    </row>
    <row r="9">
      <c r="A9" s="4" t="inlineStr">
        <is>
          <t>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Amounts of Assets/(Liabilities) Presented in the Statement of Financial Position</t>
        </is>
      </c>
      <c r="B11" s="6" t="n">
        <v>40</v>
      </c>
      <c r="C11" s="6" t="n">
        <v>40</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et Amounts of Assets/(Liabilities) Presented in the Statement of Financial Position</t>
        </is>
      </c>
      <c r="B14" s="6" t="n">
        <v>-32</v>
      </c>
      <c r="C14" s="6" t="n">
        <v>-56</v>
      </c>
    </row>
    <row r="15">
      <c r="A15" s="4" t="inlineStr">
        <is>
          <t>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et Amounts of Assets/(Liabilities) Presented in the Statement of Financial Position</t>
        </is>
      </c>
      <c r="B17" s="6" t="n">
        <v>-43</v>
      </c>
      <c r="C17" s="6" t="n">
        <v>-28</v>
      </c>
    </row>
    <row r="18">
      <c r="A18" s="4" t="inlineStr">
        <is>
          <t>Designated as cash flow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et Amounts of Assets/(Liabilities) Presented in the Statement of Financial Position</t>
        </is>
      </c>
      <c r="B20" s="6" t="n">
        <v>135</v>
      </c>
      <c r="C20" s="6" t="n">
        <v>43</v>
      </c>
    </row>
    <row r="21">
      <c r="A21" s="4" t="inlineStr">
        <is>
          <t>Designated as cash flow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et Amounts of Assets/(Liabilities) Presented in the Statement of Financial Position</t>
        </is>
      </c>
      <c r="B23" s="6" t="n">
        <v>129</v>
      </c>
      <c r="C23" s="6" t="n">
        <v>39</v>
      </c>
    </row>
    <row r="24">
      <c r="A24" s="4" t="inlineStr">
        <is>
          <t>Designated as cash flow hedging instruments | Other Non-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et Amounts of Assets/(Liabilities) Presented in the Statement of Financial Position</t>
        </is>
      </c>
      <c r="B26" s="6" t="n">
        <v>0</v>
      </c>
      <c r="C26" s="6" t="n">
        <v>0</v>
      </c>
    </row>
    <row r="27">
      <c r="A27" s="4" t="inlineStr">
        <is>
          <t>Designated as cash flow hedging instruments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et Amounts of Assets/(Liabilities) Presented in the Statement of Financial Position</t>
        </is>
      </c>
      <c r="B29" s="6" t="n">
        <v>6</v>
      </c>
      <c r="C29" s="6" t="n">
        <v>4</v>
      </c>
    </row>
    <row r="30">
      <c r="A30" s="4" t="inlineStr">
        <is>
          <t>Designated as cash flow hedging instruments |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et Amounts of Assets/(Liabilities) Presented in the Statement of Financial Position</t>
        </is>
      </c>
      <c r="B32" s="6" t="n">
        <v>0</v>
      </c>
      <c r="C32" s="6" t="n">
        <v>0</v>
      </c>
    </row>
    <row r="33">
      <c r="A33" s="4" t="inlineStr">
        <is>
          <t>Designated as cash flow hedging instruments | Foreign Exchange Contrac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position</t>
        </is>
      </c>
      <c r="B35" s="6" t="n">
        <v>145</v>
      </c>
      <c r="C35" s="6" t="n">
        <v>63</v>
      </c>
    </row>
    <row r="36">
      <c r="A36" s="4" t="inlineStr">
        <is>
          <t>Liability position</t>
        </is>
      </c>
      <c r="B36" s="6" t="n">
        <v>-10</v>
      </c>
      <c r="C36" s="6" t="n">
        <v>-20</v>
      </c>
    </row>
    <row r="37">
      <c r="A37" s="4" t="inlineStr">
        <is>
          <t>Designated as cash flow hedging instruments | Foreign Exchange Contract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position</t>
        </is>
      </c>
      <c r="B39" s="6" t="n">
        <v>136</v>
      </c>
      <c r="C39" s="6" t="n">
        <v>44</v>
      </c>
    </row>
    <row r="40">
      <c r="A40" s="4" t="inlineStr">
        <is>
          <t>Liability position</t>
        </is>
      </c>
      <c r="B40" s="6" t="n">
        <v>-7</v>
      </c>
      <c r="C40" s="6" t="n">
        <v>-5</v>
      </c>
    </row>
    <row r="41">
      <c r="A41" s="4" t="inlineStr">
        <is>
          <t>Designated as cash flow hedging instruments | Foreign Exchange Contract | Other Non-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position</t>
        </is>
      </c>
      <c r="B43" s="6" t="n">
        <v>0</v>
      </c>
      <c r="C43" s="6" t="n">
        <v>0</v>
      </c>
    </row>
    <row r="44">
      <c r="A44" s="4" t="inlineStr">
        <is>
          <t>Liability position</t>
        </is>
      </c>
      <c r="B44" s="6" t="n">
        <v>0</v>
      </c>
      <c r="C44" s="6" t="n">
        <v>0</v>
      </c>
    </row>
    <row r="45">
      <c r="A45" s="4" t="inlineStr">
        <is>
          <t>Designated as cash flow hedging instruments | Foreign Exchange Contract | Other 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position</t>
        </is>
      </c>
      <c r="B47" s="6" t="n">
        <v>9</v>
      </c>
      <c r="C47" s="6" t="n">
        <v>19</v>
      </c>
    </row>
    <row r="48">
      <c r="A48" s="4" t="inlineStr">
        <is>
          <t>Liability position</t>
        </is>
      </c>
      <c r="B48" s="6" t="n">
        <v>-3</v>
      </c>
      <c r="C48" s="6" t="n">
        <v>-15</v>
      </c>
    </row>
    <row r="49">
      <c r="A49" s="4" t="inlineStr">
        <is>
          <t>Designated as cash flow hedging instruments | Foreign Exchange Contract | Other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position</t>
        </is>
      </c>
      <c r="B51" s="6" t="n">
        <v>0</v>
      </c>
      <c r="C51" s="6" t="n">
        <v>0</v>
      </c>
    </row>
    <row r="52">
      <c r="A52" s="4" t="inlineStr">
        <is>
          <t>Liability position</t>
        </is>
      </c>
      <c r="B52" s="6" t="n">
        <v>0</v>
      </c>
      <c r="C52" s="6" t="n">
        <v>0</v>
      </c>
    </row>
    <row r="53">
      <c r="A53" s="4" t="inlineStr">
        <is>
          <t>Non-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et Amounts of Assets/(Liabilities) Presented in the Statement of Financial Position</t>
        </is>
      </c>
      <c r="B55" s="6" t="n">
        <v>92</v>
      </c>
      <c r="C55" s="6" t="n">
        <v>-23</v>
      </c>
    </row>
    <row r="56">
      <c r="A56" s="4" t="inlineStr">
        <is>
          <t>Non-designated as hedging instruments | Other 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et Amounts of Assets/(Liabilities) Presented in the Statement of Financial Position</t>
        </is>
      </c>
      <c r="B58" s="6" t="n">
        <v>133</v>
      </c>
      <c r="C58" s="6" t="n">
        <v>25</v>
      </c>
    </row>
    <row r="59">
      <c r="A59" s="4" t="inlineStr">
        <is>
          <t>Non-designated as hedging instruments | Other Non-Current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et Amounts of Assets/(Liabilities) Presented in the Statement of Financial Position</t>
        </is>
      </c>
      <c r="B61" s="6" t="n">
        <v>40</v>
      </c>
      <c r="C61" s="6" t="n">
        <v>40</v>
      </c>
    </row>
    <row r="62">
      <c r="A62" s="4" t="inlineStr">
        <is>
          <t>Non-designated as hedging instruments | Other 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et Amounts of Assets/(Liabilities) Presented in the Statement of Financial Position</t>
        </is>
      </c>
      <c r="B64" s="6" t="n">
        <v>-38</v>
      </c>
      <c r="C64" s="6" t="n">
        <v>-60</v>
      </c>
    </row>
    <row r="65">
      <c r="A65" s="4" t="inlineStr">
        <is>
          <t>Non-designated as hedging instruments | Other Non-Current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et Amounts of Assets/(Liabilities) Presented in the Statement of Financial Position</t>
        </is>
      </c>
      <c r="B67" s="6" t="n">
        <v>-43</v>
      </c>
      <c r="C67" s="6" t="n">
        <v>-28</v>
      </c>
    </row>
    <row r="68">
      <c r="A68" s="4" t="inlineStr">
        <is>
          <t>Non-designated as hedging instruments | Foreign Exchange Contract</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Asset position</t>
        </is>
      </c>
      <c r="B70" s="6" t="n">
        <v>483</v>
      </c>
      <c r="C70" s="6" t="n">
        <v>161</v>
      </c>
    </row>
    <row r="71">
      <c r="A71" s="4" t="inlineStr">
        <is>
          <t>Liability position</t>
        </is>
      </c>
      <c r="B71" s="6" t="n">
        <v>-387</v>
      </c>
      <c r="C71" s="6" t="n">
        <v>-189</v>
      </c>
    </row>
    <row r="72">
      <c r="A72" s="4" t="inlineStr">
        <is>
          <t>Non-designated as hedging instruments | Foreign Exchange Contract | Other Current Asse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Asset position</t>
        </is>
      </c>
      <c r="B74" s="6" t="n">
        <v>430</v>
      </c>
      <c r="C74" s="6" t="n">
        <v>90</v>
      </c>
    </row>
    <row r="75">
      <c r="A75" s="4" t="inlineStr">
        <is>
          <t>Liability position</t>
        </is>
      </c>
      <c r="B75" s="6" t="n">
        <v>-297</v>
      </c>
      <c r="C75" s="6" t="n">
        <v>-68</v>
      </c>
    </row>
    <row r="76">
      <c r="A76" s="4" t="inlineStr">
        <is>
          <t>Non-designated as hedging instruments | Foreign Exchange Contract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 position</t>
        </is>
      </c>
      <c r="B78" s="6" t="n">
        <v>0</v>
      </c>
      <c r="C78" s="6" t="n">
        <v>0</v>
      </c>
    </row>
    <row r="79">
      <c r="A79" s="4" t="inlineStr">
        <is>
          <t>Liability position</t>
        </is>
      </c>
      <c r="B79" s="6" t="n">
        <v>0</v>
      </c>
      <c r="C79" s="6" t="n">
        <v>0</v>
      </c>
    </row>
    <row r="80">
      <c r="A80" s="4" t="inlineStr">
        <is>
          <t>Non-designated as hedging instruments | Foreign Exchange Contract | Other Current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Asset position</t>
        </is>
      </c>
      <c r="B82" s="6" t="n">
        <v>53</v>
      </c>
      <c r="C82" s="6" t="n">
        <v>71</v>
      </c>
    </row>
    <row r="83">
      <c r="A83" s="4" t="inlineStr">
        <is>
          <t>Liability position</t>
        </is>
      </c>
      <c r="B83" s="6" t="n">
        <v>-90</v>
      </c>
      <c r="C83" s="6" t="n">
        <v>-121</v>
      </c>
    </row>
    <row r="84">
      <c r="A84" s="4" t="inlineStr">
        <is>
          <t>Non-designated as hedging instruments | Foreign Exchange Contract | Other Non-Current Liabilitie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Asset position</t>
        </is>
      </c>
      <c r="B86" s="6" t="n">
        <v>0</v>
      </c>
      <c r="C86" s="6" t="n">
        <v>0</v>
      </c>
    </row>
    <row r="87">
      <c r="A87" s="4" t="inlineStr">
        <is>
          <t>Liability position</t>
        </is>
      </c>
      <c r="B87" s="6" t="n">
        <v>0</v>
      </c>
      <c r="C87" s="6" t="n">
        <v>0</v>
      </c>
    </row>
    <row r="88">
      <c r="A88" s="4" t="inlineStr">
        <is>
          <t>Non-designated as hedging instruments | Interest Rate Contract</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Asset position</t>
        </is>
      </c>
      <c r="B90" s="6" t="n">
        <v>40</v>
      </c>
      <c r="C90" s="6" t="n">
        <v>43</v>
      </c>
    </row>
    <row r="91">
      <c r="A91" s="4" t="inlineStr">
        <is>
          <t>Liability position</t>
        </is>
      </c>
      <c r="B91" s="6" t="n">
        <v>-44</v>
      </c>
      <c r="C91" s="6" t="n">
        <v>-38</v>
      </c>
    </row>
    <row r="92">
      <c r="A92" s="4" t="inlineStr">
        <is>
          <t>Non-designated as hedging instruments | Interest Rate Contract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Asset position</t>
        </is>
      </c>
      <c r="B94" s="6" t="n">
        <v>0</v>
      </c>
      <c r="C94" s="6" t="n">
        <v>3</v>
      </c>
    </row>
    <row r="95">
      <c r="A95" s="4" t="inlineStr">
        <is>
          <t>Liability position</t>
        </is>
      </c>
      <c r="B95" s="6" t="n">
        <v>0</v>
      </c>
      <c r="C95" s="6" t="n">
        <v>0</v>
      </c>
    </row>
    <row r="96">
      <c r="A96" s="4" t="inlineStr">
        <is>
          <t>Non-designated as hedging instruments | Interest Rate Contract | Other Non-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Asset position</t>
        </is>
      </c>
      <c r="B98" s="6" t="n">
        <v>40</v>
      </c>
      <c r="C98" s="6" t="n">
        <v>40</v>
      </c>
    </row>
    <row r="99">
      <c r="A99" s="4" t="inlineStr">
        <is>
          <t>Liability position</t>
        </is>
      </c>
      <c r="B99" s="6" t="n">
        <v>0</v>
      </c>
      <c r="C99" s="6" t="n">
        <v>0</v>
      </c>
    </row>
    <row r="100">
      <c r="A100" s="4" t="inlineStr">
        <is>
          <t>Non-designated as hedging instruments | Interest Rate Contract | Other Current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Asset position</t>
        </is>
      </c>
      <c r="B102" s="6" t="n">
        <v>0</v>
      </c>
      <c r="C102" s="6" t="n">
        <v>0</v>
      </c>
    </row>
    <row r="103">
      <c r="A103" s="4" t="inlineStr">
        <is>
          <t>Liability position</t>
        </is>
      </c>
      <c r="B103" s="6" t="n">
        <v>-1</v>
      </c>
      <c r="C103" s="6" t="n">
        <v>-10</v>
      </c>
    </row>
    <row r="104">
      <c r="A104" s="4" t="inlineStr">
        <is>
          <t>Non-designated as hedging instruments | Interest Rate Contract | Other Non-Current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Asset position</t>
        </is>
      </c>
      <c r="B106" s="6" t="n">
        <v>0</v>
      </c>
      <c r="C106" s="6" t="n">
        <v>0</v>
      </c>
    </row>
    <row r="107">
      <c r="A107" s="4" t="inlineStr">
        <is>
          <t>Liability position</t>
        </is>
      </c>
      <c r="B107" s="7" t="n">
        <v>-43</v>
      </c>
      <c r="C107" s="7" t="n">
        <v>-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RIVATIVE INSTRUMENTS AND HEDGING ACTIVITIES - Schedule of Gross Amounts of Derivative Instruments and Amounts Offset Due to Master Netting Agreements (Details) - USD ($) $ in Millions</t>
        </is>
      </c>
      <c r="B1" s="2" t="inlineStr">
        <is>
          <t>Jan. 31, 2025</t>
        </is>
      </c>
      <c r="C1" s="2" t="inlineStr">
        <is>
          <t>Feb. 02, 2024</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4" t="inlineStr">
        <is>
          <t>Gross Amounts of Recognized Assets/(Liabilities)</t>
        </is>
      </c>
      <c r="B4" s="7" t="n">
        <v>668</v>
      </c>
      <c r="C4" s="7" t="n">
        <v>267</v>
      </c>
    </row>
    <row r="5">
      <c r="A5" s="4" t="inlineStr">
        <is>
          <t>Gross Amounts Offset in the Statement of Financial Position</t>
        </is>
      </c>
      <c r="B5" s="6" t="n">
        <v>-366</v>
      </c>
      <c r="C5" s="6" t="n">
        <v>-163</v>
      </c>
    </row>
    <row r="6">
      <c r="A6" s="4" t="inlineStr">
        <is>
          <t>Net Amounts of Assets/(Liabilities) Presented in the Statement of Financial Position</t>
        </is>
      </c>
      <c r="B6" s="6" t="n">
        <v>302</v>
      </c>
      <c r="C6" s="6" t="n">
        <v>104</v>
      </c>
    </row>
    <row r="7">
      <c r="A7" s="4" t="inlineStr">
        <is>
          <t>Financial Instruments</t>
        </is>
      </c>
      <c r="B7" s="6" t="n">
        <v>0</v>
      </c>
      <c r="C7" s="6" t="n">
        <v>0</v>
      </c>
    </row>
    <row r="8">
      <c r="A8" s="4" t="inlineStr">
        <is>
          <t>Cash Collateral Received or Pledged</t>
        </is>
      </c>
      <c r="B8" s="6" t="n">
        <v>-36</v>
      </c>
      <c r="C8" s="6" t="n">
        <v>-24</v>
      </c>
    </row>
    <row r="9">
      <c r="A9" s="4" t="inlineStr">
        <is>
          <t>Net Amount of Assets/ (Liabilities) Recognized in the Statement of Financial Position</t>
        </is>
      </c>
      <c r="B9" s="7" t="n">
        <v>266</v>
      </c>
      <c r="C9" s="7" t="n">
        <v>80</v>
      </c>
    </row>
    <row r="10">
      <c r="A10" s="3" t="inlineStr">
        <is>
          <t>Financial liabilities</t>
        </is>
      </c>
      <c r="B10" s="4" t="inlineStr">
        <is>
          <t xml:space="preserve"> </t>
        </is>
      </c>
      <c r="C10" s="4" t="inlineStr">
        <is>
          <t xml:space="preserve"> </t>
        </is>
      </c>
    </row>
    <row r="11">
      <c r="A11" s="4" t="inlineStr">
        <is>
          <t>Derivative Liability, Statement of Financial Position [Extensible Enumeration]</t>
        </is>
      </c>
      <c r="B11" s="4" t="inlineStr">
        <is>
          <t>Accrued and other, Other non-current liabilities</t>
        </is>
      </c>
      <c r="C11" s="4" t="inlineStr">
        <is>
          <t>Accrued and other, Other non-current liabilities</t>
        </is>
      </c>
    </row>
    <row r="12">
      <c r="A12" s="4" t="inlineStr">
        <is>
          <t>Gross Amounts of Recognized Assets/(Liabilities)</t>
        </is>
      </c>
      <c r="B12" s="7" t="n">
        <v>-441</v>
      </c>
      <c r="C12" s="7" t="n">
        <v>-247</v>
      </c>
    </row>
    <row r="13">
      <c r="A13" s="4" t="inlineStr">
        <is>
          <t>Gross Amounts Offset in the Statement of Financial Position</t>
        </is>
      </c>
      <c r="B13" s="6" t="n">
        <v>366</v>
      </c>
      <c r="C13" s="6" t="n">
        <v>163</v>
      </c>
    </row>
    <row r="14">
      <c r="A14" s="4" t="inlineStr">
        <is>
          <t>Net Amounts of Assets/(Liabilities) Presented in the Statement of Financial Position</t>
        </is>
      </c>
      <c r="B14" s="6" t="n">
        <v>-75</v>
      </c>
      <c r="C14" s="6" t="n">
        <v>-84</v>
      </c>
    </row>
    <row r="15">
      <c r="A15" s="4" t="inlineStr">
        <is>
          <t>Financial Instruments</t>
        </is>
      </c>
      <c r="B15" s="6" t="n">
        <v>0</v>
      </c>
      <c r="C15" s="6" t="n">
        <v>0</v>
      </c>
    </row>
    <row r="16">
      <c r="A16" s="4" t="inlineStr">
        <is>
          <t>Cash Collateral Received or Pledged</t>
        </is>
      </c>
      <c r="B16" s="6" t="n">
        <v>8</v>
      </c>
      <c r="C16" s="6" t="n">
        <v>9</v>
      </c>
    </row>
    <row r="17">
      <c r="A17" s="4" t="inlineStr">
        <is>
          <t>Net Amount of Assets/ (Liabilities) Recognized in the Statement of Financial Position</t>
        </is>
      </c>
      <c r="B17" s="6" t="n">
        <v>-67</v>
      </c>
      <c r="C17" s="6" t="n">
        <v>-75</v>
      </c>
    </row>
    <row r="18">
      <c r="A18" s="3" t="inlineStr">
        <is>
          <t>Total derivative instruments</t>
        </is>
      </c>
      <c r="B18" s="4" t="inlineStr">
        <is>
          <t xml:space="preserve"> </t>
        </is>
      </c>
      <c r="C18" s="4" t="inlineStr">
        <is>
          <t xml:space="preserve"> </t>
        </is>
      </c>
    </row>
    <row r="19">
      <c r="A19" s="4" t="inlineStr">
        <is>
          <t>Gross Amounts of Recognized Assets/(Liabilities)</t>
        </is>
      </c>
      <c r="B19" s="6" t="n">
        <v>227</v>
      </c>
      <c r="C19" s="6" t="n">
        <v>20</v>
      </c>
    </row>
    <row r="20">
      <c r="A20" s="4" t="inlineStr">
        <is>
          <t>Gross Amounts Offset in the Statement of Financial Position</t>
        </is>
      </c>
      <c r="B20" s="6" t="n">
        <v>0</v>
      </c>
      <c r="C20" s="6" t="n">
        <v>0</v>
      </c>
    </row>
    <row r="21">
      <c r="A21" s="4" t="inlineStr">
        <is>
          <t>Net Amounts of Assets/(Liabilities) Presented in the Statement of Financial Position</t>
        </is>
      </c>
      <c r="B21" s="6" t="n">
        <v>227</v>
      </c>
      <c r="C21" s="6" t="n">
        <v>20</v>
      </c>
    </row>
    <row r="22">
      <c r="A22" s="4" t="inlineStr">
        <is>
          <t>Financial Instruments</t>
        </is>
      </c>
      <c r="B22" s="6" t="n">
        <v>0</v>
      </c>
      <c r="C22" s="6" t="n">
        <v>0</v>
      </c>
    </row>
    <row r="23">
      <c r="A23" s="4" t="inlineStr">
        <is>
          <t>Cash Collateral Received or Pledged</t>
        </is>
      </c>
      <c r="B23" s="6" t="n">
        <v>-28</v>
      </c>
      <c r="C23" s="6" t="n">
        <v>-15</v>
      </c>
    </row>
    <row r="24">
      <c r="A24" s="4" t="inlineStr">
        <is>
          <t>Net Amount of Assets/ (Liabilities) Recognized in the Statement of Financial Position</t>
        </is>
      </c>
      <c r="B24" s="7" t="n">
        <v>199</v>
      </c>
      <c r="C24" s="7" t="n">
        <v>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Jan. 31, 2025</t>
        </is>
      </c>
      <c r="C2" s="2" t="inlineStr">
        <is>
          <t>Feb. 02, 2024</t>
        </is>
      </c>
    </row>
    <row r="3">
      <c r="A3" s="3" t="inlineStr">
        <is>
          <t>Goodwill [Roll Forward]</t>
        </is>
      </c>
      <c r="B3" s="4" t="inlineStr">
        <is>
          <t xml:space="preserve"> </t>
        </is>
      </c>
      <c r="C3" s="4" t="inlineStr">
        <is>
          <t xml:space="preserve"> </t>
        </is>
      </c>
    </row>
    <row r="4">
      <c r="A4" s="4" t="inlineStr">
        <is>
          <t>Balance at the beginning</t>
        </is>
      </c>
      <c r="B4" s="7" t="n">
        <v>19700</v>
      </c>
      <c r="C4" s="7" t="n">
        <v>19676</v>
      </c>
    </row>
    <row r="5">
      <c r="A5" s="4" t="inlineStr">
        <is>
          <t>Goodwill acquired</t>
        </is>
      </c>
      <c r="B5" s="4" t="inlineStr">
        <is>
          <t xml:space="preserve"> </t>
        </is>
      </c>
      <c r="C5" s="6" t="n">
        <v>77</v>
      </c>
    </row>
    <row r="6">
      <c r="A6" s="4" t="inlineStr">
        <is>
          <t>Impact of foreign currency translation and other</t>
        </is>
      </c>
      <c r="B6" s="6" t="n">
        <v>-153</v>
      </c>
      <c r="C6" s="6" t="n">
        <v>-53</v>
      </c>
    </row>
    <row r="7">
      <c r="A7" s="4" t="inlineStr">
        <is>
          <t>Reclassification to assets held for sale</t>
        </is>
      </c>
      <c r="B7" s="6" t="n">
        <v>-427</v>
      </c>
      <c r="C7" s="4" t="inlineStr">
        <is>
          <t xml:space="preserve"> </t>
        </is>
      </c>
    </row>
    <row r="8">
      <c r="A8" s="4" t="inlineStr">
        <is>
          <t>Balance at the end</t>
        </is>
      </c>
      <c r="B8" s="6" t="n">
        <v>19120</v>
      </c>
      <c r="C8" s="6" t="n">
        <v>19700</v>
      </c>
    </row>
    <row r="9">
      <c r="A9" s="4" t="inlineStr">
        <is>
          <t>Operating Segments | Infrastructure Solutions Group</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the beginning</t>
        </is>
      </c>
      <c r="B11" s="6" t="n">
        <v>15041</v>
      </c>
      <c r="C11" s="6" t="n">
        <v>15017</v>
      </c>
    </row>
    <row r="12">
      <c r="A12" s="4" t="inlineStr">
        <is>
          <t>Goodwill acquired</t>
        </is>
      </c>
      <c r="B12" s="4" t="inlineStr">
        <is>
          <t xml:space="preserve"> </t>
        </is>
      </c>
      <c r="C12" s="6" t="n">
        <v>77</v>
      </c>
    </row>
    <row r="13">
      <c r="A13" s="4" t="inlineStr">
        <is>
          <t>Impact of foreign currency translation and other</t>
        </is>
      </c>
      <c r="B13" s="6" t="n">
        <v>-153</v>
      </c>
      <c r="C13" s="6" t="n">
        <v>-53</v>
      </c>
    </row>
    <row r="14">
      <c r="A14" s="4" t="inlineStr">
        <is>
          <t>Reclassification to assets held for sale</t>
        </is>
      </c>
      <c r="B14" s="6" t="n">
        <v>0</v>
      </c>
      <c r="C14" s="4" t="inlineStr">
        <is>
          <t xml:space="preserve"> </t>
        </is>
      </c>
    </row>
    <row r="15">
      <c r="A15" s="4" t="inlineStr">
        <is>
          <t>Balance at the end</t>
        </is>
      </c>
      <c r="B15" s="6" t="n">
        <v>14888</v>
      </c>
      <c r="C15" s="6" t="n">
        <v>15041</v>
      </c>
    </row>
    <row r="16">
      <c r="A16" s="4" t="inlineStr">
        <is>
          <t>Operating Segments | Client Solutions Group</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the beginning</t>
        </is>
      </c>
      <c r="B18" s="6" t="n">
        <v>4232</v>
      </c>
      <c r="C18" s="6" t="n">
        <v>4232</v>
      </c>
    </row>
    <row r="19">
      <c r="A19" s="4" t="inlineStr">
        <is>
          <t>Goodwill acquired</t>
        </is>
      </c>
      <c r="B19" s="4" t="inlineStr">
        <is>
          <t xml:space="preserve"> </t>
        </is>
      </c>
      <c r="C19" s="6" t="n">
        <v>0</v>
      </c>
    </row>
    <row r="20">
      <c r="A20" s="4" t="inlineStr">
        <is>
          <t>Impact of foreign currency translation and other</t>
        </is>
      </c>
      <c r="B20" s="6" t="n">
        <v>0</v>
      </c>
      <c r="C20" s="6" t="n">
        <v>0</v>
      </c>
    </row>
    <row r="21">
      <c r="A21" s="4" t="inlineStr">
        <is>
          <t>Reclassification to assets held for sale</t>
        </is>
      </c>
      <c r="B21" s="6" t="n">
        <v>0</v>
      </c>
      <c r="C21" s="4" t="inlineStr">
        <is>
          <t xml:space="preserve"> </t>
        </is>
      </c>
    </row>
    <row r="22">
      <c r="A22" s="4" t="inlineStr">
        <is>
          <t>Balance at the end</t>
        </is>
      </c>
      <c r="B22" s="6" t="n">
        <v>4232</v>
      </c>
      <c r="C22" s="6" t="n">
        <v>4232</v>
      </c>
    </row>
    <row r="23">
      <c r="A23" s="4" t="inlineStr">
        <is>
          <t>Operating Segments | Corporate and othe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t the beginning</t>
        </is>
      </c>
      <c r="B25" s="6" t="n">
        <v>427</v>
      </c>
      <c r="C25" s="6" t="n">
        <v>427</v>
      </c>
    </row>
    <row r="26">
      <c r="A26" s="4" t="inlineStr">
        <is>
          <t>Goodwill acquired</t>
        </is>
      </c>
      <c r="B26" s="4" t="inlineStr">
        <is>
          <t xml:space="preserve"> </t>
        </is>
      </c>
      <c r="C26" s="6" t="n">
        <v>0</v>
      </c>
    </row>
    <row r="27">
      <c r="A27" s="4" t="inlineStr">
        <is>
          <t>Impact of foreign currency translation and other</t>
        </is>
      </c>
      <c r="B27" s="6" t="n">
        <v>0</v>
      </c>
      <c r="C27" s="6" t="n">
        <v>0</v>
      </c>
    </row>
    <row r="28">
      <c r="A28" s="4" t="inlineStr">
        <is>
          <t>Reclassification to assets held for sale</t>
        </is>
      </c>
      <c r="B28" s="6" t="n">
        <v>-427</v>
      </c>
      <c r="C28" s="4" t="inlineStr">
        <is>
          <t xml:space="preserve"> </t>
        </is>
      </c>
    </row>
    <row r="29">
      <c r="A29" s="4" t="inlineStr">
        <is>
          <t>Balance at the end</t>
        </is>
      </c>
      <c r="B29" s="7" t="n">
        <v>0</v>
      </c>
      <c r="C29" s="7" t="n">
        <v>427</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GOODWILL AND INTANGIBLE ASSETS - Schedule of Finite-Lived and Indefinite-Lived Intangible Assets (Details) - USD ($)</t>
        </is>
      </c>
      <c r="B1" s="2" t="inlineStr">
        <is>
          <t>12 Months Ended</t>
        </is>
      </c>
    </row>
    <row r="2">
      <c r="B2" s="2" t="inlineStr">
        <is>
          <t>Jan. 31, 2025</t>
        </is>
      </c>
      <c r="C2" s="2" t="inlineStr">
        <is>
          <t>Feb. 02, 2024</t>
        </is>
      </c>
      <c r="D2" s="2" t="inlineStr">
        <is>
          <t>Feb. 03, 2023</t>
        </is>
      </c>
    </row>
    <row r="3">
      <c r="A3" s="3" t="inlineStr">
        <is>
          <t>Goodwill [Line Items]</t>
        </is>
      </c>
      <c r="B3" s="4" t="inlineStr">
        <is>
          <t xml:space="preserve"> </t>
        </is>
      </c>
      <c r="C3" s="4" t="inlineStr">
        <is>
          <t xml:space="preserve"> </t>
        </is>
      </c>
      <c r="D3" s="4" t="inlineStr">
        <is>
          <t xml:space="preserve"> </t>
        </is>
      </c>
    </row>
    <row r="4">
      <c r="A4" s="4" t="inlineStr">
        <is>
          <t>Gross</t>
        </is>
      </c>
      <c r="B4" s="7" t="n">
        <v>27017000000</v>
      </c>
      <c r="C4" s="7" t="n">
        <v>27349000000</v>
      </c>
      <c r="D4" s="4" t="inlineStr">
        <is>
          <t xml:space="preserve"> </t>
        </is>
      </c>
    </row>
    <row r="5">
      <c r="A5" s="4" t="inlineStr">
        <is>
          <t>Accumulated Amortization</t>
        </is>
      </c>
      <c r="B5" s="6" t="n">
        <v>-25084000000</v>
      </c>
      <c r="C5" s="6" t="n">
        <v>-24733000000</v>
      </c>
      <c r="D5" s="4" t="inlineStr">
        <is>
          <t xml:space="preserve"> </t>
        </is>
      </c>
    </row>
    <row r="6">
      <c r="A6" s="4" t="inlineStr">
        <is>
          <t>Total</t>
        </is>
      </c>
      <c r="B6" s="6" t="n">
        <v>1933000000</v>
      </c>
      <c r="C6" s="6" t="n">
        <v>2616000000</v>
      </c>
      <c r="D6" s="4" t="inlineStr">
        <is>
          <t xml:space="preserve"> </t>
        </is>
      </c>
    </row>
    <row r="7">
      <c r="A7" s="4" t="inlineStr">
        <is>
          <t>Total intangible assets</t>
        </is>
      </c>
      <c r="B7" s="6" t="n">
        <v>30072000000</v>
      </c>
      <c r="C7" s="6" t="n">
        <v>30434000000</v>
      </c>
      <c r="D7" s="4" t="inlineStr">
        <is>
          <t xml:space="preserve"> </t>
        </is>
      </c>
    </row>
    <row r="8">
      <c r="A8" s="4" t="inlineStr">
        <is>
          <t>Intangible assets, net</t>
        </is>
      </c>
      <c r="B8" s="6" t="n">
        <v>4988000000</v>
      </c>
      <c r="C8" s="6" t="n">
        <v>5701000000</v>
      </c>
      <c r="D8" s="4" t="inlineStr">
        <is>
          <t xml:space="preserve"> </t>
        </is>
      </c>
    </row>
    <row r="9">
      <c r="A9" s="4" t="inlineStr">
        <is>
          <t>Amortization expense</t>
        </is>
      </c>
      <c r="B9" s="6" t="n">
        <v>700000000</v>
      </c>
      <c r="C9" s="6" t="n">
        <v>800000000</v>
      </c>
      <c r="D9" s="7" t="n">
        <v>1000000000</v>
      </c>
    </row>
    <row r="10">
      <c r="A10" s="4" t="inlineStr">
        <is>
          <t>Impairment charges</t>
        </is>
      </c>
      <c r="B10" s="6" t="n">
        <v>0</v>
      </c>
      <c r="C10" s="6" t="n">
        <v>0</v>
      </c>
      <c r="D10" s="7" t="n">
        <v>0</v>
      </c>
    </row>
    <row r="11">
      <c r="A11" s="4" t="inlineStr">
        <is>
          <t>Trade nam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ndefinite-lived trade names</t>
        </is>
      </c>
      <c r="B13" s="6" t="n">
        <v>3055000000</v>
      </c>
      <c r="C13" s="6" t="n">
        <v>3085000000</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ross</t>
        </is>
      </c>
      <c r="B16" s="6" t="n">
        <v>16642000000</v>
      </c>
      <c r="C16" s="6" t="n">
        <v>16968000000</v>
      </c>
      <c r="D16" s="4" t="inlineStr">
        <is>
          <t xml:space="preserve"> </t>
        </is>
      </c>
    </row>
    <row r="17">
      <c r="A17" s="4" t="inlineStr">
        <is>
          <t>Accumulated Amortization</t>
        </is>
      </c>
      <c r="B17" s="6" t="n">
        <v>-15013000000</v>
      </c>
      <c r="C17" s="6" t="n">
        <v>-14930000000</v>
      </c>
      <c r="D17" s="4" t="inlineStr">
        <is>
          <t xml:space="preserve"> </t>
        </is>
      </c>
    </row>
    <row r="18">
      <c r="A18" s="4" t="inlineStr">
        <is>
          <t>Total</t>
        </is>
      </c>
      <c r="B18" s="6" t="n">
        <v>1629000000</v>
      </c>
      <c r="C18" s="6" t="n">
        <v>2038000000</v>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ross</t>
        </is>
      </c>
      <c r="B21" s="6" t="n">
        <v>9500000000</v>
      </c>
      <c r="C21" s="6" t="n">
        <v>9506000000</v>
      </c>
      <c r="D21" s="4" t="inlineStr">
        <is>
          <t xml:space="preserve"> </t>
        </is>
      </c>
    </row>
    <row r="22">
      <c r="A22" s="4" t="inlineStr">
        <is>
          <t>Accumulated Amortization</t>
        </is>
      </c>
      <c r="B22" s="6" t="n">
        <v>-9211000000</v>
      </c>
      <c r="C22" s="6" t="n">
        <v>-8980000000</v>
      </c>
      <c r="D22" s="4" t="inlineStr">
        <is>
          <t xml:space="preserve"> </t>
        </is>
      </c>
    </row>
    <row r="23">
      <c r="A23" s="4" t="inlineStr">
        <is>
          <t>Total</t>
        </is>
      </c>
      <c r="B23" s="6" t="n">
        <v>289000000</v>
      </c>
      <c r="C23" s="6" t="n">
        <v>526000000</v>
      </c>
      <c r="D23" s="4" t="inlineStr">
        <is>
          <t xml:space="preserve"> </t>
        </is>
      </c>
    </row>
    <row r="24">
      <c r="A24" s="4" t="inlineStr">
        <is>
          <t>Trade name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ross</t>
        </is>
      </c>
      <c r="B26" s="6" t="n">
        <v>875000000</v>
      </c>
      <c r="C26" s="6" t="n">
        <v>875000000</v>
      </c>
      <c r="D26" s="4" t="inlineStr">
        <is>
          <t xml:space="preserve"> </t>
        </is>
      </c>
    </row>
    <row r="27">
      <c r="A27" s="4" t="inlineStr">
        <is>
          <t>Accumulated Amortization</t>
        </is>
      </c>
      <c r="B27" s="6" t="n">
        <v>-860000000</v>
      </c>
      <c r="C27" s="6" t="n">
        <v>-823000000</v>
      </c>
      <c r="D27" s="4" t="inlineStr">
        <is>
          <t xml:space="preserve"> </t>
        </is>
      </c>
    </row>
    <row r="28">
      <c r="A28" s="4" t="inlineStr">
        <is>
          <t>Total</t>
        </is>
      </c>
      <c r="B28" s="7" t="n">
        <v>15000000</v>
      </c>
      <c r="C28" s="7" t="n">
        <v>52000000</v>
      </c>
      <c r="D28"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nnual Pre-Tax Amortization Expense (Details) - USD ($) $ in Millions</t>
        </is>
      </c>
      <c r="B1" s="2" t="inlineStr">
        <is>
          <t>Jan. 31, 2025</t>
        </is>
      </c>
      <c r="C1" s="2" t="inlineStr">
        <is>
          <t>Feb. 02, 2024</t>
        </is>
      </c>
    </row>
    <row r="2">
      <c r="A2" s="3" t="inlineStr">
        <is>
          <t>Goodwill and Intangible Assets Disclosure [Abstract]</t>
        </is>
      </c>
      <c r="B2" s="4" t="inlineStr">
        <is>
          <t xml:space="preserve"> </t>
        </is>
      </c>
      <c r="C2" s="4" t="inlineStr">
        <is>
          <t xml:space="preserve"> </t>
        </is>
      </c>
    </row>
    <row r="3">
      <c r="A3" s="4" t="inlineStr">
        <is>
          <t>Fiscal 2026</t>
        </is>
      </c>
      <c r="B3" s="7" t="n">
        <v>480</v>
      </c>
      <c r="C3" s="4" t="inlineStr">
        <is>
          <t xml:space="preserve"> </t>
        </is>
      </c>
    </row>
    <row r="4">
      <c r="A4" s="4" t="inlineStr">
        <is>
          <t>Fiscal 2027</t>
        </is>
      </c>
      <c r="B4" s="6" t="n">
        <v>372</v>
      </c>
      <c r="C4" s="4" t="inlineStr">
        <is>
          <t xml:space="preserve"> </t>
        </is>
      </c>
    </row>
    <row r="5">
      <c r="A5" s="4" t="inlineStr">
        <is>
          <t>Fiscal 2028</t>
        </is>
      </c>
      <c r="B5" s="6" t="n">
        <v>230</v>
      </c>
      <c r="C5" s="4" t="inlineStr">
        <is>
          <t xml:space="preserve"> </t>
        </is>
      </c>
    </row>
    <row r="6">
      <c r="A6" s="4" t="inlineStr">
        <is>
          <t>Fiscal 2029</t>
        </is>
      </c>
      <c r="B6" s="6" t="n">
        <v>190</v>
      </c>
      <c r="C6" s="4" t="inlineStr">
        <is>
          <t xml:space="preserve"> </t>
        </is>
      </c>
    </row>
    <row r="7">
      <c r="A7" s="4" t="inlineStr">
        <is>
          <t>Fiscal 2030</t>
        </is>
      </c>
      <c r="B7" s="6" t="n">
        <v>153</v>
      </c>
      <c r="C7" s="4" t="inlineStr">
        <is>
          <t xml:space="preserve"> </t>
        </is>
      </c>
    </row>
    <row r="8">
      <c r="A8" s="4" t="inlineStr">
        <is>
          <t>Thereafter</t>
        </is>
      </c>
      <c r="B8" s="6" t="n">
        <v>508</v>
      </c>
      <c r="C8" s="4" t="inlineStr">
        <is>
          <t xml:space="preserve"> </t>
        </is>
      </c>
    </row>
    <row r="9">
      <c r="A9" s="4" t="inlineStr">
        <is>
          <t>Total</t>
        </is>
      </c>
      <c r="B9" s="7" t="n">
        <v>1933</v>
      </c>
      <c r="C9" s="7" t="n">
        <v>26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Billions</t>
        </is>
      </c>
      <c r="B1" s="2" t="inlineStr">
        <is>
          <t>Oct. 21, 2024 USD ($)</t>
        </is>
      </c>
    </row>
    <row r="2">
      <c r="A2" s="4" t="inlineStr">
        <is>
          <t>Held-for-sale | SecureWorks</t>
        </is>
      </c>
      <c r="B2" s="4" t="inlineStr">
        <is>
          <t xml:space="preserve"> </t>
        </is>
      </c>
    </row>
    <row r="3">
      <c r="A3" s="3" t="inlineStr">
        <is>
          <t>Goodwill [Line Items]</t>
        </is>
      </c>
      <c r="B3" s="4" t="inlineStr">
        <is>
          <t xml:space="preserve"> </t>
        </is>
      </c>
    </row>
    <row r="4">
      <c r="A4" s="4" t="inlineStr">
        <is>
          <t>Disposal group, including discontinued operation, consideration</t>
        </is>
      </c>
      <c r="B4" s="5" t="n">
        <v>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Changes in Deferred Revenue (Details) - USD ($) $ in Millions</t>
        </is>
      </c>
      <c r="B1" s="2" t="inlineStr">
        <is>
          <t>12 Months Ended</t>
        </is>
      </c>
    </row>
    <row r="2">
      <c r="B2" s="2" t="inlineStr">
        <is>
          <t>Jan. 31, 2025</t>
        </is>
      </c>
      <c r="C2" s="2" t="inlineStr">
        <is>
          <t>Feb. 02, 2024</t>
        </is>
      </c>
    </row>
    <row r="3">
      <c r="A3" s="3" t="inlineStr">
        <is>
          <t>Deferred revenue:</t>
        </is>
      </c>
      <c r="B3" s="4" t="inlineStr">
        <is>
          <t xml:space="preserve"> </t>
        </is>
      </c>
      <c r="C3" s="4" t="inlineStr">
        <is>
          <t xml:space="preserve"> </t>
        </is>
      </c>
    </row>
    <row r="4">
      <c r="A4" s="4" t="inlineStr">
        <is>
          <t>Deferred revenue at beginning of period</t>
        </is>
      </c>
      <c r="B4" s="7" t="n">
        <v>29145</v>
      </c>
      <c r="C4" s="7" t="n">
        <v>30286</v>
      </c>
    </row>
    <row r="5">
      <c r="A5" s="4" t="inlineStr">
        <is>
          <t>Revenue deferrals</t>
        </is>
      </c>
      <c r="B5" s="6" t="n">
        <v>18135</v>
      </c>
      <c r="C5" s="6" t="n">
        <v>20866</v>
      </c>
    </row>
    <row r="6">
      <c r="A6" s="4" t="inlineStr">
        <is>
          <t>Revenue recognized</t>
        </is>
      </c>
      <c r="B6" s="6" t="n">
        <v>-21179</v>
      </c>
      <c r="C6" s="6" t="n">
        <v>-22022</v>
      </c>
    </row>
    <row r="7">
      <c r="A7" s="4" t="inlineStr">
        <is>
          <t>Other</t>
        </is>
      </c>
      <c r="B7" s="6" t="n">
        <v>-136</v>
      </c>
      <c r="C7" s="6" t="n">
        <v>15</v>
      </c>
    </row>
    <row r="8">
      <c r="A8" s="4" t="inlineStr">
        <is>
          <t>Deferred revenue at end of period</t>
        </is>
      </c>
      <c r="B8" s="6" t="n">
        <v>25965</v>
      </c>
      <c r="C8" s="6" t="n">
        <v>29145</v>
      </c>
    </row>
    <row r="9">
      <c r="A9" s="4" t="inlineStr">
        <is>
          <t>Short-term deferred revenue</t>
        </is>
      </c>
      <c r="B9" s="6" t="n">
        <v>13673</v>
      </c>
      <c r="C9" s="6" t="n">
        <v>15318</v>
      </c>
    </row>
    <row r="10">
      <c r="A10" s="4" t="inlineStr">
        <is>
          <t>Long-term deferred revenue</t>
        </is>
      </c>
      <c r="B10" s="7" t="n">
        <v>12292</v>
      </c>
      <c r="C10" s="7" t="n">
        <v>13827</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FERRED REVENUE - Narrative (Details) $ in Billions</t>
        </is>
      </c>
      <c r="B1" s="2" t="inlineStr">
        <is>
          <t>Jan. 31, 2025 USD ($)</t>
        </is>
      </c>
    </row>
    <row r="2">
      <c r="A2" s="3" t="inlineStr">
        <is>
          <t>Revenue from Contract with Customer [Abstract]</t>
        </is>
      </c>
      <c r="B2" s="4" t="inlineStr">
        <is>
          <t xml:space="preserve"> </t>
        </is>
      </c>
    </row>
    <row r="3">
      <c r="A3" s="4" t="inlineStr">
        <is>
          <t>Remaining performance obligations</t>
        </is>
      </c>
      <c r="B3" s="7" t="n">
        <v>38</v>
      </c>
    </row>
    <row r="4">
      <c r="A4" s="4" t="inlineStr">
        <is>
          <t>Revenue, Remaining Performance Obligation, Expected Timing of Satisfaction, Start Date [Axis]: 2025-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61</v>
      </c>
    </row>
    <row r="7">
      <c r="A7" s="4" t="inlineStr">
        <is>
          <t>Deferred revenue recognition period</t>
        </is>
      </c>
      <c r="B7" s="4" t="inlineStr">
        <is>
          <t>12 months</t>
        </is>
      </c>
    </row>
    <row r="8">
      <c r="A8" s="4" t="inlineStr">
        <is>
          <t>Revenue, Remaining Performance Obligation, Expected Timing of Satisfaction, Start Date [Axis]: 2025-11-02</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recognition period</t>
        </is>
      </c>
      <c r="B10" s="4" t="inlineStr">
        <is>
          <t xml:space="preserve"> </t>
        </is>
      </c>
    </row>
    <row r="11">
      <c r="A11" s="4" t="inlineStr">
        <is>
          <t>Revenue, Remaining Performance Obligation, Expected Timing of Satisfaction, Start Date [Axis]: 2026-02-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centage</t>
        </is>
      </c>
      <c r="B13" s="11" t="n">
        <v>0.2</v>
      </c>
    </row>
    <row r="14">
      <c r="A14" s="4" t="inlineStr">
        <is>
          <t>Deferred revenue recognition period</t>
        </is>
      </c>
      <c r="B14" s="4" t="inlineStr">
        <is>
          <t>12 month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 width="22" customWidth="1" min="5" max="5"/>
    <col width="22" customWidth="1" min="6" max="6"/>
  </cols>
  <sheetData>
    <row r="1">
      <c r="A1" s="1" t="inlineStr">
        <is>
          <t>COMMITMENTS AND CONTINGENCIES (Details) $ in Millions</t>
        </is>
      </c>
      <c r="C1" s="2" t="inlineStr">
        <is>
          <t>1 Months Ended</t>
        </is>
      </c>
      <c r="D1" s="2" t="inlineStr">
        <is>
          <t>3 Months Ended</t>
        </is>
      </c>
    </row>
    <row r="2">
      <c r="B2" s="2" t="inlineStr">
        <is>
          <t>Dec. 28, 2018 USD ($) shares</t>
        </is>
      </c>
      <c r="C2" s="2" t="inlineStr">
        <is>
          <t>Nov. 30, 2022 patent</t>
        </is>
      </c>
      <c r="D2" s="2" t="inlineStr">
        <is>
          <t>May 05, 2023 USD ($)</t>
        </is>
      </c>
      <c r="E2" s="2" t="inlineStr">
        <is>
          <t>Jan. 31, 2025 USD ($)</t>
        </is>
      </c>
      <c r="F2" s="2" t="inlineStr">
        <is>
          <t>Feb. 02,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 fiscal 2026</t>
        </is>
      </c>
      <c r="B4" s="4" t="inlineStr">
        <is>
          <t xml:space="preserve"> </t>
        </is>
      </c>
      <c r="C4" s="4" t="inlineStr">
        <is>
          <t xml:space="preserve"> </t>
        </is>
      </c>
      <c r="D4" s="4" t="inlineStr">
        <is>
          <t xml:space="preserve"> </t>
        </is>
      </c>
      <c r="E4" s="7" t="n">
        <v>5000</v>
      </c>
      <c r="F4" s="4" t="inlineStr">
        <is>
          <t xml:space="preserve"> </t>
        </is>
      </c>
    </row>
    <row r="5">
      <c r="A5" s="4" t="inlineStr">
        <is>
          <t>Purchase obligation, fiscal 2027</t>
        </is>
      </c>
      <c r="B5" s="4" t="inlineStr">
        <is>
          <t xml:space="preserve"> </t>
        </is>
      </c>
      <c r="C5" s="4" t="inlineStr">
        <is>
          <t xml:space="preserve"> </t>
        </is>
      </c>
      <c r="D5" s="4" t="inlineStr">
        <is>
          <t xml:space="preserve"> </t>
        </is>
      </c>
      <c r="E5" s="6" t="n">
        <v>600</v>
      </c>
      <c r="F5" s="4" t="inlineStr">
        <is>
          <t xml:space="preserve"> </t>
        </is>
      </c>
    </row>
    <row r="6">
      <c r="A6" s="4" t="inlineStr">
        <is>
          <t>Purchase obligation, fiscal 2028 and thereafter</t>
        </is>
      </c>
      <c r="B6" s="4" t="inlineStr">
        <is>
          <t xml:space="preserve"> </t>
        </is>
      </c>
      <c r="C6" s="4" t="inlineStr">
        <is>
          <t xml:space="preserve"> </t>
        </is>
      </c>
      <c r="D6" s="4" t="inlineStr">
        <is>
          <t xml:space="preserve"> </t>
        </is>
      </c>
      <c r="E6" s="6" t="n">
        <v>900</v>
      </c>
      <c r="F6" s="4" t="inlineStr">
        <is>
          <t xml:space="preserve"> </t>
        </is>
      </c>
    </row>
    <row r="7">
      <c r="A7" s="4" t="inlineStr">
        <is>
          <t>Total customer receivables, gross</t>
        </is>
      </c>
      <c r="B7" s="4" t="inlineStr">
        <is>
          <t xml:space="preserve"> </t>
        </is>
      </c>
      <c r="C7" s="4" t="inlineStr">
        <is>
          <t xml:space="preserve"> </t>
        </is>
      </c>
      <c r="D7" s="4" t="inlineStr">
        <is>
          <t xml:space="preserve"> </t>
        </is>
      </c>
      <c r="E7" s="6" t="n">
        <v>11216</v>
      </c>
      <c r="F7" s="7" t="n">
        <v>10533</v>
      </c>
    </row>
    <row r="8">
      <c r="A8" s="4" t="inlineStr">
        <is>
          <t>Three Largest Contract Manufactur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ustomer receivables, gross</t>
        </is>
      </c>
      <c r="B10" s="4" t="inlineStr">
        <is>
          <t xml:space="preserve"> </t>
        </is>
      </c>
      <c r="C10" s="4" t="inlineStr">
        <is>
          <t xml:space="preserve"> </t>
        </is>
      </c>
      <c r="D10" s="4" t="inlineStr">
        <is>
          <t xml:space="preserve"> </t>
        </is>
      </c>
      <c r="E10" s="6" t="n">
        <v>5400</v>
      </c>
      <c r="F10" s="6" t="n">
        <v>3400</v>
      </c>
    </row>
    <row r="11">
      <c r="A11" s="4" t="inlineStr">
        <is>
          <t>Amount offset against payables</t>
        </is>
      </c>
      <c r="B11" s="4" t="inlineStr">
        <is>
          <t xml:space="preserve"> </t>
        </is>
      </c>
      <c r="C11" s="4" t="inlineStr">
        <is>
          <t xml:space="preserve"> </t>
        </is>
      </c>
      <c r="D11" s="4" t="inlineStr">
        <is>
          <t xml:space="preserve"> </t>
        </is>
      </c>
      <c r="E11" s="7" t="n">
        <v>4700</v>
      </c>
      <c r="F11" s="7" t="n">
        <v>2700</v>
      </c>
    </row>
    <row r="12">
      <c r="A12" s="4" t="inlineStr">
        <is>
          <t>Class V Transaction Class Action C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7" t="n">
        <v>14000</v>
      </c>
      <c r="C14" s="4" t="inlineStr">
        <is>
          <t xml:space="preserve"> </t>
        </is>
      </c>
      <c r="D14" s="4" t="inlineStr">
        <is>
          <t xml:space="preserve"> </t>
        </is>
      </c>
      <c r="E14" s="4" t="inlineStr">
        <is>
          <t xml:space="preserve"> </t>
        </is>
      </c>
      <c r="F14" s="4" t="inlineStr">
        <is>
          <t xml:space="preserve"> </t>
        </is>
      </c>
    </row>
    <row r="15">
      <c r="A15" s="4" t="inlineStr">
        <is>
          <t>Shares issued (in shares) | shares</t>
        </is>
      </c>
      <c r="B15" s="6" t="n">
        <v>149387617</v>
      </c>
      <c r="C15" s="4" t="inlineStr">
        <is>
          <t xml:space="preserve"> </t>
        </is>
      </c>
      <c r="D15" s="4" t="inlineStr">
        <is>
          <t xml:space="preserve"> </t>
        </is>
      </c>
      <c r="E15" s="4" t="inlineStr">
        <is>
          <t xml:space="preserve"> </t>
        </is>
      </c>
      <c r="F15" s="4" t="inlineStr">
        <is>
          <t xml:space="preserve"> </t>
        </is>
      </c>
    </row>
    <row r="16">
      <c r="A16" s="4" t="inlineStr">
        <is>
          <t>Class V Transaction Class Action Case | Settled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awarded to other party</t>
        </is>
      </c>
      <c r="B18" s="4" t="inlineStr">
        <is>
          <t xml:space="preserve"> </t>
        </is>
      </c>
      <c r="C18" s="4" t="inlineStr">
        <is>
          <t xml:space="preserve"> </t>
        </is>
      </c>
      <c r="D18" s="7" t="n">
        <v>1000</v>
      </c>
      <c r="E18" s="4" t="inlineStr">
        <is>
          <t xml:space="preserve"> </t>
        </is>
      </c>
      <c r="F18" s="4" t="inlineStr">
        <is>
          <t xml:space="preserve"> </t>
        </is>
      </c>
    </row>
    <row r="19">
      <c r="A19" s="4" t="inlineStr">
        <is>
          <t>R2 Semiconductor Patent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atents allegedly infringed | patent</t>
        </is>
      </c>
      <c r="B21" s="4" t="inlineStr">
        <is>
          <t xml:space="preserve"> </t>
        </is>
      </c>
      <c r="C21" s="6" t="n">
        <v>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6" customWidth="1" min="9" max="9"/>
    <col width="14" customWidth="1" min="10" max="10"/>
    <col width="14" customWidth="1" min="11" max="11"/>
  </cols>
  <sheetData>
    <row r="1">
      <c r="A1" s="1" t="inlineStr">
        <is>
          <t>INCOME AND OTHER TAXES - Schedule of Components of the Income Tax Expense (Benefit) for Continuing Operations (Details) - USD ($) $ in Millions</t>
        </is>
      </c>
      <c r="B1" s="2" t="inlineStr">
        <is>
          <t>3 Months Ended</t>
        </is>
      </c>
      <c r="I1" s="2" t="inlineStr">
        <is>
          <t>12 Months Ended</t>
        </is>
      </c>
    </row>
    <row r="2">
      <c r="B2" s="2" t="inlineStr">
        <is>
          <t>Nov. 01, 2024</t>
        </is>
      </c>
      <c r="C2" s="2" t="inlineStr">
        <is>
          <t>Aug. 02, 2024</t>
        </is>
      </c>
      <c r="D2" s="2" t="inlineStr">
        <is>
          <t>May 03, 2024</t>
        </is>
      </c>
      <c r="E2" s="2" t="inlineStr">
        <is>
          <t>Feb. 02, 2024</t>
        </is>
      </c>
      <c r="F2" s="2" t="inlineStr">
        <is>
          <t>Nov. 03, 2023</t>
        </is>
      </c>
      <c r="G2" s="2" t="inlineStr">
        <is>
          <t>Aug. 04, 2023</t>
        </is>
      </c>
      <c r="H2" s="2" t="inlineStr">
        <is>
          <t>May 05, 2023</t>
        </is>
      </c>
      <c r="I2" s="2" t="inlineStr">
        <is>
          <t>Jan. 31, 2025</t>
        </is>
      </c>
      <c r="J2" s="2" t="inlineStr">
        <is>
          <t>Feb. 02, 2024</t>
        </is>
      </c>
      <c r="K2" s="2" t="inlineStr">
        <is>
          <t>Feb. 03,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4</v>
      </c>
      <c r="J4" s="7" t="n">
        <v>161</v>
      </c>
      <c r="K4" s="7" t="n">
        <v>605</v>
      </c>
    </row>
    <row r="5">
      <c r="A5" s="4" t="inlineStr">
        <is>
          <t>State/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v>
      </c>
      <c r="J5" s="6" t="n">
        <v>33</v>
      </c>
      <c r="K5" s="6" t="n">
        <v>176</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5</v>
      </c>
      <c r="J6" s="6" t="n">
        <v>612</v>
      </c>
      <c r="K6" s="6" t="n">
        <v>739</v>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80</v>
      </c>
      <c r="J7" s="6" t="n">
        <v>806</v>
      </c>
      <c r="K7" s="6" t="n">
        <v>152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0</v>
      </c>
      <c r="J9" s="6" t="n">
        <v>-106</v>
      </c>
      <c r="K9" s="6" t="n">
        <v>-483</v>
      </c>
    </row>
    <row r="10">
      <c r="A10" s="4" t="inlineStr">
        <is>
          <t>State/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v>
      </c>
      <c r="J10" s="6" t="n">
        <v>-42</v>
      </c>
      <c r="K10" s="6" t="n">
        <v>-103</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v>
      </c>
      <c r="J11" s="6" t="n">
        <v>57</v>
      </c>
      <c r="K11" s="6" t="n">
        <v>-131</v>
      </c>
    </row>
    <row r="12">
      <c r="A12" s="4"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8</v>
      </c>
      <c r="J12" s="6" t="n">
        <v>-91</v>
      </c>
      <c r="K12" s="6" t="n">
        <v>-717</v>
      </c>
    </row>
    <row r="13">
      <c r="A13" s="4" t="inlineStr">
        <is>
          <t>Income tax expense</t>
        </is>
      </c>
      <c r="B13" s="7" t="n">
        <v>275</v>
      </c>
      <c r="C13" s="7" t="n">
        <v>157</v>
      </c>
      <c r="D13" s="7" t="n">
        <v>-400</v>
      </c>
      <c r="E13" s="7" t="n">
        <v>136</v>
      </c>
      <c r="F13" s="7" t="n">
        <v>183</v>
      </c>
      <c r="G13" s="7" t="n">
        <v>261</v>
      </c>
      <c r="H13" s="7" t="n">
        <v>135</v>
      </c>
      <c r="I13" s="7" t="n">
        <v>472</v>
      </c>
      <c r="J13" s="7" t="n">
        <v>715</v>
      </c>
      <c r="K13" s="7" t="n">
        <v>803</v>
      </c>
    </row>
  </sheetData>
  <mergeCells count="3">
    <mergeCell ref="B1:H1"/>
    <mergeCell ref="I1:K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ONSOLIDATED STATEMENTS OF STOCKHOLDERS' EQUITY (DEFICIT) (Parenthetical) - $ / share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in dollars per share)</t>
        </is>
      </c>
      <c r="B4" s="9" t="n">
        <v>0.445</v>
      </c>
      <c r="C4" s="9" t="n">
        <v>0.445</v>
      </c>
      <c r="D4" s="9" t="n">
        <v>0.445</v>
      </c>
      <c r="E4" s="9" t="n">
        <v>0.445</v>
      </c>
      <c r="F4" s="8" t="n">
        <v>0.37</v>
      </c>
      <c r="G4" s="8" t="n">
        <v>0.37</v>
      </c>
      <c r="H4" s="8" t="n">
        <v>0.37</v>
      </c>
      <c r="I4" s="8" t="n">
        <v>0.37</v>
      </c>
      <c r="J4" s="8" t="n">
        <v>1.78</v>
      </c>
      <c r="K4" s="8" t="n">
        <v>1.48</v>
      </c>
      <c r="L4" s="8" t="n">
        <v>1.32</v>
      </c>
    </row>
  </sheetData>
  <mergeCells count="3">
    <mergeCell ref="B1:I1"/>
    <mergeCell ref="J1:L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6" customWidth="1" min="9" max="9"/>
    <col width="14" customWidth="1" min="10" max="10"/>
    <col width="14" customWidth="1" min="11" max="11"/>
  </cols>
  <sheetData>
    <row r="1">
      <c r="A1" s="1" t="inlineStr">
        <is>
          <t>INCOME AND OTHER TAXES - Schedule of Components of Income (Loss) Before Income Taxes for Continuing Operations (Details) - USD ($) $ in Millions</t>
        </is>
      </c>
      <c r="B1" s="2" t="inlineStr">
        <is>
          <t>3 Months Ended</t>
        </is>
      </c>
      <c r="I1" s="2" t="inlineStr">
        <is>
          <t>12 Months Ended</t>
        </is>
      </c>
    </row>
    <row r="2">
      <c r="B2" s="2" t="inlineStr">
        <is>
          <t>Nov. 01, 2024</t>
        </is>
      </c>
      <c r="C2" s="2" t="inlineStr">
        <is>
          <t>Aug. 02, 2024</t>
        </is>
      </c>
      <c r="D2" s="2" t="inlineStr">
        <is>
          <t>May 03, 2024</t>
        </is>
      </c>
      <c r="E2" s="2" t="inlineStr">
        <is>
          <t>Feb. 02, 2024</t>
        </is>
      </c>
      <c r="F2" s="2" t="inlineStr">
        <is>
          <t>Nov. 03, 2023</t>
        </is>
      </c>
      <c r="G2" s="2" t="inlineStr">
        <is>
          <t>Aug. 04, 2023</t>
        </is>
      </c>
      <c r="H2" s="2" t="inlineStr">
        <is>
          <t>May 05, 2023</t>
        </is>
      </c>
      <c r="I2" s="2" t="inlineStr">
        <is>
          <t>Jan. 31, 2025</t>
        </is>
      </c>
      <c r="J2" s="2" t="inlineStr">
        <is>
          <t>Feb. 02, 2024</t>
        </is>
      </c>
      <c r="K2" s="2" t="inlineStr">
        <is>
          <t>Feb. 03,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3</v>
      </c>
      <c r="J4" s="7" t="n">
        <v>-52</v>
      </c>
      <c r="K4" s="7" t="n">
        <v>-131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21</v>
      </c>
      <c r="J5" s="6" t="n">
        <v>4139</v>
      </c>
      <c r="K5" s="6" t="n">
        <v>4541</v>
      </c>
    </row>
    <row r="6">
      <c r="A6" s="4" t="inlineStr">
        <is>
          <t>Income before income taxes</t>
        </is>
      </c>
      <c r="B6" s="7" t="n">
        <v>1445</v>
      </c>
      <c r="C6" s="7" t="n">
        <v>1039</v>
      </c>
      <c r="D6" s="7" t="n">
        <v>592</v>
      </c>
      <c r="E6" s="7" t="n">
        <v>1344</v>
      </c>
      <c r="F6" s="7" t="n">
        <v>1233</v>
      </c>
      <c r="G6" s="7" t="n">
        <v>743</v>
      </c>
      <c r="H6" s="7" t="n">
        <v>767</v>
      </c>
      <c r="I6" s="7" t="n">
        <v>5048</v>
      </c>
      <c r="J6" s="7" t="n">
        <v>4087</v>
      </c>
      <c r="K6" s="7" t="n">
        <v>3225</v>
      </c>
    </row>
  </sheetData>
  <mergeCells count="3">
    <mergeCell ref="B1:H1"/>
    <mergeCell ref="I1:K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Reconciliation of Effective Tax Rate from Continuing Operations (Details)</t>
        </is>
      </c>
      <c r="B1" s="2" t="inlineStr">
        <is>
          <t>12 Months Ended</t>
        </is>
      </c>
    </row>
    <row r="2">
      <c r="B2" s="2" t="inlineStr">
        <is>
          <t>Jan. 31, 2025</t>
        </is>
      </c>
      <c r="C2" s="2" t="inlineStr">
        <is>
          <t>Feb. 02, 2024</t>
        </is>
      </c>
      <c r="D2" s="2" t="inlineStr">
        <is>
          <t>Feb. 03, 2023</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4" t="inlineStr">
        <is>
          <t>State income taxes, net of federal tax benefit</t>
        </is>
      </c>
      <c r="B5" s="10" t="n">
        <v>0.014</v>
      </c>
      <c r="C5" s="4" t="inlineStr">
        <is>
          <t>(0.20%)</t>
        </is>
      </c>
      <c r="D5" s="11" t="n">
        <v>0.02</v>
      </c>
    </row>
    <row r="6">
      <c r="A6" s="4" t="inlineStr">
        <is>
          <t>Tax impact of foreign operations</t>
        </is>
      </c>
      <c r="B6" s="10" t="n">
        <v>0.006</v>
      </c>
      <c r="C6" s="10" t="n">
        <v>0.021</v>
      </c>
      <c r="D6" s="4" t="inlineStr">
        <is>
          <t>(0.80%)</t>
        </is>
      </c>
    </row>
    <row r="7">
      <c r="A7" s="4" t="inlineStr">
        <is>
          <t>Change in valuation allowance</t>
        </is>
      </c>
      <c r="B7" s="10" t="n">
        <v>0.011</v>
      </c>
      <c r="C7" s="10" t="n">
        <v>0.003</v>
      </c>
      <c r="D7" s="10" t="n">
        <v>0.004</v>
      </c>
    </row>
    <row r="8">
      <c r="A8" s="4" t="inlineStr">
        <is>
          <t>Non-deductible transaction-related costs</t>
        </is>
      </c>
      <c r="B8" s="10" t="n">
        <v>0.001</v>
      </c>
      <c r="C8" s="11" t="n">
        <v>0</v>
      </c>
      <c r="D8" s="10" t="n">
        <v>0.008</v>
      </c>
    </row>
    <row r="9">
      <c r="A9" s="4" t="inlineStr">
        <is>
          <t>Stock-based compensation expense</t>
        </is>
      </c>
      <c r="B9" s="4" t="inlineStr">
        <is>
          <t>(4.00%)</t>
        </is>
      </c>
      <c r="C9" s="4" t="inlineStr">
        <is>
          <t>(0.90%)</t>
        </is>
      </c>
      <c r="D9" s="4" t="inlineStr">
        <is>
          <t>(2.40%)</t>
        </is>
      </c>
    </row>
    <row r="10">
      <c r="A10" s="4" t="inlineStr">
        <is>
          <t>U.S. R&amp;D tax credits</t>
        </is>
      </c>
      <c r="B10" s="4" t="inlineStr">
        <is>
          <t>(1.70%)</t>
        </is>
      </c>
      <c r="C10" s="4" t="inlineStr">
        <is>
          <t>(4.30%)</t>
        </is>
      </c>
      <c r="D10" s="4" t="inlineStr">
        <is>
          <t>(2.60%)</t>
        </is>
      </c>
    </row>
    <row r="11">
      <c r="A11" s="4" t="inlineStr">
        <is>
          <t>Lapse of U.S. statutes of limitations</t>
        </is>
      </c>
      <c r="B11" s="4" t="inlineStr">
        <is>
          <t>(8.50%)</t>
        </is>
      </c>
      <c r="C11" s="11" t="n">
        <v>0</v>
      </c>
      <c r="D11" s="11" t="n">
        <v>0</v>
      </c>
    </row>
    <row r="12">
      <c r="A12" s="4" t="inlineStr">
        <is>
          <t>Class V transaction litigation settlement</t>
        </is>
      </c>
      <c r="B12" s="11" t="n">
        <v>0</v>
      </c>
      <c r="C12" s="11" t="n">
        <v>0</v>
      </c>
      <c r="D12" s="10" t="n">
        <v>0.058</v>
      </c>
    </row>
    <row r="13">
      <c r="A13" s="4" t="inlineStr">
        <is>
          <t>Other</t>
        </is>
      </c>
      <c r="B13" s="4" t="inlineStr">
        <is>
          <t>(0.60%)</t>
        </is>
      </c>
      <c r="C13" s="4" t="inlineStr">
        <is>
          <t>(0.50%)</t>
        </is>
      </c>
      <c r="D13" s="10" t="n">
        <v>0.007</v>
      </c>
    </row>
    <row r="14">
      <c r="A14" s="4" t="inlineStr">
        <is>
          <t>Total</t>
        </is>
      </c>
      <c r="B14" s="10" t="n">
        <v>0.094</v>
      </c>
      <c r="C14" s="10" t="n">
        <v>0.175</v>
      </c>
      <c r="D14" s="10" t="n">
        <v>0.249</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AND OTHER TAXES - Narrative (Details) - USD ($) $ in Billions</t>
        </is>
      </c>
      <c r="B1" s="2" t="inlineStr">
        <is>
          <t>12 Months Ended</t>
        </is>
      </c>
    </row>
    <row r="2">
      <c r="B2" s="2" t="inlineStr">
        <is>
          <t>Jan. 31, 2025</t>
        </is>
      </c>
      <c r="C2" s="2" t="inlineStr">
        <is>
          <t>Feb. 02, 2024</t>
        </is>
      </c>
      <c r="D2" s="2" t="inlineStr">
        <is>
          <t>Feb. 03, 2023</t>
        </is>
      </c>
    </row>
    <row r="3">
      <c r="A3" s="3" t="inlineStr">
        <is>
          <t>Income Tax Disclosure [Abstract]</t>
        </is>
      </c>
      <c r="B3" s="4" t="inlineStr">
        <is>
          <t xml:space="preserve"> </t>
        </is>
      </c>
      <c r="C3" s="4" t="inlineStr">
        <is>
          <t xml:space="preserve"> </t>
        </is>
      </c>
      <c r="D3" s="4" t="inlineStr">
        <is>
          <t xml:space="preserve"> </t>
        </is>
      </c>
    </row>
    <row r="4">
      <c r="A4" s="4" t="inlineStr">
        <is>
          <t>Income tax rate reconciliation, expiration of certain statutes of limitations</t>
        </is>
      </c>
      <c r="B4" s="5" t="n">
        <v>0.4</v>
      </c>
      <c r="C4" s="4" t="inlineStr">
        <is>
          <t xml:space="preserve"> </t>
        </is>
      </c>
      <c r="D4" s="4" t="inlineStr">
        <is>
          <t xml:space="preserve"> </t>
        </is>
      </c>
    </row>
    <row r="5">
      <c r="A5" s="4" t="inlineStr">
        <is>
          <t>Income tax rate reconciliation, stock-based compensation</t>
        </is>
      </c>
      <c r="B5" s="12" t="n">
        <v>0.2</v>
      </c>
      <c r="C5" s="4" t="inlineStr">
        <is>
          <t xml:space="preserve"> </t>
        </is>
      </c>
      <c r="D5" s="4" t="inlineStr">
        <is>
          <t xml:space="preserve"> </t>
        </is>
      </c>
    </row>
    <row r="6">
      <c r="A6" s="4" t="inlineStr">
        <is>
          <t>Litigation effective tax rate impact</t>
        </is>
      </c>
      <c r="B6" s="4" t="inlineStr">
        <is>
          <t xml:space="preserve"> </t>
        </is>
      </c>
      <c r="C6" s="5" t="n">
        <v>0.9</v>
      </c>
      <c r="D6" s="4" t="inlineStr">
        <is>
          <t xml:space="preserve"> </t>
        </is>
      </c>
    </row>
    <row r="7">
      <c r="A7" s="4" t="inlineStr">
        <is>
          <t>Undistributed earnings of foreign subsidiaries</t>
        </is>
      </c>
      <c r="B7" s="12" t="n">
        <v>36.9</v>
      </c>
      <c r="C7" s="4" t="inlineStr">
        <is>
          <t xml:space="preserve"> </t>
        </is>
      </c>
      <c r="D7" s="4" t="inlineStr">
        <is>
          <t xml:space="preserve"> </t>
        </is>
      </c>
    </row>
    <row r="8">
      <c r="A8" s="4" t="inlineStr">
        <is>
          <t>Accrued interest and penalties</t>
        </is>
      </c>
      <c r="B8" s="12" t="n">
        <v>0.2</v>
      </c>
      <c r="C8" s="12" t="n">
        <v>0.4</v>
      </c>
      <c r="D8" s="5" t="n">
        <v>0.4</v>
      </c>
    </row>
    <row r="9">
      <c r="A9" s="4" t="inlineStr">
        <is>
          <t>Interest and state tax deductions</t>
        </is>
      </c>
      <c r="B9" s="12" t="n">
        <v>1.3</v>
      </c>
      <c r="C9" s="12" t="n">
        <v>1.4</v>
      </c>
      <c r="D9" s="12" t="n">
        <v>0.9</v>
      </c>
    </row>
    <row r="10">
      <c r="A10" s="4" t="inlineStr">
        <is>
          <t>Unrecognized tax benefits</t>
        </is>
      </c>
      <c r="B10" s="12" t="n">
        <v>0.9</v>
      </c>
      <c r="C10" s="12" t="n">
        <v>1.3</v>
      </c>
      <c r="D10" s="12" t="n">
        <v>1.3</v>
      </c>
    </row>
    <row r="11">
      <c r="A11" s="4" t="inlineStr">
        <is>
          <t>Unrecognized tax benefits that would impact income tax expense</t>
        </is>
      </c>
      <c r="B11" s="5" t="n">
        <v>0.9</v>
      </c>
      <c r="C11" s="5" t="n">
        <v>1.2</v>
      </c>
      <c r="D11" s="5" t="n">
        <v>1.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Components of Net Deferred Tax Assets (Liabilities) (Details) - USD ($) $ in Millions</t>
        </is>
      </c>
      <c r="B1" s="2" t="inlineStr">
        <is>
          <t>Jan. 31, 2025</t>
        </is>
      </c>
      <c r="C1" s="2" t="inlineStr">
        <is>
          <t>Feb. 02, 2024</t>
        </is>
      </c>
    </row>
    <row r="2">
      <c r="A2" s="3" t="inlineStr">
        <is>
          <t>Deferred tax assets:</t>
        </is>
      </c>
      <c r="B2" s="4" t="inlineStr">
        <is>
          <t xml:space="preserve"> </t>
        </is>
      </c>
      <c r="C2" s="4" t="inlineStr">
        <is>
          <t xml:space="preserve"> </t>
        </is>
      </c>
    </row>
    <row r="3">
      <c r="A3" s="4" t="inlineStr">
        <is>
          <t>Deferred revenue and warranty provisions</t>
        </is>
      </c>
      <c r="B3" s="7" t="n">
        <v>1769</v>
      </c>
      <c r="C3" s="7" t="n">
        <v>1878</v>
      </c>
    </row>
    <row r="4">
      <c r="A4" s="4" t="inlineStr">
        <is>
          <t>Credit carryforwards</t>
        </is>
      </c>
      <c r="B4" s="6" t="n">
        <v>670</v>
      </c>
      <c r="C4" s="6" t="n">
        <v>554</v>
      </c>
    </row>
    <row r="5">
      <c r="A5" s="4" t="inlineStr">
        <is>
          <t>Loss carryforwards</t>
        </is>
      </c>
      <c r="B5" s="6" t="n">
        <v>697</v>
      </c>
      <c r="C5" s="6" t="n">
        <v>619</v>
      </c>
    </row>
    <row r="6">
      <c r="A6" s="4" t="inlineStr">
        <is>
          <t>Operating and compensation related accruals</t>
        </is>
      </c>
      <c r="B6" s="6" t="n">
        <v>482</v>
      </c>
      <c r="C6" s="6" t="n">
        <v>478</v>
      </c>
    </row>
    <row r="7">
      <c r="A7" s="4" t="inlineStr">
        <is>
          <t>Capitalized research and development</t>
        </is>
      </c>
      <c r="B7" s="6" t="n">
        <v>291</v>
      </c>
      <c r="C7" s="6" t="n">
        <v>302</v>
      </c>
    </row>
    <row r="8">
      <c r="A8" s="4" t="inlineStr">
        <is>
          <t>Other</t>
        </is>
      </c>
      <c r="B8" s="6" t="n">
        <v>256</v>
      </c>
      <c r="C8" s="6" t="n">
        <v>320</v>
      </c>
    </row>
    <row r="9">
      <c r="A9" s="4" t="inlineStr">
        <is>
          <t>Deferred tax assets</t>
        </is>
      </c>
      <c r="B9" s="6" t="n">
        <v>4165</v>
      </c>
      <c r="C9" s="6" t="n">
        <v>4151</v>
      </c>
    </row>
    <row r="10">
      <c r="A10" s="4" t="inlineStr">
        <is>
          <t>Valuation allowance</t>
        </is>
      </c>
      <c r="B10" s="6" t="n">
        <v>-1368</v>
      </c>
      <c r="C10" s="6" t="n">
        <v>-1232</v>
      </c>
    </row>
    <row r="11">
      <c r="A11" s="4" t="inlineStr">
        <is>
          <t>Net Deferred Tax Assets</t>
        </is>
      </c>
      <c r="B11" s="6" t="n">
        <v>2797</v>
      </c>
      <c r="C11" s="6" t="n">
        <v>2919</v>
      </c>
    </row>
    <row r="12">
      <c r="A12" s="3" t="inlineStr">
        <is>
          <t>Deferred tax liabilities:</t>
        </is>
      </c>
      <c r="B12" s="4" t="inlineStr">
        <is>
          <t xml:space="preserve"> </t>
        </is>
      </c>
      <c r="C12" s="4" t="inlineStr">
        <is>
          <t xml:space="preserve"> </t>
        </is>
      </c>
    </row>
    <row r="13">
      <c r="A13" s="4" t="inlineStr">
        <is>
          <t>Leasing and financing</t>
        </is>
      </c>
      <c r="B13" s="6" t="n">
        <v>-285</v>
      </c>
      <c r="C13" s="6" t="n">
        <v>-397</v>
      </c>
    </row>
    <row r="14">
      <c r="A14" s="4" t="inlineStr">
        <is>
          <t>Property and equipment</t>
        </is>
      </c>
      <c r="B14" s="6" t="n">
        <v>-273</v>
      </c>
      <c r="C14" s="6" t="n">
        <v>-377</v>
      </c>
    </row>
    <row r="15">
      <c r="A15" s="4" t="inlineStr">
        <is>
          <t>Intangibles</t>
        </is>
      </c>
      <c r="B15" s="6" t="n">
        <v>-240</v>
      </c>
      <c r="C15" s="6" t="n">
        <v>-338</v>
      </c>
    </row>
    <row r="16">
      <c r="A16" s="4" t="inlineStr">
        <is>
          <t>Other</t>
        </is>
      </c>
      <c r="B16" s="6" t="n">
        <v>-393</v>
      </c>
      <c r="C16" s="6" t="n">
        <v>-375</v>
      </c>
    </row>
    <row r="17">
      <c r="A17" s="4" t="inlineStr">
        <is>
          <t>Deferred tax liabilities</t>
        </is>
      </c>
      <c r="B17" s="6" t="n">
        <v>-1191</v>
      </c>
      <c r="C17" s="6" t="n">
        <v>-1487</v>
      </c>
    </row>
    <row r="18">
      <c r="A18" s="4" t="inlineStr">
        <is>
          <t>Net deferred tax assets</t>
        </is>
      </c>
      <c r="B18" s="7" t="n">
        <v>1606</v>
      </c>
      <c r="C18" s="7" t="n">
        <v>14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Net Operating Loss Carryforwards, Tax Credit Carryforwards, and Other Deferred Tax Assets with Related Valuation Allowances (Details) - USD ($) $ in Millions</t>
        </is>
      </c>
      <c r="B1" s="2" t="inlineStr">
        <is>
          <t>Jan. 31, 2025</t>
        </is>
      </c>
      <c r="C1" s="2" t="inlineStr">
        <is>
          <t>Feb. 02, 2024</t>
        </is>
      </c>
    </row>
    <row r="2">
      <c r="A2" s="3" t="inlineStr">
        <is>
          <t>Operating Loss Carryforwards [Line Items]</t>
        </is>
      </c>
      <c r="B2" s="4" t="inlineStr">
        <is>
          <t xml:space="preserve"> </t>
        </is>
      </c>
      <c r="C2" s="4" t="inlineStr">
        <is>
          <t xml:space="preserve"> </t>
        </is>
      </c>
    </row>
    <row r="3">
      <c r="A3" s="4" t="inlineStr">
        <is>
          <t>Deferred Tax Assets</t>
        </is>
      </c>
      <c r="B3" s="7" t="n">
        <v>4165</v>
      </c>
      <c r="C3" s="7" t="n">
        <v>4151</v>
      </c>
    </row>
    <row r="4">
      <c r="A4" s="4" t="inlineStr">
        <is>
          <t>Valuation Allowance</t>
        </is>
      </c>
      <c r="B4" s="6" t="n">
        <v>-1368</v>
      </c>
      <c r="C4" s="6" t="n">
        <v>-1232</v>
      </c>
    </row>
    <row r="5">
      <c r="A5" s="4" t="inlineStr">
        <is>
          <t>Net Deferred Tax Assets</t>
        </is>
      </c>
      <c r="B5" s="6" t="n">
        <v>2797</v>
      </c>
      <c r="C5" s="6" t="n">
        <v>2919</v>
      </c>
    </row>
    <row r="6">
      <c r="A6" s="4" t="inlineStr">
        <is>
          <t>Credit carryforward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t>
        </is>
      </c>
      <c r="B8" s="6" t="n">
        <v>670</v>
      </c>
      <c r="C8" s="6" t="n">
        <v>554</v>
      </c>
    </row>
    <row r="9">
      <c r="A9" s="4" t="inlineStr">
        <is>
          <t>Valuation Allowance</t>
        </is>
      </c>
      <c r="B9" s="6" t="n">
        <v>-664</v>
      </c>
      <c r="C9" s="6" t="n">
        <v>-549</v>
      </c>
    </row>
    <row r="10">
      <c r="A10" s="4" t="inlineStr">
        <is>
          <t>Net Deferred Tax Assets</t>
        </is>
      </c>
      <c r="B10" s="6" t="n">
        <v>6</v>
      </c>
      <c r="C10" s="6" t="n">
        <v>5</v>
      </c>
    </row>
    <row r="11">
      <c r="A11" s="4" t="inlineStr">
        <is>
          <t>Loss carryforward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t>
        </is>
      </c>
      <c r="B13" s="6" t="n">
        <v>697</v>
      </c>
      <c r="C13" s="6" t="n">
        <v>619</v>
      </c>
    </row>
    <row r="14">
      <c r="A14" s="4" t="inlineStr">
        <is>
          <t>Valuation Allowance</t>
        </is>
      </c>
      <c r="B14" s="6" t="n">
        <v>-484</v>
      </c>
      <c r="C14" s="6" t="n">
        <v>-405</v>
      </c>
    </row>
    <row r="15">
      <c r="A15" s="4" t="inlineStr">
        <is>
          <t>Net Deferred Tax Assets</t>
        </is>
      </c>
      <c r="B15" s="6" t="n">
        <v>213</v>
      </c>
      <c r="C15" s="6" t="n">
        <v>214</v>
      </c>
    </row>
    <row r="16">
      <c r="A16" s="4" t="inlineStr">
        <is>
          <t>Other deferred tax asset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Deferred Tax Assets</t>
        </is>
      </c>
      <c r="B18" s="6" t="n">
        <v>2798</v>
      </c>
      <c r="C18" s="6" t="n">
        <v>2978</v>
      </c>
    </row>
    <row r="19">
      <c r="A19" s="4" t="inlineStr">
        <is>
          <t>Valuation Allowance</t>
        </is>
      </c>
      <c r="B19" s="6" t="n">
        <v>-220</v>
      </c>
      <c r="C19" s="6" t="n">
        <v>-278</v>
      </c>
    </row>
    <row r="20">
      <c r="A20" s="4" t="inlineStr">
        <is>
          <t>Net Deferred Tax Assets</t>
        </is>
      </c>
      <c r="B20" s="7" t="n">
        <v>2578</v>
      </c>
      <c r="C20" s="7" t="n">
        <v>27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Changes in the Valuation Allowance for Deferred Tax Assets (Details) - SEC Schedule, 12-09, Valuation Allowance, Deferred Tax Asset - USD ($) $ in Millions</t>
        </is>
      </c>
      <c r="B1" s="2" t="inlineStr">
        <is>
          <t>12 Months Ended</t>
        </is>
      </c>
    </row>
    <row r="2">
      <c r="B2" s="2" t="inlineStr">
        <is>
          <t>Jan. 31, 2025</t>
        </is>
      </c>
      <c r="C2" s="2" t="inlineStr">
        <is>
          <t>Feb. 02, 2024</t>
        </is>
      </c>
      <c r="D2" s="2" t="inlineStr">
        <is>
          <t>Feb. 03,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232</v>
      </c>
      <c r="C4" s="7" t="n">
        <v>1535</v>
      </c>
      <c r="D4" s="7" t="n">
        <v>1423</v>
      </c>
    </row>
    <row r="5">
      <c r="A5" s="4" t="inlineStr">
        <is>
          <t>Charged to income tax provision</t>
        </is>
      </c>
      <c r="B5" s="6" t="n">
        <v>277</v>
      </c>
      <c r="C5" s="6" t="n">
        <v>-299</v>
      </c>
      <c r="D5" s="6" t="n">
        <v>84</v>
      </c>
    </row>
    <row r="6">
      <c r="A6" s="4" t="inlineStr">
        <is>
          <t>Charged to other accounts</t>
        </is>
      </c>
      <c r="B6" s="6" t="n">
        <v>-141</v>
      </c>
      <c r="C6" s="6" t="n">
        <v>-4</v>
      </c>
      <c r="D6" s="6" t="n">
        <v>28</v>
      </c>
    </row>
    <row r="7">
      <c r="A7" s="4" t="inlineStr">
        <is>
          <t>Balance at end of period</t>
        </is>
      </c>
      <c r="B7" s="7" t="n">
        <v>1368</v>
      </c>
      <c r="C7" s="7" t="n">
        <v>1232</v>
      </c>
      <c r="D7" s="7" t="n">
        <v>153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Reconciliation of Unrecognized Tax Benefits (Details) - USD ($) $ in Millions</t>
        </is>
      </c>
      <c r="B1" s="2" t="inlineStr">
        <is>
          <t>12 Months Ended</t>
        </is>
      </c>
    </row>
    <row r="2">
      <c r="B2" s="2" t="inlineStr">
        <is>
          <t>Jan. 31, 2025</t>
        </is>
      </c>
      <c r="C2" s="2" t="inlineStr">
        <is>
          <t>Feb. 02, 2024</t>
        </is>
      </c>
      <c r="D2" s="2" t="inlineStr">
        <is>
          <t>Feb. 03,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367</v>
      </c>
      <c r="C4" s="7" t="n">
        <v>1812</v>
      </c>
      <c r="D4" s="7" t="n">
        <v>1595</v>
      </c>
    </row>
    <row r="5">
      <c r="A5" s="4" t="inlineStr">
        <is>
          <t>Increases related to tax positions of the current year</t>
        </is>
      </c>
      <c r="B5" s="6" t="n">
        <v>121</v>
      </c>
      <c r="C5" s="6" t="n">
        <v>4</v>
      </c>
      <c r="D5" s="6" t="n">
        <v>132</v>
      </c>
    </row>
    <row r="6">
      <c r="A6" s="4" t="inlineStr">
        <is>
          <t>Increases related to tax position of prior years</t>
        </is>
      </c>
      <c r="B6" s="6" t="n">
        <v>37</v>
      </c>
      <c r="C6" s="6" t="n">
        <v>828</v>
      </c>
      <c r="D6" s="6" t="n">
        <v>181</v>
      </c>
    </row>
    <row r="7">
      <c r="A7" s="4" t="inlineStr">
        <is>
          <t>Reductions for tax positions of prior years</t>
        </is>
      </c>
      <c r="B7" s="6" t="n">
        <v>-129</v>
      </c>
      <c r="C7" s="6" t="n">
        <v>-177</v>
      </c>
      <c r="D7" s="6" t="n">
        <v>-46</v>
      </c>
    </row>
    <row r="8">
      <c r="A8" s="4" t="inlineStr">
        <is>
          <t>Lapse of statutes of limitations</t>
        </is>
      </c>
      <c r="B8" s="6" t="n">
        <v>-388</v>
      </c>
      <c r="C8" s="6" t="n">
        <v>-35</v>
      </c>
      <c r="D8" s="6" t="n">
        <v>-41</v>
      </c>
    </row>
    <row r="9">
      <c r="A9" s="4" t="inlineStr">
        <is>
          <t>Audit settlements</t>
        </is>
      </c>
      <c r="B9" s="6" t="n">
        <v>-32</v>
      </c>
      <c r="C9" s="6" t="n">
        <v>-65</v>
      </c>
      <c r="D9" s="6" t="n">
        <v>-9</v>
      </c>
    </row>
    <row r="10">
      <c r="A10" s="4" t="inlineStr">
        <is>
          <t>Ending Balance</t>
        </is>
      </c>
      <c r="B10" s="7" t="n">
        <v>1976</v>
      </c>
      <c r="C10" s="7" t="n">
        <v>2367</v>
      </c>
      <c r="D10" s="7" t="n">
        <v>1812</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Net of Tax (Details) - USD ($) $ in Millions</t>
        </is>
      </c>
      <c r="B1" s="2" t="inlineStr">
        <is>
          <t>12 Months Ended</t>
        </is>
      </c>
    </row>
    <row r="2">
      <c r="B2" s="2" t="inlineStr">
        <is>
          <t>Jan. 31, 2025</t>
        </is>
      </c>
      <c r="C2" s="2" t="inlineStr">
        <is>
          <t>Feb. 02, 2024</t>
        </is>
      </c>
      <c r="D2" s="2" t="inlineStr">
        <is>
          <t>Feb. 03, 2023</t>
        </is>
      </c>
    </row>
    <row r="3">
      <c r="A3" s="3" t="inlineStr">
        <is>
          <t>AOCI [Roll Forward]</t>
        </is>
      </c>
      <c r="B3" s="4" t="inlineStr">
        <is>
          <t xml:space="preserve"> </t>
        </is>
      </c>
      <c r="C3" s="4" t="inlineStr">
        <is>
          <t xml:space="preserve"> </t>
        </is>
      </c>
      <c r="D3" s="4" t="inlineStr">
        <is>
          <t xml:space="preserve"> </t>
        </is>
      </c>
    </row>
    <row r="4">
      <c r="A4" s="4" t="inlineStr">
        <is>
          <t>Beginning balance</t>
        </is>
      </c>
      <c r="B4" s="7" t="n">
        <v>-2132</v>
      </c>
      <c r="C4" s="7" t="n">
        <v>-3025</v>
      </c>
      <c r="D4" s="7" t="n">
        <v>-1580</v>
      </c>
    </row>
    <row r="5">
      <c r="A5" s="4" t="inlineStr">
        <is>
          <t>Total other comprehensive income (loss), net of tax expense (benefit) of $9, $15, and $(17), respectively</t>
        </is>
      </c>
      <c r="B5" s="6" t="n">
        <v>-139</v>
      </c>
      <c r="C5" s="6" t="n">
        <v>201</v>
      </c>
      <c r="D5" s="6" t="n">
        <v>-571</v>
      </c>
    </row>
    <row r="6">
      <c r="A6" s="4" t="inlineStr">
        <is>
          <t>Less: Change in comprehensive income (loss) attributable to non-controlling interests</t>
        </is>
      </c>
      <c r="B6" s="6" t="n">
        <v>0</v>
      </c>
      <c r="C6" s="6" t="n">
        <v>0</v>
      </c>
      <c r="D6" s="6" t="n">
        <v>1</v>
      </c>
    </row>
    <row r="7">
      <c r="A7" s="4" t="inlineStr">
        <is>
          <t>Ending balance</t>
        </is>
      </c>
      <c r="B7" s="6" t="n">
        <v>-1387</v>
      </c>
      <c r="C7" s="6" t="n">
        <v>-2132</v>
      </c>
      <c r="D7" s="6" t="n">
        <v>-3025</v>
      </c>
    </row>
    <row r="8">
      <c r="A8" s="4" t="inlineStr">
        <is>
          <t>Foreign Currency Translation Adjustments</t>
        </is>
      </c>
      <c r="B8" s="4" t="inlineStr">
        <is>
          <t xml:space="preserve"> </t>
        </is>
      </c>
      <c r="C8" s="4" t="inlineStr">
        <is>
          <t xml:space="preserve"> </t>
        </is>
      </c>
      <c r="D8" s="4" t="inlineStr">
        <is>
          <t xml:space="preserve"> </t>
        </is>
      </c>
    </row>
    <row r="9">
      <c r="A9" s="3" t="inlineStr">
        <is>
          <t>AOCI [Roll Forward]</t>
        </is>
      </c>
      <c r="B9" s="4" t="inlineStr">
        <is>
          <t xml:space="preserve"> </t>
        </is>
      </c>
      <c r="C9" s="4" t="inlineStr">
        <is>
          <t xml:space="preserve"> </t>
        </is>
      </c>
      <c r="D9" s="4" t="inlineStr">
        <is>
          <t xml:space="preserve"> </t>
        </is>
      </c>
    </row>
    <row r="10">
      <c r="A10" s="4" t="inlineStr">
        <is>
          <t>Beginning balance</t>
        </is>
      </c>
      <c r="B10" s="6" t="n">
        <v>-755</v>
      </c>
      <c r="C10" s="6" t="n">
        <v>-747</v>
      </c>
      <c r="D10" s="6" t="n">
        <v>-526</v>
      </c>
    </row>
    <row r="11">
      <c r="A11" s="4" t="inlineStr">
        <is>
          <t>Other comprehensive income (loss) before reclassifications</t>
        </is>
      </c>
      <c r="B11" s="6" t="n">
        <v>-268</v>
      </c>
      <c r="C11" s="6" t="n">
        <v>-8</v>
      </c>
      <c r="D11" s="6" t="n">
        <v>-222</v>
      </c>
    </row>
    <row r="12">
      <c r="A12" s="4" t="inlineStr">
        <is>
          <t>Amounts reclassified from accumulated other comprehensive income (loss)</t>
        </is>
      </c>
      <c r="B12" s="6" t="n">
        <v>0</v>
      </c>
      <c r="C12" s="6" t="n">
        <v>0</v>
      </c>
      <c r="D12" s="6" t="n">
        <v>0</v>
      </c>
    </row>
    <row r="13">
      <c r="A13" s="4" t="inlineStr">
        <is>
          <t>Total other comprehensive income (loss), net of tax expense (benefit) of $9, $15, and $(17), respectively</t>
        </is>
      </c>
      <c r="B13" s="6" t="n">
        <v>-268</v>
      </c>
      <c r="C13" s="6" t="n">
        <v>-8</v>
      </c>
      <c r="D13" s="6" t="n">
        <v>-222</v>
      </c>
    </row>
    <row r="14">
      <c r="A14" s="4" t="inlineStr">
        <is>
          <t>Less: Change in comprehensive income (loss) attributable to non-controlling interests</t>
        </is>
      </c>
      <c r="B14" s="4" t="inlineStr">
        <is>
          <t xml:space="preserve"> </t>
        </is>
      </c>
      <c r="C14" s="4" t="inlineStr">
        <is>
          <t xml:space="preserve"> </t>
        </is>
      </c>
      <c r="D14" s="6" t="n">
        <v>-1</v>
      </c>
    </row>
    <row r="15">
      <c r="A15" s="4" t="inlineStr">
        <is>
          <t>Ending balance</t>
        </is>
      </c>
      <c r="B15" s="6" t="n">
        <v>-1023</v>
      </c>
      <c r="C15" s="6" t="n">
        <v>-755</v>
      </c>
      <c r="D15" s="6" t="n">
        <v>-747</v>
      </c>
    </row>
    <row r="16">
      <c r="A16" s="4" t="inlineStr">
        <is>
          <t>Cash Flow Hedges</t>
        </is>
      </c>
      <c r="B16" s="4" t="inlineStr">
        <is>
          <t xml:space="preserve"> </t>
        </is>
      </c>
      <c r="C16" s="4" t="inlineStr">
        <is>
          <t xml:space="preserve"> </t>
        </is>
      </c>
      <c r="D16" s="4" t="inlineStr">
        <is>
          <t xml:space="preserve"> </t>
        </is>
      </c>
    </row>
    <row r="17">
      <c r="A17" s="3" t="inlineStr">
        <is>
          <t>AOCI [Roll Forward]</t>
        </is>
      </c>
      <c r="B17" s="4" t="inlineStr">
        <is>
          <t xml:space="preserve"> </t>
        </is>
      </c>
      <c r="C17" s="4" t="inlineStr">
        <is>
          <t xml:space="preserve"> </t>
        </is>
      </c>
      <c r="D17" s="4" t="inlineStr">
        <is>
          <t xml:space="preserve"> </t>
        </is>
      </c>
    </row>
    <row r="18">
      <c r="A18" s="4" t="inlineStr">
        <is>
          <t>Beginning balance</t>
        </is>
      </c>
      <c r="B18" s="6" t="n">
        <v>-30</v>
      </c>
      <c r="C18" s="6" t="n">
        <v>-222</v>
      </c>
      <c r="D18" s="6" t="n">
        <v>129</v>
      </c>
    </row>
    <row r="19">
      <c r="A19" s="4" t="inlineStr">
        <is>
          <t>Other comprehensive income (loss) before reclassifications</t>
        </is>
      </c>
      <c r="B19" s="6" t="n">
        <v>246</v>
      </c>
      <c r="C19" s="6" t="n">
        <v>85</v>
      </c>
      <c r="D19" s="6" t="n">
        <v>354</v>
      </c>
    </row>
    <row r="20">
      <c r="A20" s="4" t="inlineStr">
        <is>
          <t>Amounts reclassified from accumulated other comprehensive income (loss)</t>
        </is>
      </c>
      <c r="B20" s="6" t="n">
        <v>-111</v>
      </c>
      <c r="C20" s="6" t="n">
        <v>107</v>
      </c>
      <c r="D20" s="6" t="n">
        <v>-705</v>
      </c>
    </row>
    <row r="21">
      <c r="A21" s="4" t="inlineStr">
        <is>
          <t>Total other comprehensive income (loss), net of tax expense (benefit) of $9, $15, and $(17), respectively</t>
        </is>
      </c>
      <c r="B21" s="6" t="n">
        <v>135</v>
      </c>
      <c r="C21" s="6" t="n">
        <v>192</v>
      </c>
      <c r="D21" s="6" t="n">
        <v>-351</v>
      </c>
    </row>
    <row r="22">
      <c r="A22" s="4" t="inlineStr">
        <is>
          <t>Less: Change in comprehensive income (loss) attributable to non-controlling interests</t>
        </is>
      </c>
      <c r="B22" s="4" t="inlineStr">
        <is>
          <t xml:space="preserve"> </t>
        </is>
      </c>
      <c r="C22" s="4" t="inlineStr">
        <is>
          <t xml:space="preserve"> </t>
        </is>
      </c>
      <c r="D22" s="6" t="n">
        <v>0</v>
      </c>
    </row>
    <row r="23">
      <c r="A23" s="4" t="inlineStr">
        <is>
          <t>Ending balance</t>
        </is>
      </c>
      <c r="B23" s="6" t="n">
        <v>105</v>
      </c>
      <c r="C23" s="6" t="n">
        <v>-30</v>
      </c>
      <c r="D23" s="6" t="n">
        <v>-222</v>
      </c>
    </row>
    <row r="24">
      <c r="A24" s="4" t="inlineStr">
        <is>
          <t>Pension and Other Postretirement Plans</t>
        </is>
      </c>
      <c r="B24" s="4" t="inlineStr">
        <is>
          <t xml:space="preserve"> </t>
        </is>
      </c>
      <c r="C24" s="4" t="inlineStr">
        <is>
          <t xml:space="preserve"> </t>
        </is>
      </c>
      <c r="D24" s="4" t="inlineStr">
        <is>
          <t xml:space="preserve"> </t>
        </is>
      </c>
    </row>
    <row r="25">
      <c r="A25" s="3" t="inlineStr">
        <is>
          <t>AOCI [Roll Forward]</t>
        </is>
      </c>
      <c r="B25" s="4" t="inlineStr">
        <is>
          <t xml:space="preserve"> </t>
        </is>
      </c>
      <c r="C25" s="4" t="inlineStr">
        <is>
          <t xml:space="preserve"> </t>
        </is>
      </c>
      <c r="D25" s="4" t="inlineStr">
        <is>
          <t xml:space="preserve"> </t>
        </is>
      </c>
    </row>
    <row r="26">
      <c r="A26" s="4" t="inlineStr">
        <is>
          <t>Beginning balance</t>
        </is>
      </c>
      <c r="B26" s="6" t="n">
        <v>-15</v>
      </c>
      <c r="C26" s="6" t="n">
        <v>-32</v>
      </c>
      <c r="D26" s="6" t="n">
        <v>-34</v>
      </c>
    </row>
    <row r="27">
      <c r="A27" s="4" t="inlineStr">
        <is>
          <t>Other comprehensive income (loss) before reclassifications</t>
        </is>
      </c>
      <c r="B27" s="6" t="n">
        <v>0</v>
      </c>
      <c r="C27" s="6" t="n">
        <v>15</v>
      </c>
      <c r="D27" s="6" t="n">
        <v>1</v>
      </c>
    </row>
    <row r="28">
      <c r="A28" s="4" t="inlineStr">
        <is>
          <t>Amounts reclassified from accumulated other comprehensive income (loss)</t>
        </is>
      </c>
      <c r="B28" s="6" t="n">
        <v>-6</v>
      </c>
      <c r="C28" s="6" t="n">
        <v>2</v>
      </c>
      <c r="D28" s="6" t="n">
        <v>1</v>
      </c>
    </row>
    <row r="29">
      <c r="A29" s="4" t="inlineStr">
        <is>
          <t>Total other comprehensive income (loss), net of tax expense (benefit) of $9, $15, and $(17), respectively</t>
        </is>
      </c>
      <c r="B29" s="6" t="n">
        <v>-6</v>
      </c>
      <c r="C29" s="6" t="n">
        <v>17</v>
      </c>
      <c r="D29" s="6" t="n">
        <v>2</v>
      </c>
    </row>
    <row r="30">
      <c r="A30" s="4" t="inlineStr">
        <is>
          <t>Less: Change in comprehensive income (loss) attributable to non-controlling interests</t>
        </is>
      </c>
      <c r="B30" s="4" t="inlineStr">
        <is>
          <t xml:space="preserve"> </t>
        </is>
      </c>
      <c r="C30" s="4" t="inlineStr">
        <is>
          <t xml:space="preserve"> </t>
        </is>
      </c>
      <c r="D30" s="6" t="n">
        <v>0</v>
      </c>
    </row>
    <row r="31">
      <c r="A31" s="4" t="inlineStr">
        <is>
          <t>Ending balance</t>
        </is>
      </c>
      <c r="B31" s="6" t="n">
        <v>-21</v>
      </c>
      <c r="C31" s="6" t="n">
        <v>-15</v>
      </c>
      <c r="D31" s="6" t="n">
        <v>-32</v>
      </c>
    </row>
    <row r="32">
      <c r="A32" s="4" t="inlineStr">
        <is>
          <t>Accumulated Other Comprehensive Income (Loss)</t>
        </is>
      </c>
      <c r="B32" s="4" t="inlineStr">
        <is>
          <t xml:space="preserve"> </t>
        </is>
      </c>
      <c r="C32" s="4" t="inlineStr">
        <is>
          <t xml:space="preserve"> </t>
        </is>
      </c>
      <c r="D32" s="4" t="inlineStr">
        <is>
          <t xml:space="preserve"> </t>
        </is>
      </c>
    </row>
    <row r="33">
      <c r="A33" s="3" t="inlineStr">
        <is>
          <t>AOCI [Roll Forward]</t>
        </is>
      </c>
      <c r="B33" s="4" t="inlineStr">
        <is>
          <t xml:space="preserve"> </t>
        </is>
      </c>
      <c r="C33" s="4" t="inlineStr">
        <is>
          <t xml:space="preserve"> </t>
        </is>
      </c>
      <c r="D33" s="4" t="inlineStr">
        <is>
          <t xml:space="preserve"> </t>
        </is>
      </c>
    </row>
    <row r="34">
      <c r="A34" s="4" t="inlineStr">
        <is>
          <t>Beginning balance</t>
        </is>
      </c>
      <c r="B34" s="6" t="n">
        <v>-800</v>
      </c>
      <c r="C34" s="6" t="n">
        <v>-1001</v>
      </c>
      <c r="D34" s="6" t="n">
        <v>-431</v>
      </c>
    </row>
    <row r="35">
      <c r="A35" s="4" t="inlineStr">
        <is>
          <t>Other comprehensive income (loss) before reclassifications</t>
        </is>
      </c>
      <c r="B35" s="6" t="n">
        <v>-22</v>
      </c>
      <c r="C35" s="6" t="n">
        <v>92</v>
      </c>
      <c r="D35" s="6" t="n">
        <v>133</v>
      </c>
    </row>
    <row r="36">
      <c r="A36" s="4" t="inlineStr">
        <is>
          <t>Amounts reclassified from accumulated other comprehensive income (loss)</t>
        </is>
      </c>
      <c r="B36" s="6" t="n">
        <v>-117</v>
      </c>
      <c r="C36" s="6" t="n">
        <v>109</v>
      </c>
      <c r="D36" s="6" t="n">
        <v>-704</v>
      </c>
    </row>
    <row r="37">
      <c r="A37" s="4" t="inlineStr">
        <is>
          <t>Total other comprehensive income (loss), net of tax expense (benefit) of $9, $15, and $(17), respectively</t>
        </is>
      </c>
      <c r="B37" s="6" t="n">
        <v>-139</v>
      </c>
      <c r="C37" s="6" t="n">
        <v>201</v>
      </c>
      <c r="D37" s="6" t="n">
        <v>-571</v>
      </c>
    </row>
    <row r="38">
      <c r="A38" s="4" t="inlineStr">
        <is>
          <t>Less: Change in comprehensive income (loss) attributable to non-controlling interests</t>
        </is>
      </c>
      <c r="B38" s="4" t="inlineStr">
        <is>
          <t xml:space="preserve"> </t>
        </is>
      </c>
      <c r="C38" s="4" t="inlineStr">
        <is>
          <t xml:space="preserve"> </t>
        </is>
      </c>
      <c r="D38" s="6" t="n">
        <v>-1</v>
      </c>
    </row>
    <row r="39">
      <c r="A39" s="4" t="inlineStr">
        <is>
          <t>Ending balance</t>
        </is>
      </c>
      <c r="B39" s="7" t="n">
        <v>-939</v>
      </c>
      <c r="C39" s="7" t="n">
        <v>-800</v>
      </c>
      <c r="D39" s="7" t="n">
        <v>-1001</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ACCUMULATED OTHER COMPREHENSIVE INCOME (LOSS) - Schedule of Reclassifications Out of Accumulated Other Comprehensive Income (Loss), Net of Tax (Details) - USD ($)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P2" s="2" t="inlineStr">
        <is>
          <t>Feb. 02, 2024</t>
        </is>
      </c>
      <c r="R2" s="2" t="inlineStr">
        <is>
          <t>Feb. 0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Net revenue</t>
        </is>
      </c>
      <c r="B4" s="7" t="n">
        <v>23931</v>
      </c>
      <c r="C4" s="7" t="n">
        <v>24366</v>
      </c>
      <c r="D4" s="7" t="n">
        <v>25026</v>
      </c>
      <c r="E4" s="7" t="n">
        <v>22244</v>
      </c>
      <c r="F4" s="7" t="n">
        <v>22318</v>
      </c>
      <c r="G4" s="7" t="n">
        <v>22251</v>
      </c>
      <c r="H4" s="7" t="n">
        <v>22934</v>
      </c>
      <c r="I4" s="7" t="n">
        <v>20922</v>
      </c>
      <c r="J4" s="4" t="inlineStr">
        <is>
          <t xml:space="preserve"> </t>
        </is>
      </c>
      <c r="K4" s="4" t="inlineStr">
        <is>
          <t xml:space="preserve"> </t>
        </is>
      </c>
      <c r="L4" s="4" t="inlineStr">
        <is>
          <t xml:space="preserve"> </t>
        </is>
      </c>
      <c r="M4" s="4" t="inlineStr">
        <is>
          <t xml:space="preserve"> </t>
        </is>
      </c>
      <c r="N4" s="7" t="n">
        <v>95567</v>
      </c>
      <c r="P4" s="7" t="n">
        <v>88425</v>
      </c>
      <c r="R4" s="7" t="n">
        <v>102301</v>
      </c>
    </row>
    <row r="5">
      <c r="A5" s="4" t="inlineStr">
        <is>
          <t>Cost of net revenue</t>
        </is>
      </c>
      <c r="B5" s="4" t="inlineStr">
        <is>
          <t xml:space="preserve"> </t>
        </is>
      </c>
      <c r="C5" s="6" t="n">
        <v>-19006</v>
      </c>
      <c r="D5" s="6" t="n">
        <v>-19665</v>
      </c>
      <c r="E5" s="6" t="n">
        <v>-17393</v>
      </c>
      <c r="F5" s="6" t="n">
        <v>-16946</v>
      </c>
      <c r="G5" s="6" t="n">
        <v>-17050</v>
      </c>
      <c r="H5" s="6" t="n">
        <v>-17518</v>
      </c>
      <c r="I5" s="6" t="n">
        <v>-15842</v>
      </c>
      <c r="J5" s="4" t="inlineStr">
        <is>
          <t xml:space="preserve"> </t>
        </is>
      </c>
      <c r="K5" s="4" t="inlineStr">
        <is>
          <t xml:space="preserve"> </t>
        </is>
      </c>
      <c r="L5" s="4" t="inlineStr">
        <is>
          <t xml:space="preserve"> </t>
        </is>
      </c>
      <c r="M5" s="4" t="inlineStr">
        <is>
          <t xml:space="preserve"> </t>
        </is>
      </c>
      <c r="N5" s="6" t="n">
        <v>-74317</v>
      </c>
      <c r="O5" s="4" t="inlineStr">
        <is>
          <t>[1]</t>
        </is>
      </c>
      <c r="P5" s="6" t="n">
        <v>-67356</v>
      </c>
      <c r="Q5" s="4" t="inlineStr">
        <is>
          <t>[1]</t>
        </is>
      </c>
      <c r="R5" s="6" t="n">
        <v>-79615</v>
      </c>
      <c r="S5" s="4" t="inlineStr">
        <is>
          <t>[1]</t>
        </is>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013</v>
      </c>
      <c r="P6" s="6" t="n">
        <v>-15658</v>
      </c>
      <c r="R6" s="6" t="n">
        <v>-16915</v>
      </c>
    </row>
    <row r="7">
      <c r="A7" s="4" t="inlineStr">
        <is>
          <t>Net income</t>
        </is>
      </c>
      <c r="B7" s="7" t="n">
        <v>1532</v>
      </c>
      <c r="C7" s="7" t="n">
        <v>1170</v>
      </c>
      <c r="D7" s="7" t="n">
        <v>882</v>
      </c>
      <c r="E7" s="7" t="n">
        <v>992</v>
      </c>
      <c r="F7" s="7" t="n">
        <v>1208</v>
      </c>
      <c r="G7" s="7" t="n">
        <v>1050</v>
      </c>
      <c r="H7" s="7" t="n">
        <v>482</v>
      </c>
      <c r="I7" s="7" t="n">
        <v>632</v>
      </c>
      <c r="J7" s="7" t="n">
        <v>1874</v>
      </c>
      <c r="K7" s="7" t="n">
        <v>1114</v>
      </c>
      <c r="L7" s="7" t="n">
        <v>3044</v>
      </c>
      <c r="M7" s="7" t="n">
        <v>2164</v>
      </c>
      <c r="N7" s="6" t="n">
        <v>4576</v>
      </c>
      <c r="P7" s="6" t="n">
        <v>3372</v>
      </c>
      <c r="R7" s="6" t="n">
        <v>2422</v>
      </c>
    </row>
    <row r="8">
      <c r="A8" s="4" t="inlineStr">
        <is>
          <t>Total reclassific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v>
      </c>
      <c r="P10" s="6" t="n">
        <v>-98</v>
      </c>
      <c r="R10" s="6" t="n">
        <v>736</v>
      </c>
    </row>
    <row r="11">
      <c r="A11" s="4" t="inlineStr">
        <is>
          <t>Cost of ne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v>
      </c>
      <c r="P11" s="6" t="n">
        <v>-9</v>
      </c>
      <c r="R11" s="6" t="n">
        <v>-31</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v>
      </c>
      <c r="P12" s="6" t="n">
        <v>-2</v>
      </c>
      <c r="R12" s="6" t="n">
        <v>-1</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7</v>
      </c>
      <c r="P13" s="6" t="n">
        <v>-109</v>
      </c>
      <c r="R13" s="6" t="n">
        <v>704</v>
      </c>
    </row>
    <row r="14">
      <c r="A14" s="4" t="inlineStr">
        <is>
          <t>Total reclassifications, net of tax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v>
      </c>
      <c r="P16" s="6" t="n">
        <v>-98</v>
      </c>
      <c r="R16" s="6" t="n">
        <v>736</v>
      </c>
    </row>
    <row r="17">
      <c r="A17" s="4" t="inlineStr">
        <is>
          <t>Cost of 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v>
      </c>
      <c r="P17" s="6" t="n">
        <v>-9</v>
      </c>
      <c r="R17" s="6" t="n">
        <v>-31</v>
      </c>
    </row>
    <row r="18">
      <c r="A18" s="4"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P18" s="6" t="n">
        <v>0</v>
      </c>
      <c r="R18" s="6" t="n">
        <v>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1</v>
      </c>
      <c r="P19" s="6" t="n">
        <v>-107</v>
      </c>
      <c r="R19" s="6" t="n">
        <v>705</v>
      </c>
    </row>
    <row r="20">
      <c r="A20" s="4" t="inlineStr">
        <is>
          <t>Total reclassifications, net of tax | Pension and Other Postretiremen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row>
    <row r="22">
      <c r="A22" s="4" t="inlineStr">
        <is>
          <t>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P22" s="6" t="n">
        <v>0</v>
      </c>
      <c r="R22" s="6" t="n">
        <v>0</v>
      </c>
    </row>
    <row r="23">
      <c r="A23" s="4" t="inlineStr">
        <is>
          <t>Cost of 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P23" s="6" t="n">
        <v>0</v>
      </c>
      <c r="R23" s="6" t="n">
        <v>0</v>
      </c>
    </row>
    <row r="24">
      <c r="A24" s="4"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v>
      </c>
      <c r="P24" s="6" t="n">
        <v>-2</v>
      </c>
      <c r="R24" s="6" t="n">
        <v>-1</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6</v>
      </c>
      <c r="P25" s="7" t="n">
        <v>-2</v>
      </c>
      <c r="R25" s="7" t="n">
        <v>-1</v>
      </c>
    </row>
    <row r="26"/>
    <row r="27">
      <c r="A27" s="4" t="inlineStr">
        <is>
          <t xml:space="preserve">[1] (a) Includes related party cost of net revenue as follows (Note 19): Products $ — $ 1,010 $ 1,634 Services $ — $ 2,810 $ 3,065 </t>
        </is>
      </c>
    </row>
  </sheetData>
  <mergeCells count="10">
    <mergeCell ref="N2:O2"/>
    <mergeCell ref="R2:S2"/>
    <mergeCell ref="L1:M1"/>
    <mergeCell ref="J1:K1"/>
    <mergeCell ref="P2:Q2"/>
    <mergeCell ref="A26:S26"/>
    <mergeCell ref="A27:S27"/>
    <mergeCell ref="N1:S1"/>
    <mergeCell ref="B1:I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Authorized, Issued, and Outstanding Common Stock by Class (Details) - shares shares in Millions</t>
        </is>
      </c>
      <c r="B1" s="2" t="inlineStr">
        <is>
          <t>Jan. 31, 2025</t>
        </is>
      </c>
      <c r="C1" s="2" t="inlineStr">
        <is>
          <t>Feb. 02, 2024</t>
        </is>
      </c>
    </row>
    <row r="2">
      <c r="A2" s="3" t="inlineStr">
        <is>
          <t>Class of Stock [Line Items]</t>
        </is>
      </c>
      <c r="B2" s="4" t="inlineStr">
        <is>
          <t xml:space="preserve"> </t>
        </is>
      </c>
      <c r="C2" s="4" t="inlineStr">
        <is>
          <t xml:space="preserve"> </t>
        </is>
      </c>
    </row>
    <row r="3">
      <c r="A3" s="4" t="inlineStr">
        <is>
          <t>Authorized (in shares)</t>
        </is>
      </c>
      <c r="B3" s="6" t="n">
        <v>8800</v>
      </c>
      <c r="C3" s="6" t="n">
        <v>8800</v>
      </c>
    </row>
    <row r="4">
      <c r="A4" s="4" t="inlineStr">
        <is>
          <t>Issued (in shares)</t>
        </is>
      </c>
      <c r="B4" s="6" t="n">
        <v>834</v>
      </c>
      <c r="C4" s="6" t="n">
        <v>821</v>
      </c>
    </row>
    <row r="5">
      <c r="A5" s="4" t="inlineStr">
        <is>
          <t>Outstanding (in shares)</t>
        </is>
      </c>
      <c r="B5" s="6" t="n">
        <v>696</v>
      </c>
      <c r="C5" s="6" t="n">
        <v>705</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6" t="n">
        <v>600</v>
      </c>
      <c r="C8" s="6" t="n">
        <v>600</v>
      </c>
    </row>
    <row r="9">
      <c r="A9" s="4" t="inlineStr">
        <is>
          <t>Issued (in shares)</t>
        </is>
      </c>
      <c r="B9" s="6" t="n">
        <v>277</v>
      </c>
      <c r="C9" s="6" t="n">
        <v>353</v>
      </c>
    </row>
    <row r="10">
      <c r="A10" s="4" t="inlineStr">
        <is>
          <t>Outstanding (in shares)</t>
        </is>
      </c>
      <c r="B10" s="6" t="n">
        <v>277</v>
      </c>
      <c r="C10" s="6" t="n">
        <v>353</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6" t="n">
        <v>200</v>
      </c>
      <c r="C13" s="6" t="n">
        <v>200</v>
      </c>
    </row>
    <row r="14">
      <c r="A14" s="4" t="inlineStr">
        <is>
          <t>Issued (in shares)</t>
        </is>
      </c>
      <c r="B14" s="6" t="n">
        <v>62</v>
      </c>
      <c r="C14" s="6" t="n">
        <v>86</v>
      </c>
    </row>
    <row r="15">
      <c r="A15" s="4" t="inlineStr">
        <is>
          <t>Outstanding (in shares)</t>
        </is>
      </c>
      <c r="B15" s="6" t="n">
        <v>62</v>
      </c>
      <c r="C15" s="6" t="n">
        <v>86</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 (in shares)</t>
        </is>
      </c>
      <c r="B18" s="6" t="n">
        <v>7900</v>
      </c>
      <c r="C18" s="6" t="n">
        <v>7900</v>
      </c>
    </row>
    <row r="19">
      <c r="A19" s="4" t="inlineStr">
        <is>
          <t>Issued (in shares)</t>
        </is>
      </c>
      <c r="B19" s="6" t="n">
        <v>495</v>
      </c>
      <c r="C19" s="6" t="n">
        <v>382</v>
      </c>
    </row>
    <row r="20">
      <c r="A20" s="4" t="inlineStr">
        <is>
          <t>Outstanding (in shares)</t>
        </is>
      </c>
      <c r="B20" s="6" t="n">
        <v>357</v>
      </c>
      <c r="C20" s="6" t="n">
        <v>266</v>
      </c>
    </row>
    <row r="21">
      <c r="A21" s="4" t="inlineStr">
        <is>
          <t>Class 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uthorized (in shares)</t>
        </is>
      </c>
      <c r="B23" s="6" t="n">
        <v>100</v>
      </c>
      <c r="C23" s="6" t="n">
        <v>100</v>
      </c>
    </row>
    <row r="24">
      <c r="A24" s="4" t="inlineStr">
        <is>
          <t>Issued (in shares)</t>
        </is>
      </c>
      <c r="B24" s="6" t="n">
        <v>0</v>
      </c>
      <c r="C24" s="6" t="n">
        <v>0</v>
      </c>
    </row>
    <row r="25">
      <c r="A25" s="4" t="inlineStr">
        <is>
          <t>Outstanding (in shares)</t>
        </is>
      </c>
      <c r="B25" s="6" t="n">
        <v>0</v>
      </c>
      <c r="C25"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ll Technologies is a leader in the global technology industry that designs, develops, manufactures, markets, sells, and supports a wide range of comprehensive and integrated solutions, products, and services. Dell Technologies offerings include servers and networking, storage, cloud solutions, desktops, notebooks, services, software, branded peripherals, and third-party software and peripherals. References in these Notes to the Consolidated Financial Statements to the “Company” or “Dell Technologies” mean Dell Technologies Inc. individually and together with its consolidated subsidiaries. Basis of Presentation — These Consolidated Financial Statements have been prepared in accordance with accounting principles generally accepted in the United States of America (“GAAP”). The Company’s fiscal year is the 52- or 53-week period ending on the Friday nearest January 31. The fiscal years ended January 31, 2025 and February 2, 2024 were 52-week periods. The fiscal year ended February 3, 2023 was a 53-week period. Revision of Previously Issued Financial Statements — During the fiscal year ended January 31, 2025, the Company discovered accumulated credits from certain suppliers that were not recorded or not recorded in the correct period in its previously reported financial results. The Company initiated an investigation that indicated that the credits resulted from the actions of certain procurement employees that support a limited number of suppliers, which affected the Client Solutions Group (“CSG”) segment. The revision did not have an impact on the Company’s net revenue. The Company determined that the impacts were not material, individually or in the aggregate, to its previously issued Consolidated Financial Statements and accompanying Notes to the Consolidated Financial Statements for any of the prior quarters or the annual period in which they occurred. However, in accordance with Staff Accounting Bulletin No. 108 of the Securities and Exchange Commission (“SEC”), the Company concluded that correcting the cumulative misstatement in the current period would be material to its results of operations for the fiscal year ended January 31, 2025. Accordingly, the Company has revised its previously issued Consolidated Financial Statements, as applicable, as of and for the fiscal year ended February 2, 2024. A summary of the corrections to the impacted financial statement line items in these Consolidated Financial Statements is presented below. Consolidated Statements of Financial Position February 2, 2024 As Reported Adjustment As Revised (in millions) Current assets: Other current assets $ 10,973 $ 37 $ 11,010 Total current assets $ 35,947 $ 37 $ 35,984 Total assets $ 82,089 $ 37 $ 82,126 Current liabilities: Accounts payable $ 19,389 $ (163) $ 19,226 Accrued and other $ 6,805 $ 23 $ 6,828 Total current liabilities $ 48,494 $ (140) $ 48,354 Total liabilities $ 84,398 $ (140) $ 84,258 Stockholders' equity (deficit): Accumulated deficit $ (4,630) $ 177 $ (4,453) Total Dell Technologies Inc. stockholders' equity (deficit) $ (2,404) $ 177 $ (2,227) Total stockholders' equity (deficit) $ (2,309) $ 177 $ (2,132) Total liabilities and stockholders' equity $ 82,089 $ 37 $ 82,126 Consolidated Statements of Income Fiscal Year Ended February 2, 2024 As Reported Adjustment As Revised (in millions, except per share amounts) Cost of net revenue: Products $ 53,316 $ (200) $ 53,116 Total cost of net revenue $ 67,556 $ (200) $ 67,356 Gross margin $ 20,869 $ 200 $ 21,069 Operating income $ 5,211 $ 200 $ 5,411 Income before income taxes $ 3,887 $ 200 $ 4,087 Income tax expense $ 692 $ 23 $ 715 Net income $ 3,195 $ 177 $ 3,372 Net income attributable to Dell Technologies Inc. $ 3,211 $ 177 $ 3,388 Earnings per share attributable to Dell Technologies Inc. Basic $ 4.46 $ 0.25 $ 4.71 Diluted $ 4.36 $ 0.24 $ 4.60 Consolidated Statements of Comprehensive Income Fiscal Year Ended February 2, 2024 As Reported Adjustment As Revised (in millions) Net income $ 3,195 $ 177 $ 3,372 Comprehensive income, net of tax $ 3,396 $ 177 $ 3,573 Comprehensive income attributable to Dell Technologies Inc. $ 3,412 $ 177 $ 3,589 Consolidated Statements of Cash Flows Fiscal Year Ended February 2, 2024 As Reported Adjustment As Revised (in millions) Cash flow from operations: Net income $ 3,195 $ 177 $ 3,372 Adjustments to reconcile net income to net cash provided by operating activities: Other assets and liabilities $ (1,470) $ (14) $ (1,484) Accounts payable $ (335) $ (163) $ (498) The Company will also revise previously reported quarterly financial information for this misstatement based on the summary presented herein in its future filings with the SEC, as applicable. A summary of the corrections to the impacted financial statement line items to the Company’s previously issued Condensed Consolidated Financial Statements for each quarterly period is presented in Note 22 of the Notes to the Consolidated Financial Statements. Secureworks — As of January 31, 2025 and February 2, 2024, the Company held approximately 78.6% and 81.0%, respectively, of the outstanding equity interest in Secureworks Corp. (“Secureworks”). The portion of the results of operations of Secureworks allocable to its other owners is shown as net loss attributable to non-controlling interests in the Consolidated Statements of Income, as an adjustment to net income attributable to Dell Technologies stockholders. The non-controlling interests’ share of equity in Secureworks is reflected as non-controlling interests in the Consolidated Statements of Financial Position and wa s $95 million as of both January 31, 2025 and February 2, 2024. On October 21, 2024, Secureworks announced that it had entered into a definitive agreement providing for its sale to Sophos Inc., an affiliate of Thoma Bravo, L.P., a private equity and growth capital firm. The transaction was completed on February 3, 2025, subsequent to the close of the Company’s fiscal year ended January 31, 2025, in an all-cash transaction for a purchase price of approximately $0.9 billion. The Company expects to record an immaterial gain from the transaction. In accordance with applicable accounting guidance, the Company concluded that Secureworks’ assets and liabilities have met the criteria to be classified as held-for-sale as of January 31, 2025. The Company reclassified the related assets and liabilities as current assets held for sale and current liabilities held for sale, respectively, in the accompanying Consolidated Statements of Financial Position as of January 31, 2025. The following table presents the major classes of assets and liabilities as of January 31, 2025 related to Secureworks, which were classified as held for sale as of the date indicated: January 31, 2025 (in millions) ASSETS Current assets: Cash and cash equivalents $ 62 Accounts receivable, net 51 Other current assets 11 Total current assets 124 Goodwill 427 Intangible assets, net 63 Other non-current assets 54 Total assets $ 668 LIABILITIES Current liabilities: Accrued and other $ 71 Short-term deferred revenue 125 Total current liabilities 196 Other non-current liabilities 25 Total liabilities $ 221 The sale of Secureworks does not meet the criteria for discontinued operations reporting, and as a result its operating results and cash flows are not separately stated as a discontinued operation in the accompanying Consolidated Financial Statements. As Secureworks does not meet the requirements for a reportable segment, its operating results are included within Corporate and other. Other Events — On October 4, 2023, the Company established a new consumer revolving financing program with Comenity Capital Bank, a subsidiary of Bread Financial Holdings, Inc. (“Bread”), under which transactions are originated, owned, serviced, and collected by Bread. Under the agreement, the Company also sold its U.S. consumer revolving customer receivables portfolio for total cash consideration of approximately $390 million, resulting in an immaterial gain recognized within the Consolidated Statements of Income. The Company has no continuing involvement with these receivables, which are serviced by Brea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33" customWidth="1" min="2" max="2"/>
    <col width="45" customWidth="1" min="3" max="3"/>
    <col width="40" customWidth="1" min="4" max="4"/>
    <col width="29" customWidth="1" min="5" max="5"/>
    <col width="22" customWidth="1" min="6" max="6"/>
    <col width="22" customWidth="1" min="7" max="7"/>
  </cols>
  <sheetData>
    <row r="1">
      <c r="A1" s="1" t="inlineStr">
        <is>
          <t>CAPITALIZATION - Narrative (Details) $ / shares in Units, $ in Millions</t>
        </is>
      </c>
      <c r="C1" s="2" t="inlineStr">
        <is>
          <t>12 Months Ended</t>
        </is>
      </c>
    </row>
    <row r="2">
      <c r="B2" s="2" t="inlineStr">
        <is>
          <t>Feb. 27, 2025 USD ($) $ / shares</t>
        </is>
      </c>
      <c r="C2" s="2" t="inlineStr">
        <is>
          <t>Jan. 31, 2025 USD ($) vote $ / shares shares</t>
        </is>
      </c>
      <c r="D2" s="2" t="inlineStr">
        <is>
          <t>Feb. 02, 2024 USD ($) $ / shares shares</t>
        </is>
      </c>
      <c r="E2" s="2" t="inlineStr">
        <is>
          <t>Feb. 03, 2023 USD ($) shares</t>
        </is>
      </c>
      <c r="F2" s="2" t="inlineStr">
        <is>
          <t>Oct. 05, 2023 USD ($)</t>
        </is>
      </c>
      <c r="G2" s="2" t="inlineStr">
        <is>
          <t>Sep. 2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6" t="n">
        <v>1000000</v>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 | $ / shares</t>
        </is>
      </c>
      <c r="B5" s="4" t="inlineStr">
        <is>
          <t xml:space="preserve"> </t>
        </is>
      </c>
      <c r="C5" s="8" t="n">
        <v>0.01</v>
      </c>
      <c r="D5" s="4" t="inlineStr">
        <is>
          <t xml:space="preserve"> </t>
        </is>
      </c>
      <c r="E5" s="4" t="inlineStr">
        <is>
          <t xml:space="preserve"> </t>
        </is>
      </c>
      <c r="F5" s="4" t="inlineStr">
        <is>
          <t xml:space="preserve"> </t>
        </is>
      </c>
      <c r="G5" s="4" t="inlineStr">
        <is>
          <t xml:space="preserve"> </t>
        </is>
      </c>
    </row>
    <row r="6">
      <c r="A6" s="4" t="inlineStr">
        <is>
          <t>Preferred stock, shares issued (in shares)</t>
        </is>
      </c>
      <c r="B6" s="4" t="inlineStr">
        <is>
          <t xml:space="preserve"> </t>
        </is>
      </c>
      <c r="C6" s="6" t="n">
        <v>0</v>
      </c>
      <c r="D6" s="6" t="n">
        <v>0</v>
      </c>
      <c r="E6" s="4" t="inlineStr">
        <is>
          <t xml:space="preserve"> </t>
        </is>
      </c>
      <c r="F6" s="4" t="inlineStr">
        <is>
          <t xml:space="preserve"> </t>
        </is>
      </c>
      <c r="G6" s="4" t="inlineStr">
        <is>
          <t xml:space="preserve"> </t>
        </is>
      </c>
    </row>
    <row r="7">
      <c r="A7" s="4" t="inlineStr">
        <is>
          <t>Preferred stock, shares outstanding (in shares)</t>
        </is>
      </c>
      <c r="B7" s="4" t="inlineStr">
        <is>
          <t xml:space="preserve"> </t>
        </is>
      </c>
      <c r="C7" s="6" t="n">
        <v>0</v>
      </c>
      <c r="D7" s="6" t="n">
        <v>0</v>
      </c>
      <c r="E7" s="4" t="inlineStr">
        <is>
          <t xml:space="preserve"> </t>
        </is>
      </c>
      <c r="F7" s="4" t="inlineStr">
        <is>
          <t xml:space="preserve"> </t>
        </is>
      </c>
      <c r="G7" s="4" t="inlineStr">
        <is>
          <t xml:space="preserve"> </t>
        </is>
      </c>
    </row>
    <row r="8">
      <c r="A8" s="4" t="inlineStr">
        <is>
          <t>Common stock, par value (in dollars per share) | $ / shares</t>
        </is>
      </c>
      <c r="B8" s="4" t="inlineStr">
        <is>
          <t xml:space="preserve"> </t>
        </is>
      </c>
      <c r="C8" s="8" t="n">
        <v>0.01</v>
      </c>
      <c r="D8" s="8" t="n">
        <v>0.01</v>
      </c>
      <c r="E8" s="4" t="inlineStr">
        <is>
          <t xml:space="preserve"> </t>
        </is>
      </c>
      <c r="F8" s="4" t="inlineStr">
        <is>
          <t xml:space="preserve"> </t>
        </is>
      </c>
      <c r="G8" s="4" t="inlineStr">
        <is>
          <t xml:space="preserve"> </t>
        </is>
      </c>
    </row>
    <row r="9">
      <c r="A9" s="4" t="inlineStr">
        <is>
          <t>Common stock conversion ratio</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Treasury stock repurchases | $</t>
        </is>
      </c>
      <c r="B10" s="4" t="inlineStr">
        <is>
          <t xml:space="preserve"> </t>
        </is>
      </c>
      <c r="C10" s="7" t="n">
        <v>2602</v>
      </c>
      <c r="D10" s="7" t="n">
        <v>2087</v>
      </c>
      <c r="E10" s="7" t="n">
        <v>2849</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 rate increase (as a percent)</t>
        </is>
      </c>
      <c r="B13" s="11" t="n">
        <v>0.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yable (in dollars per share) | $ / shares</t>
        </is>
      </c>
      <c r="B14" s="9" t="n">
        <v>0.5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ing interests per share | vote</t>
        </is>
      </c>
      <c r="B17" s="4" t="inlineStr">
        <is>
          <t xml:space="preserve"> </t>
        </is>
      </c>
      <c r="C17" s="6" t="n">
        <v>10</v>
      </c>
      <c r="D17" s="4" t="inlineStr">
        <is>
          <t xml:space="preserve"> </t>
        </is>
      </c>
      <c r="E17" s="4" t="inlineStr">
        <is>
          <t xml:space="preserve"> </t>
        </is>
      </c>
      <c r="F17" s="4" t="inlineStr">
        <is>
          <t xml:space="preserve"> </t>
        </is>
      </c>
      <c r="G17" s="4" t="inlineStr">
        <is>
          <t xml:space="preserve"> </t>
        </is>
      </c>
    </row>
    <row r="18">
      <c r="A18" s="4" t="inlineStr">
        <is>
          <t>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voting interests per share | vote</t>
        </is>
      </c>
      <c r="B20" s="4" t="inlineStr">
        <is>
          <t xml:space="preserve"> </t>
        </is>
      </c>
      <c r="C20" s="6" t="n">
        <v>10</v>
      </c>
      <c r="D20" s="4" t="inlineStr">
        <is>
          <t xml:space="preserve"> </t>
        </is>
      </c>
      <c r="E20" s="4" t="inlineStr">
        <is>
          <t xml:space="preserve"> </t>
        </is>
      </c>
      <c r="F20" s="4" t="inlineStr">
        <is>
          <t xml:space="preserve"> </t>
        </is>
      </c>
      <c r="G20" s="4" t="inlineStr">
        <is>
          <t xml:space="preserve"> </t>
        </is>
      </c>
    </row>
    <row r="21">
      <c r="A21" s="4" t="inlineStr">
        <is>
          <t>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voting interests per share | vote</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Conversion of stock, shares issued (in shares)</t>
        </is>
      </c>
      <c r="B24" s="4" t="inlineStr">
        <is>
          <t xml:space="preserve"> </t>
        </is>
      </c>
      <c r="C24" s="6" t="n">
        <v>100000000</v>
      </c>
      <c r="D24" s="6" t="n">
        <v>34000000</v>
      </c>
      <c r="E24" s="4" t="inlineStr">
        <is>
          <t xml:space="preserve"> </t>
        </is>
      </c>
      <c r="F24" s="4" t="inlineStr">
        <is>
          <t xml:space="preserve"> </t>
        </is>
      </c>
      <c r="G24" s="4" t="inlineStr">
        <is>
          <t xml:space="preserve"> </t>
        </is>
      </c>
    </row>
    <row r="25">
      <c r="A25" s="4" t="inlineStr">
        <is>
          <t>Stock repurchases, authorized amount | $</t>
        </is>
      </c>
      <c r="B25" s="4" t="inlineStr">
        <is>
          <t xml:space="preserve"> </t>
        </is>
      </c>
      <c r="C25" s="4" t="inlineStr">
        <is>
          <t xml:space="preserve"> </t>
        </is>
      </c>
      <c r="D25" s="4" t="inlineStr">
        <is>
          <t xml:space="preserve"> </t>
        </is>
      </c>
      <c r="E25" s="4" t="inlineStr">
        <is>
          <t xml:space="preserve"> </t>
        </is>
      </c>
      <c r="F25" s="4" t="inlineStr">
        <is>
          <t xml:space="preserve"> </t>
        </is>
      </c>
      <c r="G25" s="7" t="n">
        <v>5000</v>
      </c>
    </row>
    <row r="26">
      <c r="A26" s="4" t="inlineStr">
        <is>
          <t>Stock repurchase program, additional authorized amount | $</t>
        </is>
      </c>
      <c r="B26" s="4" t="inlineStr">
        <is>
          <t xml:space="preserve"> </t>
        </is>
      </c>
      <c r="C26" s="4" t="inlineStr">
        <is>
          <t xml:space="preserve"> </t>
        </is>
      </c>
      <c r="D26" s="4" t="inlineStr">
        <is>
          <t xml:space="preserve"> </t>
        </is>
      </c>
      <c r="E26" s="4" t="inlineStr">
        <is>
          <t xml:space="preserve"> </t>
        </is>
      </c>
      <c r="F26" s="7" t="n">
        <v>5000</v>
      </c>
      <c r="G26" s="4" t="inlineStr">
        <is>
          <t xml:space="preserve"> </t>
        </is>
      </c>
    </row>
    <row r="27">
      <c r="A27" s="4" t="inlineStr">
        <is>
          <t>Shares repurchased (in shares)</t>
        </is>
      </c>
      <c r="B27" s="4" t="inlineStr">
        <is>
          <t xml:space="preserve"> </t>
        </is>
      </c>
      <c r="C27" s="6" t="n">
        <v>22000000</v>
      </c>
      <c r="D27" s="6" t="n">
        <v>34000000</v>
      </c>
      <c r="E27" s="6" t="n">
        <v>62000000</v>
      </c>
      <c r="F27" s="4" t="inlineStr">
        <is>
          <t xml:space="preserve"> </t>
        </is>
      </c>
      <c r="G27" s="4" t="inlineStr">
        <is>
          <t xml:space="preserve"> </t>
        </is>
      </c>
    </row>
    <row r="28">
      <c r="A28" s="4" t="inlineStr">
        <is>
          <t>Treasury stock repurchases | $</t>
        </is>
      </c>
      <c r="B28" s="4" t="inlineStr">
        <is>
          <t xml:space="preserve"> </t>
        </is>
      </c>
      <c r="C28" s="7" t="n">
        <v>2600</v>
      </c>
      <c r="D28" s="7" t="n">
        <v>2100</v>
      </c>
      <c r="E28" s="7" t="n">
        <v>2800</v>
      </c>
      <c r="F28" s="4" t="inlineStr">
        <is>
          <t xml:space="preserve"> </t>
        </is>
      </c>
      <c r="G28" s="4" t="inlineStr">
        <is>
          <t xml:space="preserve"> </t>
        </is>
      </c>
    </row>
    <row r="29">
      <c r="A29" s="4" t="inlineStr">
        <is>
          <t>Class 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repurchase program, additional authorized amount | $</t>
        </is>
      </c>
      <c r="B31" s="7"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s, remaining authorized amount | $</t>
        </is>
      </c>
      <c r="B32" s="7" t="n">
        <v>11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C | Class A Common Stock into Class C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shares issued (in shares)</t>
        </is>
      </c>
      <c r="B35" s="4" t="inlineStr">
        <is>
          <t xml:space="preserve"> </t>
        </is>
      </c>
      <c r="C35" s="6" t="n">
        <v>76000000</v>
      </c>
      <c r="D35" s="6" t="n">
        <v>25000000</v>
      </c>
      <c r="E35" s="6" t="n">
        <v>0</v>
      </c>
      <c r="F35" s="4" t="inlineStr">
        <is>
          <t xml:space="preserve"> </t>
        </is>
      </c>
      <c r="G35" s="4" t="inlineStr">
        <is>
          <t xml:space="preserve"> </t>
        </is>
      </c>
    </row>
    <row r="36">
      <c r="A36" s="4" t="inlineStr">
        <is>
          <t>Class C | Class B Common Stock into Class C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tock, shares issued (in shares)</t>
        </is>
      </c>
      <c r="B38" s="4" t="inlineStr">
        <is>
          <t xml:space="preserve"> </t>
        </is>
      </c>
      <c r="C38" s="6" t="n">
        <v>24000000</v>
      </c>
      <c r="D38" s="6" t="n">
        <v>9000000</v>
      </c>
      <c r="E38" s="6" t="n">
        <v>0</v>
      </c>
      <c r="F38" s="4" t="inlineStr">
        <is>
          <t xml:space="preserve"> </t>
        </is>
      </c>
      <c r="G38" s="4" t="inlineStr">
        <is>
          <t xml:space="preserve"> </t>
        </is>
      </c>
    </row>
    <row r="39">
      <c r="A39" s="4" t="inlineStr">
        <is>
          <t>Class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voting interests per share | vote</t>
        </is>
      </c>
      <c r="B41" s="4" t="inlineStr">
        <is>
          <t xml:space="preserve"> </t>
        </is>
      </c>
      <c r="C41" s="6" t="n">
        <v>1</v>
      </c>
      <c r="D41" s="4" t="inlineStr">
        <is>
          <t xml:space="preserve"> </t>
        </is>
      </c>
      <c r="E41" s="4" t="inlineStr">
        <is>
          <t xml:space="preserve"> </t>
        </is>
      </c>
      <c r="F41" s="4" t="inlineStr">
        <is>
          <t xml:space="preserve"> </t>
        </is>
      </c>
      <c r="G41" s="4" t="inlineStr">
        <is>
          <t xml:space="preserve"> </t>
        </is>
      </c>
    </row>
  </sheetData>
  <mergeCells count="2">
    <mergeCell ref="C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APITALIZATION - Schedule of Dividends Paid (Details) - USD ($) $ / shares in Units, $ in Million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in dollars per share)</t>
        </is>
      </c>
      <c r="B4" s="9" t="n">
        <v>0.445</v>
      </c>
      <c r="C4" s="9" t="n">
        <v>0.445</v>
      </c>
      <c r="D4" s="9" t="n">
        <v>0.445</v>
      </c>
      <c r="E4" s="9" t="n">
        <v>0.445</v>
      </c>
      <c r="F4" s="8" t="n">
        <v>0.37</v>
      </c>
      <c r="G4" s="8" t="n">
        <v>0.37</v>
      </c>
      <c r="H4" s="8" t="n">
        <v>0.37</v>
      </c>
      <c r="I4" s="8" t="n">
        <v>0.37</v>
      </c>
      <c r="J4" s="8" t="n">
        <v>1.78</v>
      </c>
      <c r="K4" s="8" t="n">
        <v>1.48</v>
      </c>
      <c r="L4" s="8" t="n">
        <v>1.32</v>
      </c>
    </row>
    <row r="5">
      <c r="A5" s="4" t="inlineStr">
        <is>
          <t>Dividends</t>
        </is>
      </c>
      <c r="B5" s="7" t="n">
        <v>310</v>
      </c>
      <c r="C5" s="7" t="n">
        <v>312</v>
      </c>
      <c r="D5" s="7" t="n">
        <v>314</v>
      </c>
      <c r="E5" s="7" t="n">
        <v>316</v>
      </c>
      <c r="F5" s="7" t="n">
        <v>261</v>
      </c>
      <c r="G5" s="7" t="n">
        <v>266</v>
      </c>
      <c r="H5" s="7" t="n">
        <v>268</v>
      </c>
      <c r="I5" s="7" t="n">
        <v>270</v>
      </c>
      <c r="J5" s="4" t="inlineStr">
        <is>
          <t xml:space="preserve"> </t>
        </is>
      </c>
      <c r="K5" s="4" t="inlineStr">
        <is>
          <t xml:space="preserve"> </t>
        </is>
      </c>
      <c r="L5" s="4" t="inlineStr">
        <is>
          <t xml:space="preserve"> </t>
        </is>
      </c>
    </row>
  </sheetData>
  <mergeCells count="3">
    <mergeCell ref="B1:I1"/>
    <mergeCell ref="J1:L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Earnings per share attributable to Dell Technolog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ll Technologies Common Stock — Basic (in dollars per share)</t>
        </is>
      </c>
      <c r="B4" s="8" t="n">
        <v>2.19</v>
      </c>
      <c r="C4" s="8" t="n">
        <v>1.67</v>
      </c>
      <c r="D4" s="8" t="n">
        <v>1.25</v>
      </c>
      <c r="E4" s="8" t="n">
        <v>1.41</v>
      </c>
      <c r="F4" s="8" t="n">
        <v>1.7</v>
      </c>
      <c r="G4" s="8" t="n">
        <v>1.46</v>
      </c>
      <c r="H4" s="8" t="n">
        <v>0.67</v>
      </c>
      <c r="I4" s="8" t="n">
        <v>0.88</v>
      </c>
      <c r="J4" s="8" t="n">
        <v>6.51</v>
      </c>
      <c r="K4" s="8" t="n">
        <v>4.71</v>
      </c>
      <c r="L4" s="8" t="n">
        <v>3.33</v>
      </c>
    </row>
    <row r="5">
      <c r="A5" s="4" t="inlineStr">
        <is>
          <t>Dell Technologies Common Stock — Diluted (in dollars per share)</t>
        </is>
      </c>
      <c r="B5" s="8" t="n">
        <v>2.15</v>
      </c>
      <c r="C5" s="8" t="n">
        <v>1.64</v>
      </c>
      <c r="D5" s="8" t="n">
        <v>1.23</v>
      </c>
      <c r="E5" s="8" t="n">
        <v>1.37</v>
      </c>
      <c r="F5" s="8" t="n">
        <v>1.66</v>
      </c>
      <c r="G5" s="8" t="n">
        <v>1.42</v>
      </c>
      <c r="H5" s="8" t="n">
        <v>0.66</v>
      </c>
      <c r="I5" s="8" t="n">
        <v>0.86</v>
      </c>
      <c r="J5" s="8" t="n">
        <v>6.38</v>
      </c>
      <c r="K5" s="8" t="n">
        <v>4.6</v>
      </c>
      <c r="L5" s="8" t="n">
        <v>3.24</v>
      </c>
    </row>
    <row r="6">
      <c r="A6" s="3" t="inlineStr">
        <is>
          <t>Numerator: Dell Technologies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attributable to Dell Technologies Inc.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592</v>
      </c>
      <c r="K7" s="7" t="n">
        <v>3388</v>
      </c>
      <c r="L7" s="7" t="n">
        <v>2442</v>
      </c>
    </row>
    <row r="8">
      <c r="A8" s="4" t="inlineStr">
        <is>
          <t>Net income attributable to Dell Technologies Inc.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592</v>
      </c>
      <c r="K8" s="7" t="n">
        <v>3388</v>
      </c>
      <c r="L8" s="7" t="n">
        <v>2442</v>
      </c>
    </row>
    <row r="9">
      <c r="A9" s="3" t="inlineStr">
        <is>
          <t>Denominator: Dell Technologies Common Stock weighted-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shares outstanding —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5</v>
      </c>
      <c r="K10" s="6" t="n">
        <v>720</v>
      </c>
      <c r="L10" s="6" t="n">
        <v>734</v>
      </c>
    </row>
    <row r="11">
      <c r="A11" s="4" t="inlineStr">
        <is>
          <t>Dilutive effect of equity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v>
      </c>
      <c r="K11" s="6" t="n">
        <v>16</v>
      </c>
      <c r="L11" s="6" t="n">
        <v>19</v>
      </c>
    </row>
    <row r="12">
      <c r="A12" s="4" t="inlineStr">
        <is>
          <t>Weighted-average shares outstanding —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20</v>
      </c>
      <c r="K12" s="6" t="n">
        <v>736</v>
      </c>
      <c r="L12" s="6" t="n">
        <v>753</v>
      </c>
    </row>
    <row r="13">
      <c r="A13" s="4" t="inlineStr">
        <is>
          <t>Weighted-average shares outstanding — antidilutiv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4</v>
      </c>
      <c r="L13" s="6" t="n">
        <v>9</v>
      </c>
    </row>
  </sheetData>
  <mergeCells count="3">
    <mergeCell ref="B1:I1"/>
    <mergeCell ref="J1:L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Jan. 31, 2025</t>
        </is>
      </c>
      <c r="C2" s="2" t="inlineStr">
        <is>
          <t>Feb. 02, 2024</t>
        </is>
      </c>
      <c r="D2" s="2" t="inlineStr">
        <is>
          <t>Feb. 03,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before taxes</t>
        </is>
      </c>
      <c r="B4" s="7" t="n">
        <v>785</v>
      </c>
      <c r="C4" s="7" t="n">
        <v>878</v>
      </c>
      <c r="D4" s="7" t="n">
        <v>931</v>
      </c>
    </row>
    <row r="5">
      <c r="A5" s="4" t="inlineStr">
        <is>
          <t>Income tax benefit</t>
        </is>
      </c>
      <c r="B5" s="6" t="n">
        <v>-143</v>
      </c>
      <c r="C5" s="6" t="n">
        <v>-157</v>
      </c>
      <c r="D5" s="6" t="n">
        <v>-163</v>
      </c>
    </row>
    <row r="6">
      <c r="A6" s="4" t="inlineStr">
        <is>
          <t>Total stock-based compensation expense, net of income taxes</t>
        </is>
      </c>
      <c r="B6" s="6" t="n">
        <v>642</v>
      </c>
      <c r="C6" s="6" t="n">
        <v>721</v>
      </c>
      <c r="D6" s="6" t="n">
        <v>768</v>
      </c>
    </row>
    <row r="7">
      <c r="A7" s="4" t="inlineStr">
        <is>
          <t>Cost of net revenue | Continuing Opera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 before taxes</t>
        </is>
      </c>
      <c r="B9" s="6" t="n">
        <v>152</v>
      </c>
      <c r="C9" s="6" t="n">
        <v>149</v>
      </c>
      <c r="D9" s="6" t="n">
        <v>152</v>
      </c>
    </row>
    <row r="10">
      <c r="A10" s="4" t="inlineStr">
        <is>
          <t>Operating expenses | Continuing Opera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 before taxes</t>
        </is>
      </c>
      <c r="B12" s="7" t="n">
        <v>633</v>
      </c>
      <c r="C12" s="7" t="n">
        <v>729</v>
      </c>
      <c r="D12" s="7" t="n">
        <v>779</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BASED COMPENSATION - Narrative (Details) shares in Millions, $ in Millions</t>
        </is>
      </c>
      <c r="B1" s="2" t="inlineStr">
        <is>
          <t>12 Months Ended</t>
        </is>
      </c>
    </row>
    <row r="2">
      <c r="B2" s="2" t="inlineStr">
        <is>
          <t>Jan. 31, 2025 USD ($) shares</t>
        </is>
      </c>
      <c r="C2" s="2" t="inlineStr">
        <is>
          <t>Feb. 02, 2024 USD ($) shares</t>
        </is>
      </c>
      <c r="D2" s="2" t="inlineStr">
        <is>
          <t>Feb. 03, 2023 USD ($) shares</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 expiration period</t>
        </is>
      </c>
      <c r="B5" s="4" t="inlineStr">
        <is>
          <t>10 year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Share based award conversion ratio</t>
        </is>
      </c>
      <c r="B9" s="6" t="n">
        <v>1</v>
      </c>
      <c r="C9" s="4" t="inlineStr">
        <is>
          <t xml:space="preserve"> </t>
        </is>
      </c>
      <c r="D9" s="4" t="inlineStr">
        <is>
          <t xml:space="preserve"> </t>
        </is>
      </c>
    </row>
    <row r="10">
      <c r="A10" s="4" t="inlineStr">
        <is>
          <t>Fair value of restricted stock vested | $</t>
        </is>
      </c>
      <c r="B10" s="7" t="n">
        <v>795</v>
      </c>
      <c r="C10" s="7" t="n">
        <v>973</v>
      </c>
      <c r="D10" s="7" t="n">
        <v>827</v>
      </c>
    </row>
    <row r="11">
      <c r="A11" s="4" t="inlineStr">
        <is>
          <t>Intrinsic value of restricted stock | $</t>
        </is>
      </c>
      <c r="B11" s="6" t="n">
        <v>1984</v>
      </c>
      <c r="C11" s="7" t="n">
        <v>1230</v>
      </c>
      <c r="D11" s="7" t="n">
        <v>1371</v>
      </c>
    </row>
    <row r="12">
      <c r="A12" s="4" t="inlineStr">
        <is>
          <t>Unrecognized stock-based compensation expense | $</t>
        </is>
      </c>
      <c r="B12" s="7" t="n">
        <v>772</v>
      </c>
      <c r="C12" s="4" t="inlineStr">
        <is>
          <t xml:space="preserve"> </t>
        </is>
      </c>
      <c r="D12" s="4" t="inlineStr">
        <is>
          <t xml:space="preserve"> </t>
        </is>
      </c>
    </row>
    <row r="13">
      <c r="A13" s="4" t="inlineStr">
        <is>
          <t>Weighted-average recognition period of options</t>
        </is>
      </c>
      <c r="B13" s="4" t="inlineStr">
        <is>
          <t>1 year 8 months 12 days</t>
        </is>
      </c>
      <c r="C13" s="4" t="inlineStr">
        <is>
          <t xml:space="preserve"> </t>
        </is>
      </c>
      <c r="D13" s="4" t="inlineStr">
        <is>
          <t xml:space="preserve"> </t>
        </is>
      </c>
    </row>
    <row r="14">
      <c r="A14" s="4" t="inlineStr">
        <is>
          <t>Shares withheld for taxes (in shares)</t>
        </is>
      </c>
      <c r="B14" s="6" t="n">
        <v>5</v>
      </c>
      <c r="C14" s="6" t="n">
        <v>9</v>
      </c>
      <c r="D14" s="6" t="n">
        <v>8</v>
      </c>
    </row>
    <row r="15">
      <c r="A15" s="4" t="inlineStr">
        <is>
          <t>Shares paid for tax obligations | $</t>
        </is>
      </c>
      <c r="B15" s="7" t="n">
        <v>568</v>
      </c>
      <c r="C15" s="7" t="n">
        <v>366</v>
      </c>
      <c r="D15" s="7" t="n">
        <v>388</v>
      </c>
    </row>
    <row r="16">
      <c r="A16" s="4" t="inlineStr">
        <is>
          <t>Performance-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Performance-based Restricted Stock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rights (as a percent)</t>
        </is>
      </c>
      <c r="B21" s="11" t="n">
        <v>0</v>
      </c>
      <c r="C21" s="4" t="inlineStr">
        <is>
          <t xml:space="preserve"> </t>
        </is>
      </c>
      <c r="D21" s="4" t="inlineStr">
        <is>
          <t xml:space="preserve"> </t>
        </is>
      </c>
    </row>
    <row r="22">
      <c r="A22" s="4" t="inlineStr">
        <is>
          <t>Performance-based Restricted Stock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as a percent)</t>
        </is>
      </c>
      <c r="B24" s="11" t="n">
        <v>2</v>
      </c>
      <c r="C24" s="4" t="inlineStr">
        <is>
          <t xml:space="preserve"> </t>
        </is>
      </c>
      <c r="D24" s="4" t="inlineStr">
        <is>
          <t xml:space="preserve"> </t>
        </is>
      </c>
    </row>
    <row r="25">
      <c r="A25" s="4" t="inlineStr">
        <is>
          <t>2023 Stock Incentive Plan | Class C</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in shares)</t>
        </is>
      </c>
      <c r="B27" s="12" t="n">
        <v>103.3</v>
      </c>
      <c r="C27" s="4" t="inlineStr">
        <is>
          <t xml:space="preserve"> </t>
        </is>
      </c>
      <c r="D27" s="4" t="inlineStr">
        <is>
          <t xml:space="preserve"> </t>
        </is>
      </c>
    </row>
    <row r="28">
      <c r="A28" s="4" t="inlineStr">
        <is>
          <t>Shares available for future grants (in shares)</t>
        </is>
      </c>
      <c r="B28" s="6" t="n">
        <v>54</v>
      </c>
      <c r="C28" s="4" t="inlineStr">
        <is>
          <t xml:space="preserve"> </t>
        </is>
      </c>
      <c r="D28" s="4" t="inlineStr">
        <is>
          <t xml:space="preserve"> </t>
        </is>
      </c>
    </row>
    <row r="29">
      <c r="A29" s="4" t="inlineStr">
        <is>
          <t>2023 Plan, Excluding Prior Plans | Class C</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authorized (in shares)</t>
        </is>
      </c>
      <c r="B31" s="6" t="n">
        <v>50</v>
      </c>
      <c r="C31" s="4" t="inlineStr">
        <is>
          <t xml:space="preserve"> </t>
        </is>
      </c>
      <c r="D31" s="4" t="inlineStr">
        <is>
          <t xml:space="preserve"> </t>
        </is>
      </c>
    </row>
    <row r="32">
      <c r="A32" s="4" t="inlineStr">
        <is>
          <t>2013 Stock Incentive Plan Available For Issuance | Class C</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available for future grants (in shares)</t>
        </is>
      </c>
      <c r="B34" s="6" t="n">
        <v>7</v>
      </c>
      <c r="C34" s="4" t="inlineStr">
        <is>
          <t xml:space="preserve"> </t>
        </is>
      </c>
      <c r="D34" s="4" t="inlineStr">
        <is>
          <t xml:space="preserve"> </t>
        </is>
      </c>
    </row>
    <row r="35">
      <c r="A35" s="4" t="inlineStr">
        <is>
          <t>2013 Stock Incentive Plan That Subsequently Expires or Terminates Prior To Exercise or Settlement | Class C</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available for future grants (in shares)</t>
        </is>
      </c>
      <c r="B37" s="12" t="n">
        <v>46.3</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Utilized in Monte Carlo Valuation Model (Details) - Restricted Stock Units (RSUs) - $ / shares</t>
        </is>
      </c>
      <c r="B1" s="2" t="inlineStr">
        <is>
          <t>12 Months Ended</t>
        </is>
      </c>
    </row>
    <row r="2">
      <c r="B2" s="2" t="inlineStr">
        <is>
          <t>Jan. 31, 2025</t>
        </is>
      </c>
      <c r="C2" s="2" t="inlineStr">
        <is>
          <t>Feb. 02, 2024</t>
        </is>
      </c>
      <c r="D2" s="2" t="inlineStr">
        <is>
          <t>Feb. 03,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172.99</v>
      </c>
      <c r="C4" s="8" t="n">
        <v>43.91</v>
      </c>
      <c r="D4" s="8" t="n">
        <v>73.26000000000001</v>
      </c>
    </row>
    <row r="5">
      <c r="A5" s="4" t="inlineStr">
        <is>
          <t>Term (in years)</t>
        </is>
      </c>
      <c r="B5" s="4" t="inlineStr">
        <is>
          <t>3 years</t>
        </is>
      </c>
      <c r="C5" s="4" t="inlineStr">
        <is>
          <t>3 years</t>
        </is>
      </c>
      <c r="D5" s="4" t="inlineStr">
        <is>
          <t>3 years</t>
        </is>
      </c>
    </row>
    <row r="6">
      <c r="A6" s="4" t="inlineStr">
        <is>
          <t>Risk-free rate (U.S. Government Treasury Note)</t>
        </is>
      </c>
      <c r="B6" s="10" t="n">
        <v>0.044</v>
      </c>
      <c r="C6" s="10" t="n">
        <v>0.038</v>
      </c>
      <c r="D6" s="11" t="n">
        <v>0.02</v>
      </c>
    </row>
    <row r="7">
      <c r="A7" s="4" t="inlineStr">
        <is>
          <t>Expected volatility</t>
        </is>
      </c>
      <c r="B7" s="11" t="n">
        <v>0.39</v>
      </c>
      <c r="C7" s="11" t="n">
        <v>0.35</v>
      </c>
      <c r="D7" s="11" t="n">
        <v>0.39</v>
      </c>
    </row>
    <row r="8">
      <c r="A8" s="4" t="inlineStr">
        <is>
          <t>Expected dividend yield</t>
        </is>
      </c>
      <c r="B8" s="11" t="n">
        <v>0</v>
      </c>
      <c r="C8" s="11" t="n">
        <v>0</v>
      </c>
      <c r="D8" s="11" t="n">
        <v>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USD ($) $ / shares in Units, shares in Millions, $ in Millions</t>
        </is>
      </c>
      <c r="B1" s="2" t="inlineStr">
        <is>
          <t>12 Months Ended</t>
        </is>
      </c>
    </row>
    <row r="2">
      <c r="B2" s="2" t="inlineStr">
        <is>
          <t>Jan. 31, 2025</t>
        </is>
      </c>
      <c r="C2" s="2" t="inlineStr">
        <is>
          <t>Feb. 02, 2024</t>
        </is>
      </c>
      <c r="D2" s="2" t="inlineStr">
        <is>
          <t>Feb. 03, 2023</t>
        </is>
      </c>
    </row>
    <row r="3">
      <c r="A3" s="4" t="inlineStr">
        <is>
          <t>Class C</t>
        </is>
      </c>
      <c r="B3" s="4" t="inlineStr">
        <is>
          <t xml:space="preserve"> </t>
        </is>
      </c>
      <c r="C3" s="4" t="inlineStr">
        <is>
          <t xml:space="preserve"> </t>
        </is>
      </c>
      <c r="D3" s="4" t="inlineStr">
        <is>
          <t xml:space="preserve"> </t>
        </is>
      </c>
    </row>
    <row r="4">
      <c r="A4" s="3" t="inlineStr">
        <is>
          <t>Restricted Stock, Expected To Vest [Abstract]</t>
        </is>
      </c>
      <c r="B4" s="4" t="inlineStr">
        <is>
          <t xml:space="preserve"> </t>
        </is>
      </c>
      <c r="C4" s="4" t="inlineStr">
        <is>
          <t xml:space="preserve"> </t>
        </is>
      </c>
      <c r="D4" s="4" t="inlineStr">
        <is>
          <t xml:space="preserve"> </t>
        </is>
      </c>
    </row>
    <row r="5">
      <c r="A5" s="4" t="inlineStr">
        <is>
          <t>Share price (in dollars per share)</t>
        </is>
      </c>
      <c r="B5" s="8" t="n">
        <v>103.6</v>
      </c>
      <c r="C5" s="4" t="inlineStr">
        <is>
          <t xml:space="preserve"> </t>
        </is>
      </c>
      <c r="D5" s="4" t="inlineStr">
        <is>
          <t xml:space="preserve"> </t>
        </is>
      </c>
    </row>
    <row r="6">
      <c r="A6" s="4" t="inlineStr">
        <is>
          <t>Restricted Stock Units and Performance Share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Shares outstanding, beginning of period (in shares)</t>
        </is>
      </c>
      <c r="B8" s="6" t="n">
        <v>39</v>
      </c>
      <c r="C8" s="6" t="n">
        <v>50</v>
      </c>
      <c r="D8" s="6" t="n">
        <v>59</v>
      </c>
    </row>
    <row r="9">
      <c r="A9" s="4" t="inlineStr">
        <is>
          <t>Granted (in shares)</t>
        </is>
      </c>
      <c r="B9" s="6" t="n">
        <v>9</v>
      </c>
      <c r="C9" s="6" t="n">
        <v>23</v>
      </c>
      <c r="D9" s="6" t="n">
        <v>23</v>
      </c>
    </row>
    <row r="10">
      <c r="A10" s="4" t="inlineStr">
        <is>
          <t>Vested (in shares)</t>
        </is>
      </c>
      <c r="B10" s="6" t="n">
        <v>-18</v>
      </c>
      <c r="C10" s="6" t="n">
        <v>-31</v>
      </c>
      <c r="D10" s="6" t="n">
        <v>-27</v>
      </c>
    </row>
    <row r="11">
      <c r="A11" s="4" t="inlineStr">
        <is>
          <t>Forfeited (in shares)</t>
        </is>
      </c>
      <c r="B11" s="6" t="n">
        <v>-4</v>
      </c>
      <c r="C11" s="6" t="n">
        <v>-3</v>
      </c>
      <c r="D11" s="6" t="n">
        <v>-5</v>
      </c>
    </row>
    <row r="12">
      <c r="A12" s="4" t="inlineStr">
        <is>
          <t>Shares outstanding, end of period (in shares)</t>
        </is>
      </c>
      <c r="B12" s="6" t="n">
        <v>26</v>
      </c>
      <c r="C12" s="6" t="n">
        <v>39</v>
      </c>
      <c r="D12" s="6" t="n">
        <v>50</v>
      </c>
    </row>
    <row r="13">
      <c r="A13" s="4" t="inlineStr">
        <is>
          <t>Vested and expected to vest (in shares)</t>
        </is>
      </c>
      <c r="B13" s="6" t="n">
        <v>25</v>
      </c>
      <c r="C13" s="4" t="inlineStr">
        <is>
          <t xml:space="preserve"> </t>
        </is>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Beginning weighted-average grant date fair value (in dollars per share)</t>
        </is>
      </c>
      <c r="B15" s="8" t="n">
        <v>44.68</v>
      </c>
      <c r="C15" s="8" t="n">
        <v>39.44</v>
      </c>
      <c r="D15" s="8" t="n">
        <v>31.67</v>
      </c>
    </row>
    <row r="16">
      <c r="A16" s="4" t="inlineStr">
        <is>
          <t>Granted, weighted-average grant date fair value (in dollars per share)</t>
        </is>
      </c>
      <c r="B16" s="14" t="n">
        <v>102.35</v>
      </c>
      <c r="C16" s="14" t="n">
        <v>39.62</v>
      </c>
      <c r="D16" s="14" t="n">
        <v>48.11</v>
      </c>
    </row>
    <row r="17">
      <c r="A17" s="4" t="inlineStr">
        <is>
          <t>Vested, weighted-average grant date fair value (in dollars per share)</t>
        </is>
      </c>
      <c r="B17" s="14" t="n">
        <v>43.33</v>
      </c>
      <c r="C17" s="14" t="n">
        <v>32.02</v>
      </c>
      <c r="D17" s="14" t="n">
        <v>29.96</v>
      </c>
    </row>
    <row r="18">
      <c r="A18" s="4" t="inlineStr">
        <is>
          <t>Forfeited, weighted-average grant date fair value (in dollars per share)</t>
        </is>
      </c>
      <c r="B18" s="14" t="n">
        <v>56.93</v>
      </c>
      <c r="C18" s="14" t="n">
        <v>46.99</v>
      </c>
      <c r="D18" s="14" t="n">
        <v>39.26</v>
      </c>
    </row>
    <row r="19">
      <c r="A19" s="4" t="inlineStr">
        <is>
          <t>Ending weighted-average grant date fair value (in dollars per share)</t>
        </is>
      </c>
      <c r="B19" s="14" t="n">
        <v>60.51</v>
      </c>
      <c r="C19" s="8" t="n">
        <v>44.68</v>
      </c>
      <c r="D19" s="8" t="n">
        <v>39.44</v>
      </c>
    </row>
    <row r="20">
      <c r="A20" s="4" t="inlineStr">
        <is>
          <t>Vested and expected to vest, weighted-average grant date fair value (in dollars per share)</t>
        </is>
      </c>
      <c r="B20" s="8" t="n">
        <v>59.82</v>
      </c>
      <c r="C20" s="4" t="inlineStr">
        <is>
          <t xml:space="preserve"> </t>
        </is>
      </c>
      <c r="D20" s="4" t="inlineStr">
        <is>
          <t xml:space="preserve"> </t>
        </is>
      </c>
    </row>
    <row r="21">
      <c r="A21" s="3" t="inlineStr">
        <is>
          <t>Restricted Stock, Expected To Vest [Abstract]</t>
        </is>
      </c>
      <c r="B21" s="4" t="inlineStr">
        <is>
          <t xml:space="preserve"> </t>
        </is>
      </c>
      <c r="C21" s="4" t="inlineStr">
        <is>
          <t xml:space="preserve"> </t>
        </is>
      </c>
      <c r="D21" s="4" t="inlineStr">
        <is>
          <t xml:space="preserve"> </t>
        </is>
      </c>
    </row>
    <row r="22">
      <c r="A22" s="4" t="inlineStr">
        <is>
          <t>Outstanding, aggregate intrinsic value</t>
        </is>
      </c>
      <c r="B22" s="7" t="n">
        <v>2673</v>
      </c>
      <c r="C22" s="4" t="inlineStr">
        <is>
          <t xml:space="preserve"> </t>
        </is>
      </c>
      <c r="D22" s="4" t="inlineStr">
        <is>
          <t xml:space="preserve"> </t>
        </is>
      </c>
    </row>
    <row r="23">
      <c r="A23" s="4" t="inlineStr">
        <is>
          <t>Vested and expected to vest, aggregate intrinsic value</t>
        </is>
      </c>
      <c r="B23" s="7" t="n">
        <v>2551</v>
      </c>
      <c r="C23" s="4" t="inlineStr">
        <is>
          <t xml:space="preserve"> </t>
        </is>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Number of Units</t>
        </is>
      </c>
      <c r="B25" s="4" t="inlineStr">
        <is>
          <t xml:space="preserve"> </t>
        </is>
      </c>
      <c r="C25" s="4" t="inlineStr">
        <is>
          <t xml:space="preserve"> </t>
        </is>
      </c>
      <c r="D25" s="4" t="inlineStr">
        <is>
          <t xml:space="preserve"> </t>
        </is>
      </c>
    </row>
    <row r="26">
      <c r="A26" s="4" t="inlineStr">
        <is>
          <t>Shares outstanding, end of period (in shares)</t>
        </is>
      </c>
      <c r="B26" s="6" t="n">
        <v>21</v>
      </c>
      <c r="C26" s="4" t="inlineStr">
        <is>
          <t xml:space="preserve"> </t>
        </is>
      </c>
      <c r="D26" s="4" t="inlineStr">
        <is>
          <t xml:space="preserve"> </t>
        </is>
      </c>
    </row>
    <row r="27">
      <c r="A27" s="4" t="inlineStr">
        <is>
          <t>Performance Shares</t>
        </is>
      </c>
      <c r="B27" s="4" t="inlineStr">
        <is>
          <t xml:space="preserve"> </t>
        </is>
      </c>
      <c r="C27" s="4" t="inlineStr">
        <is>
          <t xml:space="preserve"> </t>
        </is>
      </c>
      <c r="D27" s="4" t="inlineStr">
        <is>
          <t xml:space="preserve"> </t>
        </is>
      </c>
    </row>
    <row r="28">
      <c r="A28" s="3" t="inlineStr">
        <is>
          <t>Number of Units</t>
        </is>
      </c>
      <c r="B28" s="4" t="inlineStr">
        <is>
          <t xml:space="preserve"> </t>
        </is>
      </c>
      <c r="C28" s="4" t="inlineStr">
        <is>
          <t xml:space="preserve"> </t>
        </is>
      </c>
      <c r="D28" s="4" t="inlineStr">
        <is>
          <t xml:space="preserve"> </t>
        </is>
      </c>
    </row>
    <row r="29">
      <c r="A29" s="4" t="inlineStr">
        <is>
          <t>Shares outstanding, end of period (in shares)</t>
        </is>
      </c>
      <c r="B29" s="6" t="n">
        <v>5</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 BENEFITS - Narrative (Details) - USD ($)</t>
        </is>
      </c>
      <c r="B1" s="2" t="inlineStr">
        <is>
          <t>12 Months Ended</t>
        </is>
      </c>
    </row>
    <row r="2">
      <c r="B2" s="2" t="inlineStr">
        <is>
          <t>Jan. 31, 2025</t>
        </is>
      </c>
      <c r="C2" s="2" t="inlineStr">
        <is>
          <t>Feb. 02, 2024</t>
        </is>
      </c>
      <c r="D2" s="2" t="inlineStr">
        <is>
          <t>Feb. 03, 2023</t>
        </is>
      </c>
    </row>
    <row r="3">
      <c r="A3" s="4" t="inlineStr">
        <is>
          <t>Minimum</t>
        </is>
      </c>
      <c r="B3" s="4" t="inlineStr">
        <is>
          <t xml:space="preserve"> </t>
        </is>
      </c>
      <c r="C3" s="4" t="inlineStr">
        <is>
          <t xml:space="preserve"> </t>
        </is>
      </c>
      <c r="D3" s="4" t="inlineStr">
        <is>
          <t xml:space="preserve"> </t>
        </is>
      </c>
    </row>
    <row r="4">
      <c r="A4" s="3" t="inlineStr">
        <is>
          <t>Expected Future Benefit Payments</t>
        </is>
      </c>
      <c r="B4" s="4" t="inlineStr">
        <is>
          <t xml:space="preserve"> </t>
        </is>
      </c>
      <c r="C4" s="4" t="inlineStr">
        <is>
          <t xml:space="preserve"> </t>
        </is>
      </c>
      <c r="D4" s="4" t="inlineStr">
        <is>
          <t xml:space="preserve"> </t>
        </is>
      </c>
    </row>
    <row r="5">
      <c r="A5" s="4" t="inlineStr">
        <is>
          <t>Pension plan transition, settlement period</t>
        </is>
      </c>
      <c r="B5" s="4" t="inlineStr">
        <is>
          <t>12 month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Expected Future Benefit Payments</t>
        </is>
      </c>
      <c r="B7" s="4" t="inlineStr">
        <is>
          <t xml:space="preserve"> </t>
        </is>
      </c>
      <c r="C7" s="4" t="inlineStr">
        <is>
          <t xml:space="preserve"> </t>
        </is>
      </c>
      <c r="D7" s="4" t="inlineStr">
        <is>
          <t xml:space="preserve"> </t>
        </is>
      </c>
    </row>
    <row r="8">
      <c r="A8" s="4" t="inlineStr">
        <is>
          <t>Pension plan transition, settlement period</t>
        </is>
      </c>
      <c r="B8" s="4" t="inlineStr">
        <is>
          <t>18 months</t>
        </is>
      </c>
      <c r="C8" s="4" t="inlineStr">
        <is>
          <t xml:space="preserve"> </t>
        </is>
      </c>
      <c r="D8" s="4" t="inlineStr">
        <is>
          <t xml:space="preserve"> </t>
        </is>
      </c>
    </row>
    <row r="9">
      <c r="A9" s="4" t="inlineStr">
        <is>
          <t>Dell 401(k) Plan</t>
        </is>
      </c>
      <c r="B9" s="4" t="inlineStr">
        <is>
          <t xml:space="preserve"> </t>
        </is>
      </c>
      <c r="C9" s="4" t="inlineStr">
        <is>
          <t xml:space="preserve"> </t>
        </is>
      </c>
      <c r="D9" s="4" t="inlineStr">
        <is>
          <t xml:space="preserve"> </t>
        </is>
      </c>
    </row>
    <row r="10">
      <c r="A10" s="3" t="inlineStr">
        <is>
          <t>Expected Future Benefit Payments</t>
        </is>
      </c>
      <c r="B10" s="4" t="inlineStr">
        <is>
          <t xml:space="preserve"> </t>
        </is>
      </c>
      <c r="C10" s="4" t="inlineStr">
        <is>
          <t xml:space="preserve"> </t>
        </is>
      </c>
      <c r="D10" s="4" t="inlineStr">
        <is>
          <t xml:space="preserve"> </t>
        </is>
      </c>
    </row>
    <row r="11">
      <c r="A11" s="4" t="inlineStr">
        <is>
          <t>Employer matching contribution, percent of match</t>
        </is>
      </c>
      <c r="B11" s="11" t="n">
        <v>1</v>
      </c>
      <c r="C11" s="4" t="inlineStr">
        <is>
          <t xml:space="preserve"> </t>
        </is>
      </c>
      <c r="D11" s="4" t="inlineStr">
        <is>
          <t xml:space="preserve"> </t>
        </is>
      </c>
    </row>
    <row r="12">
      <c r="A12" s="4" t="inlineStr">
        <is>
          <t>Company contribution, percentage of participant's eligible compensation</t>
        </is>
      </c>
      <c r="B12" s="11" t="n">
        <v>0.06</v>
      </c>
      <c r="C12" s="4" t="inlineStr">
        <is>
          <t xml:space="preserve"> </t>
        </is>
      </c>
      <c r="D12" s="4" t="inlineStr">
        <is>
          <t xml:space="preserve"> </t>
        </is>
      </c>
    </row>
    <row r="13">
      <c r="A13" s="4" t="inlineStr">
        <is>
          <t>Maximum annual contribution per employee</t>
        </is>
      </c>
      <c r="B13" s="7" t="n">
        <v>7500</v>
      </c>
      <c r="C13" s="4" t="inlineStr">
        <is>
          <t xml:space="preserve"> </t>
        </is>
      </c>
      <c r="D13" s="4" t="inlineStr">
        <is>
          <t xml:space="preserve"> </t>
        </is>
      </c>
    </row>
    <row r="14">
      <c r="A14" s="4" t="inlineStr">
        <is>
          <t>Company contribution cost</t>
        </is>
      </c>
      <c r="B14" s="6" t="n">
        <v>218000000</v>
      </c>
      <c r="C14" s="7" t="n">
        <v>238000000</v>
      </c>
      <c r="D14" s="7" t="n">
        <v>263000000</v>
      </c>
    </row>
    <row r="15">
      <c r="A15" s="4" t="inlineStr">
        <is>
          <t>U.S.</t>
        </is>
      </c>
      <c r="B15" s="4" t="inlineStr">
        <is>
          <t xml:space="preserve"> </t>
        </is>
      </c>
      <c r="C15" s="4" t="inlineStr">
        <is>
          <t xml:space="preserve"> </t>
        </is>
      </c>
      <c r="D15" s="4" t="inlineStr">
        <is>
          <t xml:space="preserve"> </t>
        </is>
      </c>
    </row>
    <row r="16">
      <c r="A16" s="3" t="inlineStr">
        <is>
          <t>Expected Future Benefit Payments</t>
        </is>
      </c>
      <c r="B16" s="4" t="inlineStr">
        <is>
          <t xml:space="preserve"> </t>
        </is>
      </c>
      <c r="C16" s="4" t="inlineStr">
        <is>
          <t xml:space="preserve"> </t>
        </is>
      </c>
      <c r="D16" s="4" t="inlineStr">
        <is>
          <t xml:space="preserve"> </t>
        </is>
      </c>
    </row>
    <row r="17">
      <c r="A17" s="4" t="inlineStr">
        <is>
          <t>Fiscal year one</t>
        </is>
      </c>
      <c r="B17" s="6" t="n">
        <v>38000000</v>
      </c>
      <c r="C17" s="4" t="inlineStr">
        <is>
          <t xml:space="preserve"> </t>
        </is>
      </c>
      <c r="D17" s="4" t="inlineStr">
        <is>
          <t xml:space="preserve"> </t>
        </is>
      </c>
    </row>
    <row r="18">
      <c r="A18" s="4" t="inlineStr">
        <is>
          <t>Fiscal year two</t>
        </is>
      </c>
      <c r="B18" s="6" t="n">
        <v>39000000</v>
      </c>
      <c r="C18" s="4" t="inlineStr">
        <is>
          <t xml:space="preserve"> </t>
        </is>
      </c>
      <c r="D18" s="4" t="inlineStr">
        <is>
          <t xml:space="preserve"> </t>
        </is>
      </c>
    </row>
    <row r="19">
      <c r="A19" s="4" t="inlineStr">
        <is>
          <t>Fiscal year three</t>
        </is>
      </c>
      <c r="B19" s="6" t="n">
        <v>39000000</v>
      </c>
      <c r="C19" s="4" t="inlineStr">
        <is>
          <t xml:space="preserve"> </t>
        </is>
      </c>
      <c r="D19" s="4" t="inlineStr">
        <is>
          <t xml:space="preserve"> </t>
        </is>
      </c>
    </row>
    <row r="20">
      <c r="A20" s="4" t="inlineStr">
        <is>
          <t>Fiscal year four</t>
        </is>
      </c>
      <c r="B20" s="6" t="n">
        <v>39000000</v>
      </c>
      <c r="C20" s="4" t="inlineStr">
        <is>
          <t xml:space="preserve"> </t>
        </is>
      </c>
      <c r="D20" s="4" t="inlineStr">
        <is>
          <t xml:space="preserve"> </t>
        </is>
      </c>
    </row>
    <row r="21">
      <c r="A21" s="4" t="inlineStr">
        <is>
          <t>Fiscal year five</t>
        </is>
      </c>
      <c r="B21" s="6" t="n">
        <v>38000000</v>
      </c>
      <c r="C21" s="4" t="inlineStr">
        <is>
          <t xml:space="preserve"> </t>
        </is>
      </c>
      <c r="D21" s="4" t="inlineStr">
        <is>
          <t xml:space="preserve"> </t>
        </is>
      </c>
    </row>
    <row r="22">
      <c r="A22" s="4" t="inlineStr">
        <is>
          <t>Thereafter</t>
        </is>
      </c>
      <c r="B22" s="7" t="n">
        <v>17600000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BENEFITS - Schedule of Attributes of U.S. and International Pension Plan (Details) - USD ($) $ in Millions</t>
        </is>
      </c>
      <c r="B1" s="2" t="inlineStr">
        <is>
          <t>Jan. 31, 2025</t>
        </is>
      </c>
      <c r="C1" s="2" t="inlineStr">
        <is>
          <t>Feb. 02, 2024</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t fair value</t>
        </is>
      </c>
      <c r="B4" s="7" t="n">
        <v>423</v>
      </c>
      <c r="C4" s="7" t="n">
        <v>440</v>
      </c>
    </row>
    <row r="5">
      <c r="A5" s="4" t="inlineStr">
        <is>
          <t>Benefit obligations</t>
        </is>
      </c>
      <c r="B5" s="6" t="n">
        <v>-437</v>
      </c>
      <c r="C5" s="6" t="n">
        <v>-457</v>
      </c>
    </row>
    <row r="6">
      <c r="A6" s="4" t="inlineStr">
        <is>
          <t>Underfunded position</t>
        </is>
      </c>
      <c r="B6" s="6" t="n">
        <v>-14</v>
      </c>
      <c r="C6" s="6" t="n">
        <v>-17</v>
      </c>
    </row>
    <row r="7">
      <c r="A7" s="4" t="inlineStr">
        <is>
          <t>Foreig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6" t="n">
        <v>228</v>
      </c>
      <c r="C9" s="6" t="n">
        <v>224</v>
      </c>
    </row>
    <row r="10">
      <c r="A10" s="4" t="inlineStr">
        <is>
          <t>Benefit obligations</t>
        </is>
      </c>
      <c r="B10" s="6" t="n">
        <v>-438</v>
      </c>
      <c r="C10" s="6" t="n">
        <v>-420</v>
      </c>
    </row>
    <row r="11">
      <c r="A11" s="4" t="inlineStr">
        <is>
          <t>Underfunded position</t>
        </is>
      </c>
      <c r="B11" s="7" t="n">
        <v>-210</v>
      </c>
      <c r="C11" s="7" t="n">
        <v>-1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12 Months Ended</t>
        </is>
      </c>
    </row>
    <row r="2">
      <c r="B2" s="2" t="inlineStr">
        <is>
          <t>Jan. 31, 2025 USD ($) segment</t>
        </is>
      </c>
      <c r="C2" s="2" t="inlineStr">
        <is>
          <t>Feb. 02, 2024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Property, plant, and equipment, net</t>
        </is>
      </c>
      <c r="B5" s="7" t="n">
        <v>6336</v>
      </c>
      <c r="C5" s="7" t="n">
        <v>6432</v>
      </c>
    </row>
    <row r="6">
      <c r="A6" s="4" t="inlineStr">
        <is>
          <t>IRELAN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perty, plant, and equipment, net</t>
        </is>
      </c>
      <c r="B8" s="7" t="n">
        <v>700</v>
      </c>
      <c r="C8" s="7" t="n">
        <v>8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 These Consolidated Financial Statements include the accounts of Dell Technologies and its wholly-owned subsidiaries, as well as the accounts of Secureworks, which, as indicated in Note 1 of the Notes to the Consolidated Financial Statements, was majority-owned by Dell Technologies as of January 31, 2025.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solidated Financial Statements for more information regarding consolidated VIEs. 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 Cash and Cash Equivalents — All highly liquid investments with original maturities of 90 days or less at date of purchase are reported at fair value and are considered to be cash equivalents. Credit card receivables are classified as either cash and cash equivalents or receivables depending on the nature of the payment terms. Investments — The Company has strategic investments in equity and other securities as well as investments in fixed-income debt securities. All equity and other securities and long-term fixed income debt securities are recorded as long-term investments in the Consolidated Statements of Financial Position. Short-term fixed income debt securities are recorded as other current assets in the Consolidated Statements of Financial Position. Strategic investments in marketable equity and other securities are recorded at fair value based on quoted prices in active markets. Strategic investments in non-marketable equity and other securities without readily determinable fair values are recorded at cost, less impairment, and are adjusted for observable price changes.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Fair value measurements and impairments for strategic investments are recognized in interest and other, net in the Consolidated Statements of Income. Fixed-income debt securities are carried at amortized cost and approximate fair value. The Company intends to hold its fixed-income debt securities to maturity. Allowance for Expected Credit Losses on Accounts Receivable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in the Consolidated Statements of Income. Accounting for Operating Leases as a Lessee — In its ordinary course of business, the Company enters into leases as a lessee for office buildings, warehouses, employee vehicles, and equipment. The Company determines if an arrangement is a lease or contains a lease at inception. The Company’s leases are generally classified as operating leases. The Company does not have any material finance leases.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commencement,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The lease term may include options to extend or to terminate the lease that the Company is reasonably certain to exercise. The Company has elected not to record leases with an initial term of 12 months or less on the Consolidated Statements of Financial Position. Lease expense is recognized on a straight-line basis over the lease term in most instances.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may be either fixed or variable in nature. Variable lease costs are expensed as incurred. The Company combines lease and non-lease components, including fixed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for its warehouses and equipment.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6 of the Notes to the Consolidated Financial Statements for additional information. Accounting for Leases as a Lessor — The Company’s wholly-owned subsidiary Dell Financial Services and its affiliates (“DFS”) act as a lessor to provide equipment financing to customers through a variety of lease arrangements (“DFS leases”). The Company’s leases are classified as sales-type leases, direct financing leases, or operating leases. Direct financing leases are immaterial. The Company also offers alternative payment structures and as-a-Service offerings that are assessed to determine whether an embedded lease arrangement exists. The Company accounts for those contracts as a lease arrangement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produc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Assets in a customer contract”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generally on a straight-line basis over the lease term and expenses deferred initial direct costs on the same basis. The Company recognizes variable lease income to product revenue generally as earned. Impairment of assets in a customer contract is assessed on the same basis as other long-lived assets. Financing Receivables — Financing receivables are presented net of allowance for losses and consist of customer receivables and residual interest. Gross customer receivables include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Fixed-term leases and loans are offered to qualified small and medium-sized businesses, large commercial accounts, governmental organizations, and educational entities. Fixed-term loans are also offered to qualified individual consumers. Revolving loans were primarily offered to small and medium-sized business customers, with the remaining offerings discontinued during the fiscal year ended January 31, 2025.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Allowance for Financing Receivable Losses — The Company recognizes an allowance for financing receivable losses, including both the lease receivable and unguaranteed residual, in an amount equal to the expected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Generally, expected credit losses as a result of residual value risk on equipment under lease are not considered to be significant primarily because of the existence of a secondary market with respect to the equipment. The Company’s lease agreements also generally define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When an account is deemed to be uncollectible, customer account principal and interest are charged off to the allowance for losses.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 losses. The expense associated with the allowance for financing receivable losses is recognized as cost of net revenue. Asset Securitization — The Company transfers certain U.S. and European customer lease and loan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ease and loan payments and associated equipment in the capital markets. Some of these SPEs have entered into financing arrangements with multi-seller conduits that, in turn, issue asset-backed debt securities in the capital markets. The asset securitizations in the SPEs are accounted for as secured borrowings. Inventories — The Company generally records inventory on the Consolidated Statements of Financial Position when legal title and risk of loss have passed to the Company for items that are held for sale in the ordinary course of business, that are in process of production for sale, or that will be consumed in the production of goods or services that will be held for sale.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e newly established cost basis. Property, Plant, and Equipment — Property, plant, and equipment are carried at depreciated cost. Depreciation is determined using the straight-line method over the shorter of the estimated useful lives of the assets or the lease term, as applicable. The estimated useful lives of the Company’s property, plant, and equipment are generally as follows: Estimated Useful Life Computer and other equipment 3-5 years Assets in a customer contract Term of underlying lease contract Buildings and building improvements 10-30 years or term of underlying land lease Leasehold improvements 5 years or contract term Internal use software 5 years Gains or losses related to retirements or dispositions of fixed assets are recognized in the period during which the retirement or disposition occurs. The Company capitalizes certain internal and external costs to acquire or create internal use software which are incurred subsequent to the completion of the preliminary project stage. Costs associated with maintenance and minor enhancements to the features and functionality of the Company’s internal use software are expensed as incurred. 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software development costs on a straight-line basis over the estimated useful lives of the products, which is generally two years. As of January 31, 2025 and February 2, 2024, capitalized software development costs were $623 million and $646 million, respectively, and are included in other non-current assets, net in the accompanying Consolidated Statements of Financial Position. Amortization expense for the fiscal years ended January 31, 2025, February 2, 2024, and February 3, 2023 was $325 million, $416 million, and $317 million, respectively. Impairment of Long-Lived Assets — The Company reviews long-lived assets for impairment when events or changes in circumstances indicate that the carrying amount of an asset may not be recoverable. The Company assesses the recoverability of the asset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Intangible Assets Including Goodwill — Identifiable intangible assets with finite lives are amortized over their estimated useful lives. Indefinite-lived intangible assets are not amortized.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the monthly average exchange rates in effect for the period in which the activity was recognized. Foreign currency translation adjustments are included as a component of accumulated other comprehensive income (loss) (“A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See Note 20 of the Notes to the Consolidated Financial Statements for amounts recognized from remeasurement during the periods presented. 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and, from time to time, fair value hedges. For derivative instruments designated as a cash flow hedge, the Company assesses hedge effectiveness at the onset of the hedge, then performs qualitative assessments at regular intervals throughout the life of the derivative. The gain or loss on the hedge is recorded in AOCI, as a separate component of stockholders’ equity (deficit), and reclassified into earnings in the period during which the hedged transaction is recognized in earnings. For derivatives that are designated as a fair value hedge, the Company evaluates the effectiveness of the qualifying fair value hedge using the shortcut method of accounting under which hedges are assumed to be perfectly effective. The change in fair value of the hedge exactly offsets the fair value of the hedged item and there is no net impact recognized in earnings from the fair value of the derivative. For derivatives that are not designated as hedges or do not qualify for hedge accounting treatment, the Company recognizes the change in the instrument’s fair value in earnings as a component of interest and other, net. Cash flows from derivative instruments are presented in the same category on the Consolidated Statements of Cash Flows as the cash flows from the underlying hedged items. See Note 8 of the Notes to the Consolidated Financial Statements for a description of the Company’s derivative financial instrument activities. Revenue Recognition — The Company sells a wide portfolio of products and services to its customers. The Company’s agreements have varying requirements depending on the goods and services being sold, the rights and obligations conveyed, and the legal jurisdiction of the arrangement. While most of our agreements have standard terms and conditions, more complex agreements may contain nonstandard terms and conditions that require significant judgments in interpreting agreements to determine the appropriate accounting.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s well as previously offered revolving lines of credit through DFS for the purchase of products and services offered by the Company. Financing income attributable to these loans is recognized in product net revenue on an accrual basis. Principal versus Agent — For transactions that involve a third party, the Company evaluates whether it is acting as the principal or the agent in the transaction. This determination requires significant judgment and impacts the amount and timing of revenue recognized. If the Company determines that it controls a good or service before it is transferred to the customer, the Company is acting as the principal and recognizes revenue at the gross amount of consideration it is entitled to from the customer. Indicators that the Company controls a good or service before transferring it to a customer include, but are not limited to, the Company being the primary obligor to the customer, establishing its own pricing, and having inventory and credit risks. Conversely, if the Company determines that it does not contro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Schedule of Reconciliation of Revenue by Reportable Segments to Consolidated Net Revenue (Details) - USD ($) $ in Million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olidated net revenue</t>
        </is>
      </c>
      <c r="B4" s="7" t="n">
        <v>23931</v>
      </c>
      <c r="C4" s="7" t="n">
        <v>24366</v>
      </c>
      <c r="D4" s="7" t="n">
        <v>25026</v>
      </c>
      <c r="E4" s="7" t="n">
        <v>22244</v>
      </c>
      <c r="F4" s="7" t="n">
        <v>22318</v>
      </c>
      <c r="G4" s="7" t="n">
        <v>22251</v>
      </c>
      <c r="H4" s="7" t="n">
        <v>22934</v>
      </c>
      <c r="I4" s="7" t="n">
        <v>20922</v>
      </c>
      <c r="J4" s="7" t="n">
        <v>95567</v>
      </c>
      <c r="K4" s="7" t="n">
        <v>88425</v>
      </c>
      <c r="L4" s="7" t="n">
        <v>102301</v>
      </c>
    </row>
    <row r="5">
      <c r="A5" s="4" t="inlineStr">
        <is>
          <t>Consolidated operating income (loss)</t>
        </is>
      </c>
      <c r="B5" s="7" t="n">
        <v>2159</v>
      </c>
      <c r="C5" s="7" t="n">
        <v>1721</v>
      </c>
      <c r="D5" s="7" t="n">
        <v>1392</v>
      </c>
      <c r="E5" s="7" t="n">
        <v>965</v>
      </c>
      <c r="F5" s="7" t="n">
        <v>1547</v>
      </c>
      <c r="G5" s="7" t="n">
        <v>1539</v>
      </c>
      <c r="H5" s="7" t="n">
        <v>1194</v>
      </c>
      <c r="I5" s="7" t="n">
        <v>1131</v>
      </c>
      <c r="J5" s="6" t="n">
        <v>6237</v>
      </c>
      <c r="K5" s="6" t="n">
        <v>5411</v>
      </c>
      <c r="L5" s="6" t="n">
        <v>5771</v>
      </c>
    </row>
    <row r="6">
      <c r="A6" s="4" t="inlineStr">
        <is>
          <t>Amortization of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v>
      </c>
      <c r="K6" s="6" t="n">
        <v>-800</v>
      </c>
      <c r="L6" s="6" t="n">
        <v>-10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5</v>
      </c>
      <c r="K7" s="6" t="n">
        <v>-878</v>
      </c>
      <c r="L7" s="6" t="n">
        <v>-931</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onsolidated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1986</v>
      </c>
      <c r="K10" s="6" t="n">
        <v>82801</v>
      </c>
      <c r="L10" s="6" t="n">
        <v>96569</v>
      </c>
    </row>
    <row r="11">
      <c r="A11" s="4" t="inlineStr">
        <is>
          <t>Consolidated operating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551</v>
      </c>
      <c r="K11" s="6" t="n">
        <v>7998</v>
      </c>
      <c r="L11" s="6" t="n">
        <v>8869</v>
      </c>
    </row>
    <row r="12">
      <c r="A12" s="4" t="inlineStr">
        <is>
          <t>Operating Segments | Infrastructure Solution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consolidated ne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3593</v>
      </c>
      <c r="K14" s="6" t="n">
        <v>33885</v>
      </c>
      <c r="L14" s="6" t="n">
        <v>38356</v>
      </c>
    </row>
    <row r="15">
      <c r="A15" s="4" t="inlineStr">
        <is>
          <t>Consolidated 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79</v>
      </c>
      <c r="K15" s="6" t="n">
        <v>4286</v>
      </c>
      <c r="L15" s="6" t="n">
        <v>5045</v>
      </c>
    </row>
    <row r="16">
      <c r="A16" s="4" t="inlineStr">
        <is>
          <t>Operating Segments | Client Solution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consolidated ne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8393</v>
      </c>
      <c r="K18" s="6" t="n">
        <v>48916</v>
      </c>
      <c r="L18" s="6" t="n">
        <v>58213</v>
      </c>
    </row>
    <row r="19">
      <c r="A19" s="4" t="inlineStr">
        <is>
          <t>Consolidated 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72</v>
      </c>
      <c r="K19" s="6" t="n">
        <v>3712</v>
      </c>
      <c r="L19" s="6" t="n">
        <v>3824</v>
      </c>
    </row>
    <row r="20">
      <c r="A20" s="4" t="inlineStr">
        <is>
          <t>Corporate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nsolidated 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81</v>
      </c>
      <c r="K22" s="6" t="n">
        <v>5624</v>
      </c>
      <c r="L22" s="6" t="n">
        <v>5732</v>
      </c>
    </row>
    <row r="23">
      <c r="A23" s="4" t="inlineStr">
        <is>
          <t>Consolidated 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v>
      </c>
      <c r="K23" s="6" t="n">
        <v>-120</v>
      </c>
      <c r="L23" s="6" t="n">
        <v>-232</v>
      </c>
    </row>
    <row r="24">
      <c r="A24" s="4" t="inlineStr">
        <is>
          <t>Other corporat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40</v>
      </c>
      <c r="K24" s="6" t="n">
        <v>-756</v>
      </c>
      <c r="L24" s="6" t="n">
        <v>-921</v>
      </c>
    </row>
    <row r="25">
      <c r="A25" s="4" t="inlineStr">
        <is>
          <t>Reconciling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intangi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7</v>
      </c>
      <c r="K27" s="6" t="n">
        <v>-833</v>
      </c>
      <c r="L27" s="6" t="n">
        <v>-1014</v>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785</v>
      </c>
      <c r="K28" s="7" t="n">
        <v>-878</v>
      </c>
      <c r="L28" s="7" t="n">
        <v>-931</v>
      </c>
    </row>
  </sheetData>
  <mergeCells count="3">
    <mergeCell ref="B1:I1"/>
    <mergeCell ref="J1:L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EGMENT INFORMATION - Schedule of Significant Expense Categories by Reportable Segment (Details) - USD ($) $ in Millions</t>
        </is>
      </c>
      <c r="B1" s="2" t="inlineStr">
        <is>
          <t>3 Months Ended</t>
        </is>
      </c>
      <c r="I1" s="2" t="inlineStr">
        <is>
          <t>12 Months Ended</t>
        </is>
      </c>
    </row>
    <row r="2">
      <c r="B2" s="2" t="inlineStr">
        <is>
          <t>Nov. 01, 2024</t>
        </is>
      </c>
      <c r="C2" s="2" t="inlineStr">
        <is>
          <t>Aug. 02, 2024</t>
        </is>
      </c>
      <c r="D2" s="2" t="inlineStr">
        <is>
          <t>May 03, 2024</t>
        </is>
      </c>
      <c r="E2" s="2" t="inlineStr">
        <is>
          <t>Feb. 02, 2024</t>
        </is>
      </c>
      <c r="F2" s="2" t="inlineStr">
        <is>
          <t>Nov. 03, 2023</t>
        </is>
      </c>
      <c r="G2" s="2" t="inlineStr">
        <is>
          <t>Aug. 04, 2023</t>
        </is>
      </c>
      <c r="H2" s="2" t="inlineStr">
        <is>
          <t>May 05, 2023</t>
        </is>
      </c>
      <c r="I2" s="2" t="inlineStr">
        <is>
          <t>Jan. 31, 2025</t>
        </is>
      </c>
      <c r="K2" s="2" t="inlineStr">
        <is>
          <t>Feb. 02, 2024</t>
        </is>
      </c>
      <c r="M2" s="2" t="inlineStr">
        <is>
          <t>Feb.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Total cost of net revenue</t>
        </is>
      </c>
      <c r="B4" s="7" t="n">
        <v>19006</v>
      </c>
      <c r="C4" s="7" t="n">
        <v>19665</v>
      </c>
      <c r="D4" s="7" t="n">
        <v>17393</v>
      </c>
      <c r="E4" s="7" t="n">
        <v>16946</v>
      </c>
      <c r="F4" s="7" t="n">
        <v>17050</v>
      </c>
      <c r="G4" s="7" t="n">
        <v>17518</v>
      </c>
      <c r="H4" s="7" t="n">
        <v>15842</v>
      </c>
      <c r="I4" s="7" t="n">
        <v>74317</v>
      </c>
      <c r="J4" s="4" t="inlineStr">
        <is>
          <t>[1]</t>
        </is>
      </c>
      <c r="K4" s="7" t="n">
        <v>67356</v>
      </c>
      <c r="L4" s="4" t="inlineStr">
        <is>
          <t>[1]</t>
        </is>
      </c>
      <c r="M4" s="7" t="n">
        <v>79615</v>
      </c>
      <c r="N4" s="4" t="inlineStr">
        <is>
          <t>[1]</t>
        </is>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952</v>
      </c>
      <c r="K5" s="6" t="n">
        <v>12857</v>
      </c>
      <c r="M5" s="6" t="n">
        <v>14136</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61</v>
      </c>
      <c r="K6" s="6" t="n">
        <v>2801</v>
      </c>
      <c r="M6" s="6" t="n">
        <v>2779</v>
      </c>
    </row>
    <row r="7">
      <c r="A7" s="4" t="inlineStr">
        <is>
          <t>Operating Segments | Infrastructure Solutions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Total cost of ne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352</v>
      </c>
      <c r="K9" s="6" t="n">
        <v>20943</v>
      </c>
      <c r="M9" s="6" t="n">
        <v>24326</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93</v>
      </c>
      <c r="K10" s="6" t="n">
        <v>6752</v>
      </c>
      <c r="M10" s="6" t="n">
        <v>7126</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69</v>
      </c>
      <c r="K11" s="6" t="n">
        <v>1904</v>
      </c>
      <c r="M11" s="6" t="n">
        <v>1859</v>
      </c>
    </row>
    <row r="12">
      <c r="A12" s="4" t="inlineStr">
        <is>
          <t>Operating Segments | Client Solution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Total cost of ne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195</v>
      </c>
      <c r="K14" s="6" t="n">
        <v>40658</v>
      </c>
      <c r="M14" s="6" t="n">
        <v>49264</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750</v>
      </c>
      <c r="K15" s="6" t="n">
        <v>4080</v>
      </c>
      <c r="M15" s="6" t="n">
        <v>4639</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76</v>
      </c>
      <c r="K16" s="7" t="n">
        <v>466</v>
      </c>
      <c r="M16" s="7" t="n">
        <v>486</v>
      </c>
    </row>
    <row r="17"/>
    <row r="18">
      <c r="A18" s="4" t="inlineStr">
        <is>
          <t xml:space="preserve">[1] (a) Includes related party cost of net revenue as follows (Note 19): Products $ — $ 1,010 $ 1,634 Services $ — $ 2,810 $ 3,065 </t>
        </is>
      </c>
    </row>
  </sheetData>
  <mergeCells count="8">
    <mergeCell ref="A17:N17"/>
    <mergeCell ref="A18:N18"/>
    <mergeCell ref="M2:N2"/>
    <mergeCell ref="B1:H1"/>
    <mergeCell ref="K2:L2"/>
    <mergeCell ref="I2:J2"/>
    <mergeCell ref="I1:N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Schedule of Disaggregation of Net Revenue (Details) - USD ($) $ in Million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23931</v>
      </c>
      <c r="C4" s="7" t="n">
        <v>24366</v>
      </c>
      <c r="D4" s="7" t="n">
        <v>25026</v>
      </c>
      <c r="E4" s="7" t="n">
        <v>22244</v>
      </c>
      <c r="F4" s="7" t="n">
        <v>22318</v>
      </c>
      <c r="G4" s="7" t="n">
        <v>22251</v>
      </c>
      <c r="H4" s="7" t="n">
        <v>22934</v>
      </c>
      <c r="I4" s="7" t="n">
        <v>20922</v>
      </c>
      <c r="J4" s="7" t="n">
        <v>95567</v>
      </c>
      <c r="K4" s="7" t="n">
        <v>88425</v>
      </c>
      <c r="L4" s="7" t="n">
        <v>102301</v>
      </c>
    </row>
    <row r="5">
      <c r="A5" s="4" t="inlineStr">
        <is>
          <t>Total property, plant, and equipment, net</t>
        </is>
      </c>
      <c r="B5" s="6" t="n">
        <v>6336</v>
      </c>
      <c r="C5" s="4" t="inlineStr">
        <is>
          <t xml:space="preserve"> </t>
        </is>
      </c>
      <c r="D5" s="4" t="inlineStr">
        <is>
          <t xml:space="preserve"> </t>
        </is>
      </c>
      <c r="E5" s="4" t="inlineStr">
        <is>
          <t xml:space="preserve"> </t>
        </is>
      </c>
      <c r="F5" s="6" t="n">
        <v>6432</v>
      </c>
      <c r="G5" s="4" t="inlineStr">
        <is>
          <t xml:space="preserve"> </t>
        </is>
      </c>
      <c r="H5" s="4" t="inlineStr">
        <is>
          <t xml:space="preserve"> </t>
        </is>
      </c>
      <c r="I5" s="4" t="inlineStr">
        <is>
          <t xml:space="preserve"> </t>
        </is>
      </c>
      <c r="J5" s="6" t="n">
        <v>6336</v>
      </c>
      <c r="K5" s="6" t="n">
        <v>6432</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e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014</v>
      </c>
      <c r="K8" s="6" t="n">
        <v>43986</v>
      </c>
      <c r="L8" s="6" t="n">
        <v>49201</v>
      </c>
    </row>
    <row r="9">
      <c r="A9" s="4" t="inlineStr">
        <is>
          <t>Total property, plant, and equipment, net</t>
        </is>
      </c>
      <c r="B9" s="6" t="n">
        <v>4396</v>
      </c>
      <c r="C9" s="4" t="inlineStr">
        <is>
          <t xml:space="preserve"> </t>
        </is>
      </c>
      <c r="D9" s="4" t="inlineStr">
        <is>
          <t xml:space="preserve"> </t>
        </is>
      </c>
      <c r="E9" s="4" t="inlineStr">
        <is>
          <t xml:space="preserve"> </t>
        </is>
      </c>
      <c r="F9" s="6" t="n">
        <v>4330</v>
      </c>
      <c r="G9" s="4" t="inlineStr">
        <is>
          <t xml:space="preserve"> </t>
        </is>
      </c>
      <c r="H9" s="4" t="inlineStr">
        <is>
          <t xml:space="preserve"> </t>
        </is>
      </c>
      <c r="I9" s="4" t="inlineStr">
        <is>
          <t xml:space="preserve"> </t>
        </is>
      </c>
      <c r="J9" s="6" t="n">
        <v>4396</v>
      </c>
      <c r="K9" s="6" t="n">
        <v>4330</v>
      </c>
      <c r="L9" s="4" t="inlineStr">
        <is>
          <t xml:space="preserve"> </t>
        </is>
      </c>
    </row>
    <row r="10">
      <c r="A10" s="4" t="inlineStr">
        <is>
          <t>Foreign count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553</v>
      </c>
      <c r="K12" s="6" t="n">
        <v>44439</v>
      </c>
      <c r="L12" s="6" t="n">
        <v>53100</v>
      </c>
    </row>
    <row r="13">
      <c r="A13" s="4" t="inlineStr">
        <is>
          <t>Total property, plant, and equipment, net</t>
        </is>
      </c>
      <c r="B13" s="7" t="n">
        <v>1940</v>
      </c>
      <c r="C13" s="4" t="inlineStr">
        <is>
          <t xml:space="preserve"> </t>
        </is>
      </c>
      <c r="D13" s="4" t="inlineStr">
        <is>
          <t xml:space="preserve"> </t>
        </is>
      </c>
      <c r="E13" s="4" t="inlineStr">
        <is>
          <t xml:space="preserve"> </t>
        </is>
      </c>
      <c r="F13" s="7" t="n">
        <v>2102</v>
      </c>
      <c r="G13" s="4" t="inlineStr">
        <is>
          <t xml:space="preserve"> </t>
        </is>
      </c>
      <c r="H13" s="4" t="inlineStr">
        <is>
          <t xml:space="preserve"> </t>
        </is>
      </c>
      <c r="I13" s="4" t="inlineStr">
        <is>
          <t xml:space="preserve"> </t>
        </is>
      </c>
      <c r="J13" s="6" t="n">
        <v>1940</v>
      </c>
      <c r="K13" s="6" t="n">
        <v>2102</v>
      </c>
      <c r="L13" s="4" t="inlineStr">
        <is>
          <t xml:space="preserve"> </t>
        </is>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1986</v>
      </c>
      <c r="K16" s="6" t="n">
        <v>82801</v>
      </c>
      <c r="L16" s="6" t="n">
        <v>96569</v>
      </c>
    </row>
    <row r="17">
      <c r="A17" s="4" t="inlineStr">
        <is>
          <t>Operating Segments | Infrastructure Solution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593</v>
      </c>
      <c r="K19" s="6" t="n">
        <v>33885</v>
      </c>
      <c r="L19" s="6" t="n">
        <v>38356</v>
      </c>
    </row>
    <row r="20">
      <c r="A20" s="4" t="inlineStr">
        <is>
          <t>Operating Segments | Infrastructure Solutions Group | Servers and network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136</v>
      </c>
      <c r="K22" s="6" t="n">
        <v>17624</v>
      </c>
      <c r="L22" s="6" t="n">
        <v>20398</v>
      </c>
    </row>
    <row r="23">
      <c r="A23" s="4" t="inlineStr">
        <is>
          <t>Operating Segments | Infrastructure Solutions Group | Sto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457</v>
      </c>
      <c r="K25" s="6" t="n">
        <v>16261</v>
      </c>
      <c r="L25" s="6" t="n">
        <v>17958</v>
      </c>
    </row>
    <row r="26">
      <c r="A26" s="4" t="inlineStr">
        <is>
          <t>Operating Segments | Client Solutions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8393</v>
      </c>
      <c r="K28" s="6" t="n">
        <v>48916</v>
      </c>
      <c r="L28" s="6" t="n">
        <v>58213</v>
      </c>
    </row>
    <row r="29">
      <c r="A29" s="4" t="inlineStr">
        <is>
          <t>Operating Segments | Client Solutions Group | 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ne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844</v>
      </c>
      <c r="K31" s="6" t="n">
        <v>39814</v>
      </c>
      <c r="L31" s="6" t="n">
        <v>45556</v>
      </c>
    </row>
    <row r="32">
      <c r="A32" s="4" t="inlineStr">
        <is>
          <t>Operating Segments | Client Solutions Group | Consu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ne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7549</v>
      </c>
      <c r="K34" s="7" t="n">
        <v>9102</v>
      </c>
      <c r="L34" s="7" t="n">
        <v>12657</v>
      </c>
    </row>
  </sheetData>
  <mergeCells count="3">
    <mergeCell ref="B1:I1"/>
    <mergeCell ref="J1:L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LATED PARTY TRANSACTIONS - Schedule of Related Party Transactions (Details) - USD ($) $ in Million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23931</v>
      </c>
      <c r="C4" s="7" t="n">
        <v>24366</v>
      </c>
      <c r="D4" s="7" t="n">
        <v>25026</v>
      </c>
      <c r="E4" s="7" t="n">
        <v>22244</v>
      </c>
      <c r="F4" s="7" t="n">
        <v>22318</v>
      </c>
      <c r="G4" s="7" t="n">
        <v>22251</v>
      </c>
      <c r="H4" s="7" t="n">
        <v>22934</v>
      </c>
      <c r="I4" s="7" t="n">
        <v>20922</v>
      </c>
      <c r="J4" s="7" t="n">
        <v>95567</v>
      </c>
      <c r="K4" s="7" t="n">
        <v>88425</v>
      </c>
      <c r="L4" s="7" t="n">
        <v>102301</v>
      </c>
    </row>
    <row r="5">
      <c r="A5" s="4" t="inlineStr">
        <is>
          <t>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420</v>
      </c>
      <c r="K7" s="6" t="n">
        <v>64353</v>
      </c>
      <c r="L7" s="6" t="n">
        <v>79250</v>
      </c>
    </row>
    <row r="8">
      <c r="A8" s="4" t="inlineStr">
        <is>
          <t>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147</v>
      </c>
      <c r="K10" s="6" t="n">
        <v>24072</v>
      </c>
      <c r="L10" s="6" t="n">
        <v>23051</v>
      </c>
    </row>
    <row r="11">
      <c r="A11" s="4" t="inlineStr">
        <is>
          <t>Related Party |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3</v>
      </c>
      <c r="L13" s="6" t="n">
        <v>154</v>
      </c>
    </row>
    <row r="14">
      <c r="A14" s="4" t="inlineStr">
        <is>
          <t>Cost of ne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010</v>
      </c>
      <c r="L14" s="6" t="n">
        <v>1634</v>
      </c>
    </row>
    <row r="15">
      <c r="A15" s="4" t="inlineStr">
        <is>
          <t>Related Party |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st of 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v>
      </c>
      <c r="K17" s="7" t="n">
        <v>2810</v>
      </c>
      <c r="L17" s="7" t="n">
        <v>3065</v>
      </c>
    </row>
  </sheetData>
  <mergeCells count="3">
    <mergeCell ref="B1:I1"/>
    <mergeCell ref="J1:L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Feb. 02, 2024</t>
        </is>
      </c>
      <c r="C2" s="2" t="inlineStr">
        <is>
          <t>Feb. 03, 2023</t>
        </is>
      </c>
    </row>
    <row r="3">
      <c r="A3" s="4" t="inlineStr">
        <is>
          <t>Tax Agreement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received from related parties</t>
        </is>
      </c>
      <c r="B5" s="7" t="n">
        <v>286</v>
      </c>
      <c r="C5" s="7" t="n">
        <v>0</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FINANCIAL INFORMATION - Schedule of Information on Selected Assets (Details) - USD ($) $ in Millions</t>
        </is>
      </c>
      <c r="B1" s="2" t="inlineStr">
        <is>
          <t>12 Months Ended</t>
        </is>
      </c>
    </row>
    <row r="2">
      <c r="B2" s="2" t="inlineStr">
        <is>
          <t>Jan. 31, 2025</t>
        </is>
      </c>
      <c r="C2" s="2" t="inlineStr">
        <is>
          <t>Feb. 02, 2024</t>
        </is>
      </c>
      <c r="D2" s="2" t="inlineStr">
        <is>
          <t>Feb. 03, 2023</t>
        </is>
      </c>
      <c r="E2" s="2" t="inlineStr">
        <is>
          <t>Jan. 28, 2022</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633</v>
      </c>
      <c r="C4" s="7" t="n">
        <v>7366</v>
      </c>
      <c r="D4" s="4" t="inlineStr">
        <is>
          <t xml:space="preserve"> </t>
        </is>
      </c>
      <c r="E4" s="4" t="inlineStr">
        <is>
          <t xml:space="preserve"> </t>
        </is>
      </c>
    </row>
    <row r="5">
      <c r="A5" s="4" t="inlineStr">
        <is>
          <t>Cash and cash equivalents - held for sale</t>
        </is>
      </c>
      <c r="B5" s="6" t="n">
        <v>62</v>
      </c>
      <c r="C5" s="6" t="n">
        <v>0</v>
      </c>
      <c r="D5" s="4" t="inlineStr">
        <is>
          <t xml:space="preserve"> </t>
        </is>
      </c>
      <c r="E5" s="4" t="inlineStr">
        <is>
          <t xml:space="preserve"> </t>
        </is>
      </c>
    </row>
    <row r="6">
      <c r="A6" s="4" t="inlineStr">
        <is>
          <t>Restricted cash - other current assets</t>
        </is>
      </c>
      <c r="B6" s="6" t="n">
        <v>123</v>
      </c>
      <c r="C6" s="6" t="n">
        <v>136</v>
      </c>
      <c r="D6" s="4" t="inlineStr">
        <is>
          <t xml:space="preserve"> </t>
        </is>
      </c>
      <c r="E6" s="4" t="inlineStr">
        <is>
          <t xml:space="preserve"> </t>
        </is>
      </c>
    </row>
    <row r="7">
      <c r="A7" s="4" t="inlineStr">
        <is>
          <t>Restricted cash - other non-current assets</t>
        </is>
      </c>
      <c r="B7" s="6" t="n">
        <v>1</v>
      </c>
      <c r="C7" s="6" t="n">
        <v>5</v>
      </c>
      <c r="D7" s="4" t="inlineStr">
        <is>
          <t xml:space="preserve"> </t>
        </is>
      </c>
      <c r="E7" s="4" t="inlineStr">
        <is>
          <t xml:space="preserve"> </t>
        </is>
      </c>
    </row>
    <row r="8">
      <c r="A8" s="4" t="inlineStr">
        <is>
          <t>Total cash, cash equivalents, and restricted cash</t>
        </is>
      </c>
      <c r="B8" s="6" t="n">
        <v>3819</v>
      </c>
      <c r="C8" s="6" t="n">
        <v>7507</v>
      </c>
      <c r="D8" s="7" t="n">
        <v>8894</v>
      </c>
      <c r="E8" s="7" t="n">
        <v>10082</v>
      </c>
    </row>
    <row r="9">
      <c r="A9" s="3" t="inlineStr">
        <is>
          <t>Inventories:</t>
        </is>
      </c>
      <c r="B9" s="4" t="inlineStr">
        <is>
          <t xml:space="preserve"> </t>
        </is>
      </c>
      <c r="C9" s="4" t="inlineStr">
        <is>
          <t xml:space="preserve"> </t>
        </is>
      </c>
      <c r="D9" s="4" t="inlineStr">
        <is>
          <t xml:space="preserve"> </t>
        </is>
      </c>
      <c r="E9" s="4" t="inlineStr">
        <is>
          <t xml:space="preserve"> </t>
        </is>
      </c>
    </row>
    <row r="10">
      <c r="A10" s="4" t="inlineStr">
        <is>
          <t>Production materials</t>
        </is>
      </c>
      <c r="B10" s="6" t="n">
        <v>4432</v>
      </c>
      <c r="C10" s="6" t="n">
        <v>2321</v>
      </c>
      <c r="D10" s="4" t="inlineStr">
        <is>
          <t xml:space="preserve"> </t>
        </is>
      </c>
      <c r="E10" s="4" t="inlineStr">
        <is>
          <t xml:space="preserve"> </t>
        </is>
      </c>
    </row>
    <row r="11">
      <c r="A11" s="4" t="inlineStr">
        <is>
          <t>Work-in-process</t>
        </is>
      </c>
      <c r="B11" s="6" t="n">
        <v>1128</v>
      </c>
      <c r="C11" s="6" t="n">
        <v>607</v>
      </c>
      <c r="D11" s="4" t="inlineStr">
        <is>
          <t xml:space="preserve"> </t>
        </is>
      </c>
      <c r="E11" s="4" t="inlineStr">
        <is>
          <t xml:space="preserve"> </t>
        </is>
      </c>
    </row>
    <row r="12">
      <c r="A12" s="4" t="inlineStr">
        <is>
          <t>Finished goods</t>
        </is>
      </c>
      <c r="B12" s="6" t="n">
        <v>1156</v>
      </c>
      <c r="C12" s="6" t="n">
        <v>694</v>
      </c>
      <c r="D12" s="4" t="inlineStr">
        <is>
          <t xml:space="preserve"> </t>
        </is>
      </c>
      <c r="E12" s="4" t="inlineStr">
        <is>
          <t xml:space="preserve"> </t>
        </is>
      </c>
    </row>
    <row r="13">
      <c r="A13" s="4" t="inlineStr">
        <is>
          <t>Total inventories</t>
        </is>
      </c>
      <c r="B13" s="6" t="n">
        <v>6716</v>
      </c>
      <c r="C13" s="6" t="n">
        <v>3622</v>
      </c>
      <c r="D13" s="4" t="inlineStr">
        <is>
          <t xml:space="preserve"> </t>
        </is>
      </c>
      <c r="E13" s="4" t="inlineStr">
        <is>
          <t xml:space="preserve"> </t>
        </is>
      </c>
    </row>
    <row r="14">
      <c r="A14" s="3" t="inlineStr">
        <is>
          <t>Prepaid expenses:</t>
        </is>
      </c>
      <c r="B14" s="4" t="inlineStr">
        <is>
          <t xml:space="preserve"> </t>
        </is>
      </c>
      <c r="C14" s="4" t="inlineStr">
        <is>
          <t xml:space="preserve"> </t>
        </is>
      </c>
      <c r="D14" s="4" t="inlineStr">
        <is>
          <t xml:space="preserve"> </t>
        </is>
      </c>
      <c r="E14" s="4" t="inlineStr">
        <is>
          <t xml:space="preserve"> </t>
        </is>
      </c>
    </row>
    <row r="15">
      <c r="A15" s="4" t="inlineStr">
        <is>
          <t>Total prepaid expenses</t>
        </is>
      </c>
      <c r="B15" s="6" t="n">
        <v>564</v>
      </c>
      <c r="C15" s="6" t="n">
        <v>589</v>
      </c>
      <c r="D15" s="4" t="inlineStr">
        <is>
          <t xml:space="preserve"> </t>
        </is>
      </c>
      <c r="E15" s="4" t="inlineStr">
        <is>
          <t xml:space="preserve"> </t>
        </is>
      </c>
    </row>
    <row r="16">
      <c r="A16" s="3" t="inlineStr">
        <is>
          <t>Deferred costs:</t>
        </is>
      </c>
      <c r="B16" s="4" t="inlineStr">
        <is>
          <t xml:space="preserve"> </t>
        </is>
      </c>
      <c r="C16" s="4" t="inlineStr">
        <is>
          <t xml:space="preserve"> </t>
        </is>
      </c>
      <c r="D16" s="4" t="inlineStr">
        <is>
          <t xml:space="preserve"> </t>
        </is>
      </c>
      <c r="E16" s="4" t="inlineStr">
        <is>
          <t xml:space="preserve"> </t>
        </is>
      </c>
    </row>
    <row r="17">
      <c r="A17" s="4" t="inlineStr">
        <is>
          <t>Total deferred costs, current</t>
        </is>
      </c>
      <c r="B17" s="6" t="n">
        <v>4129</v>
      </c>
      <c r="C17" s="6" t="n">
        <v>5548</v>
      </c>
      <c r="D17" s="4" t="inlineStr">
        <is>
          <t xml:space="preserve"> </t>
        </is>
      </c>
      <c r="E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row>
    <row r="19">
      <c r="A19" s="4" t="inlineStr">
        <is>
          <t>Total property, plant, and equipment</t>
        </is>
      </c>
      <c r="B19" s="6" t="n">
        <v>14096</v>
      </c>
      <c r="C19" s="6" t="n">
        <v>13617</v>
      </c>
      <c r="D19" s="4" t="inlineStr">
        <is>
          <t xml:space="preserve"> </t>
        </is>
      </c>
      <c r="E19" s="4" t="inlineStr">
        <is>
          <t xml:space="preserve"> </t>
        </is>
      </c>
    </row>
    <row r="20">
      <c r="A20" s="4" t="inlineStr">
        <is>
          <t>Accumulated depreciation and amortization (d)</t>
        </is>
      </c>
      <c r="B20" s="6" t="n">
        <v>-7760</v>
      </c>
      <c r="C20" s="6" t="n">
        <v>-7185</v>
      </c>
      <c r="D20" s="4" t="inlineStr">
        <is>
          <t xml:space="preserve"> </t>
        </is>
      </c>
      <c r="E20" s="4" t="inlineStr">
        <is>
          <t xml:space="preserve"> </t>
        </is>
      </c>
    </row>
    <row r="21">
      <c r="A21" s="4" t="inlineStr">
        <is>
          <t>Total property, plant, and equipment, net</t>
        </is>
      </c>
      <c r="B21" s="6" t="n">
        <v>6336</v>
      </c>
      <c r="C21" s="6" t="n">
        <v>6432</v>
      </c>
      <c r="D21" s="4" t="inlineStr">
        <is>
          <t xml:space="preserve"> </t>
        </is>
      </c>
      <c r="E21" s="4" t="inlineStr">
        <is>
          <t xml:space="preserve"> </t>
        </is>
      </c>
    </row>
    <row r="22">
      <c r="A22" s="4" t="inlineStr">
        <is>
          <t>Depreciation expense</t>
        </is>
      </c>
      <c r="B22" s="6" t="n">
        <v>2100</v>
      </c>
      <c r="C22" s="6" t="n">
        <v>2000</v>
      </c>
      <c r="D22" s="7" t="n">
        <v>1800</v>
      </c>
      <c r="E22" s="4" t="inlineStr">
        <is>
          <t xml:space="preserve"> </t>
        </is>
      </c>
    </row>
    <row r="23">
      <c r="A23" s="4" t="inlineStr">
        <is>
          <t>Assets in a customer contract</t>
        </is>
      </c>
      <c r="B23" s="4" t="inlineStr">
        <is>
          <t xml:space="preserve"> </t>
        </is>
      </c>
      <c r="C23" s="4" t="inlineStr">
        <is>
          <t xml:space="preserve"> </t>
        </is>
      </c>
      <c r="D23" s="4" t="inlineStr">
        <is>
          <t xml:space="preserve"> </t>
        </is>
      </c>
      <c r="E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row>
    <row r="25">
      <c r="A25" s="4" t="inlineStr">
        <is>
          <t>Total property, plant, and equipment</t>
        </is>
      </c>
      <c r="B25" s="6" t="n">
        <v>5204</v>
      </c>
      <c r="C25" s="6" t="n">
        <v>5022</v>
      </c>
      <c r="D25" s="4" t="inlineStr">
        <is>
          <t xml:space="preserve"> </t>
        </is>
      </c>
      <c r="E25" s="4" t="inlineStr">
        <is>
          <t xml:space="preserve"> </t>
        </is>
      </c>
    </row>
    <row r="26">
      <c r="A26" s="4" t="inlineStr">
        <is>
          <t>Computer and other equipment</t>
        </is>
      </c>
      <c r="B26" s="4" t="inlineStr">
        <is>
          <t xml:space="preserve"> </t>
        </is>
      </c>
      <c r="C26" s="4" t="inlineStr">
        <is>
          <t xml:space="preserve"> </t>
        </is>
      </c>
      <c r="D26" s="4" t="inlineStr">
        <is>
          <t xml:space="preserve"> </t>
        </is>
      </c>
      <c r="E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row>
    <row r="28">
      <c r="A28" s="4" t="inlineStr">
        <is>
          <t>Total property, plant, and equipment</t>
        </is>
      </c>
      <c r="B28" s="6" t="n">
        <v>3651</v>
      </c>
      <c r="C28" s="6" t="n">
        <v>3552</v>
      </c>
      <c r="D28" s="4" t="inlineStr">
        <is>
          <t xml:space="preserve"> </t>
        </is>
      </c>
      <c r="E28" s="4" t="inlineStr">
        <is>
          <t xml:space="preserve"> </t>
        </is>
      </c>
    </row>
    <row r="29">
      <c r="A29" s="4" t="inlineStr">
        <is>
          <t>Land and buildings</t>
        </is>
      </c>
      <c r="B29" s="4" t="inlineStr">
        <is>
          <t xml:space="preserve"> </t>
        </is>
      </c>
      <c r="C29" s="4" t="inlineStr">
        <is>
          <t xml:space="preserve"> </t>
        </is>
      </c>
      <c r="D29" s="4" t="inlineStr">
        <is>
          <t xml:space="preserve"> </t>
        </is>
      </c>
      <c r="E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row>
    <row r="31">
      <c r="A31" s="4" t="inlineStr">
        <is>
          <t>Total property, plant, and equipment</t>
        </is>
      </c>
      <c r="B31" s="6" t="n">
        <v>2838</v>
      </c>
      <c r="C31" s="6" t="n">
        <v>2877</v>
      </c>
      <c r="D31" s="4" t="inlineStr">
        <is>
          <t xml:space="preserve"> </t>
        </is>
      </c>
      <c r="E31" s="4" t="inlineStr">
        <is>
          <t xml:space="preserve"> </t>
        </is>
      </c>
    </row>
    <row r="32">
      <c r="A32" s="4" t="inlineStr">
        <is>
          <t>Internal use software</t>
        </is>
      </c>
      <c r="B32" s="4" t="inlineStr">
        <is>
          <t xml:space="preserve"> </t>
        </is>
      </c>
      <c r="C32" s="4" t="inlineStr">
        <is>
          <t xml:space="preserve"> </t>
        </is>
      </c>
      <c r="D32" s="4" t="inlineStr">
        <is>
          <t xml:space="preserve"> </t>
        </is>
      </c>
      <c r="E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row>
    <row r="34">
      <c r="A34" s="4" t="inlineStr">
        <is>
          <t>Total property, plant, and equipment</t>
        </is>
      </c>
      <c r="B34" s="7" t="n">
        <v>2403</v>
      </c>
      <c r="C34" s="7" t="n">
        <v>2166</v>
      </c>
      <c r="D34" s="4" t="inlineStr">
        <is>
          <t xml:space="preserve"> </t>
        </is>
      </c>
      <c r="E34" s="4" t="inlineStr">
        <is>
          <t xml:space="preserve"> </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Changes in Liability for Standard Limited Warranties (Details) - USD ($) $ in Millions</t>
        </is>
      </c>
      <c r="B1" s="2" t="inlineStr">
        <is>
          <t>12 Months Ended</t>
        </is>
      </c>
    </row>
    <row r="2">
      <c r="B2" s="2" t="inlineStr">
        <is>
          <t>Jan. 31, 2025</t>
        </is>
      </c>
      <c r="C2" s="2" t="inlineStr">
        <is>
          <t>Feb. 02, 2024</t>
        </is>
      </c>
      <c r="D2" s="2" t="inlineStr">
        <is>
          <t>Feb. 03, 2023</t>
        </is>
      </c>
    </row>
    <row r="3">
      <c r="A3" s="3" t="inlineStr">
        <is>
          <t>Warranty liability:</t>
        </is>
      </c>
      <c r="B3" s="4" t="inlineStr">
        <is>
          <t xml:space="preserve"> </t>
        </is>
      </c>
      <c r="C3" s="4" t="inlineStr">
        <is>
          <t xml:space="preserve"> </t>
        </is>
      </c>
      <c r="D3" s="4" t="inlineStr">
        <is>
          <t xml:space="preserve"> </t>
        </is>
      </c>
    </row>
    <row r="4">
      <c r="A4" s="4" t="inlineStr">
        <is>
          <t>Warranty liability at beginning of period</t>
        </is>
      </c>
      <c r="B4" s="7" t="n">
        <v>426</v>
      </c>
      <c r="C4" s="7" t="n">
        <v>467</v>
      </c>
      <c r="D4" s="7" t="n">
        <v>480</v>
      </c>
    </row>
    <row r="5">
      <c r="A5" s="4" t="inlineStr">
        <is>
          <t>Costs accrued for new warranty contracts and changes in estimates for pre-existing warranties</t>
        </is>
      </c>
      <c r="B5" s="6" t="n">
        <v>882</v>
      </c>
      <c r="C5" s="6" t="n">
        <v>808</v>
      </c>
      <c r="D5" s="6" t="n">
        <v>956</v>
      </c>
    </row>
    <row r="6">
      <c r="A6" s="4" t="inlineStr">
        <is>
          <t>Service obligations honored</t>
        </is>
      </c>
      <c r="B6" s="6" t="n">
        <v>-884</v>
      </c>
      <c r="C6" s="6" t="n">
        <v>-849</v>
      </c>
      <c r="D6" s="6" t="n">
        <v>-969</v>
      </c>
    </row>
    <row r="7">
      <c r="A7" s="4" t="inlineStr">
        <is>
          <t>Warranty liability at end of period</t>
        </is>
      </c>
      <c r="B7" s="7" t="n">
        <v>424</v>
      </c>
      <c r="C7" s="7" t="n">
        <v>426</v>
      </c>
      <c r="D7" s="7" t="n">
        <v>467</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Activity Related to Severance Liability (Details) - USD ($) $ in Millions</t>
        </is>
      </c>
      <c r="B1" s="2" t="inlineStr">
        <is>
          <t>12 Months Ended</t>
        </is>
      </c>
    </row>
    <row r="2">
      <c r="B2" s="2" t="inlineStr">
        <is>
          <t>Jan. 31, 2025</t>
        </is>
      </c>
      <c r="C2" s="2" t="inlineStr">
        <is>
          <t>Feb. 02, 2024</t>
        </is>
      </c>
      <c r="D2" s="2" t="inlineStr">
        <is>
          <t>Feb. 03, 2023</t>
        </is>
      </c>
    </row>
    <row r="3">
      <c r="A3" s="3" t="inlineStr">
        <is>
          <t>Severance liability:</t>
        </is>
      </c>
      <c r="B3" s="4" t="inlineStr">
        <is>
          <t xml:space="preserve"> </t>
        </is>
      </c>
      <c r="C3" s="4" t="inlineStr">
        <is>
          <t xml:space="preserve"> </t>
        </is>
      </c>
      <c r="D3" s="4" t="inlineStr">
        <is>
          <t xml:space="preserve"> </t>
        </is>
      </c>
    </row>
    <row r="4">
      <c r="A4" s="4" t="inlineStr">
        <is>
          <t>Severance liability at beginning of period</t>
        </is>
      </c>
      <c r="B4" s="7" t="n">
        <v>352</v>
      </c>
      <c r="C4" s="7" t="n">
        <v>408</v>
      </c>
      <c r="D4" s="7" t="n">
        <v>74</v>
      </c>
    </row>
    <row r="5">
      <c r="A5" s="4" t="inlineStr">
        <is>
          <t>Severance charges</t>
        </is>
      </c>
      <c r="B5" s="6" t="n">
        <v>693</v>
      </c>
      <c r="C5" s="6" t="n">
        <v>648</v>
      </c>
      <c r="D5" s="6" t="n">
        <v>527</v>
      </c>
    </row>
    <row r="6">
      <c r="A6" s="4" t="inlineStr">
        <is>
          <t>Cash paid and other</t>
        </is>
      </c>
      <c r="B6" s="6" t="n">
        <v>-807</v>
      </c>
      <c r="C6" s="6" t="n">
        <v>-704</v>
      </c>
      <c r="D6" s="6" t="n">
        <v>-193</v>
      </c>
    </row>
    <row r="7">
      <c r="A7" s="4" t="inlineStr">
        <is>
          <t>Severance liability at end of period</t>
        </is>
      </c>
      <c r="B7" s="7" t="n">
        <v>238</v>
      </c>
      <c r="C7" s="7" t="n">
        <v>352</v>
      </c>
      <c r="D7" s="7" t="n">
        <v>408</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Severance Charges (Details) - USD ($) $ in Millions</t>
        </is>
      </c>
      <c r="B1" s="2" t="inlineStr">
        <is>
          <t>12 Months Ended</t>
        </is>
      </c>
    </row>
    <row r="2">
      <c r="B2" s="2" t="inlineStr">
        <is>
          <t>Jan. 31, 2025</t>
        </is>
      </c>
      <c r="C2" s="2" t="inlineStr">
        <is>
          <t>Feb. 02, 2024</t>
        </is>
      </c>
      <c r="D2" s="2" t="inlineStr">
        <is>
          <t>Feb. 03,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severance charges</t>
        </is>
      </c>
      <c r="B4" s="7" t="n">
        <v>693</v>
      </c>
      <c r="C4" s="7" t="n">
        <v>648</v>
      </c>
      <c r="D4" s="7" t="n">
        <v>527</v>
      </c>
    </row>
    <row r="5">
      <c r="A5" s="4" t="inlineStr">
        <is>
          <t>Cost of net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severance charges</t>
        </is>
      </c>
      <c r="B7" s="6" t="n">
        <v>155</v>
      </c>
      <c r="C7" s="6" t="n">
        <v>86</v>
      </c>
      <c r="D7" s="6" t="n">
        <v>108</v>
      </c>
    </row>
    <row r="8">
      <c r="A8" s="4" t="inlineStr">
        <is>
          <t>Selling, general, and administr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severance charges</t>
        </is>
      </c>
      <c r="B10" s="6" t="n">
        <v>419</v>
      </c>
      <c r="C10" s="6" t="n">
        <v>522</v>
      </c>
      <c r="D10" s="6" t="n">
        <v>363</v>
      </c>
    </row>
    <row r="11">
      <c r="A11" s="4" t="inlineStr">
        <is>
          <t>Research and develo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severance charges</t>
        </is>
      </c>
      <c r="B13" s="7" t="n">
        <v>119</v>
      </c>
      <c r="C13" s="7" t="n">
        <v>40</v>
      </c>
      <c r="D13" s="7" t="n">
        <v>56</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UPPLEMENTAL CONSOLIDATED FINANCIAL INFORMATION - Narrative (Details)</t>
        </is>
      </c>
      <c r="B1" s="2" t="inlineStr">
        <is>
          <t>12 Months Ended</t>
        </is>
      </c>
    </row>
    <row r="2">
      <c r="B2" s="2" t="inlineStr">
        <is>
          <t>Jan. 31, 2025</t>
        </is>
      </c>
    </row>
    <row r="3">
      <c r="A3" s="4" t="inlineStr">
        <is>
          <t>Supply Chain Finance Program | Third-Party Financial Institution</t>
        </is>
      </c>
      <c r="B3" s="4" t="inlineStr">
        <is>
          <t xml:space="preserve"> </t>
        </is>
      </c>
    </row>
    <row r="4">
      <c r="A4" s="3" t="inlineStr">
        <is>
          <t>Restructuring Cost and Reserve [Line Items]</t>
        </is>
      </c>
      <c r="B4" s="4" t="inlineStr">
        <is>
          <t xml:space="preserve"> </t>
        </is>
      </c>
    </row>
    <row r="5">
      <c r="A5" s="4" t="inlineStr">
        <is>
          <t>Payment term</t>
        </is>
      </c>
      <c r="B5" s="4" t="inlineStr">
        <is>
          <t>13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dates indicated: January 31, 2025 February 2, 2024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571 $ — $ — $ 571 $ 3,170 $ — $ — $ 3,170 Marketable equity and other securities 8 — — 8 10 — — 10 Derivative instruments — 302 — 302 — 104 — 104 Total assets $ 579 $ 302 $ — $ 881 $ 3,180 $ 104 $ — $ 3,284 Liabilities: Derivative instruments $ — $ 75 $ — $ 75 $ — $ 84 $ — $ 84 Total liabilities $ — $ 75 $ — $ 75 $ — $ 84 $ — $ 84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for identical assets in active markets, when available, or pricing models whereby all significant inputs are observable, can be derived from, or can be corroborated by, observable market data. The Company reviews security pricing and assesses money market fund liquidity on a quarterly basis. As of January 31, 2025, the Company’s portfolio had no material exposure to money market funds with a fluctuating net asset value. 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solidated Financial Statements for a description of the Company’s derivative financial instrument activities. Deferred Compensation Plans — The Company offers deferred compensation plans for eligible employees which allow participants to defer a portion of their compensation. Assets and liabilities associated with the plans are measured at fair value using Level 1 inputs. Assets were the same as liabilities associated with the plans at approximately $244 million and $214 million as of January 31, 2025 and February 2, 2024, respectively, and are included in other assets and other liabilities on the Consolidated Statements of Financial Position. The net impact on the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financial assets such as the Company’s fixed income debt securities and strategic investments in non-marketable equity and other securities and non-financial assets such as goodwill and intangible assets. Fixed income debt securities are recorded at amortized cost and approximate fair value. The fair value of fixed income debt securities is determined based on observable market prices in a less active market or based on valuation methodologies using observable inputs. If measured at fair value in the Consolidated Statements of Financial Position, these securities would generally be classified as Level 2 in the fair value hierarchy. See Note 4 of the Notes to the Consolidated Financial Statements for additional information about the Company’s fixed income debt securities. Strategic investments in non-marketable equity and other securities and certain non-financial assets such as goodwill and intangibles are measured at fair value only if they are deemed to be impaired or when there is an adjustment from observable price changes in the current period. If measured at fair value in the Consolidated Statements of Financial Position, these securities would generally be classified as Level 3 in the fair value hierarchy. See Note 4 and Note 9 of the Notes to the Consolidated Financial Statements for additional information about the Company’s investments and goodwill and intangible assets, respectively. Carrying Value and Estimated Fair Value of Outstanding Debt — The following table presents the carrying value and estimated fair value of the Company’s outstanding debt as described in Note 7 of the Notes to the Consolidated Financial Statements, including the current portion, as of the dates indicated: January 31, 2025 February 2, 2024 Carrying Value Fair Value Carrying Value Fair Value (in billions) Senior Notes $ 15.0 $ 15.0 $ 15.5 $ 15.8 Legacy Notes $ 0.9 $ 1.0 $ 0.9 $ 1.0 DFS Debt $ 8.7 $ 8.5 $ 9.5 $ 9.1 The fair values of the outstanding debt shown in the table above were determined based on observable market prices in a less active market or based on valuation methodologies using observable inputs and were categorized as Level 2 in the fair value hierarch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CONSOLIDATED FINANCIAL INFORMATION - Schedule of Supplier Finance Program Obligations (Details) - USD ($) $ in Millions</t>
        </is>
      </c>
      <c r="B1" s="2" t="inlineStr">
        <is>
          <t>12 Months Ended</t>
        </is>
      </c>
    </row>
    <row r="2">
      <c r="B2" s="2" t="inlineStr">
        <is>
          <t>Jan. 31, 2025</t>
        </is>
      </c>
      <c r="C2" s="2" t="inlineStr">
        <is>
          <t>Feb. 02, 2024</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Confirmed obligations outstanding at the beginning of period</t>
        </is>
      </c>
      <c r="B5" s="7" t="n">
        <v>1121</v>
      </c>
      <c r="C5" s="4" t="inlineStr">
        <is>
          <t xml:space="preserve"> </t>
        </is>
      </c>
    </row>
    <row r="6">
      <c r="A6" s="4" t="inlineStr">
        <is>
          <t>Invoices confirmed</t>
        </is>
      </c>
      <c r="B6" s="6" t="n">
        <v>5191</v>
      </c>
      <c r="C6" s="4" t="inlineStr">
        <is>
          <t xml:space="preserve"> </t>
        </is>
      </c>
    </row>
    <row r="7">
      <c r="A7" s="4" t="inlineStr">
        <is>
          <t>Confirmed invoices paid</t>
        </is>
      </c>
      <c r="B7" s="6" t="n">
        <v>-4944</v>
      </c>
      <c r="C7" s="4" t="inlineStr">
        <is>
          <t xml:space="preserve"> </t>
        </is>
      </c>
    </row>
    <row r="8">
      <c r="A8" s="4" t="inlineStr">
        <is>
          <t>Confirmed obligations outstanding at the end of period</t>
        </is>
      </c>
      <c r="B8" s="7" t="n">
        <v>1368</v>
      </c>
      <c r="C8"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Interest and Other, Net (Details) - USD ($) $ in Millions</t>
        </is>
      </c>
      <c r="B1" s="2" t="inlineStr">
        <is>
          <t>12 Months Ended</t>
        </is>
      </c>
    </row>
    <row r="2">
      <c r="B2" s="2" t="inlineStr">
        <is>
          <t>Jan. 31, 2025</t>
        </is>
      </c>
      <c r="C2" s="2" t="inlineStr">
        <is>
          <t>Feb. 02, 2024</t>
        </is>
      </c>
      <c r="D2" s="2" t="inlineStr">
        <is>
          <t>Feb. 03, 2023</t>
        </is>
      </c>
    </row>
    <row r="3">
      <c r="A3" s="3" t="inlineStr">
        <is>
          <t>Interest and other, net:</t>
        </is>
      </c>
      <c r="B3" s="4" t="inlineStr">
        <is>
          <t xml:space="preserve"> </t>
        </is>
      </c>
      <c r="C3" s="4" t="inlineStr">
        <is>
          <t xml:space="preserve"> </t>
        </is>
      </c>
      <c r="D3" s="4" t="inlineStr">
        <is>
          <t xml:space="preserve"> </t>
        </is>
      </c>
    </row>
    <row r="4">
      <c r="A4" s="4" t="inlineStr">
        <is>
          <t>Investment income, primarily interest</t>
        </is>
      </c>
      <c r="B4" s="7" t="n">
        <v>160</v>
      </c>
      <c r="C4" s="7" t="n">
        <v>305</v>
      </c>
      <c r="D4" s="7" t="n">
        <v>100</v>
      </c>
    </row>
    <row r="5">
      <c r="A5" s="4" t="inlineStr">
        <is>
          <t>Gain (loss) on investments, net</t>
        </is>
      </c>
      <c r="B5" s="6" t="n">
        <v>177</v>
      </c>
      <c r="C5" s="6" t="n">
        <v>47</v>
      </c>
      <c r="D5" s="6" t="n">
        <v>-206</v>
      </c>
    </row>
    <row r="6">
      <c r="A6" s="4" t="inlineStr">
        <is>
          <t>Interest expense</t>
        </is>
      </c>
      <c r="B6" s="6" t="n">
        <v>-1394</v>
      </c>
      <c r="C6" s="6" t="n">
        <v>-1501</v>
      </c>
      <c r="D6" s="6" t="n">
        <v>-1222</v>
      </c>
    </row>
    <row r="7">
      <c r="A7" s="4" t="inlineStr">
        <is>
          <t>Foreign exchange</t>
        </is>
      </c>
      <c r="B7" s="6" t="n">
        <v>-112</v>
      </c>
      <c r="C7" s="6" t="n">
        <v>-199</v>
      </c>
      <c r="D7" s="6" t="n">
        <v>-265</v>
      </c>
    </row>
    <row r="8">
      <c r="A8" s="4" t="inlineStr">
        <is>
          <t>Legal settlement, net</t>
        </is>
      </c>
      <c r="B8" s="6" t="n">
        <v>0</v>
      </c>
      <c r="C8" s="6" t="n">
        <v>0</v>
      </c>
      <c r="D8" s="6" t="n">
        <v>-894</v>
      </c>
    </row>
    <row r="9">
      <c r="A9" s="4" t="inlineStr">
        <is>
          <t>Other</t>
        </is>
      </c>
      <c r="B9" s="6" t="n">
        <v>-20</v>
      </c>
      <c r="C9" s="6" t="n">
        <v>24</v>
      </c>
      <c r="D9" s="6" t="n">
        <v>-59</v>
      </c>
    </row>
    <row r="10">
      <c r="A10" s="4" t="inlineStr">
        <is>
          <t>Total interest and other, net</t>
        </is>
      </c>
      <c r="B10" s="7" t="n">
        <v>-1189</v>
      </c>
      <c r="C10" s="7" t="n">
        <v>-1324</v>
      </c>
      <c r="D10" s="7" t="n">
        <v>-2546</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VERNMENT ASSISTANCE (Details) - USD ($) $ in Millions</t>
        </is>
      </c>
      <c r="B1" s="2" t="inlineStr">
        <is>
          <t>12 Months Ended</t>
        </is>
      </c>
    </row>
    <row r="2">
      <c r="B2" s="2" t="inlineStr">
        <is>
          <t>Jan. 31, 2025</t>
        </is>
      </c>
      <c r="C2" s="2" t="inlineStr">
        <is>
          <t>Feb. 02, 2024</t>
        </is>
      </c>
      <c r="D2" s="2" t="inlineStr">
        <is>
          <t>Feb. 03, 2023</t>
        </is>
      </c>
    </row>
    <row r="3">
      <c r="A3" s="4" t="inlineStr">
        <is>
          <t>Local Sales Tax Offset</t>
        </is>
      </c>
      <c r="B3" s="4" t="inlineStr">
        <is>
          <t xml:space="preserve"> </t>
        </is>
      </c>
      <c r="C3" s="4" t="inlineStr">
        <is>
          <t xml:space="preserve"> </t>
        </is>
      </c>
      <c r="D3" s="4" t="inlineStr">
        <is>
          <t xml:space="preserve"> </t>
        </is>
      </c>
    </row>
    <row r="4">
      <c r="A4" s="3" t="inlineStr">
        <is>
          <t>Government Assistance [Line Items]</t>
        </is>
      </c>
      <c r="B4" s="4" t="inlineStr">
        <is>
          <t xml:space="preserve"> </t>
        </is>
      </c>
      <c r="C4" s="4" t="inlineStr">
        <is>
          <t xml:space="preserve"> </t>
        </is>
      </c>
      <c r="D4" s="4" t="inlineStr">
        <is>
          <t xml:space="preserve"> </t>
        </is>
      </c>
    </row>
    <row r="5">
      <c r="A5" s="4" t="inlineStr">
        <is>
          <t>Government assistance, amount</t>
        </is>
      </c>
      <c r="B5" s="7" t="n">
        <v>279</v>
      </c>
      <c r="C5" s="7" t="n">
        <v>288</v>
      </c>
      <c r="D5" s="7" t="n">
        <v>297</v>
      </c>
    </row>
    <row r="6">
      <c r="A6" s="4" t="inlineStr">
        <is>
          <t>Government Assistance, Statement of Income or Comprehensive Income [Extensible Enumeration]</t>
        </is>
      </c>
      <c r="B6" s="4" t="inlineStr">
        <is>
          <t>Total net revenue</t>
        </is>
      </c>
      <c r="C6" s="4" t="inlineStr">
        <is>
          <t>Total net revenue</t>
        </is>
      </c>
      <c r="D6" s="4" t="inlineStr">
        <is>
          <t>Total net revenue</t>
        </is>
      </c>
    </row>
    <row r="7">
      <c r="A7" s="4" t="inlineStr">
        <is>
          <t>Production or Delivery Cost Reimbursement</t>
        </is>
      </c>
      <c r="B7" s="4" t="inlineStr">
        <is>
          <t xml:space="preserve"> </t>
        </is>
      </c>
      <c r="C7" s="4" t="inlineStr">
        <is>
          <t xml:space="preserve"> </t>
        </is>
      </c>
      <c r="D7" s="4" t="inlineStr">
        <is>
          <t xml:space="preserve"> </t>
        </is>
      </c>
    </row>
    <row r="8">
      <c r="A8" s="3" t="inlineStr">
        <is>
          <t>Government Assistance [Line Items]</t>
        </is>
      </c>
      <c r="B8" s="4" t="inlineStr">
        <is>
          <t xml:space="preserve"> </t>
        </is>
      </c>
      <c r="C8" s="4" t="inlineStr">
        <is>
          <t xml:space="preserve"> </t>
        </is>
      </c>
      <c r="D8" s="4" t="inlineStr">
        <is>
          <t xml:space="preserve"> </t>
        </is>
      </c>
    </row>
    <row r="9">
      <c r="A9" s="4" t="inlineStr">
        <is>
          <t>Government assistance, amount</t>
        </is>
      </c>
      <c r="B9" s="7" t="n">
        <v>45</v>
      </c>
      <c r="C9" s="7" t="n">
        <v>166</v>
      </c>
      <c r="D9" s="7" t="n">
        <v>318</v>
      </c>
    </row>
    <row r="10">
      <c r="A10" s="4" t="inlineStr">
        <is>
          <t>Government Assistance, Statement of Income or Comprehensive Income [Extensible Enumeration]</t>
        </is>
      </c>
      <c r="B10" s="4" t="inlineStr">
        <is>
          <t>Total cost of net revenue</t>
        </is>
      </c>
      <c r="C10" s="4" t="inlineStr">
        <is>
          <t>Total cost of net revenue</t>
        </is>
      </c>
      <c r="D10" s="4" t="inlineStr">
        <is>
          <t>Total cost of net revenue</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UNAUDITED) - Schedule of Condensed Consolidated Statements of Income (Details) - USD ($) $ / shares in Units,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O2" s="2" t="inlineStr">
        <is>
          <t>Feb. 02, 2024</t>
        </is>
      </c>
      <c r="P2" s="2" t="inlineStr">
        <is>
          <t>Feb. 03,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net revenue</t>
        </is>
      </c>
      <c r="B4" s="7" t="n">
        <v>23931</v>
      </c>
      <c r="C4" s="7" t="n">
        <v>24366</v>
      </c>
      <c r="D4" s="7" t="n">
        <v>25026</v>
      </c>
      <c r="E4" s="7" t="n">
        <v>22244</v>
      </c>
      <c r="F4" s="7" t="n">
        <v>22318</v>
      </c>
      <c r="G4" s="7" t="n">
        <v>22251</v>
      </c>
      <c r="H4" s="7" t="n">
        <v>22934</v>
      </c>
      <c r="I4" s="7" t="n">
        <v>20922</v>
      </c>
      <c r="J4" s="4" t="inlineStr">
        <is>
          <t xml:space="preserve"> </t>
        </is>
      </c>
      <c r="K4" s="4" t="inlineStr">
        <is>
          <t xml:space="preserve"> </t>
        </is>
      </c>
      <c r="L4" s="4" t="inlineStr">
        <is>
          <t xml:space="preserve"> </t>
        </is>
      </c>
      <c r="M4" s="4" t="inlineStr">
        <is>
          <t xml:space="preserve"> </t>
        </is>
      </c>
      <c r="N4" s="7" t="n">
        <v>95567</v>
      </c>
      <c r="O4" s="7" t="n">
        <v>88425</v>
      </c>
      <c r="P4" s="7" t="n">
        <v>102301</v>
      </c>
    </row>
    <row r="5">
      <c r="A5" s="4" t="inlineStr">
        <is>
          <t>Gross margin</t>
        </is>
      </c>
      <c r="B5" s="6" t="n">
        <v>5678</v>
      </c>
      <c r="C5" s="6" t="n">
        <v>5360</v>
      </c>
      <c r="D5" s="6" t="n">
        <v>5361</v>
      </c>
      <c r="E5" s="6" t="n">
        <v>4851</v>
      </c>
      <c r="F5" s="6" t="n">
        <v>5372</v>
      </c>
      <c r="G5" s="6" t="n">
        <v>5201</v>
      </c>
      <c r="H5" s="6" t="n">
        <v>5416</v>
      </c>
      <c r="I5" s="6" t="n">
        <v>5080</v>
      </c>
      <c r="J5" s="4" t="inlineStr">
        <is>
          <t xml:space="preserve"> </t>
        </is>
      </c>
      <c r="K5" s="4" t="inlineStr">
        <is>
          <t xml:space="preserve"> </t>
        </is>
      </c>
      <c r="L5" s="4" t="inlineStr">
        <is>
          <t xml:space="preserve"> </t>
        </is>
      </c>
      <c r="M5" s="4" t="inlineStr">
        <is>
          <t xml:space="preserve"> </t>
        </is>
      </c>
      <c r="N5" s="6" t="n">
        <v>21250</v>
      </c>
      <c r="O5" s="6" t="n">
        <v>21069</v>
      </c>
      <c r="P5" s="6" t="n">
        <v>22686</v>
      </c>
    </row>
    <row r="6">
      <c r="A6" s="4" t="inlineStr">
        <is>
          <t>Operating income</t>
        </is>
      </c>
      <c r="B6" s="6" t="n">
        <v>2159</v>
      </c>
      <c r="C6" s="6" t="n">
        <v>1721</v>
      </c>
      <c r="D6" s="6" t="n">
        <v>1392</v>
      </c>
      <c r="E6" s="6" t="n">
        <v>965</v>
      </c>
      <c r="F6" s="6" t="n">
        <v>1547</v>
      </c>
      <c r="G6" s="6" t="n">
        <v>1539</v>
      </c>
      <c r="H6" s="6" t="n">
        <v>1194</v>
      </c>
      <c r="I6" s="6" t="n">
        <v>1131</v>
      </c>
      <c r="J6" s="4" t="inlineStr">
        <is>
          <t xml:space="preserve"> </t>
        </is>
      </c>
      <c r="K6" s="4" t="inlineStr">
        <is>
          <t xml:space="preserve"> </t>
        </is>
      </c>
      <c r="L6" s="4" t="inlineStr">
        <is>
          <t xml:space="preserve"> </t>
        </is>
      </c>
      <c r="M6" s="4" t="inlineStr">
        <is>
          <t xml:space="preserve"> </t>
        </is>
      </c>
      <c r="N6" s="6" t="n">
        <v>6237</v>
      </c>
      <c r="O6" s="6" t="n">
        <v>5411</v>
      </c>
      <c r="P6" s="6" t="n">
        <v>5771</v>
      </c>
    </row>
    <row r="7">
      <c r="A7" s="4" t="inlineStr">
        <is>
          <t>Net income</t>
        </is>
      </c>
      <c r="B7" s="6" t="n">
        <v>1532</v>
      </c>
      <c r="C7" s="6" t="n">
        <v>1170</v>
      </c>
      <c r="D7" s="6" t="n">
        <v>882</v>
      </c>
      <c r="E7" s="6" t="n">
        <v>992</v>
      </c>
      <c r="F7" s="6" t="n">
        <v>1208</v>
      </c>
      <c r="G7" s="6" t="n">
        <v>1050</v>
      </c>
      <c r="H7" s="6" t="n">
        <v>482</v>
      </c>
      <c r="I7" s="6" t="n">
        <v>632</v>
      </c>
      <c r="J7" s="7" t="n">
        <v>1874</v>
      </c>
      <c r="K7" s="7" t="n">
        <v>1114</v>
      </c>
      <c r="L7" s="7" t="n">
        <v>3044</v>
      </c>
      <c r="M7" s="7" t="n">
        <v>2164</v>
      </c>
      <c r="N7" s="6" t="n">
        <v>4576</v>
      </c>
      <c r="O7" s="6" t="n">
        <v>3372</v>
      </c>
      <c r="P7" s="6" t="n">
        <v>2422</v>
      </c>
    </row>
    <row r="8">
      <c r="A8" s="4" t="inlineStr">
        <is>
          <t>Net income attributable to Dell Technologies Inc.</t>
        </is>
      </c>
      <c r="B8" s="7" t="n">
        <v>1533</v>
      </c>
      <c r="C8" s="7" t="n">
        <v>1175</v>
      </c>
      <c r="D8" s="7" t="n">
        <v>887</v>
      </c>
      <c r="E8" s="7" t="n">
        <v>997</v>
      </c>
      <c r="F8" s="7" t="n">
        <v>1210</v>
      </c>
      <c r="G8" s="7" t="n">
        <v>1052</v>
      </c>
      <c r="H8" s="7" t="n">
        <v>489</v>
      </c>
      <c r="I8" s="7" t="n">
        <v>637</v>
      </c>
      <c r="J8" s="4" t="inlineStr">
        <is>
          <t xml:space="preserve"> </t>
        </is>
      </c>
      <c r="K8" s="4" t="inlineStr">
        <is>
          <t xml:space="preserve"> </t>
        </is>
      </c>
      <c r="L8" s="4" t="inlineStr">
        <is>
          <t xml:space="preserve"> </t>
        </is>
      </c>
      <c r="M8" s="4" t="inlineStr">
        <is>
          <t xml:space="preserve"> </t>
        </is>
      </c>
      <c r="N8" s="7" t="n">
        <v>4592</v>
      </c>
      <c r="O8" s="7" t="n">
        <v>3388</v>
      </c>
      <c r="P8" s="7" t="n">
        <v>2442</v>
      </c>
    </row>
    <row r="9">
      <c r="A9" s="3" t="inlineStr">
        <is>
          <t>Earnings per share attributable to Dell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sic (in dollars per share)</t>
        </is>
      </c>
      <c r="B10" s="8" t="n">
        <v>2.19</v>
      </c>
      <c r="C10" s="8" t="n">
        <v>1.67</v>
      </c>
      <c r="D10" s="8" t="n">
        <v>1.25</v>
      </c>
      <c r="E10" s="8" t="n">
        <v>1.41</v>
      </c>
      <c r="F10" s="8" t="n">
        <v>1.7</v>
      </c>
      <c r="G10" s="8" t="n">
        <v>1.46</v>
      </c>
      <c r="H10" s="8" t="n">
        <v>0.67</v>
      </c>
      <c r="I10" s="8" t="n">
        <v>0.88</v>
      </c>
      <c r="J10" s="4" t="inlineStr">
        <is>
          <t xml:space="preserve"> </t>
        </is>
      </c>
      <c r="K10" s="4" t="inlineStr">
        <is>
          <t xml:space="preserve"> </t>
        </is>
      </c>
      <c r="L10" s="4" t="inlineStr">
        <is>
          <t xml:space="preserve"> </t>
        </is>
      </c>
      <c r="M10" s="4" t="inlineStr">
        <is>
          <t xml:space="preserve"> </t>
        </is>
      </c>
      <c r="N10" s="8" t="n">
        <v>6.51</v>
      </c>
      <c r="O10" s="8" t="n">
        <v>4.71</v>
      </c>
      <c r="P10" s="8" t="n">
        <v>3.33</v>
      </c>
    </row>
    <row r="11">
      <c r="A11" s="4" t="inlineStr">
        <is>
          <t>Diluted (in dollars per share)</t>
        </is>
      </c>
      <c r="B11" s="8" t="n">
        <v>2.15</v>
      </c>
      <c r="C11" s="8" t="n">
        <v>1.64</v>
      </c>
      <c r="D11" s="8" t="n">
        <v>1.23</v>
      </c>
      <c r="E11" s="8" t="n">
        <v>1.37</v>
      </c>
      <c r="F11" s="8" t="n">
        <v>1.66</v>
      </c>
      <c r="G11" s="8" t="n">
        <v>1.42</v>
      </c>
      <c r="H11" s="8" t="n">
        <v>0.66</v>
      </c>
      <c r="I11" s="8" t="n">
        <v>0.86</v>
      </c>
      <c r="J11" s="4" t="inlineStr">
        <is>
          <t xml:space="preserve"> </t>
        </is>
      </c>
      <c r="K11" s="4" t="inlineStr">
        <is>
          <t xml:space="preserve"> </t>
        </is>
      </c>
      <c r="L11" s="4" t="inlineStr">
        <is>
          <t xml:space="preserve"> </t>
        </is>
      </c>
      <c r="M11" s="4" t="inlineStr">
        <is>
          <t xml:space="preserve"> </t>
        </is>
      </c>
      <c r="N11" s="8" t="n">
        <v>6.38</v>
      </c>
      <c r="O11" s="8" t="n">
        <v>4.6</v>
      </c>
      <c r="P11" s="8" t="n">
        <v>3.24</v>
      </c>
    </row>
  </sheetData>
  <mergeCells count="5">
    <mergeCell ref="L1:M1"/>
    <mergeCell ref="J1:K1"/>
    <mergeCell ref="N1:P1"/>
    <mergeCell ref="B1:I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QUARTERLY RESULTS (UNAUDITED) - Summary of Adjustment in Condensed Consolidated Statements of Income (Details) - USD ($) $ / shares in Units,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P2" s="2" t="inlineStr">
        <is>
          <t>Feb. 02, 2024</t>
        </is>
      </c>
      <c r="R2" s="2" t="inlineStr">
        <is>
          <t>Feb. 03, 2023</t>
        </is>
      </c>
    </row>
    <row r="3">
      <c r="A3" s="3" t="inlineStr">
        <is>
          <t>Cost of net revenue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Total cost of net revenue</t>
        </is>
      </c>
      <c r="B4" s="4" t="inlineStr">
        <is>
          <t xml:space="preserve"> </t>
        </is>
      </c>
      <c r="C4" s="7" t="n">
        <v>19006</v>
      </c>
      <c r="D4" s="7" t="n">
        <v>19665</v>
      </c>
      <c r="E4" s="7" t="n">
        <v>17393</v>
      </c>
      <c r="F4" s="7" t="n">
        <v>16946</v>
      </c>
      <c r="G4" s="7" t="n">
        <v>17050</v>
      </c>
      <c r="H4" s="7" t="n">
        <v>17518</v>
      </c>
      <c r="I4" s="7" t="n">
        <v>15842</v>
      </c>
      <c r="J4" s="4" t="inlineStr">
        <is>
          <t xml:space="preserve"> </t>
        </is>
      </c>
      <c r="K4" s="4" t="inlineStr">
        <is>
          <t xml:space="preserve"> </t>
        </is>
      </c>
      <c r="L4" s="4" t="inlineStr">
        <is>
          <t xml:space="preserve"> </t>
        </is>
      </c>
      <c r="M4" s="4" t="inlineStr">
        <is>
          <t xml:space="preserve"> </t>
        </is>
      </c>
      <c r="N4" s="7" t="n">
        <v>74317</v>
      </c>
      <c r="O4" s="4" t="inlineStr">
        <is>
          <t>[1]</t>
        </is>
      </c>
      <c r="P4" s="7" t="n">
        <v>67356</v>
      </c>
      <c r="Q4" s="4" t="inlineStr">
        <is>
          <t>[1]</t>
        </is>
      </c>
      <c r="R4" s="7" t="n">
        <v>79615</v>
      </c>
      <c r="S4" s="4" t="inlineStr">
        <is>
          <t>[1]</t>
        </is>
      </c>
    </row>
    <row r="5">
      <c r="A5" s="4" t="inlineStr">
        <is>
          <t>Gross margin</t>
        </is>
      </c>
      <c r="B5" s="7" t="n">
        <v>5678</v>
      </c>
      <c r="C5" s="6" t="n">
        <v>5360</v>
      </c>
      <c r="D5" s="6" t="n">
        <v>5361</v>
      </c>
      <c r="E5" s="6" t="n">
        <v>4851</v>
      </c>
      <c r="F5" s="6" t="n">
        <v>5372</v>
      </c>
      <c r="G5" s="6" t="n">
        <v>5201</v>
      </c>
      <c r="H5" s="6" t="n">
        <v>5416</v>
      </c>
      <c r="I5" s="6" t="n">
        <v>5080</v>
      </c>
      <c r="J5" s="4" t="inlineStr">
        <is>
          <t xml:space="preserve"> </t>
        </is>
      </c>
      <c r="K5" s="4" t="inlineStr">
        <is>
          <t xml:space="preserve"> </t>
        </is>
      </c>
      <c r="L5" s="4" t="inlineStr">
        <is>
          <t xml:space="preserve"> </t>
        </is>
      </c>
      <c r="M5" s="4" t="inlineStr">
        <is>
          <t xml:space="preserve"> </t>
        </is>
      </c>
      <c r="N5" s="6" t="n">
        <v>21250</v>
      </c>
      <c r="P5" s="6" t="n">
        <v>21069</v>
      </c>
      <c r="R5" s="6" t="n">
        <v>22686</v>
      </c>
    </row>
    <row r="6">
      <c r="A6" s="4" t="inlineStr">
        <is>
          <t>Operating income</t>
        </is>
      </c>
      <c r="B6" s="6" t="n">
        <v>2159</v>
      </c>
      <c r="C6" s="6" t="n">
        <v>1721</v>
      </c>
      <c r="D6" s="6" t="n">
        <v>1392</v>
      </c>
      <c r="E6" s="6" t="n">
        <v>965</v>
      </c>
      <c r="F6" s="6" t="n">
        <v>1547</v>
      </c>
      <c r="G6" s="6" t="n">
        <v>1539</v>
      </c>
      <c r="H6" s="6" t="n">
        <v>1194</v>
      </c>
      <c r="I6" s="6" t="n">
        <v>1131</v>
      </c>
      <c r="J6" s="4" t="inlineStr">
        <is>
          <t xml:space="preserve"> </t>
        </is>
      </c>
      <c r="K6" s="4" t="inlineStr">
        <is>
          <t xml:space="preserve"> </t>
        </is>
      </c>
      <c r="L6" s="4" t="inlineStr">
        <is>
          <t xml:space="preserve"> </t>
        </is>
      </c>
      <c r="M6" s="4" t="inlineStr">
        <is>
          <t xml:space="preserve"> </t>
        </is>
      </c>
      <c r="N6" s="6" t="n">
        <v>6237</v>
      </c>
      <c r="P6" s="6" t="n">
        <v>5411</v>
      </c>
      <c r="R6" s="6" t="n">
        <v>5771</v>
      </c>
    </row>
    <row r="7">
      <c r="A7" s="4" t="inlineStr">
        <is>
          <t>Income before income taxes</t>
        </is>
      </c>
      <c r="B7" s="4" t="inlineStr">
        <is>
          <t xml:space="preserve"> </t>
        </is>
      </c>
      <c r="C7" s="6" t="n">
        <v>1445</v>
      </c>
      <c r="D7" s="6" t="n">
        <v>1039</v>
      </c>
      <c r="E7" s="6" t="n">
        <v>592</v>
      </c>
      <c r="F7" s="6" t="n">
        <v>1344</v>
      </c>
      <c r="G7" s="6" t="n">
        <v>1233</v>
      </c>
      <c r="H7" s="6" t="n">
        <v>743</v>
      </c>
      <c r="I7" s="6" t="n">
        <v>767</v>
      </c>
      <c r="J7" s="4" t="inlineStr">
        <is>
          <t xml:space="preserve"> </t>
        </is>
      </c>
      <c r="K7" s="4" t="inlineStr">
        <is>
          <t xml:space="preserve"> </t>
        </is>
      </c>
      <c r="L7" s="4" t="inlineStr">
        <is>
          <t xml:space="preserve"> </t>
        </is>
      </c>
      <c r="M7" s="4" t="inlineStr">
        <is>
          <t xml:space="preserve"> </t>
        </is>
      </c>
      <c r="N7" s="6" t="n">
        <v>5048</v>
      </c>
      <c r="P7" s="6" t="n">
        <v>4087</v>
      </c>
      <c r="R7" s="6" t="n">
        <v>3225</v>
      </c>
    </row>
    <row r="8">
      <c r="A8" s="4" t="inlineStr">
        <is>
          <t>Income tax expense</t>
        </is>
      </c>
      <c r="B8" s="4" t="inlineStr">
        <is>
          <t xml:space="preserve"> </t>
        </is>
      </c>
      <c r="C8" s="6" t="n">
        <v>275</v>
      </c>
      <c r="D8" s="6" t="n">
        <v>157</v>
      </c>
      <c r="E8" s="6" t="n">
        <v>-400</v>
      </c>
      <c r="F8" s="6" t="n">
        <v>136</v>
      </c>
      <c r="G8" s="6" t="n">
        <v>183</v>
      </c>
      <c r="H8" s="6" t="n">
        <v>261</v>
      </c>
      <c r="I8" s="6" t="n">
        <v>135</v>
      </c>
      <c r="J8" s="4" t="inlineStr">
        <is>
          <t xml:space="preserve"> </t>
        </is>
      </c>
      <c r="K8" s="4" t="inlineStr">
        <is>
          <t xml:space="preserve"> </t>
        </is>
      </c>
      <c r="L8" s="4" t="inlineStr">
        <is>
          <t xml:space="preserve"> </t>
        </is>
      </c>
      <c r="M8" s="4" t="inlineStr">
        <is>
          <t xml:space="preserve"> </t>
        </is>
      </c>
      <c r="N8" s="6" t="n">
        <v>472</v>
      </c>
      <c r="P8" s="6" t="n">
        <v>715</v>
      </c>
      <c r="R8" s="6" t="n">
        <v>803</v>
      </c>
    </row>
    <row r="9">
      <c r="A9" s="4" t="inlineStr">
        <is>
          <t>Net income</t>
        </is>
      </c>
      <c r="B9" s="6" t="n">
        <v>1532</v>
      </c>
      <c r="C9" s="6" t="n">
        <v>1170</v>
      </c>
      <c r="D9" s="6" t="n">
        <v>882</v>
      </c>
      <c r="E9" s="6" t="n">
        <v>992</v>
      </c>
      <c r="F9" s="6" t="n">
        <v>1208</v>
      </c>
      <c r="G9" s="6" t="n">
        <v>1050</v>
      </c>
      <c r="H9" s="6" t="n">
        <v>482</v>
      </c>
      <c r="I9" s="6" t="n">
        <v>632</v>
      </c>
      <c r="J9" s="7" t="n">
        <v>1874</v>
      </c>
      <c r="K9" s="7" t="n">
        <v>1114</v>
      </c>
      <c r="L9" s="7" t="n">
        <v>3044</v>
      </c>
      <c r="M9" s="7" t="n">
        <v>2164</v>
      </c>
      <c r="N9" s="6" t="n">
        <v>4576</v>
      </c>
      <c r="P9" s="6" t="n">
        <v>3372</v>
      </c>
      <c r="R9" s="6" t="n">
        <v>2422</v>
      </c>
    </row>
    <row r="10">
      <c r="A10" s="4" t="inlineStr">
        <is>
          <t>Net income attributable to Dell Technologies Inc.</t>
        </is>
      </c>
      <c r="B10" s="7" t="n">
        <v>1533</v>
      </c>
      <c r="C10" s="7" t="n">
        <v>1175</v>
      </c>
      <c r="D10" s="7" t="n">
        <v>887</v>
      </c>
      <c r="E10" s="7" t="n">
        <v>997</v>
      </c>
      <c r="F10" s="7" t="n">
        <v>1210</v>
      </c>
      <c r="G10" s="7" t="n">
        <v>1052</v>
      </c>
      <c r="H10" s="7" t="n">
        <v>489</v>
      </c>
      <c r="I10" s="7" t="n">
        <v>637</v>
      </c>
      <c r="J10" s="4" t="inlineStr">
        <is>
          <t xml:space="preserve"> </t>
        </is>
      </c>
      <c r="K10" s="4" t="inlineStr">
        <is>
          <t xml:space="preserve"> </t>
        </is>
      </c>
      <c r="L10" s="4" t="inlineStr">
        <is>
          <t xml:space="preserve"> </t>
        </is>
      </c>
      <c r="M10" s="4" t="inlineStr">
        <is>
          <t xml:space="preserve"> </t>
        </is>
      </c>
      <c r="N10" s="7" t="n">
        <v>4592</v>
      </c>
      <c r="P10" s="7" t="n">
        <v>3388</v>
      </c>
      <c r="R10" s="7" t="n">
        <v>2442</v>
      </c>
    </row>
    <row r="11">
      <c r="A11" s="3" t="inlineStr">
        <is>
          <t>Earnings per share attributable to Dell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row>
    <row r="12">
      <c r="A12" s="4" t="inlineStr">
        <is>
          <t>Basic (in dollars per share)</t>
        </is>
      </c>
      <c r="B12" s="8" t="n">
        <v>2.19</v>
      </c>
      <c r="C12" s="8" t="n">
        <v>1.67</v>
      </c>
      <c r="D12" s="8" t="n">
        <v>1.25</v>
      </c>
      <c r="E12" s="8" t="n">
        <v>1.41</v>
      </c>
      <c r="F12" s="8" t="n">
        <v>1.7</v>
      </c>
      <c r="G12" s="8" t="n">
        <v>1.46</v>
      </c>
      <c r="H12" s="8" t="n">
        <v>0.67</v>
      </c>
      <c r="I12" s="8" t="n">
        <v>0.88</v>
      </c>
      <c r="J12" s="4" t="inlineStr">
        <is>
          <t xml:space="preserve"> </t>
        </is>
      </c>
      <c r="K12" s="4" t="inlineStr">
        <is>
          <t xml:space="preserve"> </t>
        </is>
      </c>
      <c r="L12" s="4" t="inlineStr">
        <is>
          <t xml:space="preserve"> </t>
        </is>
      </c>
      <c r="M12" s="4" t="inlineStr">
        <is>
          <t xml:space="preserve"> </t>
        </is>
      </c>
      <c r="N12" s="8" t="n">
        <v>6.51</v>
      </c>
      <c r="P12" s="8" t="n">
        <v>4.71</v>
      </c>
      <c r="R12" s="8" t="n">
        <v>3.33</v>
      </c>
    </row>
    <row r="13">
      <c r="A13" s="4" t="inlineStr">
        <is>
          <t>Diluted (in dollars per share)</t>
        </is>
      </c>
      <c r="B13" s="8" t="n">
        <v>2.15</v>
      </c>
      <c r="C13" s="8" t="n">
        <v>1.64</v>
      </c>
      <c r="D13" s="8" t="n">
        <v>1.23</v>
      </c>
      <c r="E13" s="8" t="n">
        <v>1.37</v>
      </c>
      <c r="F13" s="8" t="n">
        <v>1.66</v>
      </c>
      <c r="G13" s="8" t="n">
        <v>1.42</v>
      </c>
      <c r="H13" s="8" t="n">
        <v>0.66</v>
      </c>
      <c r="I13" s="8" t="n">
        <v>0.86</v>
      </c>
      <c r="J13" s="4" t="inlineStr">
        <is>
          <t xml:space="preserve"> </t>
        </is>
      </c>
      <c r="K13" s="4" t="inlineStr">
        <is>
          <t xml:space="preserve"> </t>
        </is>
      </c>
      <c r="L13" s="4" t="inlineStr">
        <is>
          <t xml:space="preserve"> </t>
        </is>
      </c>
      <c r="M13" s="4" t="inlineStr">
        <is>
          <t xml:space="preserve"> </t>
        </is>
      </c>
      <c r="N13" s="8" t="n">
        <v>6.38</v>
      </c>
      <c r="P13" s="8" t="n">
        <v>4.6</v>
      </c>
      <c r="R13" s="8" t="n">
        <v>3.24</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3" t="inlineStr">
        <is>
          <t>Cost of net revenue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Total cost of net revenue</t>
        </is>
      </c>
      <c r="B16" s="4" t="inlineStr">
        <is>
          <t xml:space="preserve"> </t>
        </is>
      </c>
      <c r="C16" s="7" t="n">
        <v>19059</v>
      </c>
      <c r="D16" s="7" t="n">
        <v>19715</v>
      </c>
      <c r="E16" s="7" t="n">
        <v>17438</v>
      </c>
      <c r="F16" s="7" t="n">
        <v>17002</v>
      </c>
      <c r="G16" s="7" t="n">
        <v>17103</v>
      </c>
      <c r="H16" s="7" t="n">
        <v>17547</v>
      </c>
      <c r="I16" s="7" t="n">
        <v>15904</v>
      </c>
      <c r="J16" s="4" t="inlineStr">
        <is>
          <t xml:space="preserve"> </t>
        </is>
      </c>
      <c r="K16" s="4" t="inlineStr">
        <is>
          <t xml:space="preserve"> </t>
        </is>
      </c>
      <c r="L16" s="4" t="inlineStr">
        <is>
          <t xml:space="preserve"> </t>
        </is>
      </c>
      <c r="M16" s="4" t="inlineStr">
        <is>
          <t xml:space="preserve"> </t>
        </is>
      </c>
      <c r="N16" s="4" t="inlineStr">
        <is>
          <t xml:space="preserve"> </t>
        </is>
      </c>
      <c r="P16" s="7" t="n">
        <v>67556</v>
      </c>
      <c r="R16" s="4" t="inlineStr">
        <is>
          <t xml:space="preserve"> </t>
        </is>
      </c>
    </row>
    <row r="17">
      <c r="A17" s="4" t="inlineStr">
        <is>
          <t>Gross margin</t>
        </is>
      </c>
      <c r="B17" s="4" t="inlineStr">
        <is>
          <t xml:space="preserve"> </t>
        </is>
      </c>
      <c r="C17" s="6" t="n">
        <v>5307</v>
      </c>
      <c r="D17" s="6" t="n">
        <v>5311</v>
      </c>
      <c r="E17" s="6" t="n">
        <v>4806</v>
      </c>
      <c r="F17" s="6" t="n">
        <v>5316</v>
      </c>
      <c r="G17" s="6" t="n">
        <v>5148</v>
      </c>
      <c r="H17" s="6" t="n">
        <v>5387</v>
      </c>
      <c r="I17" s="6" t="n">
        <v>5018</v>
      </c>
      <c r="J17" s="4" t="inlineStr">
        <is>
          <t xml:space="preserve"> </t>
        </is>
      </c>
      <c r="K17" s="4" t="inlineStr">
        <is>
          <t xml:space="preserve"> </t>
        </is>
      </c>
      <c r="L17" s="4" t="inlineStr">
        <is>
          <t xml:space="preserve"> </t>
        </is>
      </c>
      <c r="M17" s="4" t="inlineStr">
        <is>
          <t xml:space="preserve"> </t>
        </is>
      </c>
      <c r="N17" s="4" t="inlineStr">
        <is>
          <t xml:space="preserve"> </t>
        </is>
      </c>
      <c r="P17" s="6" t="n">
        <v>20869</v>
      </c>
      <c r="R17" s="4" t="inlineStr">
        <is>
          <t xml:space="preserve"> </t>
        </is>
      </c>
    </row>
    <row r="18">
      <c r="A18" s="4" t="inlineStr">
        <is>
          <t>Operating income</t>
        </is>
      </c>
      <c r="B18" s="4" t="inlineStr">
        <is>
          <t xml:space="preserve"> </t>
        </is>
      </c>
      <c r="C18" s="6" t="n">
        <v>1668</v>
      </c>
      <c r="D18" s="6" t="n">
        <v>1342</v>
      </c>
      <c r="E18" s="6" t="n">
        <v>920</v>
      </c>
      <c r="F18" s="6" t="n">
        <v>1491</v>
      </c>
      <c r="G18" s="6" t="n">
        <v>1486</v>
      </c>
      <c r="H18" s="6" t="n">
        <v>1165</v>
      </c>
      <c r="I18" s="6" t="n">
        <v>1069</v>
      </c>
      <c r="J18" s="4" t="inlineStr">
        <is>
          <t xml:space="preserve"> </t>
        </is>
      </c>
      <c r="K18" s="4" t="inlineStr">
        <is>
          <t xml:space="preserve"> </t>
        </is>
      </c>
      <c r="L18" s="4" t="inlineStr">
        <is>
          <t xml:space="preserve"> </t>
        </is>
      </c>
      <c r="M18" s="4" t="inlineStr">
        <is>
          <t xml:space="preserve"> </t>
        </is>
      </c>
      <c r="N18" s="4" t="inlineStr">
        <is>
          <t xml:space="preserve"> </t>
        </is>
      </c>
      <c r="P18" s="6" t="n">
        <v>5211</v>
      </c>
      <c r="R18" s="4" t="inlineStr">
        <is>
          <t xml:space="preserve"> </t>
        </is>
      </c>
    </row>
    <row r="19">
      <c r="A19" s="4" t="inlineStr">
        <is>
          <t>Income before income taxes</t>
        </is>
      </c>
      <c r="B19" s="4" t="inlineStr">
        <is>
          <t xml:space="preserve"> </t>
        </is>
      </c>
      <c r="C19" s="6" t="n">
        <v>1392</v>
      </c>
      <c r="D19" s="6" t="n">
        <v>989</v>
      </c>
      <c r="E19" s="6" t="n">
        <v>547</v>
      </c>
      <c r="F19" s="6" t="n">
        <v>1288</v>
      </c>
      <c r="G19" s="6" t="n">
        <v>1180</v>
      </c>
      <c r="H19" s="6" t="n">
        <v>714</v>
      </c>
      <c r="I19" s="6" t="n">
        <v>705</v>
      </c>
      <c r="J19" s="4" t="inlineStr">
        <is>
          <t xml:space="preserve"> </t>
        </is>
      </c>
      <c r="K19" s="4" t="inlineStr">
        <is>
          <t xml:space="preserve"> </t>
        </is>
      </c>
      <c r="L19" s="4" t="inlineStr">
        <is>
          <t xml:space="preserve"> </t>
        </is>
      </c>
      <c r="M19" s="4" t="inlineStr">
        <is>
          <t xml:space="preserve"> </t>
        </is>
      </c>
      <c r="N19" s="4" t="inlineStr">
        <is>
          <t xml:space="preserve"> </t>
        </is>
      </c>
      <c r="P19" s="6" t="n">
        <v>3887</v>
      </c>
      <c r="R19" s="4" t="inlineStr">
        <is>
          <t xml:space="preserve"> </t>
        </is>
      </c>
    </row>
    <row r="20">
      <c r="A20" s="4" t="inlineStr">
        <is>
          <t>Income tax expense</t>
        </is>
      </c>
      <c r="B20" s="4" t="inlineStr">
        <is>
          <t xml:space="preserve"> </t>
        </is>
      </c>
      <c r="C20" s="6" t="n">
        <v>265</v>
      </c>
      <c r="D20" s="6" t="n">
        <v>148</v>
      </c>
      <c r="E20" s="6" t="n">
        <v>-408</v>
      </c>
      <c r="F20" s="6" t="n">
        <v>130</v>
      </c>
      <c r="G20" s="6" t="n">
        <v>176</v>
      </c>
      <c r="H20" s="6" t="n">
        <v>259</v>
      </c>
      <c r="I20" s="6" t="n">
        <v>127</v>
      </c>
      <c r="J20" s="4" t="inlineStr">
        <is>
          <t xml:space="preserve"> </t>
        </is>
      </c>
      <c r="K20" s="4" t="inlineStr">
        <is>
          <t xml:space="preserve"> </t>
        </is>
      </c>
      <c r="L20" s="4" t="inlineStr">
        <is>
          <t xml:space="preserve"> </t>
        </is>
      </c>
      <c r="M20" s="4" t="inlineStr">
        <is>
          <t xml:space="preserve"> </t>
        </is>
      </c>
      <c r="N20" s="4" t="inlineStr">
        <is>
          <t xml:space="preserve"> </t>
        </is>
      </c>
      <c r="P20" s="6" t="n">
        <v>692</v>
      </c>
      <c r="R20" s="4" t="inlineStr">
        <is>
          <t xml:space="preserve"> </t>
        </is>
      </c>
    </row>
    <row r="21">
      <c r="A21" s="4" t="inlineStr">
        <is>
          <t>Net income</t>
        </is>
      </c>
      <c r="B21" s="4" t="inlineStr">
        <is>
          <t xml:space="preserve"> </t>
        </is>
      </c>
      <c r="C21" s="6" t="n">
        <v>1127</v>
      </c>
      <c r="D21" s="6" t="n">
        <v>841</v>
      </c>
      <c r="E21" s="6" t="n">
        <v>955</v>
      </c>
      <c r="F21" s="6" t="n">
        <v>1158</v>
      </c>
      <c r="G21" s="6" t="n">
        <v>1004</v>
      </c>
      <c r="H21" s="6" t="n">
        <v>455</v>
      </c>
      <c r="I21" s="6" t="n">
        <v>578</v>
      </c>
      <c r="J21" s="6" t="n">
        <v>1796</v>
      </c>
      <c r="K21" s="6" t="n">
        <v>1033</v>
      </c>
      <c r="L21" s="6" t="n">
        <v>2923</v>
      </c>
      <c r="M21" s="6" t="n">
        <v>2037</v>
      </c>
      <c r="N21" s="4" t="inlineStr">
        <is>
          <t xml:space="preserve"> </t>
        </is>
      </c>
      <c r="P21" s="6" t="n">
        <v>3195</v>
      </c>
      <c r="R21" s="4" t="inlineStr">
        <is>
          <t xml:space="preserve"> </t>
        </is>
      </c>
    </row>
    <row r="22">
      <c r="A22" s="4" t="inlineStr">
        <is>
          <t>Net income attributable to Dell Technologies Inc.</t>
        </is>
      </c>
      <c r="B22" s="4" t="inlineStr">
        <is>
          <t xml:space="preserve"> </t>
        </is>
      </c>
      <c r="C22" s="7" t="n">
        <v>1132</v>
      </c>
      <c r="D22" s="7" t="n">
        <v>846</v>
      </c>
      <c r="E22" s="7" t="n">
        <v>960</v>
      </c>
      <c r="F22" s="7" t="n">
        <v>1160</v>
      </c>
      <c r="G22" s="7" t="n">
        <v>1006</v>
      </c>
      <c r="H22" s="7" t="n">
        <v>462</v>
      </c>
      <c r="I22" s="7" t="n">
        <v>583</v>
      </c>
      <c r="J22" s="4" t="inlineStr">
        <is>
          <t xml:space="preserve"> </t>
        </is>
      </c>
      <c r="K22" s="4" t="inlineStr">
        <is>
          <t xml:space="preserve"> </t>
        </is>
      </c>
      <c r="L22" s="4" t="inlineStr">
        <is>
          <t xml:space="preserve"> </t>
        </is>
      </c>
      <c r="M22" s="4" t="inlineStr">
        <is>
          <t xml:space="preserve"> </t>
        </is>
      </c>
      <c r="N22" s="4" t="inlineStr">
        <is>
          <t xml:space="preserve"> </t>
        </is>
      </c>
      <c r="P22" s="7" t="n">
        <v>3211</v>
      </c>
      <c r="R22" s="4" t="inlineStr">
        <is>
          <t xml:space="preserve"> </t>
        </is>
      </c>
    </row>
    <row r="23">
      <c r="A23" s="3" t="inlineStr">
        <is>
          <t>Earnings per share attributable to Dell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Basic (in dollars per share)</t>
        </is>
      </c>
      <c r="B24" s="4" t="inlineStr">
        <is>
          <t xml:space="preserve"> </t>
        </is>
      </c>
      <c r="C24" s="8" t="n">
        <v>1.61</v>
      </c>
      <c r="D24" s="8" t="n">
        <v>1.19</v>
      </c>
      <c r="E24" s="8" t="n">
        <v>1.36</v>
      </c>
      <c r="F24" s="8" t="n">
        <v>1.63</v>
      </c>
      <c r="G24" s="8" t="n">
        <v>1.39</v>
      </c>
      <c r="H24" s="8" t="n">
        <v>0.64</v>
      </c>
      <c r="I24" s="8" t="n">
        <v>0.8100000000000001</v>
      </c>
      <c r="J24" s="4" t="inlineStr">
        <is>
          <t xml:space="preserve"> </t>
        </is>
      </c>
      <c r="K24" s="4" t="inlineStr">
        <is>
          <t xml:space="preserve"> </t>
        </is>
      </c>
      <c r="L24" s="4" t="inlineStr">
        <is>
          <t xml:space="preserve"> </t>
        </is>
      </c>
      <c r="M24" s="4" t="inlineStr">
        <is>
          <t xml:space="preserve"> </t>
        </is>
      </c>
      <c r="N24" s="4" t="inlineStr">
        <is>
          <t xml:space="preserve"> </t>
        </is>
      </c>
      <c r="P24" s="8" t="n">
        <v>4.46</v>
      </c>
      <c r="R24" s="4" t="inlineStr">
        <is>
          <t xml:space="preserve"> </t>
        </is>
      </c>
    </row>
    <row r="25">
      <c r="A25" s="4" t="inlineStr">
        <is>
          <t>Diluted (in dollars per share)</t>
        </is>
      </c>
      <c r="B25" s="4" t="inlineStr">
        <is>
          <t xml:space="preserve"> </t>
        </is>
      </c>
      <c r="C25" s="8" t="n">
        <v>1.58</v>
      </c>
      <c r="D25" s="8" t="n">
        <v>1.17</v>
      </c>
      <c r="E25" s="8" t="n">
        <v>1.32</v>
      </c>
      <c r="F25" s="8" t="n">
        <v>1.59</v>
      </c>
      <c r="G25" s="8" t="n">
        <v>1.36</v>
      </c>
      <c r="H25" s="8" t="n">
        <v>0.63</v>
      </c>
      <c r="I25" s="8" t="n">
        <v>0.79</v>
      </c>
      <c r="J25" s="4" t="inlineStr">
        <is>
          <t xml:space="preserve"> </t>
        </is>
      </c>
      <c r="K25" s="4" t="inlineStr">
        <is>
          <t xml:space="preserve"> </t>
        </is>
      </c>
      <c r="L25" s="4" t="inlineStr">
        <is>
          <t xml:space="preserve"> </t>
        </is>
      </c>
      <c r="M25" s="4" t="inlineStr">
        <is>
          <t xml:space="preserve"> </t>
        </is>
      </c>
      <c r="N25" s="4" t="inlineStr">
        <is>
          <t xml:space="preserve"> </t>
        </is>
      </c>
      <c r="P25" s="8" t="n">
        <v>4.36</v>
      </c>
      <c r="R25" s="4" t="inlineStr">
        <is>
          <t xml:space="preserve"> </t>
        </is>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3" t="inlineStr">
        <is>
          <t>Cost of net revenue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Total cost of net revenue</t>
        </is>
      </c>
      <c r="B28" s="4" t="inlineStr">
        <is>
          <t xml:space="preserve"> </t>
        </is>
      </c>
      <c r="C28" s="7" t="n">
        <v>-53</v>
      </c>
      <c r="D28" s="7" t="n">
        <v>-50</v>
      </c>
      <c r="E28" s="7" t="n">
        <v>-45</v>
      </c>
      <c r="F28" s="7" t="n">
        <v>-56</v>
      </c>
      <c r="G28" s="7" t="n">
        <v>-53</v>
      </c>
      <c r="H28" s="7" t="n">
        <v>-29</v>
      </c>
      <c r="I28" s="7" t="n">
        <v>-62</v>
      </c>
      <c r="J28" s="4" t="inlineStr">
        <is>
          <t xml:space="preserve"> </t>
        </is>
      </c>
      <c r="K28" s="4" t="inlineStr">
        <is>
          <t xml:space="preserve"> </t>
        </is>
      </c>
      <c r="L28" s="4" t="inlineStr">
        <is>
          <t xml:space="preserve"> </t>
        </is>
      </c>
      <c r="M28" s="4" t="inlineStr">
        <is>
          <t xml:space="preserve"> </t>
        </is>
      </c>
      <c r="N28" s="4" t="inlineStr">
        <is>
          <t xml:space="preserve"> </t>
        </is>
      </c>
      <c r="P28" s="7" t="n">
        <v>-200</v>
      </c>
      <c r="R28" s="4" t="inlineStr">
        <is>
          <t xml:space="preserve"> </t>
        </is>
      </c>
    </row>
    <row r="29">
      <c r="A29" s="4" t="inlineStr">
        <is>
          <t>Gross margin</t>
        </is>
      </c>
      <c r="B29" s="4" t="inlineStr">
        <is>
          <t xml:space="preserve"> </t>
        </is>
      </c>
      <c r="C29" s="6" t="n">
        <v>53</v>
      </c>
      <c r="D29" s="6" t="n">
        <v>50</v>
      </c>
      <c r="E29" s="6" t="n">
        <v>45</v>
      </c>
      <c r="F29" s="6" t="n">
        <v>56</v>
      </c>
      <c r="G29" s="6" t="n">
        <v>53</v>
      </c>
      <c r="H29" s="6" t="n">
        <v>29</v>
      </c>
      <c r="I29" s="6" t="n">
        <v>62</v>
      </c>
      <c r="J29" s="4" t="inlineStr">
        <is>
          <t xml:space="preserve"> </t>
        </is>
      </c>
      <c r="K29" s="4" t="inlineStr">
        <is>
          <t xml:space="preserve"> </t>
        </is>
      </c>
      <c r="L29" s="4" t="inlineStr">
        <is>
          <t xml:space="preserve"> </t>
        </is>
      </c>
      <c r="M29" s="4" t="inlineStr">
        <is>
          <t xml:space="preserve"> </t>
        </is>
      </c>
      <c r="N29" s="4" t="inlineStr">
        <is>
          <t xml:space="preserve"> </t>
        </is>
      </c>
      <c r="P29" s="6" t="n">
        <v>200</v>
      </c>
      <c r="R29" s="4" t="inlineStr">
        <is>
          <t xml:space="preserve"> </t>
        </is>
      </c>
    </row>
    <row r="30">
      <c r="A30" s="4" t="inlineStr">
        <is>
          <t>Operating income</t>
        </is>
      </c>
      <c r="B30" s="4" t="inlineStr">
        <is>
          <t xml:space="preserve"> </t>
        </is>
      </c>
      <c r="C30" s="6" t="n">
        <v>53</v>
      </c>
      <c r="D30" s="6" t="n">
        <v>50</v>
      </c>
      <c r="E30" s="6" t="n">
        <v>45</v>
      </c>
      <c r="F30" s="6" t="n">
        <v>56</v>
      </c>
      <c r="G30" s="6" t="n">
        <v>53</v>
      </c>
      <c r="H30" s="6" t="n">
        <v>29</v>
      </c>
      <c r="I30" s="6" t="n">
        <v>62</v>
      </c>
      <c r="J30" s="4" t="inlineStr">
        <is>
          <t xml:space="preserve"> </t>
        </is>
      </c>
      <c r="K30" s="4" t="inlineStr">
        <is>
          <t xml:space="preserve"> </t>
        </is>
      </c>
      <c r="L30" s="4" t="inlineStr">
        <is>
          <t xml:space="preserve"> </t>
        </is>
      </c>
      <c r="M30" s="4" t="inlineStr">
        <is>
          <t xml:space="preserve"> </t>
        </is>
      </c>
      <c r="N30" s="4" t="inlineStr">
        <is>
          <t xml:space="preserve"> </t>
        </is>
      </c>
      <c r="P30" s="6" t="n">
        <v>200</v>
      </c>
      <c r="R30" s="4" t="inlineStr">
        <is>
          <t xml:space="preserve"> </t>
        </is>
      </c>
    </row>
    <row r="31">
      <c r="A31" s="4" t="inlineStr">
        <is>
          <t>Income before income taxes</t>
        </is>
      </c>
      <c r="B31" s="4" t="inlineStr">
        <is>
          <t xml:space="preserve"> </t>
        </is>
      </c>
      <c r="C31" s="6" t="n">
        <v>53</v>
      </c>
      <c r="D31" s="6" t="n">
        <v>50</v>
      </c>
      <c r="E31" s="6" t="n">
        <v>45</v>
      </c>
      <c r="F31" s="6" t="n">
        <v>56</v>
      </c>
      <c r="G31" s="6" t="n">
        <v>53</v>
      </c>
      <c r="H31" s="6" t="n">
        <v>29</v>
      </c>
      <c r="I31" s="6" t="n">
        <v>62</v>
      </c>
      <c r="J31" s="4" t="inlineStr">
        <is>
          <t xml:space="preserve"> </t>
        </is>
      </c>
      <c r="K31" s="4" t="inlineStr">
        <is>
          <t xml:space="preserve"> </t>
        </is>
      </c>
      <c r="L31" s="4" t="inlineStr">
        <is>
          <t xml:space="preserve"> </t>
        </is>
      </c>
      <c r="M31" s="4" t="inlineStr">
        <is>
          <t xml:space="preserve"> </t>
        </is>
      </c>
      <c r="N31" s="4" t="inlineStr">
        <is>
          <t xml:space="preserve"> </t>
        </is>
      </c>
      <c r="P31" s="6" t="n">
        <v>200</v>
      </c>
      <c r="R31" s="4" t="inlineStr">
        <is>
          <t xml:space="preserve"> </t>
        </is>
      </c>
    </row>
    <row r="32">
      <c r="A32" s="4" t="inlineStr">
        <is>
          <t>Income tax expense</t>
        </is>
      </c>
      <c r="B32" s="4" t="inlineStr">
        <is>
          <t xml:space="preserve"> </t>
        </is>
      </c>
      <c r="C32" s="6" t="n">
        <v>10</v>
      </c>
      <c r="D32" s="6" t="n">
        <v>9</v>
      </c>
      <c r="E32" s="6" t="n">
        <v>8</v>
      </c>
      <c r="F32" s="6" t="n">
        <v>6</v>
      </c>
      <c r="G32" s="6" t="n">
        <v>7</v>
      </c>
      <c r="H32" s="6" t="n">
        <v>2</v>
      </c>
      <c r="I32" s="6" t="n">
        <v>8</v>
      </c>
      <c r="J32" s="4" t="inlineStr">
        <is>
          <t xml:space="preserve"> </t>
        </is>
      </c>
      <c r="K32" s="4" t="inlineStr">
        <is>
          <t xml:space="preserve"> </t>
        </is>
      </c>
      <c r="L32" s="4" t="inlineStr">
        <is>
          <t xml:space="preserve"> </t>
        </is>
      </c>
      <c r="M32" s="4" t="inlineStr">
        <is>
          <t xml:space="preserve"> </t>
        </is>
      </c>
      <c r="N32" s="4" t="inlineStr">
        <is>
          <t xml:space="preserve"> </t>
        </is>
      </c>
      <c r="P32" s="6" t="n">
        <v>23</v>
      </c>
      <c r="R32" s="4" t="inlineStr">
        <is>
          <t xml:space="preserve"> </t>
        </is>
      </c>
    </row>
    <row r="33">
      <c r="A33" s="4" t="inlineStr">
        <is>
          <t>Net income</t>
        </is>
      </c>
      <c r="B33" s="4" t="inlineStr">
        <is>
          <t xml:space="preserve"> </t>
        </is>
      </c>
      <c r="C33" s="6" t="n">
        <v>43</v>
      </c>
      <c r="D33" s="6" t="n">
        <v>41</v>
      </c>
      <c r="E33" s="6" t="n">
        <v>37</v>
      </c>
      <c r="F33" s="6" t="n">
        <v>50</v>
      </c>
      <c r="G33" s="6" t="n">
        <v>46</v>
      </c>
      <c r="H33" s="6" t="n">
        <v>27</v>
      </c>
      <c r="I33" s="6" t="n">
        <v>54</v>
      </c>
      <c r="J33" s="7" t="n">
        <v>78</v>
      </c>
      <c r="K33" s="7" t="n">
        <v>81</v>
      </c>
      <c r="L33" s="7" t="n">
        <v>121</v>
      </c>
      <c r="M33" s="7" t="n">
        <v>127</v>
      </c>
      <c r="N33" s="4" t="inlineStr">
        <is>
          <t xml:space="preserve"> </t>
        </is>
      </c>
      <c r="P33" s="6" t="n">
        <v>177</v>
      </c>
      <c r="R33" s="4" t="inlineStr">
        <is>
          <t xml:space="preserve"> </t>
        </is>
      </c>
    </row>
    <row r="34">
      <c r="A34" s="4" t="inlineStr">
        <is>
          <t>Net income attributable to Dell Technologies Inc.</t>
        </is>
      </c>
      <c r="B34" s="4" t="inlineStr">
        <is>
          <t xml:space="preserve"> </t>
        </is>
      </c>
      <c r="C34" s="7" t="n">
        <v>43</v>
      </c>
      <c r="D34" s="7" t="n">
        <v>41</v>
      </c>
      <c r="E34" s="7" t="n">
        <v>37</v>
      </c>
      <c r="F34" s="7" t="n">
        <v>50</v>
      </c>
      <c r="G34" s="7" t="n">
        <v>46</v>
      </c>
      <c r="H34" s="7" t="n">
        <v>27</v>
      </c>
      <c r="I34" s="7" t="n">
        <v>54</v>
      </c>
      <c r="J34" s="4" t="inlineStr">
        <is>
          <t xml:space="preserve"> </t>
        </is>
      </c>
      <c r="K34" s="4" t="inlineStr">
        <is>
          <t xml:space="preserve"> </t>
        </is>
      </c>
      <c r="L34" s="4" t="inlineStr">
        <is>
          <t xml:space="preserve"> </t>
        </is>
      </c>
      <c r="M34" s="4" t="inlineStr">
        <is>
          <t xml:space="preserve"> </t>
        </is>
      </c>
      <c r="N34" s="4" t="inlineStr">
        <is>
          <t xml:space="preserve"> </t>
        </is>
      </c>
      <c r="P34" s="7" t="n">
        <v>177</v>
      </c>
      <c r="R34" s="4" t="inlineStr">
        <is>
          <t xml:space="preserve"> </t>
        </is>
      </c>
    </row>
    <row r="35">
      <c r="A35" s="3" t="inlineStr">
        <is>
          <t>Earnings per share attributable to Dell Technologi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Basic (in dollars per share)</t>
        </is>
      </c>
      <c r="B36" s="4" t="inlineStr">
        <is>
          <t xml:space="preserve"> </t>
        </is>
      </c>
      <c r="C36" s="8" t="n">
        <v>0.06</v>
      </c>
      <c r="D36" s="8" t="n">
        <v>0.06</v>
      </c>
      <c r="E36" s="8" t="n">
        <v>0.05</v>
      </c>
      <c r="F36" s="8" t="n">
        <v>0.07000000000000001</v>
      </c>
      <c r="G36" s="8" t="n">
        <v>0.07000000000000001</v>
      </c>
      <c r="H36" s="8" t="n">
        <v>0.03</v>
      </c>
      <c r="I36" s="8" t="n">
        <v>0.07000000000000001</v>
      </c>
      <c r="J36" s="4" t="inlineStr">
        <is>
          <t xml:space="preserve"> </t>
        </is>
      </c>
      <c r="K36" s="4" t="inlineStr">
        <is>
          <t xml:space="preserve"> </t>
        </is>
      </c>
      <c r="L36" s="4" t="inlineStr">
        <is>
          <t xml:space="preserve"> </t>
        </is>
      </c>
      <c r="M36" s="4" t="inlineStr">
        <is>
          <t xml:space="preserve"> </t>
        </is>
      </c>
      <c r="N36" s="4" t="inlineStr">
        <is>
          <t xml:space="preserve"> </t>
        </is>
      </c>
      <c r="P36" s="8" t="n">
        <v>0.25</v>
      </c>
      <c r="R36" s="4" t="inlineStr">
        <is>
          <t xml:space="preserve"> </t>
        </is>
      </c>
    </row>
    <row r="37">
      <c r="A37" s="4" t="inlineStr">
        <is>
          <t>Diluted (in dollars per share)</t>
        </is>
      </c>
      <c r="B37" s="4" t="inlineStr">
        <is>
          <t xml:space="preserve"> </t>
        </is>
      </c>
      <c r="C37" s="8" t="n">
        <v>0.06</v>
      </c>
      <c r="D37" s="8" t="n">
        <v>0.06</v>
      </c>
      <c r="E37" s="8" t="n">
        <v>0.05</v>
      </c>
      <c r="F37" s="8" t="n">
        <v>0.07000000000000001</v>
      </c>
      <c r="G37" s="8" t="n">
        <v>0.06</v>
      </c>
      <c r="H37" s="8" t="n">
        <v>0.03</v>
      </c>
      <c r="I37" s="8" t="n">
        <v>0.07000000000000001</v>
      </c>
      <c r="J37" s="4" t="inlineStr">
        <is>
          <t xml:space="preserve"> </t>
        </is>
      </c>
      <c r="K37" s="4" t="inlineStr">
        <is>
          <t xml:space="preserve"> </t>
        </is>
      </c>
      <c r="L37" s="4" t="inlineStr">
        <is>
          <t xml:space="preserve"> </t>
        </is>
      </c>
      <c r="M37" s="4" t="inlineStr">
        <is>
          <t xml:space="preserve"> </t>
        </is>
      </c>
      <c r="N37" s="4" t="inlineStr">
        <is>
          <t xml:space="preserve"> </t>
        </is>
      </c>
      <c r="P37" s="8" t="n">
        <v>0.24</v>
      </c>
      <c r="R37" s="4" t="inlineStr">
        <is>
          <t xml:space="preserve"> </t>
        </is>
      </c>
    </row>
    <row r="38">
      <c r="A38" s="4" t="inlineStr">
        <is>
          <t>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row>
    <row r="39">
      <c r="A39" s="3" t="inlineStr">
        <is>
          <t>Cost of net revenu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4" t="inlineStr">
        <is>
          <t>Total cost of net revenue</t>
        </is>
      </c>
      <c r="B40" s="4" t="inlineStr">
        <is>
          <t xml:space="preserve"> </t>
        </is>
      </c>
      <c r="C40" s="7" t="n">
        <v>15488</v>
      </c>
      <c r="D40" s="7" t="n">
        <v>16029</v>
      </c>
      <c r="E40" s="7" t="n">
        <v>13721</v>
      </c>
      <c r="F40" s="7" t="n">
        <v>13337</v>
      </c>
      <c r="G40" s="7" t="n">
        <v>13493</v>
      </c>
      <c r="H40" s="7" t="n">
        <v>13973</v>
      </c>
      <c r="I40" s="7" t="n">
        <v>12313</v>
      </c>
      <c r="J40" s="4" t="inlineStr">
        <is>
          <t xml:space="preserve"> </t>
        </is>
      </c>
      <c r="K40" s="4" t="inlineStr">
        <is>
          <t xml:space="preserve"> </t>
        </is>
      </c>
      <c r="L40" s="4" t="inlineStr">
        <is>
          <t xml:space="preserve"> </t>
        </is>
      </c>
      <c r="M40" s="4" t="inlineStr">
        <is>
          <t xml:space="preserve"> </t>
        </is>
      </c>
      <c r="N40" s="7" t="n">
        <v>60162</v>
      </c>
      <c r="O40" s="4" t="inlineStr">
        <is>
          <t>[1]</t>
        </is>
      </c>
      <c r="P40" s="7" t="n">
        <v>53116</v>
      </c>
      <c r="Q40" s="4" t="inlineStr">
        <is>
          <t>[1]</t>
        </is>
      </c>
      <c r="R40" s="7" t="n">
        <v>66029</v>
      </c>
      <c r="S40" s="4" t="inlineStr">
        <is>
          <t>[1]</t>
        </is>
      </c>
    </row>
    <row r="41">
      <c r="A41" s="4" t="inlineStr">
        <is>
          <t>Products | 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3" t="inlineStr">
        <is>
          <t>Cost of net revenue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Total cost of net revenue</t>
        </is>
      </c>
      <c r="B43" s="4" t="inlineStr">
        <is>
          <t xml:space="preserve"> </t>
        </is>
      </c>
      <c r="C43" s="6" t="n">
        <v>15541</v>
      </c>
      <c r="D43" s="6" t="n">
        <v>16079</v>
      </c>
      <c r="E43" s="6" t="n">
        <v>13766</v>
      </c>
      <c r="F43" s="6" t="n">
        <v>13393</v>
      </c>
      <c r="G43" s="6" t="n">
        <v>13546</v>
      </c>
      <c r="H43" s="6" t="n">
        <v>14002</v>
      </c>
      <c r="I43" s="6" t="n">
        <v>12375</v>
      </c>
      <c r="J43" s="4" t="inlineStr">
        <is>
          <t xml:space="preserve"> </t>
        </is>
      </c>
      <c r="K43" s="4" t="inlineStr">
        <is>
          <t xml:space="preserve"> </t>
        </is>
      </c>
      <c r="L43" s="4" t="inlineStr">
        <is>
          <t xml:space="preserve"> </t>
        </is>
      </c>
      <c r="M43" s="4" t="inlineStr">
        <is>
          <t xml:space="preserve"> </t>
        </is>
      </c>
      <c r="N43" s="4" t="inlineStr">
        <is>
          <t xml:space="preserve"> </t>
        </is>
      </c>
      <c r="P43" s="6" t="n">
        <v>53316</v>
      </c>
      <c r="R43" s="4" t="inlineStr">
        <is>
          <t xml:space="preserve"> </t>
        </is>
      </c>
    </row>
    <row r="44">
      <c r="A44" s="4" t="inlineStr">
        <is>
          <t>Products |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row>
    <row r="45">
      <c r="A45" s="3" t="inlineStr">
        <is>
          <t>Cost of net revenue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4" t="inlineStr">
        <is>
          <t>Total cost of net revenue</t>
        </is>
      </c>
      <c r="B46" s="4" t="inlineStr">
        <is>
          <t xml:space="preserve"> </t>
        </is>
      </c>
      <c r="C46" s="7" t="n">
        <v>-53</v>
      </c>
      <c r="D46" s="7" t="n">
        <v>-50</v>
      </c>
      <c r="E46" s="7" t="n">
        <v>-45</v>
      </c>
      <c r="F46" s="7" t="n">
        <v>-56</v>
      </c>
      <c r="G46" s="7" t="n">
        <v>-53</v>
      </c>
      <c r="H46" s="7" t="n">
        <v>-29</v>
      </c>
      <c r="I46" s="7" t="n">
        <v>-62</v>
      </c>
      <c r="J46" s="4" t="inlineStr">
        <is>
          <t xml:space="preserve"> </t>
        </is>
      </c>
      <c r="K46" s="4" t="inlineStr">
        <is>
          <t xml:space="preserve"> </t>
        </is>
      </c>
      <c r="L46" s="4" t="inlineStr">
        <is>
          <t xml:space="preserve"> </t>
        </is>
      </c>
      <c r="M46" s="4" t="inlineStr">
        <is>
          <t xml:space="preserve"> </t>
        </is>
      </c>
      <c r="N46" s="4" t="inlineStr">
        <is>
          <t xml:space="preserve"> </t>
        </is>
      </c>
      <c r="P46" s="7" t="n">
        <v>-200</v>
      </c>
      <c r="R46" s="4" t="inlineStr">
        <is>
          <t xml:space="preserve"> </t>
        </is>
      </c>
    </row>
    <row r="47"/>
    <row r="48">
      <c r="A48" s="4" t="inlineStr">
        <is>
          <t xml:space="preserve">[1] (a) Includes related party cost of net revenue as follows (Note 19): Products $ — $ 1,010 $ 1,634 Services $ — $ 2,810 $ 3,065 </t>
        </is>
      </c>
    </row>
  </sheetData>
  <mergeCells count="10">
    <mergeCell ref="A47:S47"/>
    <mergeCell ref="N2:O2"/>
    <mergeCell ref="R2:S2"/>
    <mergeCell ref="L1:M1"/>
    <mergeCell ref="J1:K1"/>
    <mergeCell ref="P2:Q2"/>
    <mergeCell ref="N1:S1"/>
    <mergeCell ref="A48:S48"/>
    <mergeCell ref="B1:I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RESULTS (UNAUDITED) - Schedule of Condensed Consolidated Statements of Cash Flows (Details) - USD ($)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O2" s="2" t="inlineStr">
        <is>
          <t>Feb. 02, 2024</t>
        </is>
      </c>
      <c r="P2" s="2" t="inlineStr">
        <is>
          <t>Feb. 03, 2023</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1532</v>
      </c>
      <c r="C4" s="7" t="n">
        <v>1170</v>
      </c>
      <c r="D4" s="7" t="n">
        <v>882</v>
      </c>
      <c r="E4" s="7" t="n">
        <v>992</v>
      </c>
      <c r="F4" s="7" t="n">
        <v>1208</v>
      </c>
      <c r="G4" s="7" t="n">
        <v>1050</v>
      </c>
      <c r="H4" s="7" t="n">
        <v>482</v>
      </c>
      <c r="I4" s="7" t="n">
        <v>632</v>
      </c>
      <c r="J4" s="7" t="n">
        <v>1874</v>
      </c>
      <c r="K4" s="7" t="n">
        <v>1114</v>
      </c>
      <c r="L4" s="7" t="n">
        <v>3044</v>
      </c>
      <c r="M4" s="7" t="n">
        <v>2164</v>
      </c>
      <c r="N4" s="7" t="n">
        <v>4576</v>
      </c>
      <c r="O4" s="7" t="n">
        <v>3372</v>
      </c>
      <c r="P4" s="7" t="n">
        <v>242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assets and liabilities</t>
        </is>
      </c>
      <c r="B6" s="4" t="inlineStr">
        <is>
          <t xml:space="preserve"> </t>
        </is>
      </c>
      <c r="C6" s="4" t="inlineStr">
        <is>
          <t xml:space="preserve"> </t>
        </is>
      </c>
      <c r="D6" s="4" t="inlineStr">
        <is>
          <t xml:space="preserve"> </t>
        </is>
      </c>
      <c r="E6" s="6" t="n">
        <v>-593</v>
      </c>
      <c r="F6" s="4" t="inlineStr">
        <is>
          <t xml:space="preserve"> </t>
        </is>
      </c>
      <c r="G6" s="4" t="inlineStr">
        <is>
          <t xml:space="preserve"> </t>
        </is>
      </c>
      <c r="H6" s="4" t="inlineStr">
        <is>
          <t xml:space="preserve"> </t>
        </is>
      </c>
      <c r="I6" s="6" t="n">
        <v>-1333</v>
      </c>
      <c r="J6" s="6" t="n">
        <v>247</v>
      </c>
      <c r="K6" s="6" t="n">
        <v>-2262</v>
      </c>
      <c r="L6" s="6" t="n">
        <v>2140</v>
      </c>
      <c r="M6" s="6" t="n">
        <v>-2109</v>
      </c>
      <c r="N6" s="6" t="n">
        <v>2347</v>
      </c>
      <c r="O6" s="6" t="n">
        <v>-1484</v>
      </c>
      <c r="P6" s="6" t="n">
        <v>973</v>
      </c>
    </row>
    <row r="7">
      <c r="A7" s="4" t="inlineStr">
        <is>
          <t>Accounts payable</t>
        </is>
      </c>
      <c r="B7" s="4" t="inlineStr">
        <is>
          <t xml:space="preserve"> </t>
        </is>
      </c>
      <c r="C7" s="4" t="inlineStr">
        <is>
          <t xml:space="preserve"> </t>
        </is>
      </c>
      <c r="D7" s="4" t="inlineStr">
        <is>
          <t xml:space="preserve"> </t>
        </is>
      </c>
      <c r="E7" s="6" t="n">
        <v>1205</v>
      </c>
      <c r="F7" s="4" t="inlineStr">
        <is>
          <t xml:space="preserve"> </t>
        </is>
      </c>
      <c r="G7" s="4" t="inlineStr">
        <is>
          <t xml:space="preserve"> </t>
        </is>
      </c>
      <c r="H7" s="4" t="inlineStr">
        <is>
          <t xml:space="preserve"> </t>
        </is>
      </c>
      <c r="I7" s="6" t="n">
        <v>-769</v>
      </c>
      <c r="J7" s="6" t="n">
        <v>4726</v>
      </c>
      <c r="K7" s="6" t="n">
        <v>1360</v>
      </c>
      <c r="L7" s="6" t="n">
        <v>3975</v>
      </c>
      <c r="M7" s="6" t="n">
        <v>898</v>
      </c>
      <c r="N7" s="7" t="n">
        <v>1703</v>
      </c>
      <c r="O7" s="6" t="n">
        <v>-498</v>
      </c>
      <c r="P7" s="7" t="n">
        <v>-8546</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terim Period, Costs Not Alloc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t>
        </is>
      </c>
      <c r="B10" s="4" t="inlineStr">
        <is>
          <t xml:space="preserve"> </t>
        </is>
      </c>
      <c r="C10" s="6" t="n">
        <v>1127</v>
      </c>
      <c r="D10" s="6" t="n">
        <v>841</v>
      </c>
      <c r="E10" s="6" t="n">
        <v>955</v>
      </c>
      <c r="F10" s="6" t="n">
        <v>1158</v>
      </c>
      <c r="G10" s="6" t="n">
        <v>1004</v>
      </c>
      <c r="H10" s="6" t="n">
        <v>455</v>
      </c>
      <c r="I10" s="6" t="n">
        <v>578</v>
      </c>
      <c r="J10" s="6" t="n">
        <v>1796</v>
      </c>
      <c r="K10" s="6" t="n">
        <v>1033</v>
      </c>
      <c r="L10" s="6" t="n">
        <v>2923</v>
      </c>
      <c r="M10" s="6" t="n">
        <v>2037</v>
      </c>
      <c r="N10" s="4" t="inlineStr">
        <is>
          <t xml:space="preserve"> </t>
        </is>
      </c>
      <c r="O10" s="6" t="n">
        <v>3195</v>
      </c>
      <c r="P10" s="4" t="inlineStr">
        <is>
          <t xml:space="preserve"> </t>
        </is>
      </c>
    </row>
    <row r="11">
      <c r="A11" s="3" t="inlineStr">
        <is>
          <t>Adjustments to reconcile net income to 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assets and liabilities</t>
        </is>
      </c>
      <c r="B12" s="4" t="inlineStr">
        <is>
          <t xml:space="preserve"> </t>
        </is>
      </c>
      <c r="C12" s="4" t="inlineStr">
        <is>
          <t xml:space="preserve"> </t>
        </is>
      </c>
      <c r="D12" s="4" t="inlineStr">
        <is>
          <t xml:space="preserve"> </t>
        </is>
      </c>
      <c r="E12" s="6" t="n">
        <v>-592</v>
      </c>
      <c r="F12" s="4" t="inlineStr">
        <is>
          <t xml:space="preserve"> </t>
        </is>
      </c>
      <c r="G12" s="4" t="inlineStr">
        <is>
          <t xml:space="preserve"> </t>
        </is>
      </c>
      <c r="H12" s="4" t="inlineStr">
        <is>
          <t xml:space="preserve"> </t>
        </is>
      </c>
      <c r="I12" s="6" t="n">
        <v>-1322</v>
      </c>
      <c r="J12" s="6" t="n">
        <v>250</v>
      </c>
      <c r="K12" s="6" t="n">
        <v>-2248</v>
      </c>
      <c r="L12" s="6" t="n">
        <v>2147</v>
      </c>
      <c r="M12" s="6" t="n">
        <v>-2096</v>
      </c>
      <c r="N12" s="4" t="inlineStr">
        <is>
          <t xml:space="preserve"> </t>
        </is>
      </c>
      <c r="O12" s="6" t="n">
        <v>-1470</v>
      </c>
      <c r="P12" s="4" t="inlineStr">
        <is>
          <t xml:space="preserve"> </t>
        </is>
      </c>
    </row>
    <row r="13">
      <c r="A13" s="4" t="inlineStr">
        <is>
          <t>Accounts payable</t>
        </is>
      </c>
      <c r="B13" s="4" t="inlineStr">
        <is>
          <t xml:space="preserve"> </t>
        </is>
      </c>
      <c r="C13" s="4" t="inlineStr">
        <is>
          <t xml:space="preserve"> </t>
        </is>
      </c>
      <c r="D13" s="4" t="inlineStr">
        <is>
          <t xml:space="preserve"> </t>
        </is>
      </c>
      <c r="E13" s="6" t="n">
        <v>1241</v>
      </c>
      <c r="F13" s="4" t="inlineStr">
        <is>
          <t xml:space="preserve"> </t>
        </is>
      </c>
      <c r="G13" s="4" t="inlineStr">
        <is>
          <t xml:space="preserve"> </t>
        </is>
      </c>
      <c r="H13" s="4" t="inlineStr">
        <is>
          <t xml:space="preserve"> </t>
        </is>
      </c>
      <c r="I13" s="6" t="n">
        <v>-726</v>
      </c>
      <c r="J13" s="6" t="n">
        <v>4801</v>
      </c>
      <c r="K13" s="6" t="n">
        <v>1427</v>
      </c>
      <c r="L13" s="6" t="n">
        <v>4089</v>
      </c>
      <c r="M13" s="6" t="n">
        <v>1012</v>
      </c>
      <c r="N13" s="4" t="inlineStr">
        <is>
          <t xml:space="preserve"> </t>
        </is>
      </c>
      <c r="O13" s="6" t="n">
        <v>-335</v>
      </c>
      <c r="P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terim Period, Costs Not Alloc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B16" s="4" t="inlineStr">
        <is>
          <t xml:space="preserve"> </t>
        </is>
      </c>
      <c r="C16" s="7" t="n">
        <v>43</v>
      </c>
      <c r="D16" s="7" t="n">
        <v>41</v>
      </c>
      <c r="E16" s="6" t="n">
        <v>37</v>
      </c>
      <c r="F16" s="7" t="n">
        <v>50</v>
      </c>
      <c r="G16" s="7" t="n">
        <v>46</v>
      </c>
      <c r="H16" s="7" t="n">
        <v>27</v>
      </c>
      <c r="I16" s="6" t="n">
        <v>54</v>
      </c>
      <c r="J16" s="6" t="n">
        <v>78</v>
      </c>
      <c r="K16" s="6" t="n">
        <v>81</v>
      </c>
      <c r="L16" s="6" t="n">
        <v>121</v>
      </c>
      <c r="M16" s="6" t="n">
        <v>127</v>
      </c>
      <c r="N16" s="4" t="inlineStr">
        <is>
          <t xml:space="preserve"> </t>
        </is>
      </c>
      <c r="O16" s="6" t="n">
        <v>177</v>
      </c>
      <c r="P16" s="4" t="inlineStr">
        <is>
          <t xml:space="preserve"> </t>
        </is>
      </c>
    </row>
    <row r="17">
      <c r="A17" s="3" t="inlineStr">
        <is>
          <t>Adjustments to reconcile net income to net cash provided by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assets and liabilitie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6" t="n">
        <v>-11</v>
      </c>
      <c r="J18" s="6" t="n">
        <v>-3</v>
      </c>
      <c r="K18" s="6" t="n">
        <v>-14</v>
      </c>
      <c r="L18" s="6" t="n">
        <v>-7</v>
      </c>
      <c r="M18" s="6" t="n">
        <v>-13</v>
      </c>
      <c r="N18" s="4" t="inlineStr">
        <is>
          <t xml:space="preserve"> </t>
        </is>
      </c>
      <c r="O18" s="6" t="n">
        <v>-14</v>
      </c>
      <c r="P18" s="4" t="inlineStr">
        <is>
          <t xml:space="preserve"> </t>
        </is>
      </c>
    </row>
    <row r="19">
      <c r="A19" s="4" t="inlineStr">
        <is>
          <t>Accounts payable</t>
        </is>
      </c>
      <c r="B19" s="4" t="inlineStr">
        <is>
          <t xml:space="preserve"> </t>
        </is>
      </c>
      <c r="C19" s="4" t="inlineStr">
        <is>
          <t xml:space="preserve"> </t>
        </is>
      </c>
      <c r="D19" s="4" t="inlineStr">
        <is>
          <t xml:space="preserve"> </t>
        </is>
      </c>
      <c r="E19" s="7" t="n">
        <v>-36</v>
      </c>
      <c r="F19" s="4" t="inlineStr">
        <is>
          <t xml:space="preserve"> </t>
        </is>
      </c>
      <c r="G19" s="4" t="inlineStr">
        <is>
          <t xml:space="preserve"> </t>
        </is>
      </c>
      <c r="H19" s="4" t="inlineStr">
        <is>
          <t xml:space="preserve"> </t>
        </is>
      </c>
      <c r="I19" s="7" t="n">
        <v>-43</v>
      </c>
      <c r="J19" s="7" t="n">
        <v>-75</v>
      </c>
      <c r="K19" s="7" t="n">
        <v>-67</v>
      </c>
      <c r="L19" s="7" t="n">
        <v>-114</v>
      </c>
      <c r="M19" s="7" t="n">
        <v>-114</v>
      </c>
      <c r="N19" s="4" t="inlineStr">
        <is>
          <t xml:space="preserve"> </t>
        </is>
      </c>
      <c r="O19" s="7" t="n">
        <v>-163</v>
      </c>
      <c r="P19" s="4" t="inlineStr">
        <is>
          <t xml:space="preserve"> </t>
        </is>
      </c>
    </row>
  </sheetData>
  <mergeCells count="5">
    <mergeCell ref="L1:M1"/>
    <mergeCell ref="J1:K1"/>
    <mergeCell ref="N1:P1"/>
    <mergeCell ref="B1:I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INVESTMENTS</t>
        </is>
      </c>
      <c r="B4" s="4" t="inlineStr">
        <is>
          <t>INVESTMENTS The Company has strategic investments in equity and other securities as well as investments in fixed income debt securities. All equity and other securities as well as long-term fixed income debt securities are recorded as long-term investments while short-term fixed income debt securities are recorded as other current assets in the Consolidated Statements of Financial Position. As of January 31, 2025 and February 2, 2024, total investments were $1.5 billion and $1.6 billion, respectively. Equity and Other Securities Equity and other securities include strategic investments in marketable and non-marketable securities. Investments in marketable securities are measured at fair value on a recurring basis. Investments in non-marketable equity and other securities represent primarily early-stage companies without readily determinable fair values. The Company has elected to apply the measurement alternative for non-marketable securities. Under the alternative, the Company measures investments without readily determinable fair values at cost, less impairment, adjusted for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cost, cumulative unrealized gain, cumulative unrealized loss, and carrying value of the Company's strategic investments in marketable and non-marketable equity and other securities as of the dates indicated: January 31, 2025 February 2, 2024 Cost Unrealized Gain Unrealized Loss Carrying Value Cost Unrealized Gain Unrealized Loss Carrying Value (in millions) Marketable $ 11 $ 24 $ (27) $ 8 $ 12 $ 24 $ (26) $ 10 Non-marketable 739 1,009 (261) 1,487 732 1,015 (454) 1,293 Total equity and other securities $ 750 $ 1,033 $ (288) $ 1,495 $ 744 $ 1,039 $ (480) $ 1,303 Gains and Losses on Equity and Other Securities The following table presents unrealized gains and losses on marketable and non-marketable equity and other securities for the periods indicated: Fiscal Year Ended January 31, 2025 February 2, 2024 February 3, 2023 (in millions) Marketable securities: Unrealized gain $ 5 $ 6 $ 57 Unrealized loss (6) (24) (47) Net unrealized gain (loss) (1) (18) 10 Non-marketable securities: Unrealized gain 154 84 90 Unrealized loss (32) (49) (349) Net unrealized gain (loss) (a) (b) 122 35 (259) Net unrealized gain (loss) on equity and other securities $ 121 $ 17 $ (249) ____________________ (a) For the fiscal year ended January 31, 2025 and February 2, 2024, net unrealized gains on non-marketable securities were due to upward adjustments for observable price changes offset by losses primarily attributable to downward adjustments for observable price changes and impairments. (b) For the fiscal year ended February 3, 2023, net unrealized losses on non-marketable securities were primarily attributable to the recognition of impairments which were generally in line with extended public equity market declines. Fixed Income Debt Securities As of January 31, 2025 and February 2, 2024, the Company held fixed income debt securities of $27 million and $301 million, respectively, which it intends to hold to maturity. These investments are recorded at amortized cost and approximate fair value. As of January 31, 2025, the Company held $26 million in fixed income debt securities which will mature within one year and $1 million in fixed income debt securities which will mature within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12 Months Ended</t>
        </is>
      </c>
    </row>
    <row r="2">
      <c r="B2" s="2" t="inlineStr">
        <is>
          <t>Jan. 31, 2025</t>
        </is>
      </c>
    </row>
    <row r="3">
      <c r="A3" s="3" t="inlineStr">
        <is>
          <t>Receivables [Abstract]</t>
        </is>
      </c>
      <c r="B3" s="4" t="inlineStr">
        <is>
          <t xml:space="preserve"> </t>
        </is>
      </c>
    </row>
    <row r="4">
      <c r="A4" s="4" t="inlineStr">
        <is>
          <t>FINANCIAL SERVICES</t>
        </is>
      </c>
      <c r="B4" s="4" t="inlineStr">
        <is>
          <t>FINANCIAL SERVICES The Company offers or arranges a portfolio of payment and consumption solutions and services for its customers globally, including as-a-Service, subscription, utility, leases, and loans designed to match customers' consumption and financing preferences, and provide operational and financial flexibility. To support financing solutions and services as part of the portfolio, DFS originates, collects, and services customer financing arrangements primarily related to the purchase and use of Dell Technologies products and services. In some cases, the Company also offers financing for the purchase of third-party technology products that complement the Dell Technologies portfolio of products and services. New financing originations were $8.4 billion for the fiscal years ended January 31, 2025 and February 2, 2024 and $9.7 billion for the fiscal year ended February 3, 2023. The Company’s financing arrangements with customers are aggregated primarily into the following categories: Fixed-term leases and loans — The Company enters into financing arrangements with customers who seek lease financing for equipment. Leases are generally classified as sales-type leases or operating leases. Additionally, utility, subscription, and as-a-Service flexible consumption models may result in identification of embedded lease arrangements that lead to the recognition of sales-type leases or operating leases.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Revolving loans — The Company primarily offered revolving loans to small and medium-sized commercial customers. Revolving loans provide qualified customers with a revolving credit line for the purchase of products and services offered by Dell Technologie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Prior to the sale of the U.S. consumer revolving customer receivables portfolio on October 4, 2023 described in Note 1 of the Notes to the Consolidated Financial Statements, the Company offered private label credit financing under the Dell Preferred Account (“DPA”) program. The DPA product was primarily offered to individual consumer customers. During the fiscal year ended January 31, 2025, the Company discontinued remaining offerings under the revolving loan portfolio. The Company will support existing customer arrangements as well as transition these customers to fixed-term offerings. Financing Receivables The following table presents the components of the Company’s financing receivables segregated by portfolio segment as of the dates indicated: January 31, 2025 February 2, 2024 Revolving Fixed-term Total Revolving Fixed-term Total (in millions) Financing receivables, net: Customer receivables, gross (a) $ 86 $ 11,130 $ 11,216 $ 173 $ 10,360 $ 10,533 Allowances for losses (6) (147) (153) (9) (161) (170) Customer receivables, net 80 10,983 11,063 164 10,199 10,363 Residual interest — 168 168 — 157 157 Financing receivables, net $ 80 $ 11,151 $ 11,231 $ 164 $ 10,356 $ 10,520 Short-term $ 80 $ 5,224 $ 5,304 $ 164 $ 4,479 $ 4,643 Long-term $ — $ 5,927 $ 5,927 $ — $ 5,877 $ 5,877 ____________________ (a) Customer receivables, gross include amounts due from customers under revolving loans, fixed-term loans, fixed-term leases, and accrued interest. The following table presents the changes in allowance for financing receivable losses for the periods indicated: Fiscal Year Ended January 31, 2025 February 2, 2024 February 3, 2023 Revolving Fixed-term Total Revolving Fixed-term Total Revolving Fixed-term Total (in millions) Allowance for financing receivable losses: Balances at beginning of period $ 9 $ 161 $ 170 $ 88 $ 113 $ 201 $ 102 $ 87 $ 189 Charge-offs, net of recoveries (12) (59) (71) (41) (8) (49) (52) (8) (60) Provision charged to income statement 9 45 54 36 56 92 38 34 72 Other (a) — — — (74) — (74) — — — Balances at end of period $ 6 $ 147 $ 153 $ 9 $ 161 $ 170 $ 88 $ 113 $ 201 ____________________ (a) Other represents the derecognition of the allowance for financing receivable losses related to the sale of the U.S. consumer revolving customer receivables portfolio described in Note 1 of the Notes to the Consolidated Financial Statements. The Company recognizes an allowance for financing receivable losses, including both the lease receivable and unguaranteed residual, in an amount equal to the expected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The Company continues to monitor broader economic indicators and their potential impact on future credit loss performance. Aging The following table presents the aging of the Company’s customer financing receivables, gross, including accrued interest, segregated by class, as of the dates indicated: January 31, 2025 February 2, 2024 Current Past Due Past Due Total Current Past Due Past Due Total (in millions) Revolving $ 69 $ 12 $ 5 $ 86 $ 151 $ 17 $ 5 $ 173 Fixed-term 10,727 189 214 11,130 9,345 889 126 10,360 Total customer receivables, gross $ 10,796 $ 201 $ 219 $ 11,216 $ 9,496 $ 906 $ 131 $ 10,533 Aging is likely to fluctuate as a result of the variability in volume of large transactions entered into over the period, and the administrative processes that accompany those transactions. Aging is also impacted by the timing of the Company’s fiscal period end date relative to calendar month-end customer payment due dates. As a result of these factors, fluctuations in aging from period to period do not necessarily indicate a material change in the collectibility of the portfolio. Fixed-term customer receivables are placed on non-accrual status if principal or interest is past due and considered delinquent, or if there is concern about the collectibility of a specific customer receivable. Th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January 31, 2025 Fixed-term — Fiscal Year of Origination 2025 2024 2023 2022 2021 Years Prior Revolving Total (in millions) Higher $ 2,284 $ 2,160 $ 1,217 $ 357 $ 102 $ 4 $ 11 $ 6,135 Mid 2,431 695 464 107 17 4 24 3,742 Lower 501 407 283 68 28 1 51 1,339 Total $ 5,216 $ 3,262 $ 1,964 $ 532 $ 147 $ 9 $ 86 $ 11,216 February 2, 2024 Fixed-term — Fiscal Year of Origination 2024 2023 2022 2021 2020 Years Prior Revolving Total (in millions) Higher $ 3,261 $ 1,979 $ 833 $ 345 $ 64 $ — $ 47 $ 6,529 Mid 1,111 911 290 86 19 — 50 2,467 Lower 703 469 187 80 21 1 76 1,537 Total $ 5,075 $ 3,359 $ 1,310 $ 511 $ 104 $ 1 $ 173 $ 10,533 The categories shown in the tables above segregate customer receivables based on the relative degrees of credit risk. Credit quality indicators for revolving and fixed-term accounts are generally updated on a periodic basis.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The following table presents amounts included in the Consolidated Statements of Income related to sales-type lease activity for the periods indicated: Fiscal Year Ended January 31, 2025 February 2, 2024 February 3, 2023 (in millions) Interest income — products $ 305 $ 175 $ 161 Net revenue — products $ 1,992 $ 1,140 $ 851 Cost of net revenue — products 1,703 854 727 Gross margin — products $ 289 $ 286 $ 124 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31, 2025 (in millions) Fiscal 2026 $ 3,327 Fiscal 2027 2,296 Fiscal 2028 998 Fiscal 2029 477 Fiscal 2030 and thereafter 218 Total undiscounted cash flows 7,316 Fixed-term loans 4,914 Revolving loans 86 Less: Unearned income (1,100) Total customer receivables, gross $ 11,216 Operating Leases The Company’s operating leases primarily consist of fixed-term leases and contractually committed embedded leases identified within flexible consumption arrangements. The following table presents the components of the Company’s operating lease portfolio included in property, plant, and equipment, net as of the dates indicated: January 31, 2025 February 2, 2024 (in millions) Equipment under operating lease, gross $ 4,180 $ 4,002 Less: Accumulated depreciation (1,995) (1,800) Equipment under operating lease, net $ 2,185 $ 2,202 The following table presents operating lease income related to lease payments and depreciation expense for the Company’s operating lease portfolio for the periods indicated: Fiscal Year Ended January 31, 2025 February 2, 2024 February 3, 2023 (in millions) Income related to lease payments $ 1,473 $ 1,353 $ 1,091 Depreciation expense $ 956 $ 941 $ 803 The following table presents the future payments to be received by the Company in operating lease contracts as of the date indicated: January 31, 2025 (in millions) Fiscal 2026 $ 1,208 Fiscal 2027 771 Fiscal 2028 415 Fiscal 2029 141 Fiscal 2030 and thereafter 42 Total $ 2,577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ease and loan payments and associated equipment. The following table presents DFS debt as of the dates indicated and excludes the allocated portion of the Company’s other borrowings, which represents the additional amount considered to fund the DFS business: January 31, 2025 February 2, 2024 DFS debt (in millions) DFS U.S. debt: Asset-based financing facility $ 3,018 $ 2,730 Fixed-term securitization offerings 2,756 3,157 Other — 28 Total DFS U.S. debt, principal amount 5,774 5,915 DFS international debt: Securitization facility 624 761 Other borrowings 754 935 Note payable — 250 Dell Bank senior unsecured eurobonds 1,559 1,631 Total DFS international debt, principal amount 2,937 3,577 Total DFS debt, principal amount $ 8,711 $ 9,492 Total short-term DFS debt $ 5,175 $ 5,863 Total long-term DFS debt $ 3,536 $ 3,629 DFS U.S. Debt Asset-Based Financing Facility — The Company maintains an asset-based financing facility in the United States, which is a revolving facility for fixed-term leases and loans. This debt is collateralized solely by the U.S. lease and loan payments and associated equipment in the facility. The asset-based financing facility consists of two tranches, with effective dates through July 7, 2025 and July 7, 2026, respectively. As of January 31, 2025, the total debt capacity related to the asset-based financing facility was $5.0 billion. The debt has a variable interest rate, and the duration of the debt is based on the terms of the underlying lease and loan payment streams. The Company enters into interest rate swap agreements to economically convert a portion of this debt from a floating rate to a fixed rate. See Note 8 of the Notes to the Consolidated Financial Statements for additional information about the Company’s interest rate swaps. The asset-based financing facility contains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January 31, 2025, these criteria were met. Fixed-Term Securitization Offerings — The Company periodically issues asset-backed debt securities under fixed-term securitization programs to private investors. The asset-backed debt securities are collateralized solely by the U.S. fixed-term lease and loan payments and associated equipment, which are held by Special Purpose Entities (“SPEs”), as discussed below. The interest rate on these securities is fixed and ranges from 4.14% to 6.80% per annum as of January 31, 2025, and the duration of these securities is based on the terms of the underlying lease and loan payment streams. DFS International Debt Securitization Facility — The Company maintains a securitization facility in Europe for fixed-term leases and loans. The debt under this facility has a variable interest rate, and the duration of the debt is based on the terms of the underlying lease and loan payment streams. This facility is effective through December 22, 2026 and had a total debt capacity of $831 million as of January 31, 2025.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January 31, 2025, these criteria were met. Other Borrowings — In connection with the Company’s international financing operations, the Company has entered into revolving structured financing debt programs related to its fixed-term lease and loan products sold in Canada, Europe, Australia, New Zealand, the Middle East, and Singapore. The debt under these programs has a variable interest rate. The duration of the debt in Canada, Europe, Australia, New Zealand, and the Middle East is based on the terms of the underlying lease and loan payment streams. These facilities are collateralized solely by the lease and loan payments and associated equipment in their respective region or country. The Canadian facility had a total debt capacity of $242 million as of January 31, 2025 and is effective through January 15, 2028. The European facility had a total debt capacity of $520 million as of January 31, 2025 and is effective through December 14, 2026. The Australia and New Zealand facility had a total debt capacity of $279 million as of January 31, 2025 and is effective through April 20, 2025. The Middle East facility had a total debt capacity of $150 million as of January 31, 2025 and was effective through March 24, 2025. Subsequent to the close of the fiscal year ended January 31, 2025, the Company extended the term of the Middle East facility to be effective through March 14, 2027. The Company also has two unsecured Singapore facilities with a total debt capacity of $244 million as of January 31, 2025 that are effective through July 3, 2026 and July 3, 2027, respectively. Note Payable — On May 25, 2022, the Company entered into an unsecured credit agreement which had an aggregate principal amount of $250 million to fund receivables in Mexico. The note bore interest at an annual rate of 4.24% and was paid in full on May 31, 2024. Dell Bank Senior Unsecured Eurobonds — On October 27, 2021, Dell Bank issued 500 million Euro of 0.5% senior unsecured five year eurobonds due October 2026. On October 18, 2022, Dell Bank issued 500 million Euro of 4.5% senior unsecured five year eurobonds due October 2027. On June 13, 2024, Dell Bank issued 500 million Euro of 3.6% senior unsecured five year eurobonds due June 2029. The issuances of the senior unsecured eurobonds support the expansion of the financing operations in Europe. Variable Interest Entities In connection with the asset-based financing facility, securitization facility, and fixed-term securitization offerings discussed above, the Company transfers certain U.S. and European lease and loan payments and associated equipment to SPEs that meet the definition of a VIE and are consolidated, along with the associated debt described above, into the Consolidated Financial Statements, as the Company is the primary beneficiary of the VIEs. The SPEs are bankruptcy-remote legal entities with separate assets and liabilities. The purpose of the SPEs is to facilitate the funding of customer lease and loan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ease and loan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solidated Statements of Financial Position: January 31, 2025 February 2, 2024 (in millions) Assets held by consolidated VIEs Other current assets $ 123 $ 136 Financing receivables, net of allowance Short-term $ 3,262 $ 3,314 Long-term $ 2,725 $ 2,747 Property, plant, and equipment, net $ 984 $ 1,081 Liabilities held by consolidated VIEs Debt, net of unamortized debt issuance costs Short-term $ 4,598 $ 4,450 Long-term $ 1,788 $ 2,184 Lease and loan payments and associated equipment transferred via securitization through SPEs were $3.6 billion and $4.6 billion for the fiscal years ended January 31, 2025 and February 2, 2024, respectively. Customer Receivables Sales To manage certain concentrations of customer credit exposure, the Company may sell selected fixed-term customer receivables to unrelated third parties on a periodic basis, without recourse. The amount of customer receivables sold for this purpose was $79 million, $222 million, and $680 million for the fiscal years ended January 31, 2025, February 2, 2024, and February 3, 2023,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January 31, 2025, the remaining terms of the Company’s leases range from one month to approximately eleven years. As of January 31, 2025 and February 2, 2024, there were no material finance leases in which the Company was a lessee. The Company also enters into leasing transactions in which the Company is the lessor, primarily through customer financing arrangements offered under DFS. DFS originates leases that are primarily classified as either sales-type leases or operating leases. See Note 5 of the Notes to the Consolidated Financial Statements for more information about the Company’s lessor arrangements. The following table presents components of lease costs included in the Consolidated Statements of Income for the periods indicated: Fiscal Year Ended January 31, 2025 February 2, 2024 February 3, 2023 (in millions) Operating lease costs $ 293 $ 291 $ 283 Variable costs 62 80 113 Total lease costs $ 355 $ 371 $ 396 During the fiscal years ended January 31, 2025, February 2, 2024, and February 3, 2023, sublease income, finance lease costs, and short-term lease costs were immaterial. The following table presents supplemental information related to operating leases included in the Consolidated Statements of Financial Position as of the dates indicated: Classification January 31, 2025 February 2, 2024 (in millions, except for term and discount rate) Operating lease right-of-use assets Other non-current assets $ 660 $ 707 Current operating lease liabilities Accrued and other current liabilities $ 236 $ 253 Non-current operating lease liabilities Other non-current liabilities 522 576 Total operating lease liabilities $ 758 $ 829 Weighted-average remaining lease term (in years) 4.36 4.56 Weighted-average discount rate 5.14 % 4.79 % The following table presents supplemental cash flow information related to leases for the periods indicated: Fiscal Year Ended January 31, 2025 February 2, 2024 February 3, 2023 (in millions) Cash paid for amounts included in the measurement of lease liabilities — operating cash outflows from operating leases $ 271 $ 300 $ 306 Right-of-use assets obtained in exchange for new operating lease liabilities $ 184 $ 247 $ 226 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31, 2025 (in millions) Fiscal 2026 $ 233 Fiscal 2027 200 Fiscal 2028 157 Fiscal 2029 105 Fiscal 2030 77 Thereafter 68 Total lease payments 840 Less: Imputed interest 82 Total $ 758 Current operating lease liabilities $ 236 Non-current operating lease liabilities $ 522 As of January 31, 2025, the Company’s undiscounted operating leases that had not yet commenced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 xml:space="preserve">DEBT The following table summarizes the Company’s outstanding debt as of the dates indicated: January 31, 2025 February 2, 2024 (in millions) Senior Notes $ 15,073 $ 15,607 Legacy Notes 952 952 DFS Debt (Note 5) 8,711 9,492 Other 52 171 Total debt, principal amount 24,788 26,222 Unamortized discount, net of unamortized premium (110) (114) Debt issuance costs (111) (114) Total debt, carrying value $ 24,567 $ 25,994 Total short-term debt, carrying value $ 5,204 $ 6,982 Total long-term debt, carrying value $ 19,363 $ 19,012 The Company completed the following transactions during the fiscal year ended January 31, 2025: • the issuance of $1 billion principal amount of 5.40% Senior Notes due April 2034, the proceeds of which were utilized to prepay a portion of the outstanding 6.02% Senior Notes due June 2026; • the repayment of $1 billion principal amount of the 4.00% Senior Notes due July 2024; and • the issuance of $0.7 billion principal amount of 4.35% Senior Notes due February 2030 and $0.8 billion principal amount of 4.85% Senior Notes due February 2035, the proceeds of which were utilized to redeem the 5.85% Senior Notes due July 2025. Outstanding Debt Senior Notes — The Company completed offerings of multiple series of senior notes which were issued on June 1, 2016, June 22, 2016, March 20, 2019, April 9, 2020, December 13, 2021, January 24, 2023, March 18, 2024, and October 8, 2024 in aggregate principal amounts of $20.0 billion, $3.3 billion, $4.5 billion, $2.3 billion, $2.3 billion, $2.0 billion, $1.0 billion, and $1.5 billion, respectively (collectively, the “Senior Notes”). The Senior Notes’ maturities range from 2026 through 2051. Interest rates on these borrowings are fixed, ranging from 3.38% to 8.35%, and interest is payable semiannually. Legacy Notes — The Company has outstanding unsecured notes and debentures (collectively, the “Legacy Notes”) that were issued by Dell Inc. (“Dell”), a wholly-owned subsidiary of Dell Technologies Inc., prior to the acquisition of Dell by Dell Technologies Inc. in the going-private transaction that closed in October 2013. The Legacy Notes’ maturities range from 2028 through 2040. Interest rates on these borrowings are fixed, ranging from 5.40% to 7.10%, and interest is payable semiannually. DFS Debt — See Note 5 and Note 8 of the Notes to the Consolidated Financial Statements, respectively, for discussion of DFS debt and the interest rate swap agreements that hedge a portion of that debt. Revolving Credit Facility — The Company’s revolving credit facility provides the Company with revolving commitments in an aggregate principal amount of $6.0 billion for general corporate purposes and includes a letter of credit sub-facility of up to $0.5 billion and a swing-line loan sub-facility of up to $0.5 billion. The revolving credit facility also allows the Company to obtain incremental additional commitments on one or more occasions in minimum amounts of $10 million. Borrowings under the revolving credit facility bear interest at a rate per annum equal to an applicable margin plus, at the borrowers’ option, either (a) the specified adjusted term Secured Overnight Financing Rate (“SOFR”) or (b) a base rate. The margin applicable to SOFR and base rate borrowings varies based upon the Company’s existing credit ratings. The base rate is calculated based upon the greatest of the specified prime rate, the specified federal reserve bank rate, or SOFR plus 1%. The borrowers may voluntarily repay outstanding loans at any time without premium or penalty, other than customary breakage costs. The facility matures on November 1, 2027. As of January 31, 2025, the Company had no outstanding borrowings under the revolving credit facility. Commercial Paper Program — The Company maintains a commercial paper program under which the Company may issue unsecured notes in a maximum aggregate face amount of $5.0 billion outstanding at any time, with maturities of up to 397 days from the date of issuance. The notes are sold on customary terms in the U.S. commercial paper market on a private placement basis. The proceeds of the notes are used for general corporate purposes. As of January 31, 2025, the Company had no outstanding issuances under the commercial paper program. The Company may purchase, redeem, prepay, refinance, or otherwise retire any amount of outstanding indebtedness under the terms of such indebtedness at any time and from time to time, in open market or negotiated transactions with the holders of such indebtedness or otherwise, as considered appropriate in light of market conditions and other relevant factors. Covenants — The credit agreement governing the revolving credit facility and the indentures governing the Senior Notes and the Legacy Notes impose various limitations, subject to exceptions, on creating certain liens and entering into sale and lease-back transactions. The foregoing credit agreement and indentures contain customary events of default, and the revolving credit facility is subject to an interest coverage ratio covenant that is tested at the end of each fiscal quarter with respect to the Company’s preceding four fiscal quarters. The Company was in compliance with this financial covenant as of January 31, 2025. Aggregate Future Maturities The following table presents the aggregate future maturities of the Company’s debt as of January 31, 2025, excluding associated carrying value adjustments, for the periods indicated: January 31, 2025 (in millions) Fiscal 2026 $ 5,208 Fiscal 2027 6,384 Fiscal 2028 1,315 Fiscal 2029 1,372 Fiscal 2030 2,984 Thereafter 7,525 Total maturities, principal amount $ 24,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line items on the Consolidated Statements of Income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January 31, 2025, February 2, 2024, and February 3, 2023,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DFS operation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one-month or three-month Euribor floating rate in order to match the floating rate nature of the banks’ funding pool. The Company also uses interest rate swaps to manage the cash flows related to interest payments on senior unsecured eurobonds. The interest rate swaps economically convert the fixed rate on the Company’s bonds to a floating rate to match the underlying lease repayments profile. These contracts are not designated for hedge accounting and most expire within five years or less. See Note 5 of the Notes to the Consolidated Financial Statements for more information about the Dell Bank senior unsecured eurobonds. The Company utilizes cross-currency amortizing swaps to hedge the currency and interest rate risk exposure associated with the European securitization program. The cross-currency swaps combine a Euro-based interest rate swap with a British Pound or U.S. Dollar foreign exchange forward contract in which the Company pays a fixed or floating British Pound or U.S. Dollar amount and receives a fixed or floating amount in Euros linked to the one-month Euribor rate. The notional value of the swaps amortizes in line with the expected cash flows and run-off of the securitized assets. The swaps are not designated for hedge accounting and expire within five years or less. Derivative Instruments The following table presents the notional amounts of outstanding derivative instruments as of the dates indicated: January 31, 2025 February 2, 2024 (in millions) Foreign exchange contracts: Designated as cash flow hedging instruments $ 5,965 $ 6,339 Non-designated as hedging instruments 5,683 5,844 Total $ 11,648 $ 12,183 Interest rate contracts: Non-designated as hedging instruments $ 6,353 $ 6,551 The following table presents the effect of derivative instruments designated as cash flow hedging instruments on the Consolidated Statements of Financial Position and the Consolidated Statements of Income for the periods indicated: Derivatives in Cash Flow Hedging Relationships Gain Recognized in Accumulated OCI, Net of Tax, on Derivatives Location of Gain (Loss) Reclassified from Accumulated OCI into Income Gain (Loss) Reclassified from Accumulated OCI into Income (in millions) (in millions) For the fiscal year ended January 31, 2025: Total net revenue $ 100 Foreign exchange contracts $ 246 Total cost of net revenue 11 Total $ 246 Total $ 111 For the fiscal year ended February 2, 2024: Total net revenue $ (98) Foreign exchange contracts $ 85 Total cost of net revenue (9) Total $ 85 Total $ (107) For the fiscal year ended February 3, 2023: Total net revenue $ 736 Foreign exchange contracts $ 354 Total cost of net revenue (31) Total $ 354 Total $ 705 The following table presents the effect of derivative instruments not designated as hedging instruments on the Consolidated Statements of Income for the periods indicated: Fiscal Year Ended January 31, 2025 February 2, 2024 February 3, 2023 Location of Gain (Loss) Recognized (in millions) Foreign exchange contracts $ (214) $ (35) $ (174) Interest and other, net Interest rate contracts 27 — 50 Interest and other, net Total $ (187) $ (35) $ (124) The Company presents its derivative instruments on a net basis in the Consolidated Statements of Financial Position due to the right of offset by its counterparties under master netting arrangements. The following tables present the fair value of those derivative instruments presented on a gross basis as of the dates indicated: January 31, 2025 Other Current Assets Other Non-Current Assets Other Current Liabilities Other Non-Current Liabilities Total Fair Value (in millions) Derivatives designated as hedging instruments: Foreign exchange contracts in an asset position $ 136 $ — $ 9 $ — $ 145 Foreign exchange contracts in a liability position (7) — (3) — (10) Net asset (liability) 129 — 6 — 135 Derivatives not designated as hedging instruments: Foreign exchange contracts in an asset position 430 — 53 — 483 Foreign exchange contracts in a liability position (297) — (90) — (387) Interest rate contracts in an asset position — 40 — — 40 Interest rate contracts in a liability position — — (1) (43) (44) Net asset (liability) 133 40 (38) (43) 92 Total derivatives at fair value $ 262 $ 40 $ (32) $ (43) $ 227 February 2, 2024 Other Current Assets Other Non-Current Assets Other Current Liabilities Other Non-Current Liabilities Total Fair Value (in millions) Derivatives designated as hedging instruments: Foreign exchange contracts in an asset position $ 44 $ — $ 19 $ — $ 63 Foreign exchange contracts in a liability position (5) — (15) — (20) Net asset (liability) 39 — 4 — 43 Derivatives not designated as hedging instruments: Foreign exchange contracts in an asset position 90 — 71 — 161 Foreign exchange contracts in a liability position (68) — (121) — (189) Interest rate contracts in an asset position 3 40 — — 43 Interest rate contracts in a liability position — — (10) (28) (38) Net asset (liability) 25 40 (60) (28) (23) Total derivatives at fair value $ 64 $ 40 $ (56) $ (28) $ 20 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31, 2025 Gross Amounts of Recognized Assets/(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68 $ (366) $ 302 $ — $ (36) $ 266 Financial liabilities (441) 366 (75) — 8 (67) Total derivative instruments $ 227 $ — $ 227 $ — $ (28) $ 199 February 2, 2024 Gross Amounts of Recognized Assets/(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8 of the Notes to the Consolidated Financial Statements. Corporate and other consists of results of Secureworks, VMware Resale, and Virtustream, each of which represents a separate reporting unit not classified as a reportable segment, either individually or collectively. The following table presents goodwill allocated to the Company’s reportable segments and changes in the carrying amount of goodwill as of the dates indicated: Infrastructure Solutions Group Client Solutions Group Corporate and other Total (in millions) Balances as of February 3, 2023 $ 15,017 $ 4,232 $ 427 $ 19,676 Goodwill acquired (a) 77 — — 77 Impact of foreign currency translation and other (53) — — (53) Balances as of February 2, 2024 15,041 4,232 427 19,700 Impact of foreign currency translation and other (153) — — (153) Reclassification to assets held for sale (b) — — (427) (427) Balances as of January 31, 2025 $ 14,888 $ 4,232 $ — $ 19,120 ____________________ (a) Goodwill acquired represents goodwill recognized in connection with the Company’s acquisition of Moogsoft Inc. during the fiscal year ended February 2, 2024. (b) During the fiscal year ended January 31, 2025, Secureworks goodwill was reclassified to current assets held for sale on the Consolidated Statements of Financial Position. See Note 1 of the Notes to the Consolidated Financial Statements for additional information about the sale of Secureworks. Intangible Assets The following table presents the Company’s intangible assets as of the dates indicated: January 31, 2025 February 2, 2024 Gross Accumulated Net Gross Accumulated Net (in millions) Customer relationships $ 16,642 $ (15,013) $ 1,629 $ 16,968 $ (14,930) $ 2,038 Developed technology 9,500 (9,211) 289 9,506 (8,980) 526 Trade names 875 (860) 15 875 (823) 52 Definite-lived intangible assets 27,017 (25,084) 1,933 27,349 (24,733) 2,616 Indefinite-lived trade names 3,055 — 3,055 3,085 — 3,085 Total intangible assets $ 30,072 $ (25,084) $ 4,988 $ 30,434 $ (24,733) $ 5,701 Amortization expense related to definite-lived intangible assets was $0.7 billion, $0.8 billion, and $1.0 billion for the fiscal years ended January 31, 2025, February 2, 2024, and February 3, 2023, respectively. There were no material impairment charges related to intangible assets during the fiscal years ended January 31, 2025, February 2, 2024, and February 3, 2023. The following table presents the estimated future annual pre-tax amortization expense of definite-lived intangible assets as of the date indicated: January 31, 2025 (in millions) Fiscal 2026 $ 480 Fiscal 2027 372 Fiscal 2028 230 Fiscal 2029 190 Fiscal 2030 153 Thereafter 508 Total $ 1,933 Goodwill and Indefinite-Lived Intangible Assets Impairment Testing Goodwill and indefinite-lived intangible assets are tested for impairment annually during the third fiscal quarter and whenever events or circumstances may indicate that an impairment has occurred. For the annual impairment review of the Infrastructure Solutions Group (“ISG”) and Client Solutions Group (“CSG”) reporting units during the third quarter of Fiscal 2025,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For the remaining reporting units, the Company performed a qualitative assessment of goodwill at the reporting unit level. The qualitative assessment included consideration of the relevant events and circumstances affecting the reporting unit, including macroeconomic, industry and market conditions, overall financial performance, and trends in the public company market valuation, where applicable. Additionally, Secureworks’ entry into an agreement, pursuant to which Secureworks was acquired in an all-cash transaction for approximately $0.9 billion, as discussed in Note 1 of the Notes to the Consolidated Financial Statements, provided a fair value indication that the Secureworks reporting unit exceeded its carrying value. Management exercised significant judgment related to the above assessments, including the identification of goodwill reporting units, assignment of assets and liabilities to goodwill reporting units, assignment of goodwill to reporting units, and determination of the fair value of each goodwill reporting unit. For the quantitative goodwill impairment test, the fair value of each goodwill reporting unit is generally estimated using a combination of public company multiples and discounted cash flow methodologies.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se methodologies require significant judgment, including the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January 31, 2025, the fair values of each of the reporting units and indefinite-lived intangibles exceeded their carrying values. No goodwill or indefinite-lived assets impairment test was performed during the fiscal year ended January 31, 2025 other than the Company’s annual impairment review and the assessment of Securewor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DEFERRED REVENUE</t>
        </is>
      </c>
      <c r="B4" s="4" t="inlineStr">
        <is>
          <t>DEFERRED REVENUE Deferred revenue consists of support and deployment services, software maintenance, training, Software-as-a-Service, and undelivered hardware and professional services, consisting of installations and consulting engagements. Deferred revenue is recorded when the Company has invoiced or payments have been received for undelivered products or services where transfer of control has not occurred. Revenue is recognized as the Company’s performance obligations under the contract are completed. The following table presents the changes in the Company’s deferred revenue for the periods indicated: Fiscal Year Ended January 31, 2025 February 2, 2024 (in millions) Deferred revenue: Deferred revenue at beginning of period $ 29,145 $ 30,286 Revenue deferrals 18,135 20,866 Revenue recognized (21,179) (22,022) Other (a) (136) 15 Deferred revenue at end of period $ 25,965 $ 29,145 Short-term deferred revenue $ 13,673 $ 15,318 Long-term deferred revenue $ 12,292 $ 13,827 ____________________ (a) For the fiscal year ended January 31, 2025, Other represents the reclassification of Secureworks deferred revenue to liabilities held for sale. See Note 1 of the Notes to the Consolidated Financial Statements for more information about the sale of Secureworks.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January 31, 2025 was approximately $38 billion. The Company expects to recognize approximately 61% of remaining performance obligations as revenue in the next twelve months, 20% in the following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Purchase obligations are primarily related to commitments with suppliers and software maintenance and support services. As of January 31, 2025, such purchase obligations were $5.0 billion for Fiscal 2026, $0.6 billion for Fiscal 2027, and $0.9 billion for Fiscal 2028 and thereafter.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incurrence of a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Certain stockholders of the Company subsequently brought class action complaints arising out of the Class V transaction in which they named as defendants (collectively, the “defendants”) Michael S. Dell and certain other directors serving on the Company’s board of directors at the time of the Class V transaction (collectively, the “director defendants”), certain stockholders of the Company, consisting of Mr. Dell and Silver Lake Group, L.L.C. and certain of its affiliated funds (collectively, the “stockholder defendants”), and Goldman Sachs &amp; Co. LLC, which served as financial advisor to the Company in connection with the transaction. The plaintiffs generally alleged that the director defendants and the stockholder defendants breached their fiduciary duties under Delaware law to the former holders of the Class V Common Stock in connection with the Class V transaction by offering a transaction value that was allegedly billions of dollars below fair value. As previously reported, during the fourth quarter of the fiscal year ended February 3, 2023, the plaintiffs and the defendants entered into an agreement to settle the lawsuit. Under the terms of the settlement, the plaintiffs agreed to the dismissal of all claims upon payment of a total of $1.0 billion (the “settlement amount”), which included all costs, expenses and fees of the plaintiff class relating to the action and its resolution. On May 16, 2023, during the fiscal year ended February 2, 2024, the Company paid the settlement amount following approval of the settlement by the Delaware Court of Chancery. This matter is no longer material to the Company. R2 Semiconductor Patent Litigation — In November 2022, R2 Semiconductor, Inc. (“R2”) filed a lawsuit in the Dusseldorf Regional Court in Germany against Intel Deutschland GmbH, Dell GmbH, and certain other customers of Intel Corporation. R2 asserted that one European patent is infringed by certain Intel processors and those of the Company’s products that incorporate those processors. R2 sought an injunction prohibiting the sale of the allegedly infringing products and damages for the alleged infringement. The court conducted a trial on December 7, 2023 and, on February 7, 2024, issued a decision in favor of R2 and imposed an injunction prohibiting the sale and use of such products in Germany by Dell GmbH, and requiring Dell GmbH to issue a communication to certain customers recalling the covered products sold since March 5, 2020. On February 8, 2024, the Company filed an appeal. In April and May 2024, R2 filed lawsuits in Paris, France and Milan, Italy, against affiliates of Intel Corporation (“Intel”) and of the Company, raising similar allegations. Intel agreed to defend the foregoing actions and indemnify the Company and its affiliates against certain losses incurred by the Company in connection with R2’s claims. On August 30, 2024, Intel and R2 publicly announced an agreement to dismiss all litigation between the two companies that would include dismissal of all litigation against all subsidiaries of Dell Technologies named in the foregoing actions. Pursuant to that agreement, the Italian lawsuit was dismissed on September 2, 2024, the German lawsuit was dismissed on September 4, 2024, and the French lawsuit was dismissed on September 6, 2024. Other Litigation — Dell does not currently anticipate that any of the other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January 31, 2025,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entered into with VMware, Inc. upon completion of the spin-off of VMware, Inc. on November 1, 2021 (the “VMware Spin-off”), Dell Technologies agreed to indemnify VMware, Inc., each of its subsidiaries and each of their respective directors, officers, employees, as well as any successors and assigns of the foregoing, from and against all liabilities relating to, arising out of or resulting from, among other matters, the liabilities allocated to Dell Technologies as part of the separation of Dell Technologies and VMware, Inc. (currently operating under the name VMware LLC, and individually and together with its subsidiaries, “VMware”) and their respective businesses (the “Separation”). VMware similarly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The amounts that VMware and Dell Technologies may be obligated to pay each other could vary depending on the outcome of certain unresolved tax matters, which may not be resolved for several years. Net income tax indemnification receivables from VMware were immaterial as of January 31, 2025 and February 2, 2024.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al agencies, and health care and education accounts, as well as to small and medium-sized businesses and individuals. No single customer accounted for more than 10% of the Company’s consolidated net revenue during the fiscal years ended January 31, 2025, February 2, 2024, and February 3, 2023. The Company utilizes a limited number of contract manufacturers that assemble a portion of its products. The Company purchases components from suppliers and sells those components to such contract manufacturers. The Company reflects the sale of such components by recognizing non-trade receivables from the contract manufacturers and a reduction in inventory when title and risk of loss pass to the manufacturer. Cash flows related to such transactions are recorded within cash flows from operating activities. The Company does not reflect the sale of the components in revenue and does not recognize any profit on the component sales until the related products are sold to a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Jan. 31, 2025</t>
        </is>
      </c>
    </row>
    <row r="3">
      <c r="A3" s="3" t="inlineStr">
        <is>
          <t>Income Tax Disclosure [Abstract]</t>
        </is>
      </c>
      <c r="B3" s="4" t="inlineStr">
        <is>
          <t xml:space="preserve"> </t>
        </is>
      </c>
    </row>
    <row r="4">
      <c r="A4" s="4" t="inlineStr">
        <is>
          <t>INCOME AND OTHER TAXES</t>
        </is>
      </c>
      <c r="B4" s="4" t="inlineStr">
        <is>
          <t>INCOME AND OTHER TAXES The following table presents components of the income tax expense (benefit) recognized for the periods indicated: Fiscal Year Ended January 31, 2025 February 2, 2024 February 3, 2023 (in millions) Current: Federal $ (84) $ 161 $ 605 State/local (21) 33 176 Foreign 785 612 739 Current 680 806 1,520 Deferred: Federal (220) (106) (483) State/local (12) (42) (103) Foreign 24 57 (131) Deferred (208) (91) (717) Income tax expense $ 472 $ 715 $ 803 The following table presents components of income (loss) before income taxes for the periods indicated: Fiscal Year Ended January 31, 2025 February 2, 2024 February 3, 2023 (in millions) Domestic $ (73) $ (52) $ (1,316) Foreign 5,121 4,139 4,541 Income before income taxes $ 5,048 $ 4,087 $ 3,225 The following table presents a reconciliation of the Company’s effective tax rate to the statutory U.S. federal tax rate for the periods indicated: Fiscal Year Ended January 31, 2025 February 2, 2024 February 3, 2023 U.S. federal statutory rate 21.0 % 21.0 % 21.0 % State income taxes, net of federal tax benefit 1.4 (0.2) 2.0 Tax impact of foreign operations 0.6 2.1 (0.8) Change in valuation allowance 1.1 0.3 0.4 Non-deductible transaction-related costs 0.1 — 0.8 Stock-based compensation expense (4.0) (0.9) (2.4) U.S. R&amp;D tax credits (1.7) (4.3) (2.6) Lapse of U.S. statutes of limitations (8.5) — — Class V transaction litigation settlement — — 5.8 Other (0.6) (0.5) 0.7 Total 9.4 % 17.5 % 24.9 % Changes related to the Company’s effective tax rates for the fiscal years ended January 31, 2025, February 2, 2024, and February 3, 2023 were primarily attributable to discrete tax items and a change in the Company’s jurisdictional mix of income related to the tax impact of foreign operations and benefits from U.S. research and development tax credits. The Company’s effective tax rate for the fiscal year ended January 31, 2025 included discrete tax benefits of $0.4 billion related to the expiration of certain U.S. statutes of limitations and $0.2 billion related to stock-based compensation. The Company’s effective tax rate for the fiscal year ended February 3, 2023 included the impact of a $0.9 billion expense recognized in connection with the agreement to settle the Class V transaction litigation described in Note 11 of the Notes to the Consolidated Financial Statements. The differences between the effective income tax rates and the U.S. federal statutory rate of 21% principally result from the geographical distribution of income, differences between the book and tax treatment of certain items, and discrete tax items. In certain jurisdictions, the Company’s tax rate is significantly lower than the applicable statutory rate as a result of tax holidays. The majority of the Company’s foreign income subject to these tax holidays and lower tax rates is attributable to Singapore and China. Starting in the fiscal year ended January 31, 2025, the benefits of these tax holidays were limited by the impact of the Organisation for Economic Co-operation and Development’s Pillar Two global minimum tax. For the fiscal years ended January 31, 2025, February 2, 2024, and February 3, 2023, the income tax benefits attributable to the tax status of the affected subsidiaries were immaterial to the Company’s provision for income taxes and earnings per share. As of January 31, 2025, the Company has undistributed earnings of certain foreign subsidiaries of approximately $36.9 billion that remain indefinitely reinvested, and as such has not recognized a deferred tax liability. Determination of the amount of unrecognized deferred income tax liability related to these undistributed earnings is not practicable. The Company believes that a significant portion of the Company’s undistributed earnings as of January 31, 2025 will not be subject to further U.S. federal taxation. The following table presents the components of the Company’s net deferred tax assets (liabilities) as of the dates indicated: January 31, 2025 February 2, 2024 (in millions) Deferred tax assets: Deferred revenue and warranty provisions $ 1,769 $ 1,878 Credit carryforwards 670 554 Loss carryforwards 697 619 Operating and compensation related accruals 482 478 Capitalized research and development 291 302 Other 256 320 Deferred tax assets (a) 4,165 4,151 Valuation allowance (1,368) (1,232) Deferred tax assets, net of valuation allowance 2,797 2,919 Deferred tax liabilities: Leasing and financing (285) (397) Property and equipment (273) (377) Intangibles (240) (338) Other (393) (375) Deferred tax liabilities (a) (1,191) (1,487) Net deferred tax assets $ 1,606 $ 1,432 ____________________ (a) Deferred tax assets and deferred tax liabilities are included in other non-current assets and other non-current liabilities in the Consolidated Statements of Financial Position. The following tables present the net operating loss carryforwards, tax credit carryforwards, and other deferred tax assets with related valuation allowances recognized as of the dates indicated: January 31, 2025 Deferred Tax Assets Valuation Allowance Net Deferred Tax Assets First Year Expiring (in millions) Credit carryforwards $ 670 $ (664) $ 6 Fiscal 2026 Loss carryforwards 697 (484) 213 Fiscal 2026 Other deferred tax assets 2,798 (220) 2,578 NA Total $ 4,165 $ (1,368) $ 2,797 February 2, 2024 Deferred Tax Assets Valuation Allowance Net Deferred Tax Assets First Year Expiring (in millions) Credit carryforwards $ 554 $ (549) $ 5 Fiscal 2025 Loss carryforwards 619 (405) 214 Fiscal 2025 Other deferred tax assets 2,978 (278) 2,700 NA Total $ 4,151 $ (1,232) $ 2,919 The Company’s credit carryforwards as of January 31, 2025 and February 2, 2024 relate primarily to U.S. tax credits and include state tax credits associated with research and development, as well as foreign tax credits associated with the U.S. Tax Cuts and Jobs Act. The Company assessed the realizability of these U.S. tax credits and has recorded a valuation allowance against the credits it does not expect to utilize. The Company’s loss carryforwards as of January 31, 2025 and February 2, 2024 include net operating loss carryforwards from federal, state, and foreign jurisdictions. The valuation allowances for other deferred tax assets as of January 31, 2025 and February 2, 2024 primarily relate to foreign jurisdictions, the changes in which are included in the tax impact of foreign operations in the Company’s effective tax reconciliation. The Company has determined that it will be able to realize the remainder of its deferred tax assets. The following table presents the changes in the valuation allowance for deferred tax assets for the periods indicated: Fiscal Year Ended January 31, 2025 February 2, 2024 February 3, 2023 (in millions) Balance at beginning of period $ 1,232 $ 1,535 $ 1,423 Charged to income tax provision 277 (299) 84 Charged to other accounts (141) (4) 28 Balance at end of period $ 1,368 $ 1,232 $ 1,535 The following table presents a reconciliation of the Company’s beginning and ending balances of unrecognized tax benefits for the periods indicated: Fiscal Year Ended January 31, 2025 February 2, 2024 February 3, 2023 (in millions) Beginning Balance $ 2,367 $ 1,812 $ 1,595 Increases related to tax positions of the current year 121 4 132 Increases related to tax position of prior years 37 828 181 Reductions for tax positions of prior years (129) (177) (46) Lapse of statutes of limitations (388) (35) (41) Audit settlements (32) (65) (9) Ending Balance $ 1,976 $ 2,367 $ 1,812 The table above does not include accrued interest and penalties of $0.2 billion as of January 31, 2025 and $0.4 billion as of both February 2, 2024 and February 3, 2023. The table also does not include certain tax benefits associated with interest and state tax deductions and other indirect jurisdictional effects of uncertain tax positions, which were $1.3 billion, $1.4 billion, and $0.9 billion as of January 31, 2025, February 2, 2024, and February 3, 2023, respectively. After taking these items into account, the Company’s net unrecognized tax benefits were $0.9 billion as of January 31, 2025 and $1.3 billion as of February 2, 2024 and February 3, 2023, and are included in other non-current liabilities i n the Consolidated Statements of Financial Position . The unrecognized tax benefits in the table above include $0.9 billion, $1.2 billion, and $1.1 billion as of January 31, 2025, February 2, 2024, and February 3, 2023, respectively, that, if recognized, would have impacted income tax expense. Interest and penalties related to income tax liabilities are included in income tax expense. The impact of interest and penalties on the Company’s tax provision was immaterial for the fiscal years ended January 31, 2025, February 2, 2024, and February 3, 2023. In June 2023, the Company received a Revenue Agent’s Report for the federal income tax examination by the Internal Revenue Service (“IRS”) of fiscal years 2018 through 2019. The IRS proposed adjustments primarily relating to certain transactions the Company completed as part of its business integration efforts. In August 2023, the Company submitted a written protest to the IRS relating to certain assessments. The Company received a rebuttal from the IRS to its written protest in April 2024. The Company disagrees with the IRS’s proposed adjustments and will contest them through the IRS administrative appeals procedures. The Company anticipates that the appeals process for the resolution of these matters will extend beyond the next twelve months. The IRS is also currently conducting a federal income tax examination of fiscal years 2020 through 2022. The Company is also currently under income tax audits in various U.S. state and foreign taxing jurisdictions. The Company is undergoing negotiations, and in some cases contested proceedings, relating to tax matters with the taxing authorities in these jurisdictions. With respect to major U.S. state and foreign taxing jurisdictions, the Company is generally not subject to tax examinations for years prior to the fiscal year ended February 2, 2018. The Company believes that it has provided adequate reserves related to all matters contained in tax periods open to examination, including the IRS audits described above. Although the Company believes it has made adequate provisions for the uncertainties with respect to these audits, should the Company experience unfavorable outcomes, such outcomes could have a material impact on its results of operations, financial position, and cash flows. Judgment is required in evaluating the Company’s uncertain tax positions and determining the Company’s provision for income taxes.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31, 2025</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is presented in stockholders’ equity (deficit) in the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8, 2022 $ (526) $ 129 $ (34) $ (431) Other comprehensive income (loss) before reclassifications (222) 354 1 133 Amounts reclassified from accumulated other comprehensive income (loss) — (705) 1 (704) Total change for the period (222) (351) 2 (571) Less: Change in comprehensive loss attributable to non-controlling interests (1) — — (1) Balances as of February 3, 2023 $ (747) $ (222) $ (32) $ (1,001) Other comprehensive income (loss) before reclassifications (8) 85 15 92 Amounts reclassified from accumulated other comprehensive income (loss) — 107 2 109 Total change for the period (8) 192 17 201 Balances as of February 2, 2024 $ (755) $ (30) $ (15) $ (800) Other comprehensive income (loss) before reclassifications (268) 246 — (22) Amounts reclassified from accumulated other comprehensive income (loss) — (111) (6) (117) Total change for the period (268) 135 (6) (139) Balances as of January 31, 2025 $ (1,023) $ 105 $ (21) $ (939) Amounts related to the Company’s cash flow hedges are reclassified to net income during the same period in which the items being hedged are recognized in earnings. See Note 8 of the Notes to the Consolidated Financial Statements for more information about the Company’s derivative instruments. The following table presents reclassifications out of accumulated other comprehensive income (loss), net of tax, to net income for the periods indicated: Fiscal Year Ended January 31, 2025 February 2, 2024 February 3, 2023 Cash Flow Hedges Pensions Total Cash Flow Hedges Pensions Total Cash Flow Hedges Pensions Total (in millions) Total reclassifications, net of tax: Net revenue $ 100 $ — $ 100 $ (98) $ — $ (98) $ 736 $ — $ 736 Cost of net revenue 11 — 11 (9) — (9) (31) — (31) Operating expenses — 6 6 — (2) (2) — (1) (1) Total reclassifications, net of tax $ 111 $ 6 $ 117 $ (107) $ (2) $ (109) $ 705 $ (1) $ 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Jan. 31, 2025</t>
        </is>
      </c>
    </row>
    <row r="3">
      <c r="A3" s="3" t="inlineStr">
        <is>
          <t>Equity [Abstract]</t>
        </is>
      </c>
      <c r="B3" s="4" t="inlineStr">
        <is>
          <t xml:space="preserve"> </t>
        </is>
      </c>
    </row>
    <row r="4">
      <c r="A4" s="4" t="inlineStr">
        <is>
          <t>CAPITALIZATION</t>
        </is>
      </c>
      <c r="B4" s="4" t="inlineStr">
        <is>
          <t>CAPITALIZATION The following table presents the Company’s authorized, issued, and outstanding common stock as of the dates indicated: Authorized Issued Outstanding (in millions) Common stock as of January 31, 2025 Class A 600 277 277 Class B 200 62 62 Class C 7,900 495 357 Class D 100 — — 8,800 834 696 Common stock as of February 2, 2024 Class A 600 353 353 Class B 200 86 86 Class C 7,900 382 266 Class D 100 — — 8,800 821 705 Preferred Stock The Company is authorized to issue one million shares of preferred stock, par value $0.01 per share. As of January 31, 2025 and February 2, 2024,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seri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fiscal year ended January 31, 2025, the Company issued 100 million shares of Class C Common Stock to stockholders upon the conversion of 76 million shares of Class A Common Stock and 24 million shares of Class B Common Stock in accordance with the Company’s certificate of incorporation. During the fiscal year ended February 2, 2024, the Company issued 34 million shares of Class C Common Stock to stockholders upon the conversion of 25 million shares of Class A Common Stock and 9 million shares of Class B Common Stock in accordance with the Company’s certificate of incorporation. During the fiscal year ended February 3, 2023, there were no conversions of shares of Class A Common Stock or Class B Common Stock into shares of Class C Common Stock. Dividends The Company paid the following dividends during the periods presented: Declaration Date Record Date Payment Date Dividend per Share Amount (in millions) Fiscal 2025 February 29, 2024 April 23, 2024 May 3, 2024 $ 0.445 $ 316 June 11, 2024 July 23, 2024 August 2, 2024 $ 0.445 $ 314 September 18, 2024 October 22, 2024 November 1, 2024 $ 0.445 $ 312 December 3, 2024 January 22, 2025 January 31, 2025 $ 0.445 $ 310 Fiscal 2024 March 2, 2023 April 25, 2023 May 5, 2023 $ 0.37 $ 270 June 16, 2023 July 25, 2023 August 4, 2023 $ 0.37 $ 268 September 28, 2023 October 24, 2023 November 3, 2023 $ 0.37 $ 266 December 5, 2023 January 23, 2024 February 2, 2024 $ 0.37 $ 261 During the fiscal year ended January 31, 2025 and February 2, 2024, the Company also paid an immaterial amount of dividend equivalents on eligible vested equity awards which are not included above. On February 27, 2025, subsequent to the close of the Company’s fiscal year ended January 31, 2025, the Company announced that the Board of Directors approved an 18% increase in the dividend rate to $0.525 per share per fiscal quarter beginning in the first quarter of the fiscal year ending January 30, 2026. Repurchases of Common Stock On September 23, 2021, the Company’s Board of Directors approved the Company’s current stock repurchase program with no fixed expiration date under which the Company may repurchase up to $5 billion of shares of Class C Common Stock, exclusive of any fees, commissions, or other expenses related to such repurchases. On October 5, 2023 and February 27, 2025, subsequent to the close of the fiscal year ended January 31, 2025, the Company’s Board of Directors authorized additional shares for repurchase under the program of $5 billion and $10 billion, respectively. Following the February 27, 2025 approval, the Company had approximately $11.5 billion of authorized shares remaining under the program. During the fiscal year ended January 31, 2025, the Company repurchased approximately 22 million shares of Class C Common Stock for a total purchase price of approximately $2.6 billion. During the fiscal year ended February 2, 2024, the Company repurchased approximately 34 million shares of Class C Common Stock for a total purchase price of approximately $2.1 billion. During the fiscal year ended February 3, 2023, the Company repurchased approximately 62 million shares of Class C Common Stock for a total purchase price of approximately $2.8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Fiscal Year Ended January 31, 2025 February 2, 2024 February 3, 2023 Earnings per share attributable to Dell Technologies Inc. Dell Technologies Common Stock — Basic $ 6.51 $ 4.71 $ 3.33 Dell Technologies Common Stock — Diluted $ 6.38 $ 4.60 $ 3.24 The following table presents the computation of basic and diluted earnings per share for the periods indicated: Fiscal Year Ended January 31, 2025 February 2, 2024 February 3, 2023 (in millions) Numerator: Dell Technologies Common Stock Net income attributable to Dell Technologies Inc. — basic and diluted $ 4,592 $ 3,388 $ 2,442 Denominator: Dell Technologies Common Stock weighted-average shares outstanding Weighted-average shares outstanding — basic 705 720 734 Dilutive effect of equity awards 15 16 19 Weighted-average shares outstanding — diluted 720 736 753 Weighted-average shares outstanding — antidilutive — 4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The following table presents stock-based compensation expense recognized in the Consolidated Statements of Income for the periods indicated: Fiscal Year Ended January 31, 2025 February 2, 2024 February 3, 2023 (in millions) Stock-based compensation expense: Cost of net revenue $ 152 $ 149 $ 152 Operating expenses 633 729 779 Total stock-based compensation expense before taxes 785 878 931 Income tax benefit (143) (157) (163) Total stock-based compensation expense, net of income taxes $ 642 $ 721 $ 768 Dell Technologies Inc. Stock-Based Compensation Plan Dell Technologies Inc. 2023 Stock Incentive Plan — Employees, consultants, non-employee directors, and other service providers of the Company or its affiliates are eligible to participate in the Dell Technologies Inc. 2023 Stock Incentive Plan, which became effective on June 20, 2023 upon its approval by stockholders (the “2023 Plan”). The 2023 Plan authorizes the Company to grant stock options, restricted stock units (“RSUs”), stock appreciation rights (“SARs”), restricted stock awards, deferred stock units, and dividend equivalents. The 2023 Plan replaced the Dell Technologies Inc. 2013 Stock Incentive Plan (as amended and restated, the “2013 Plan”). Upon effectiveness of the 2023 Plan, no further awards were authorized for grant under the 2013 Plan. The 2023 Plan authorizes the issuance of an aggregate of up to approximately 103.3 million shares of the Class C Common Stock, including (a) 50.0 million shares of Class C Common Stock that were authorized for offering and issuance under the 2023 Plan, (b) approximately 7.0 million shares of Class C Common Stock that remained available for issuance under the 2013 Plan as of the effective date of the 2023 Plan, and (c) up to approximately 46.3 million shares of Class C Common Stock subject to awards outstanding under the 2013 Plan as of the effective date of the 2023 Plan that subsequently expire or terminate prior to exercise or settlement. As of January 31, 2025, there were approximately 54 million shares of Class C Common Stock available for future grants under the 2023 Plan. Restricted Stock — The Company’s awards primarily consist of RSUs granted to employees. During the fiscal years ended January 31, 2025, February 2, 2024, and February 3, 2023, the Company granted long-term incentive awards in the form of service-based RSUs and performance-based RSUs (“PSUs”) in order to align critical talent retention programs with the interests of holders of the Class C Common Stock. Service-based RSUs have a fair value based on the closing price of the Class C Common Stock price as reported on the NYSE on the grant date or the trade day immediately preceding the grant date, if the grant date falls on a non-trading day. The majority of such RSUs vest ratably over a three-year period. Each service-based RSU represents the right to acquire one share of Class C Common Stock upon vesting. The PSUs granted during the periods presented are reflected as target units for performance periods not yet complete. The actual number of units that ultimately vest will range from 0% to 200% of target, based on the level of achievement of the performance goals and continued employment with the Company over a three-year performance period. Approximately half of the PSUs granted are subject to achievement of market-based performance goals based on relative total shareholder return and were valued utilizing a Monte Carlo valuation model to simulate the probabilities of achievement. The remaining PSUs are subject to internal financial measures and have fair values based on the closing price of the Class C Common Stock as reported on the NYSE on the accounting grant date. Beginning with grants made during the fiscal year ended February 3, 2023, dividend equivalents accrue on outstanding RSUs and PSUs when a dividend is paid to the Company’s common stockholders. Accrued dividend equivalents will be paid when the underlying RSUs and PSUs vest. The following table presents the assumptions utilized in the Monte Carlo valuation model for the periods indicated: Fiscal Year Ended January 31, 2025 February 2, 2024 February 3, 2023 Weighted-average grant date fair value $ 172.99 $ 43.91 $ 73.26 Term (in years) 3 3 3 Risk-free rate (U.S. Government Treasury Note) 4.4 % 3.8 % 2.0 % Expected volatility 39 % 35 % 39 % Expected dividend yield — % — % — % The following table presents RSU activity settled in Class C Common Stock for the periods indicated : Number of Units Weighted-Average Grant Date Fair Value Aggregate Intrinsic Value (a) (in millions) (per unit) Outstanding as of January 28, 2022 59 $ 31.67 Granted 23 48.11 Vested (27) 29.96 Forfeited (5) 39.26 Outstanding as of February 3, 2023 50 39.44 Granted 23 39.62 Vested (31) 32.02 Forfeited (3) 46.99 Outstanding as of February 2, 2024 39 44.68 Granted 9 102.35 Vested (18) 43.33 Forfeited (4) 56.93 Outstanding as of January 31, 2025 (b) 26 $ 60.51 $ 2,673 Vested and expected to vest, January 31, 2025 25 $ 59.82 $ 2,551 ____________________ (a) The aggregate intrinsic value represents the total pre-tax intrinsic values based on the closing price of $103.60 of the Class C Common Stock on January 31, 2025 as reported on the NYSE that would have been received by the RSU holders if the RSUs had been issued as of January 31, 2025. (b) As of January 31, 2025, the 26 million units outstanding included 21 million RSUs and 5 million PSUs. The total fair value of RSU awards that vested during the fiscal years ended January 31, 2025, February 2, 2024, and February 3, 2023 was $795 million, $973 million, and $827 million, respectively, with a pre-tax intrinsic value of $1,984 million, $1,230 million, and $1,371 million, respectively. As of January 31, 2025, there was $772 million of unrecognized stock-based compensation expense, net of estimated forfeitures, related to these awards expected to be recognized over a weighted-average period of approximately 1.7 years. Dell Technologies Shares Withheld for Taxes — Beginning in the fiscal year ended February 3, 2023, shares of Class C Common Stock are generally withheld from issuance to cover employee taxes for the vesting of restricted stock units. For the fiscal years ended January 31, 2025, February 2, 2024, and February 3, 2023, 5.0 million, 9.0 million, and 8.0 million shares, respectively, were withheld to cover $568 million, $366 million, and $388 million, respectively, of employees’ tax obligations. The value of the withheld shares was classified as a reduction to common stock and capital in excess of par value. Stock Option Activity — In addition to RSU activity, the Company also had stock option activity which was not material during the fiscal years ended January 31, 2025, February 2, 2024, and February 3, 2023. Stock options are granted with option exercise prices equal to the fair market value of the Company’s Class C Common Stock and expire ten years after the grant date. Other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BENEFITS</t>
        </is>
      </c>
      <c r="B1" s="2" t="inlineStr">
        <is>
          <t>12 Months Ended</t>
        </is>
      </c>
    </row>
    <row r="2">
      <c r="B2" s="2" t="inlineStr">
        <is>
          <t>Jan. 31, 2025</t>
        </is>
      </c>
    </row>
    <row r="3">
      <c r="A3" s="3" t="inlineStr">
        <is>
          <t>Retirement Benefits [Abstract]</t>
        </is>
      </c>
      <c r="B3" s="4" t="inlineStr">
        <is>
          <t xml:space="preserve"> </t>
        </is>
      </c>
    </row>
    <row r="4">
      <c r="A4" s="4" t="inlineStr">
        <is>
          <t>REITREMENT PLAN BENEFITS</t>
        </is>
      </c>
      <c r="B4" s="4" t="inlineStr">
        <is>
          <t xml:space="preserve">RETIREMENT PLAN BENEFITS Defined Benefit Retirement Plans The Company sponsors retirement plans for certain employees, some of which meet the criteria of a defined benefit retirement plan. Benefits under defined benefit retirement plans guarantee a particular payment to the employee in retirement. The amount of retirement benefit is defined by the plan and is typically a function of the number of years of service rendered by the employee and the employee’s average salary or salary at retirement. The annual costs of the plans are determined using the projected unit credit actuarial cost method that includes actuarial assumptions and estimates which are subject to change. U.S. Pension Plan — The Company sponsored a noncontributory defined benefit retirement plan in the United States (the “U.S. pension plan”), which was assumed in connection with the EMC merger transaction that was completed in September 2016. As of December 1999, the U.S. pension plan was frozen, so employees no longer accrue retirement benefits for future services. On August 20, 2024, the Company’s Board of Directors approved an amendment to terminate the U.S. pension plan with an effective date of September 30, 2024. The Company is transitioning the U.S. pension plan to a qualified insurance company and expects settlement in 12 to 18 months from the termination effective date. The Company does not expect the settlement of the U.S. pension plan obligations to have a material impact on its Consolidated Financial Statements. The measurement date for the U.S. pension plan is the end of the Company’s fiscal year. The Company did not make any material contributions to the U.S. pension plan for the fiscal years ended January 31, 2025, February 2, 2024, and February 3, 2023. Net periodic benefit costs related to the U.S. pension plan were immaterial for the fiscal years ended January 31, 2025, February 2, 2024, and February 3, 2023. The following table presents attributes of the U.S. pension plan as of the dates indicated: January 31, 2025 February 2, 2024 (in millions) Plan assets at fair value (a) $ 423 $ 440 Benefit obligations (437) (457) Underfunded position (b) $ (14) $ (17) ____________________ (a) Plan assets are managed by outside investment managers. Assets are recognized at fair value and are primarily classified within Level 2 of the fair value hierarchy. (b) The underfunded position of the U.S. pension plan is recognized in other non-current liabilities in the Consolidated Statements of Financial Position. As of January 31, 2025, future benefit payments for the U.S. pension plan are expected to be paid as follows: $38 million in Fiscal 2026; $39 million in Fiscal 2027; $39 million in Fiscal 2028; $39 million in Fiscal 2029; $38 million in Fiscal 2030; and $176 million from Fiscal 2031 through Fiscal 2035. International Pension Plans — The Company also sponsors retirement plans outside of the United States that qualify as defined benefit plans. The following table presents attributes of the international pension plans as of the dates indicated: January 31, 2025 February 2, 2024 (in millions) Plan assets at fair value (a) $ 228 $ 224 Benefit obligations (438) (420) Underfunded position (b) $ (210) $ (196)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for the fiscal year ended January 31, 2025 and were primarily classified within Level 1 of the fair value hierarchy for the fiscal year ended February 2, 2024. (b) The underfunded position is recognized in other non-current liabilities in the Consolidated Statements of Financial Position. Defined Contribution Retirement Plans Dell 401(k)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SEGMENT INFORMATION The Company reports its financial results through two reportable segments which are based on the following business units: Infrastructure Solutions Group (“ISG”) and Client Solutions Group (“CSG”). The Company organizes its reportable segments based on the manner in which management evaluates the performance of the Company. The Company’s Chief Executive Officer is the Chief Operating Decision Maker (“CODM”). The CODM is regularly provided and reviews segment revenue and segment operating income to assess the performance of each segment and allocate resources to the segments in the annual planning process. The Company’s measure of segment revenue and segment operating income for management reporting purposes excludes Corporate and other, amortization of intangible assets, stock-based compensation expense, and other corporate expenses, as applicable, which are not used in evaluating the results of, or in allocating resources to, the segments. The Company does not allocate assets to the above reportable segments for internal reporting purposes. Additionally, the accounting policies of the segments are the same as those described in Note 2 of the Notes to the Consolidated Financial Statements. ISG includes the Company’s servers and networking offerings and storage offerings. The Company’s server portfolio includes high-performance general-purpose and AI-optimized servers. The Company’s networking portfolio includes wide area network infrastructure, data center and edge networking switches, and cables and optics. The Company’s comprehensive storage portfolio includes modern and traditional storage solutions, including all-flash arrays, scale-out file, object platforms, hyper-converged infrastructure, and software-defined storage. ISG also offers software, peripherals, and services, including consulting and support and deployment. CSG includes the Company’s commercial offerings and consumer offerings. The Company’s CSG portfolio includes branded PCs, including notebooks, desktops, and workstations and branded peripherals that include displays, docking stations, keyboards, mice, and webcam and audio devices, as well as third-party software and peripherals. CSG also includes services offerings, such as configuration, support and deployment, and extended warranties. Following its acquisition by Broadcom on November 22, 2023, VMware announced changes to its go-to-market approach for VMware offerings that impacted the Company’s commercial relationship with VMware. On March 25, 2024, the Company terminated the Commercial Framework Agreement with VMware, which provided the framework pursuant to which the Company and VMware continued the commercial relationship following the VMware Spin-off described in Note 11 of the Notes to the Consolidated Financial Statements and under which Dell Technologies acted as a distributor of Broadcom’s VMware stand-alone products and services and purchased such products and services for resale to end-user customers (“VMware Resale”). Dell Technologies no longer acts as a distributor of VMware’s standalone products and services, although the Company will continue to support customers that have purchased resale offerings sold in prior periods. The results of VMware Resale transactions are reflected in Corporate and other. The Company continues to integrate and embed certain VMware products and services with select Dell Technologies’ offerings to end-users. The results of such offerings are reflected within CSG or ISG, depending upon the nature of the underlying offering sold. The following table presents a reconciliation of net revenue by the Company’s reportable segments to the Company’s consolidated net revenue as well as a reconciliation of segment operating income to the Company’s consolidated operating income for the periods indicated: Fiscal Year Ended January 31, 2025 February 2, 2024 February 3, 2023 (in millions) Consolidated net revenue: Infrastructure Solutions Group $ 43,593 $ 33,885 $ 38,356 Client Solutions Group 48,393 48,916 58,213 Reportable segment net revenue 91,986 82,801 96,569 Corporate and other (a) 3,581 5,624 5,732 Total consolidated net revenue $ 95,567 $ 88,425 $ 102,301 Consolidated operating income: Infrastructure Solutions Group $ 5,579 $ 4,286 $ 5,045 Client Solutions Group 2,972 3,712 3,824 Reportable segment operating income (b) 8,551 7,998 8,869 Corporate and other (a) (22) (120) (232) Amortization of intangibles (c) (667) (833) (1,014) Stock-based compensation expense (d) (785) (878) (931) Other corporate expenses (e) (840) (756) (921) Total consolidated operating income (f) $ 6,237 $ 5,411 $ 5,771 ____________________ (a) Corporate and other consists of results of divested businesses or non-reportable segments whose offerings are no longer actively sold, including (i) VMware Resale, (ii) Secureworks, and (iii) Virtustream, and do not meet the requirements for a reportable segment, either individually or collectively. Additionally, Corporate and other includes other items that are managed at the corporate level and are not allocated to reportable segments. (b) Depreciation expense directly attributable to each reportable segment is included in the operating results of each segment. However, the CODM does not evaluate depreciation expense by operating segment, and therefore such expense is not separately presented. (c) Amortization of intangibles includes non-cash purchase accounting adjustments that are primarily related to the EMC merger transaction. (d) Stock-based compensation expense consists of equity awards granted based on the estimated fair value of those awards at grant date. (e) Other corporate expenses includes severance expenses, payroll taxes associated with stock-based compensation, incentive charges related to equity investments, facility action costs, transaction-related expenses, and impairment charges. (f) Income and expenses within Interest and other, net, is not allocated to the reportable segments. Therefore, the Company only reports reportable segment operating income. The following table presents the significant expense categories by reportable segment for the periods indicated: Fiscal Year Ended January 31, 2025 February 2, 2024 February 3, 2023 (in millions) Infrastructure Solutions Group: Cost of net revenue $ 29,352 $ 20,943 $ 24,326 Selling, general, and administrative $ 6,593 $ 6,752 $ 7,126 Research and development $ 2,069 $ 1,904 $ 1,859 Client Solutions Group: Cost of net revenue $ 41,195 $ 40,658 $ 49,264 Selling, general, and administrative $ 3,750 $ 4,080 $ 4,639 Research and development $ 476 $ 466 $ 486 The following table presents the disaggregation of net revenue by reportable segment and by major product categories within the segments for the periods indicated: Fiscal Year Ended January 31, 2025 February 2, 2024 February 3, 2023 (in millions) Net revenue: Infrastructure Solutions Group: Servers and networking $ 27,136 $ 17,624 $ 20,398 Storage 16,457 16,261 17,958 Total ISG net revenue $ 43,593 $ 33,885 $ 38,356 Client Solutions Group: Commercial $ 40,844 $ 39,814 $ 45,556 Consumer 7,549 9,102 12,657 Total CSG net revenue $ 48,393 $ 48,916 $ 58,213 The following table presents net revenue allocated between the United States and foreign countries for the periods indicated: Fiscal Year Ended January 31, 2025 February 2, 2024 February 3, 2023 (in millions) Net revenue: United States $ 51,014 $ 43,986 $ 49,201 Foreign countries 44,553 44,439 53,100 Total net revenue $ 95,567 $ 88,425 $ 102,301 The following table presents property, plant, and equipment, net allocated between the United States and foreign countries as of the dates indicated: January 31, 2025 February 2, 2024 (in millions) Property, plant, and equipment, net: United States $ 4,396 $ 4,330 Foreign countries 1,940 2,102 Total property, plant, and equipment, net $ 6,336 $ 6,432 The allocation between domestic and foreign net revenue is based on the location of the customers. Net revenue from any single foreign country did not constitute more than 10% of the Company’s consolidated net revenue for any of the fiscal years ended January 31, 2025, February 2, 2024, and February 3, 2023. As of January 31, 2025 and February 2, 2024, property, plant, and equipment, net primarily related to domestic ownership. Within foreign countries, property, plant, and equipment, net located in Ireland was $0.7 billion and $0.8 billion for the fiscal years ended January 31, 2025 and February 2,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USD ($) $ in Millions</t>
        </is>
      </c>
      <c r="B1" s="2" t="inlineStr">
        <is>
          <t>Jan. 31, 2025</t>
        </is>
      </c>
      <c r="C1" s="2" t="inlineStr">
        <is>
          <t>Feb. 02, 2024</t>
        </is>
      </c>
    </row>
    <row r="2">
      <c r="A2" s="3" t="inlineStr">
        <is>
          <t>Current assets:</t>
        </is>
      </c>
      <c r="B2" s="4" t="inlineStr">
        <is>
          <t xml:space="preserve"> </t>
        </is>
      </c>
      <c r="C2" s="4" t="inlineStr">
        <is>
          <t xml:space="preserve"> </t>
        </is>
      </c>
    </row>
    <row r="3">
      <c r="A3" s="4" t="inlineStr">
        <is>
          <t>Cash and cash equivalents</t>
        </is>
      </c>
      <c r="B3" s="7" t="n">
        <v>3633</v>
      </c>
      <c r="C3" s="7" t="n">
        <v>7366</v>
      </c>
    </row>
    <row r="4">
      <c r="A4" s="4" t="inlineStr">
        <is>
          <t>Accounts receivable, net of allowance of $63 and $71</t>
        </is>
      </c>
      <c r="B4" s="6" t="n">
        <v>10298</v>
      </c>
      <c r="C4" s="6" t="n">
        <v>9343</v>
      </c>
    </row>
    <row r="5">
      <c r="A5" s="4" t="inlineStr">
        <is>
          <t>Short-term financing receivables, net of allowance of $78 and $79 (Note 5)</t>
        </is>
      </c>
      <c r="B5" s="6" t="n">
        <v>5304</v>
      </c>
      <c r="C5" s="6" t="n">
        <v>4643</v>
      </c>
    </row>
    <row r="6">
      <c r="A6" s="4" t="inlineStr">
        <is>
          <t>Inventories</t>
        </is>
      </c>
      <c r="B6" s="6" t="n">
        <v>6716</v>
      </c>
      <c r="C6" s="6" t="n">
        <v>3622</v>
      </c>
    </row>
    <row r="7">
      <c r="A7" s="4" t="inlineStr">
        <is>
          <t>Other current assets</t>
        </is>
      </c>
      <c r="B7" s="6" t="n">
        <v>9610</v>
      </c>
      <c r="C7" s="6" t="n">
        <v>11010</v>
      </c>
    </row>
    <row r="8">
      <c r="A8" s="4" t="inlineStr">
        <is>
          <t>Current assets held for sale</t>
        </is>
      </c>
      <c r="B8" s="6" t="n">
        <v>668</v>
      </c>
      <c r="C8" s="6" t="n">
        <v>0</v>
      </c>
    </row>
    <row r="9">
      <c r="A9" s="4" t="inlineStr">
        <is>
          <t>Total current assets</t>
        </is>
      </c>
      <c r="B9" s="6" t="n">
        <v>36229</v>
      </c>
      <c r="C9" s="6" t="n">
        <v>35984</v>
      </c>
    </row>
    <row r="10">
      <c r="A10" s="4" t="inlineStr">
        <is>
          <t>Property, plant, and equipment, net</t>
        </is>
      </c>
      <c r="B10" s="6" t="n">
        <v>6336</v>
      </c>
      <c r="C10" s="6" t="n">
        <v>6432</v>
      </c>
    </row>
    <row r="11">
      <c r="A11" s="4" t="inlineStr">
        <is>
          <t>Long-term investments</t>
        </is>
      </c>
      <c r="B11" s="6" t="n">
        <v>1496</v>
      </c>
      <c r="C11" s="6" t="n">
        <v>1316</v>
      </c>
    </row>
    <row r="12">
      <c r="A12" s="4" t="inlineStr">
        <is>
          <t>Long-term financing receivables, net of allowance of $75 and $91 (Note 5)</t>
        </is>
      </c>
      <c r="B12" s="6" t="n">
        <v>5927</v>
      </c>
      <c r="C12" s="6" t="n">
        <v>5877</v>
      </c>
    </row>
    <row r="13">
      <c r="A13" s="4" t="inlineStr">
        <is>
          <t>Goodwill</t>
        </is>
      </c>
      <c r="B13" s="6" t="n">
        <v>19120</v>
      </c>
      <c r="C13" s="6" t="n">
        <v>19700</v>
      </c>
    </row>
    <row r="14">
      <c r="A14" s="4" t="inlineStr">
        <is>
          <t>Intangible assets, net</t>
        </is>
      </c>
      <c r="B14" s="6" t="n">
        <v>4988</v>
      </c>
      <c r="C14" s="6" t="n">
        <v>5701</v>
      </c>
    </row>
    <row r="15">
      <c r="A15" s="4" t="inlineStr">
        <is>
          <t>Other non-current assets</t>
        </is>
      </c>
      <c r="B15" s="6" t="n">
        <v>5650</v>
      </c>
      <c r="C15" s="6" t="n">
        <v>7116</v>
      </c>
    </row>
    <row r="16">
      <c r="A16" s="4" t="inlineStr">
        <is>
          <t>Total assets</t>
        </is>
      </c>
      <c r="B16" s="6" t="n">
        <v>79746</v>
      </c>
      <c r="C16" s="6" t="n">
        <v>82126</v>
      </c>
    </row>
    <row r="17">
      <c r="A17" s="3" t="inlineStr">
        <is>
          <t>Current liabilities:</t>
        </is>
      </c>
      <c r="B17" s="4" t="inlineStr">
        <is>
          <t xml:space="preserve"> </t>
        </is>
      </c>
      <c r="C17" s="4" t="inlineStr">
        <is>
          <t xml:space="preserve"> </t>
        </is>
      </c>
    </row>
    <row r="18">
      <c r="A18" s="4" t="inlineStr">
        <is>
          <t>Short-term debt</t>
        </is>
      </c>
      <c r="B18" s="6" t="n">
        <v>5204</v>
      </c>
      <c r="C18" s="6" t="n">
        <v>6982</v>
      </c>
    </row>
    <row r="19">
      <c r="A19" s="4" t="inlineStr">
        <is>
          <t>Accounts payable</t>
        </is>
      </c>
      <c r="B19" s="6" t="n">
        <v>20832</v>
      </c>
      <c r="C19" s="6" t="n">
        <v>19226</v>
      </c>
    </row>
    <row r="20">
      <c r="A20" s="4" t="inlineStr">
        <is>
          <t>Accrued and other</t>
        </is>
      </c>
      <c r="B20" s="6" t="n">
        <v>6597</v>
      </c>
      <c r="C20" s="6" t="n">
        <v>6828</v>
      </c>
    </row>
    <row r="21">
      <c r="A21" s="4" t="inlineStr">
        <is>
          <t>Short-term deferred revenue</t>
        </is>
      </c>
      <c r="B21" s="6" t="n">
        <v>13673</v>
      </c>
      <c r="C21" s="6" t="n">
        <v>15318</v>
      </c>
    </row>
    <row r="22">
      <c r="A22" s="4" t="inlineStr">
        <is>
          <t>Current liabilities held for sale</t>
        </is>
      </c>
      <c r="B22" s="6" t="n">
        <v>221</v>
      </c>
      <c r="C22" s="6" t="n">
        <v>0</v>
      </c>
    </row>
    <row r="23">
      <c r="A23" s="4" t="inlineStr">
        <is>
          <t>Total current liabilities</t>
        </is>
      </c>
      <c r="B23" s="6" t="n">
        <v>46527</v>
      </c>
      <c r="C23" s="6" t="n">
        <v>48354</v>
      </c>
    </row>
    <row r="24">
      <c r="A24" s="4" t="inlineStr">
        <is>
          <t>Long-term debt</t>
        </is>
      </c>
      <c r="B24" s="6" t="n">
        <v>19363</v>
      </c>
      <c r="C24" s="6" t="n">
        <v>19012</v>
      </c>
    </row>
    <row r="25">
      <c r="A25" s="4" t="inlineStr">
        <is>
          <t>Long-term deferred revenue</t>
        </is>
      </c>
      <c r="B25" s="6" t="n">
        <v>12292</v>
      </c>
      <c r="C25" s="6" t="n">
        <v>13827</v>
      </c>
    </row>
    <row r="26">
      <c r="A26" s="4" t="inlineStr">
        <is>
          <t>Other non-current liabilities</t>
        </is>
      </c>
      <c r="B26" s="6" t="n">
        <v>2951</v>
      </c>
      <c r="C26" s="6" t="n">
        <v>3065</v>
      </c>
    </row>
    <row r="27">
      <c r="A27" s="4" t="inlineStr">
        <is>
          <t>Total liabilities</t>
        </is>
      </c>
      <c r="B27" s="6" t="n">
        <v>81133</v>
      </c>
      <c r="C27" s="6" t="n">
        <v>84258</v>
      </c>
    </row>
    <row r="28">
      <c r="A28" s="4" t="inlineStr">
        <is>
          <t>Commitments and contingencies (Note 11)</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and capital in excess of $0.01 par value (Note 14)</t>
        </is>
      </c>
      <c r="B30" s="6" t="n">
        <v>9119</v>
      </c>
      <c r="C30" s="6" t="n">
        <v>8926</v>
      </c>
    </row>
    <row r="31">
      <c r="A31" s="4" t="inlineStr">
        <is>
          <t>Treasury stock at cost</t>
        </is>
      </c>
      <c r="B31" s="6" t="n">
        <v>-8502</v>
      </c>
      <c r="C31" s="6" t="n">
        <v>-5900</v>
      </c>
    </row>
    <row r="32">
      <c r="A32" s="4" t="inlineStr">
        <is>
          <t>Accumulated deficit</t>
        </is>
      </c>
      <c r="B32" s="6" t="n">
        <v>-1160</v>
      </c>
      <c r="C32" s="6" t="n">
        <v>-4453</v>
      </c>
    </row>
    <row r="33">
      <c r="A33" s="4" t="inlineStr">
        <is>
          <t>Accumulated other comprehensive loss</t>
        </is>
      </c>
      <c r="B33" s="6" t="n">
        <v>-939</v>
      </c>
      <c r="C33" s="6" t="n">
        <v>-800</v>
      </c>
    </row>
    <row r="34">
      <c r="A34" s="4" t="inlineStr">
        <is>
          <t>Total Dell Technologies Inc. stockholders’ equity (deficit)</t>
        </is>
      </c>
      <c r="B34" s="6" t="n">
        <v>-1482</v>
      </c>
      <c r="C34" s="6" t="n">
        <v>-2227</v>
      </c>
    </row>
    <row r="35">
      <c r="A35" s="4" t="inlineStr">
        <is>
          <t>Non-controlling interests</t>
        </is>
      </c>
      <c r="B35" s="6" t="n">
        <v>95</v>
      </c>
      <c r="C35" s="6" t="n">
        <v>95</v>
      </c>
    </row>
    <row r="36">
      <c r="A36" s="4" t="inlineStr">
        <is>
          <t>Total stockholders’ equity (deficit)</t>
        </is>
      </c>
      <c r="B36" s="6" t="n">
        <v>-1387</v>
      </c>
      <c r="C36" s="6" t="n">
        <v>-2132</v>
      </c>
    </row>
    <row r="37">
      <c r="A37" s="4" t="inlineStr">
        <is>
          <t>Total liabilities and stockholders’ equity</t>
        </is>
      </c>
      <c r="B37" s="7" t="n">
        <v>79746</v>
      </c>
      <c r="C37" s="7" t="n">
        <v>8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Prior to the acquisition on November 22, 2023 of VMware LLC (previously VMware, Inc. and individually and together with its consolidated subsidiaries, “VMware”) by Broadcom Inc. (“Broadcom”), VMware was considered a related party of the Company. Upon Broadcom’s acquisition of VMware, Michael Dell’s ownership interest in VMware and his position as Chairman of the Board of VMware terminated, and the Company determined no related party relationship exists with Broadcom or VMware effective as of November 22, 2023. The Company continues to engage in select transactions with VMware following the completion of Broadcom’s acquisition and the termination of the related party relationship. See Note 18 of the Notes to the Consolidated Financial Statements for additional information. Related Party Transactions with VMware The information provided below includes a summary of related party transactions with VMware for the periods presented within this report. Such transactions were considered related party transactions only through November 21, 2023, the day immediately preceding Broadcom’s acquisition of VMware. • Dell Technologies integrated or bundled select VMware products and services with Dell Technologies’ products and sold them to end-users. Dell Technologies also acted as a distributor, purchasing VMware’s standalone products and services for resale to end-user customers. Where applicable, costs under these arrangements were presented net of rebates received by Dell Technologies. • DFS provided financing to certain VMware end-users, which resulted in the recognition of amounts due to related parties on the Consolidated Statements of Financial Position. Associated financing fees were recorded to product net revenue on the Consolidated Statements of Income and were reflected within sales and leases of products to VMware in the table below. • Dell Technologies procured products and services from VMware for its internal use. For the fiscal years ended February 2, 2024 and February 3, 2023, costs incurred associated with products and services purchased from VMware for internal use were immaterial. • Dell Technologies sold and leased products and sold services to VMware. For the fiscal years ended February 2, 2024 and February 3, 2023, revenue recognized from sales of services to VMware was immaterial. • Dell Technologies and VMware entered into joint marketing, sales, and branding arrangements, for which both parties incurred costs. For the fiscal years ended February 2, 2024 and February 3, 2023, consideration received from VMware for joint marketing, sales, and branding arrangements was immaterial. • Dell Technologies and VMware entered into a transition services agreement in connection with the VMware Spin-off to provide various support services, including investment advisory services, certain support services from Dell Technologies personnel, and other transitional services. Costs incurred associated with this agreement were immaterial for the fiscal year ended February 3, 2023. Activities under the agreement concluded during Fiscal 2023. The following table presents information about the impact of Dell Technologies’ related party transactions with VMware on the Consolidated Statements of Income for the periods presented: Fiscal Year Ended Classification February 2, 2024 (a) February 3, 2023 (in millions) Sales and leases of products to VMware Net revenue — products $ 103 $ 154 Purchase of VMware products for resale Cost of net revenue — products $ 1,010 $ 1,634 Purchase of VMware services for resale Cost of net revenue — services $ 2,810 $ 3,065 ____________________ (a) For the fiscal year ended February 2, 2024, amounts are reported only through November 21, 2023, the day immediately preceding the acquisition of VMware by Broadcom. In connection with the completion of the VMware Spin-off described in Note 11 of the Notes to the Consolidated Financial Statements, Dell Technologies and VMware entered into a Tax Matters Agreement effective as of April 14, 2021 (the “Tax Matters Agreement”), which governs the respective rights and obligations of Dell Technologies and VMware regarding income and other taxes as well as related matters, including tax liabilities and benefits, attributes, and returns for periods both preceding and following the VMware Spin-off. Pursuant to the Tax Matters Agreement, net receipts from VMware during the fiscal year ended February 2, 2024 were $286 million, a portion of which was received subsequent to the completion of Broadcom’s acquisition of VMware, and were immaterial during the fiscal year ended February 3, 2023. Such receipts were primarily related to VMware’s portion of the mandatory one-time transition tax on accumulated earnings of foreign subsidiaries and federal income taxes on Dell Technologies’ consolidated income tax return. Other Related Parties Transactions with other related parties during the periods presented were immaterial, individually and in aggreg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12 Months Ended</t>
        </is>
      </c>
    </row>
    <row r="2">
      <c r="B2" s="2" t="inlineStr">
        <is>
          <t>Jan. 31, 2025</t>
        </is>
      </c>
    </row>
    <row r="3">
      <c r="A3" s="3" t="inlineStr">
        <is>
          <t>Condensed Financial Information Disclosure [Abstract]</t>
        </is>
      </c>
      <c r="B3" s="4" t="inlineStr">
        <is>
          <t xml:space="preserve"> </t>
        </is>
      </c>
    </row>
    <row r="4">
      <c r="A4" s="4" t="inlineStr">
        <is>
          <t>SUPPLEMENTAL CONSOLIDATED FINANCIAL INFORMATION</t>
        </is>
      </c>
      <c r="B4" s="4" t="inlineStr">
        <is>
          <t>SUPPLEMENTAL CONSOLIDATED FINANCIAL INFORMATION The following table presents additional information on selected assets included in the Consolidated Statements of Financial Position as of the dates indicated: January 31, 2025 February 2, 2024 (in millions) Cash, cash equivalents, and restricted cash: Cash and cash equivalents $ 3,633 $ 7,366 Cash and cash equivalents — held for sale (a) 62 — Restricted cash — other current assets (b) 123 136 Restricted cash — other non-current assets (b) 1 5 Total cash, cash equivalents, and restricted cash $ 3,819 $ 7,507 Inventories: Production materials $ 4,432 $ 2,321 Work-in-process 1,128 607 Finished goods 1,156 694 Total inventories $ 6,716 $ 3,622 Prepaid expenses: Total prepaid expenses (c) $ 564 $ 589 Deferred costs: Total deferred costs, current (c) $ 4,129 $ 5,548 Property, plant, and equipment, net: Assets in a customer contract $ 5,204 $ 5,022 Computer and other equipment 3,651 3,552 Land and buildings 2,838 2,877 Internal use software 2,403 2,166 Total property, plant, and equipment 14,096 13,617 Accumulated depreciation and amortization (d) (7,760) (7,185) Total property, plant, and equipment, net $ 6,336 $ 6,432 ____________________ (a) Held for sale represents the reclassification of Secureworks cash and cash equivalents to assets held for sale. See Note 1 of the Notes to the Consolidated Financial Statements for more information about the sale of Secureworks. (b) Restricted cash primarily includes cash required to be held in escrow pursuant to DFS securitization arrangements. (c) Deferred costs and prepaid expenses are included in other current assets in the Consolidated Statements of Financial Position. Amounts classified as long-term deferred costs and long-term prepaid expenses are included in other non-current assets and are not disclosed above. (d) During the fiscal years ended January 31, 2025, February 2, 2024, and February 3, 2023, the Company recognized $2.1 billion, $2.0 billion, and $1.8 billion, respectively, in depreciation expense. Warranty Liability The following table presents changes in the Company’s liability for standard limited warranties for the periods indicated: Fiscal Year Ended January 31, 2025 February 2, 2024 February 3, 2023 (in millions) Warranty liability: Warranty liability at beginning of period $ 426 $ 467 $ 480 Costs accrued for new warranty contracts and changes in estimates for pre-existing warranties (a) 882 808 956 Service obligations honored (884) (849) (969) Warranty liability at end of period (b) $ 424 $ 426 $ 467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b) The liabilities for standard warranties are included in accrued and other and in non-current liabilities in the Consolidated Statements of Financial Position.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within current liabilities in the Consolidated Statements of Financial Position. The following table presents the activity related to the Company’s severance liability for the periods indicated: Fiscal Year Ended January 31, 2025 February 2, 2024 February 3, 2023 (in millions) Severance liability: Severance liability at beginning of period $ 352 $ 408 $ 74 Severance charges 693 648 527 Cash paid and other (807) (704) (193) Severance liability at end of period $ 238 $ 352 $ 408 The following table presents severance charges as included in the Consolidated Statements of Income for the periods indicated: Fiscal Year Ended January 31, 2025 February 2, 2024 February 3, 2023 (in millions) Severance charges: Cost of net revenue $ 155 $ 86 $ 108 Selling, general, and administrative 419 522 363 Research and development 119 40 56 Total severance charges $ 693 $ 648 $ 527 Supply Chain Finance Program The Company maintains a Supply Chain Finance Program (the “SCF Program”), which enables eligible suppliers, at the supplier's sole discretion, to sell receivables due from the Company to a third-party financial institution. The Company has no involvement in establishing the terms or conditions of the arrangement between its suppliers and the financial institution, no economic interest in a supplier's decision to sell a receivable, and does not provide legally secured assets or other forms of guarantees under the arrangement. The SCF Program does not impact the Company's liquidity as payments for participating supplier invoices are remitted by the Company to the financial institution on the original invoice due date, regardless of whether an individual invoice is sold by the supplier to the financial institution. Further, the Company negotiates payment terms with suppliers regardless of their decision to participate in the SCF Program. Payment terms with such suppliers vary and do not exceed 130 days. The Company’s outstanding obligations represent invoices due to suppliers confirmed as valid under the SCF Program and are included within accounts payable on the Consolidated Statements of Financial Position, while associated payments are included in cash flows from operating activities on the Consolidated Statements of Cash Flows. The following table presents the changes in the Company’s outstanding obligations for the periods indicated: Fiscal Year Ended January 31, 2025 (in millions) Confirmed obligations outstanding at the beginning of period $ 1,121 Invoices confirmed 5,191 Confirmed invoices paid (4,944) Confirmed obligations outstanding at the end of period $ 1,368 Interest and other, net The following table presents information regarding interest and other, net as included in the Consolidated Statements of Income for the periods indicated: Fiscal Year Ended January 31, 2025 February 2, 2024 February 3, 2023 (in millions) Interest and other, net: Investment income, primarily interest $ 160 $ 305 $ 100 Gain (loss) on investments, net 177 47 (206) Interest expense (1,394) (1,501) (1,222) Foreign exchange (112) (199) (265) Legal settlement, net — — (894) Other (20) 24 (59) Total interest and other, net $ (1,189) $ (1,324) $ (2,5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Jan. 31, 2025</t>
        </is>
      </c>
    </row>
    <row r="3">
      <c r="A3" s="3" t="inlineStr">
        <is>
          <t>Government Assistance [Abstract]</t>
        </is>
      </c>
      <c r="B3" s="4" t="inlineStr">
        <is>
          <t xml:space="preserve"> </t>
        </is>
      </c>
    </row>
    <row r="4">
      <c r="A4" s="4" t="inlineStr">
        <is>
          <t>GOVERNMENT ASSISTANCE</t>
        </is>
      </c>
      <c r="B4" s="4" t="inlineStr">
        <is>
          <t>GOVERNMENT ASSISTANCE The Company receives government assistance in the form of grants and incentives which vary in size, duration, and conditions from various domestic and international governing bodies and related entities which are primarily structured as cash grants and non-income tax incentives. For government assistance in which no specific US GAAP applies, the Company accounts for such transactions as a gain contingency and by analogy to a grant model. Under such model, the Company recognizes the impact of the government assistance on the Consolidated Statements of Income upon reaching reasonable assurance that the Company will comply with the conditions of the assistance and that the grant will be received. The Company classifies the impact of government assistance on the Consolidated Statements of Income based on the underlying nature and purpose of the assistance. During the fiscal years ended January 31, 2025, February 2, 2024, and February 3, 2023, government assistance received primarily consisted of the following: The Company received assistance from foreign governmental entities designed, in part, to promote competitive pricing by providing companies with an offset to local sales taxes incurred on the sales of products to customers. The assistance received is broadly available to companies. To qualify for this assistance, companies are required to invest a portion of local revenue, derived from goods manufactured locally, into research and development activities. The incentives in place are currently set to expire at various dates through 2029. Such expirations could be impacted by future legislation. During the fiscal years ended January 31, 2025, February 2, 2024, and February 3, 2023, the Company recognized $279 million, $288 million, and $297 million, respectively, within net revenue The Company received incentives from foreign governmental entities to provide reimbursement for various costs incurred that are directly tied to the production or delivery of offerings sold to customers. The agreements governing such assistance require that the Company comply with certain conditions including, but not limited to, the achievement of future operational targets. These agreements currently expire at various dates through 2029. During the fiscal years ended January 31, 2025, February 2, 2024, and February 3, 2023, the Company recognized a benefit of $45 million, $166 million, and $318 million, respectively, to cost of net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an. 31, 2025</t>
        </is>
      </c>
    </row>
    <row r="3">
      <c r="A3" s="3" t="inlineStr">
        <is>
          <t>Quarterly Financial Information Disclosure [Abstract]</t>
        </is>
      </c>
      <c r="B3" s="4" t="inlineStr">
        <is>
          <t xml:space="preserve"> </t>
        </is>
      </c>
    </row>
    <row r="4">
      <c r="A4" s="4" t="inlineStr">
        <is>
          <t>QUARTERLY RESULTS (UNAUDITED)</t>
        </is>
      </c>
      <c r="B4" s="4" t="inlineStr">
        <is>
          <t xml:space="preserve">QUARTERLY RESULTS (UNAUDITED) The following tables present selected unaudited Condensed Consolidated Statements of Income for each quarter of the periods indicated: Three Months Ended May 3, 2024 August 2, 2024 November 1, 2024 January 31, 2025 (in millions, except per share amounts) Net revenue $ 22,244 $ 25,026 $ 24,366 $ 23,931 Gross margin $ 4,851 $ 5,361 $ 5,360 $ 5,678 Operating income $ 965 $ 1,392 $ 1,721 $ 2,159 Net income $ 992 $ 882 $ 1,170 $ 1,532 Net income attributable to Dell Technologies Inc. $ 997 $ 887 $ 1,175 $ 1,533 Earnings per share attributable to Dell Technologies Inc. Basic $ 1.41 $ 1.25 $ 1.67 $ 2.19 Diluted $ 1.37 $ 1.23 $ 1.64 $ 2.15 Three Months Ended May 5, 2023 August 4, 2023 November 3, 2023 February 2, 2024 (in millions, except per share amounts) Net revenue $ 20,922 $ 22,934 $ 22,251 $ 22,318 Gross margin $ 5,080 $ 5,416 $ 5,201 $ 5,372 Operating income $ 1,131 $ 1,194 $ 1,539 $ 1,547 Net income $ 632 $ 482 $ 1,050 $ 1,208 Net income attributable to Dell Technologies Inc. $ 637 $ 489 $ 1,052 $ 1,210 Earnings per share attributable to Dell Technologies Inc. Basic $ 0.88 $ 0.67 $ 1.46 $ 1.70 Diluted $ 0.86 $ 0.66 $ 1.42 $ 1.66 As discussed in Note 1 of the Notes to the Consolidated Financial Statements, the Company discovered accumulated credits from certain suppliers that were not recorded or not recorded in the correct period in its previously reported financial results. The Company will revise its previously reported quarterly financial information based on the summary presented below in its future filings with the SEC, as applicable, to correct for the overstatement of cost of net revenue to the Consolidated Statements of Income, net of the related income tax effect, and the corresponding amounts affecting the Consolidated Statements of Financial Position. The revision did not have an impact on the Company’s net revenue. A summary of the corrections to the affected financial statement line items in these Condensed Consolidated Financial Statements is presented below for each quarterly period. Condensed Consolidated Statements of Income Three Months Ended Three Months Ended May 3, 2024 May 5, 2023 As Reported Adjustment As Revised As Reported Adjustment As Revised (in millions, except per share amounts) Cost of net revenue: Products $ 13,766 $ (45) $ 13,721 $ 12,375 $ (62) $ 12,313 Total cost of net revenue $ 17,438 $ (45) $ 17,393 $ 15,904 $ (62) $ 15,842 Gross margin $ 4,806 $ 45 $ 4,851 $ 5,018 $ 62 $ 5,080 Operating income $ 920 $ 45 $ 965 $ 1,069 $ 62 $ 1,131 Income before income taxes $ 547 $ 45 $ 592 $ 705 $ 62 $ 767 Income tax expense (benefit) $ (408) $ 8 $ (400) $ 127 $ 8 $ 135 Net income $ 955 $ 37 $ 992 $ 578 $ 54 $ 632 Net income attributable to Dell Technologies Inc. $ 960 $ 37 $ 997 $ 583 $ 54 $ 637 Earnings per share attributable to Dell Technologies Inc. Basic $ 1.36 $ 0.05 $ 1.41 $ 0.81 $ 0.07 $ 0.88 Diluted $ 1.32 $ 0.05 $ 1.37 $ 0.79 $ 0.07 $ 0.86 ____________________ (a) The Company’s Condensed Consolidated Statements of Comprehensive Income were also affected by the revised net income amounts for the periods presented above. Three Months Ended Three Months Ended August 2, 2024 August 4, 2023 As Reported Adjustment As Revised As Reported Adjustment As Revised (in millions, except per share amounts) Cost of net revenue: Products $ 16,079 $ (50) $ 16,029 $ 14,002 $ (29) $ 13,973 Total cost of net revenue $ 19,715 $ (50) $ 19,665 $ 17,547 $ (29) $ 17,518 Gross margin $ 5,311 $ 50 $ 5,361 $ 5,387 $ 29 $ 5,416 Operating income $ 1,342 $ 50 $ 1,392 $ 1,165 $ 29 $ 1,194 Income before income taxes $ 989 $ 50 $ 1,039 $ 714 $ 29 $ 743 Income tax expense $ 148 $ 9 $ 157 $ 259 $ 2 $ 261 Net income $ 841 $ 41 $ 882 $ 455 $ 27 $ 482 Net income attributable to Dell Technologies Inc. $ 846 $ 41 $ 887 $ 462 $ 27 $ 489 Earnings per share attributable to Dell Technologies Inc. Basic $ 1.19 $ 0.06 $ 1.25 $ 0.64 $ 0.03 $ 0.67 Diluted $ 1.17 $ 0.06 $ 1.23 $ 0.63 $ 0.03 $ 0.66 ____________________ (a) The Company’s Condensed Consolidated Statements of Comprehensive Income were also affected by the revised net income amounts for the periods presented above. Three Months Ended Three Months Ended November 1, 2024 November 3, 2023 As Reported Adjustment As Revised As Reported Adjustment As Revised (in millions, except per share amounts) Cost of net revenue: Products $ 15,541 $ (53) $ 15,488 $ 13,546 $ (53) $ 13,493 Total cost of net revenue $ 19,059 $ (53) $ 19,006 $ 17,103 $ (53) $ 17,050 Gross margin $ 5,307 $ 53 $ 5,360 $ 5,148 $ 53 $ 5,201 Operating income $ 1,668 $ 53 $ 1,721 $ 1,486 $ 53 $ 1,539 Income before income taxes $ 1,392 $ 53 $ 1,445 $ 1,180 $ 53 $ 1,233 Income tax expense $ 265 $ 10 $ 275 $ 176 $ 7 $ 183 Net income $ 1,127 $ 43 $ 1,170 $ 1,004 $ 46 $ 1,050 Net income attributable to Dell Technologies Inc. $ 1,132 $ 43 $ 1,175 $ 1,006 $ 46 $ 1,052 Earnings per share attributable to Dell Technologies Inc. Basic $ 1.61 $ 0.06 $ 1.67 $ 1.39 $ 0.07 $ 1.46 Diluted $ 1.58 $ 0.06 $ 1.64 $ 1.36 $ 0.06 $ 1.42 ____________________ (a) The Company’s Condensed Consolidated Statements of Comprehensive Income were also affected by the revised net income amounts for the periods presented above. Three Months Ended February 2, 2024 As Reported Adjustment As Revised (in millions, except per share amounts) Cost of net revenue: Products $ 13,393 $ (56) $ 13,337 Total cost of net revenue $ 17,002 $ (56) $ 16,946 Gross margin $ 5,316 $ 56 $ 5,372 Operating income $ 1,491 $ 56 $ 1,547 Income before income taxes $ 1,288 $ 56 $ 1,344 Income tax expense $ 130 $ 6 $ 136 Net income $ 1,158 $ 50 $ 1,208 Net income attributable to Dell Technologies Inc. $ 1,160 $ 50 $ 1,210 Earnings per share attributable to Dell Technologies Inc. Basic $ 1.63 $ 0.07 $ 1.70 Diluted $ 1.59 $ 0.07 $ 1.66 ____________________ (a) The Company’s Condensed Consolidated Statements of Comprehensive Income were also affected by the revised net income amounts for the periods presented above. Condensed Consolidated Statements of Cash Flows Three Months Ended Six Months Ended Nine Months Ended May 3, 2024 August 2, 2024 November 1, 2024 As Reported Adjustment As Revised As Reported Adjustment As Revised As Reported Adjustment As Revised (in millions) Cash flow from operations: Net income $ 955 $ 37 $ 992 $ 1,796 $ 78 $ 1,874 $ 2,923 $ 121 $ 3,044 Adjustments to reconcile net income to net cash provided by operating activities: Other assets and liabilities $ (592) $ (1) $ (593) $ 250 $ (3) $ 247 $ 2,147 $ (7) $ 2,140 Accounts payable $ 1,241 $ (36) $ 1,205 $ 4,801 $ (75) $ 4,726 $ 4,089 $ (114) $ 3,975 Three Months Ended Six Months Ended Nine Months Ended May 5, 2023 August 4, 2023 November 3, 2023 As Reported Adjustment As Revised As Reported Adjustment As Revised As Reported Adjustment As Revised (in millions) Cash flow from operations: Net income $ 578 $ 54 $ 632 $ 1,033 $ 81 $ 1,114 $ 2,037 $ 127 $ 2,164 Adjustments to reconcile net income to net cash provided by operating activities: Other assets and liabilities $ (1,322) $ (11) $ (1,333) $ (2,248) $ (14) $ (2,262) $ (2,096) $ (13) $ (2,109) Accounts payable $ (726) $ (43) $ (769) $ 1,427 $ (67) $ 1,360 $ 1,012 $ (114) $ 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There were no known events occurring after January 31, 2025, and up until the date of issuance of this report that would materially affect the information presented here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Jan. 31, 2025</t>
        </is>
      </c>
      <c r="K2" s="2" t="inlineStr">
        <is>
          <t>Feb. 02, 2024</t>
        </is>
      </c>
      <c r="L2" s="2" t="inlineStr">
        <is>
          <t>Feb. 03,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Dell Technologies Inc.</t>
        </is>
      </c>
      <c r="B4" s="7" t="n">
        <v>1533</v>
      </c>
      <c r="C4" s="7" t="n">
        <v>1175</v>
      </c>
      <c r="D4" s="7" t="n">
        <v>887</v>
      </c>
      <c r="E4" s="7" t="n">
        <v>997</v>
      </c>
      <c r="F4" s="7" t="n">
        <v>1210</v>
      </c>
      <c r="G4" s="7" t="n">
        <v>1052</v>
      </c>
      <c r="H4" s="7" t="n">
        <v>489</v>
      </c>
      <c r="I4" s="7" t="n">
        <v>637</v>
      </c>
      <c r="J4" s="7" t="n">
        <v>4592</v>
      </c>
      <c r="K4" s="7" t="n">
        <v>3388</v>
      </c>
      <c r="L4" s="7" t="n">
        <v>2442</v>
      </c>
    </row>
  </sheetData>
  <mergeCells count="3">
    <mergeCell ref="B1:I1"/>
    <mergeCell ref="J1:L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William Gre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anuary 13, 2025, William Green, one of the Company’s directors, adopted a written plan for the sale of up to 272,736 shares of the Company’s Class C Common Stock that is intended to satisfy the affirmative defense conditions of Rule 10b5-1(c) under the Exchange Act. The plan will expire on December 31, 2025, or on any earlier date on which all of the shares have been sold.</t>
        </is>
      </c>
    </row>
    <row r="10">
      <c r="A10" s="4" t="inlineStr">
        <is>
          <t>Name</t>
        </is>
      </c>
      <c r="B10" s="4" t="inlineStr">
        <is>
          <t>William Green</t>
        </is>
      </c>
    </row>
    <row r="11">
      <c r="A11" s="4" t="inlineStr">
        <is>
          <t>Title</t>
        </is>
      </c>
      <c r="B11" s="4" t="inlineStr">
        <is>
          <t>directors</t>
        </is>
      </c>
    </row>
    <row r="12">
      <c r="A12" s="4" t="inlineStr">
        <is>
          <t>Rule 10b5-1 Arrangement Adopted</t>
        </is>
      </c>
      <c r="B12" s="4" t="inlineStr">
        <is>
          <t>true</t>
        </is>
      </c>
    </row>
    <row r="13">
      <c r="A13" s="4" t="inlineStr">
        <is>
          <t>Adoption Date</t>
        </is>
      </c>
      <c r="B13" s="4" t="inlineStr">
        <is>
          <t>January 13, 2025</t>
        </is>
      </c>
    </row>
    <row r="14">
      <c r="A14" s="4" t="inlineStr">
        <is>
          <t>Expiration Date</t>
        </is>
      </c>
      <c r="B14" s="4" t="inlineStr">
        <is>
          <t>December 31, 2025</t>
        </is>
      </c>
    </row>
    <row r="15">
      <c r="A15" s="4" t="inlineStr">
        <is>
          <t>Arrangement Duration</t>
        </is>
      </c>
      <c r="B15" s="4" t="inlineStr">
        <is>
          <t>352 days</t>
        </is>
      </c>
    </row>
    <row r="16">
      <c r="A16" s="4" t="inlineStr">
        <is>
          <t>Aggregate Available</t>
        </is>
      </c>
      <c r="B16" s="6" t="n">
        <v>2727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numerous cybersecurity threats that range from cyber-attacks common to most industries to attacks from more advanced and persistent threat actors that target large information technology companies with products and services operating in strategic sectors. We could be adversely affected by cybersecurity incidents affecting our systems or the systems of our suppliers and other third-party service providers. To address these threats, we expend considerable resources on cybersecurity risk management, strategy, and governance. We assess, identify, and manage material cybersecurity risks in a number of ways. Our global security and resiliency organization, under the leadership of our Chief Security Officer (“CSO”), has established an internal governance structure to identify, assess, rate, and manage cybersecurity risks across the Company in an integrated manner. The security and resiliency organization advises each business unit and functional area on addressing cybersecurity risks and monitors initiatives to mitigate and manage such risks over time. Each business unit or functional area is responsible for managing risks and ensuring that security and resiliency policies and standards are implemented within the respective business unit or function. Compliance with our internal security and resiliency policies and standards is assessed by our internal audit team, which has a dedicated cybersecurity audit function. Our security and resiliency organization includes a dedicated cybersecurity function led by our Chief Information Security Officer (“CISO”). As part of our cybersecurity function, the cybersecurity and intelligence response team (“CSIRT”) administers a program to monitor, detect, investigate, respond to, and escalate management of internal and external cybersecurity threats and incidents. The CSIRT provides threat intelligence information to our CSO, broader security and resiliency organization, and relevant business units and functional areas. We also engage third parties in connection with our cybersecurity risk management processes, including cybersecurity consultants and auditors, to conduct evaluations of our security controls and provide certifications for industry-standard security frameworks, such as ISO27001 and SOC, Type 2. In addition to monitoring risks from threats to our own assets, we administer a third-party risk management program that helps identify and manage risks from cybersecurity threats arising from attacks against our suppliers and other service provider organizations. This program seeks to combine a methodology for risk ratings with targeted cybersecurity assessments, security-focused contractual requirements, and monitoring activities based on the risk profile of covered suppliers and service providers. Our CSO reports to our General Counsel and has principal executive responsibility and oversight for the Company’s strategy, planning, and operations on the management of both physical security and cybersecurity risk. Our CSO has extensive cybersecurity and program management experience and previously served in relevant leadership positions at another large multinational corporation and the U.S. Department of Defense. He is supported by our CISO, who has extensive cybersecurity experience in both the private and public sectors, and a team of cybersecurity professionals with relevant and expansive educational and industry experience. Cybersecurity risk management has been integrated into the Company’s overall enterprise risk management program (“ERM”) through the Company’s enterprise risk governing bodies, which are the Global Risk and Compliance Council (“GRCC”) and the Enterprise Risk Steering Committee (“ERSC”). Our CSO reports on cybersecurity risk to the GRCC and ERSC and also serves as a member of the ERSC. The CSO regularly meets with members of our executive leadership team to discuss cybersecurity risks, as well as related mitigation and remediation activities. In addition, information on cybersecurity risks is further integrated into our overall ERM through our central internal audit function, which incorporates such information in regular audits of our cybersecurity and data protection controls and process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has been integrated into the Company’s overall enterprise risk management program (“ERM”) through the Company’s enterprise risk governing bodies, which are the Global Risk and Compliance Council (“GRCC”) and the Enterprise Risk Steering Committee (“ERS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significant cybersecurity risks to the Company directly and through its Audit Committee. The Board of Directors meets with our CSO or his delegate annually to review significant cybersecurity risks as well as cybersecurity priorities and focus areas for the upcoming fiscal year. The Audit Committee meets with our CSO or his delegate quarterly to review significant cybersecurity incidents and risks, programmatic security modifications and enhancements, and progress made towards key cybersecurity initiatives and matters. The CSO may provide more frequent updates to the Board of Directors and Audit Committee if necessitated by a security incident or other developments. The Audit Committee reports regularly to our Board of Directors regarding the committee’s oversight of cybersecurity risk matters.</t>
        </is>
      </c>
    </row>
    <row r="11">
      <c r="A11" s="4" t="inlineStr">
        <is>
          <t>Cybersecurity Risk Board Committee or Subcommittee Responsible for Oversight [Text Block]</t>
        </is>
      </c>
      <c r="B11" s="4" t="inlineStr">
        <is>
          <t>Our Board of Directors oversees significant cybersecurity risks to the Company directly and through its Audit Committee.</t>
        </is>
      </c>
    </row>
    <row r="12">
      <c r="A12" s="4" t="inlineStr">
        <is>
          <t>Cybersecurity Risk Process for Informing Board Committee or Subcommittee Responsible for Oversight [Text Block]</t>
        </is>
      </c>
      <c r="B12" s="4" t="inlineStr">
        <is>
          <t>The Audit Committee meets with our CSO or his delegate quarterly to review significant cybersecurity incidents and risks, programmatic security modifications and enhancements, and progress made towards key cybersecurity initiatives and matters. The CSO may provide more frequent updates to the Board of Directors and Audit Committee if necessitated by a security incident or other developments. The Audit Committee reports regularly to our Board of Directors regarding the committee’s oversight of cybersecurity risk matters.</t>
        </is>
      </c>
    </row>
    <row r="13">
      <c r="A13" s="4" t="inlineStr">
        <is>
          <t>Cybersecurity Risk Role of Management [Text Block]</t>
        </is>
      </c>
      <c r="B13" s="4" t="inlineStr">
        <is>
          <t>We assess, identify, and manage material cybersecurity risks in a number of ways. Our global security and resiliency organization, under the leadership of our Chief Security Officer (“CSO”), has established an internal governance structure to identify, assess, rate, and manage cybersecurity risks across the Company in an integrated manner. The security and resiliency organization advises each business unit and functional area on addressing cybersecurity risks and monitors initiatives to mitigate and manage such risks over time. Each business unit or functional area is responsible for managing risks and ensuring that security and resiliency policies and standards are implemented within the respective business unit or function. Compliance with our internal security and resiliency policies and standards is assessed by our internal audit team, which has a dedicated cybersecurity audit func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SO reports to our General Counsel and has principal executive responsibility and oversight for the Company’s strategy, planning, and operations on the management of both physical security and cybersecurity risk.</t>
        </is>
      </c>
    </row>
    <row r="16">
      <c r="A16" s="4" t="inlineStr">
        <is>
          <t>Cybersecurity Risk Management Expertise of Management Responsible [Text Block]</t>
        </is>
      </c>
      <c r="B16" s="4" t="inlineStr">
        <is>
          <t>Our CSO has extensive cybersecurity and program management experience and previously served in relevant leadership positions at another large multinational corporation and the U.S. Department of Defense. He is supported by our CISO, who has extensive cybersecurity experience in both the private and public sectors, and a team of cybersecurity professionals with relevant and expansive educational and industry experience.</t>
        </is>
      </c>
    </row>
    <row r="17">
      <c r="A17" s="4" t="inlineStr">
        <is>
          <t>Cybersecurity Risk Process for Informing Management or Committees Responsible [Text Block]</t>
        </is>
      </c>
      <c r="B17" s="4" t="inlineStr">
        <is>
          <t>Our CSO reports on cybersecurity risk to the GRCC and ERSC and also serves as a member of the ERSC. The CSO regularly meets with members of our executive leadership team to discuss cybersecurity risks, as well as related mitigation and remediation activities. In addition, information on cybersecurity risks is further integrated into our overall ERM through our central internal audit function, which incorporates such information in regular audits of our cybersecurity and data protection controls an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Consolidated Entities</t>
        </is>
      </c>
      <c r="B4" s="4" t="inlineStr">
        <is>
          <t>References in these Notes to the Consolidated Financial Statements to the “Company” or “Dell Technologies” mean Dell Technologies Inc. individually and together with its consolidated subsidiaries.</t>
        </is>
      </c>
    </row>
    <row r="5">
      <c r="A5" s="4" t="inlineStr">
        <is>
          <t>Basis of Presentation</t>
        </is>
      </c>
      <c r="B5" s="4" t="inlineStr">
        <is>
          <t xml:space="preserve">Basis of Presentation — These Consolidated Financial Statements have been prepared in accordance with accounting principles generally accepted in the United States of America (“GAAP”). The Company’s fiscal year is the 52- or 53-week period ending on the Friday nearest January 31. The fiscal years ended January 31, 2025 and February 2, 2024 were 52-week periods. The fiscal year ended February 3, 2023 was a 53-week period. Revision of Previously Issued Financial Statements — During the fiscal year ended January 31, 2025, the Company discovered accumulated credits from certain suppliers that were not recorded or not recorded in the correct period in its previously reported financial results. The Company initiated an investigation that indicated that the credits resulted from the actions of certain procurement employees that support a limited number of suppliers, which affected the Client Solutions Group (“CSG”) segment. The revision did not have an impact on the Company’s net revenue. The Company determined that the impacts were not material, individually or in the aggregate, to its previously issued Consolidated Financial Statements and accompanying Notes to the Consolidated Financial Statements for any of the prior quarters or the annual period in which they occurred. However, in accordance with Staff Accounting Bulletin No. 108 of the Securities and Exchange Commission (“SEC”), the Company concluded that correcting the cumulative misstatement in the current period would be material to its results of operations for the fiscal year ended January 31, 2025. </t>
        </is>
      </c>
    </row>
    <row r="6">
      <c r="A6" s="4" t="inlineStr">
        <is>
          <t>Principles of Consolidation</t>
        </is>
      </c>
      <c r="B6" s="4" t="inlineStr">
        <is>
          <t>Principles of Consolidation — These Consolidated Financial Statements include the accounts of Dell Technologies and its wholly-owned subsidiaries, as well as the accounts of Secureworks, which, as indicated in Note 1 of the Notes to the Consolidated Financial Statements, was majority-owned by Dell Technologies as of January 31, 2025.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solidated Financial Statements for more information regarding consolidated VIEs.</t>
        </is>
      </c>
    </row>
    <row r="7">
      <c r="A7" s="4" t="inlineStr">
        <is>
          <t>Use of Estimates</t>
        </is>
      </c>
      <c r="B7" s="4" t="inlineStr">
        <is>
          <t>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t>
        </is>
      </c>
    </row>
    <row r="8">
      <c r="A8" s="4" t="inlineStr">
        <is>
          <t>Cash and Cash Equivalents</t>
        </is>
      </c>
      <c r="B8" s="4" t="inlineStr">
        <is>
          <t xml:space="preserve">Cash and Cash Equivalents </t>
        </is>
      </c>
    </row>
    <row r="9">
      <c r="A9" s="4" t="inlineStr">
        <is>
          <t>Investments</t>
        </is>
      </c>
      <c r="B9" s="4" t="inlineStr">
        <is>
          <t xml:space="preserve">Investments — The Company has strategic investments in equity and other securities as well as investments in fixed-income debt securities. All equity and other securities and long-term fixed income debt securities are recorded as long-term investments in the Consolidated Statements of Financial Position. Short-term fixed income debt securities are recorded as other current assets in the Consolidated Statements of Financial Position. Strategic investments in marketable equity and other securities are recorded at fair value based on quoted prices in active markets. Strategic investments in non-marketable equity and other securities without readily determinable fair values are recorded at cost, less impairment, and are adjusted for observable price changes.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Fair value measurements and impairments for strategic investments are recognized in interest and other, net in the Consolidated Statements of Income. </t>
        </is>
      </c>
    </row>
    <row r="10">
      <c r="A10" s="4" t="inlineStr">
        <is>
          <t>Allowance for Expected Credit Losses on Accounts Receivable and Allowance for Financing Receivable Losses</t>
        </is>
      </c>
      <c r="B10" s="4" t="inlineStr">
        <is>
          <t>Allowance for Expected Credit Losses on Accounts Receivable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in the Consolidated Statements of Income. Allowance for Financing Receivable Losses — The Company recognizes an allowance for financing receivable losses, including both the lease receivable and unguaranteed residual, in an amount equal to the expected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Generally, expected credit losses as a result of residual value risk on equipment under lease are not considered to be significant primarily because of the existence of a secondary market with respect to the equipment. The Company’s lease agreements also generally define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t>
        </is>
      </c>
    </row>
    <row r="11">
      <c r="A11" s="4" t="inlineStr">
        <is>
          <t>Accounting for Operating Leases as a Lessee</t>
        </is>
      </c>
      <c r="B11" s="4" t="inlineStr">
        <is>
          <t>Accounting for Operating Leases as a Lessee — In its ordinary course of business, the Company enters into leases as a lessee for office buildings, warehouses, employee vehicles, and equipment. The Company determines if an arrangement is a lease or contains a lease at inception. The Company’s leases are generally classified as operating leases. The Company does not have any material finance leases.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commencement,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The lease term may include options to extend or to terminate the lease that the Company is reasonably certain to exercise. The Company has elected not to record leases with an initial term of 12 months or less on the Consolidated Statements of Financial Position. Lease expense is recognized on a straight-line basis over the lease term in most instances.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may be either fixed or variable in nature. Variable lease costs are expensed as incurred. The Company combines lease and non-lease components, including fixed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for its warehouses and equipment.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6 of the Notes to the Consolidated Financial Statements for additional information.</t>
        </is>
      </c>
    </row>
    <row r="12">
      <c r="A12" s="4" t="inlineStr">
        <is>
          <t>Accounting for Leases as a Lessor</t>
        </is>
      </c>
      <c r="B12" s="4" t="inlineStr">
        <is>
          <t>Accounting for Leases as a Lessor — The Company’s wholly-owned subsidiary Dell Financial Services and its affiliates (“DFS”) act as a lessor to provide equipment financing to customers through a variety of lease arrangements (“DFS leases”). The Company’s leases are classified as sales-type leases, direct financing leases, or operating leases. Direct financing leases are immaterial. The Company also offers alternative payment structures and as-a-Service offerings that are assessed to determine whether an embedded lease arrangement exists. The Company accounts for those contracts as a lease arrangement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produc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Assets in a customer contract”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generally on a straight-line basis over the lease term and expenses deferred initial direct costs on the same basis. The Company recognizes variable lease income to product revenue generally as earned. Impairment of assets in a customer contract is assessed on the same basis as other long-lived assets.</t>
        </is>
      </c>
    </row>
    <row r="13">
      <c r="A13" s="4" t="inlineStr">
        <is>
          <t>Financing Receivables</t>
        </is>
      </c>
      <c r="B13" s="4" t="inlineStr">
        <is>
          <t>Financing Receivables — Financing receivables are presented net of allowance for losses and consist of customer receivables and residual interest. Gross customer receivables include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Fixed-term leases and loans are offered to qualified small and medium-sized businesses, large commercial accounts, governmental organizations, and educational entities. Fixed-term loans are also offered to qualified individual consumers. Revolving loans were primarily offered to small and medium-sized business customers, with the remaining offerings discontinued during the fiscal year ended January 31, 2025.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t>
        </is>
      </c>
    </row>
    <row r="14">
      <c r="A14" s="4" t="inlineStr">
        <is>
          <t>Asset Securitization</t>
        </is>
      </c>
      <c r="B14" s="4" t="inlineStr">
        <is>
          <t xml:space="preserve">Asset Securitization </t>
        </is>
      </c>
    </row>
    <row r="15">
      <c r="A15" s="4" t="inlineStr">
        <is>
          <t>Inventories</t>
        </is>
      </c>
      <c r="B15" s="4" t="inlineStr">
        <is>
          <t>Inventories — The Company generally records inventory on the Consolidated Statements of Financial Position when legal title and risk of loss have passed to the Company for items that are held for sale in the ordinary course of business, that are in process of production for sale, or that will be consumed in the production of goods or services that will be held for sale.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e newly established cost basis.</t>
        </is>
      </c>
    </row>
    <row r="16">
      <c r="A16" s="4" t="inlineStr">
        <is>
          <t>Property, Plant, and Equipment</t>
        </is>
      </c>
      <c r="B16" s="4" t="inlineStr">
        <is>
          <t>Property, Plant, and Equipment — Property, plant, and equipment are carried at depreciated cost. Depreciation is determined using the straight-line method over the shorter of the estimated useful lives of the assets or the lease term, as applicable. The estimated useful lives of the Company’s property, plant, and equipment are generally as follows: Estimated Useful Life Computer and other equipment 3-5 years Assets in a customer contract Term of underlying lease contract Buildings and building improvements 10-30 years or term of underlying land lease Leasehold improvements 5 years or contract term Internal use software 5 years Gains or losses related to retirements or dispositions of fixed assets are recognized in the period during which the retirement or disposition occurs. The Company capitalizes certain internal and external costs to acquire or create internal use software which are incurred subsequent to the completion of the preliminary project stage. Costs associated with maintenance and minor enhancements to the features and functionality of the Company’s internal use software are expensed as incurred.</t>
        </is>
      </c>
    </row>
    <row r="17">
      <c r="A17" s="4" t="inlineStr">
        <is>
          <t>Capitalized Software Development Costs</t>
        </is>
      </c>
      <c r="B17" s="4" t="inlineStr">
        <is>
          <t>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software development costs on a straight-line basis over the estimated useful lives of the products, which is generally two years.</t>
        </is>
      </c>
    </row>
    <row r="18">
      <c r="A18" s="4" t="inlineStr">
        <is>
          <t>Impairment of Long-Lived Assets</t>
        </is>
      </c>
      <c r="B18" s="4" t="inlineStr">
        <is>
          <t>Impairment of Long-Lived Assets — The Company reviews long-lived assets for impairment when events or changes in circumstances indicate that the carrying amount of an asset may not be recoverable. The Company assesses the recoverability of the asset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t>
        </is>
      </c>
    </row>
    <row r="19">
      <c r="A19" s="4" t="inlineStr">
        <is>
          <t>Intangible Assets Including Goodwill</t>
        </is>
      </c>
      <c r="B19" s="4" t="inlineStr">
        <is>
          <t>Intangible Assets Including Goodwill — Identifiable intangible assets with finite lives are amortized over their estimated useful lives. Indefinite-lived intangible assets are not amortized.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t>
        </is>
      </c>
    </row>
    <row r="20">
      <c r="A20" s="4" t="inlineStr">
        <is>
          <t>Foreign Currency Translation</t>
        </is>
      </c>
      <c r="B20" s="4" t="inlineStr">
        <is>
          <t>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the monthly average exchange rates in effect for the period in which the activity was recognized. Foreign currency translation adjustments are included as a component of accumulated other comprehensive income (loss) (“A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See Note 20 of the Notes to the Consolidated Financial Statements for amounts recognized from remeasurement during the periods presented.</t>
        </is>
      </c>
    </row>
    <row r="21">
      <c r="A21" s="4" t="inlineStr">
        <is>
          <t>Hedging Instruments</t>
        </is>
      </c>
      <c r="B21" s="4" t="inlineStr">
        <is>
          <t>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and, from time to time, fair value hedges. For derivative instruments designated as a cash flow hedge, the Company assesses hedge effectiveness at the onset of the hedge, then performs qualitative assessments at regular intervals throughout the life of the derivative. The gain or loss on the hedge is recorded in AOCI, as a separate component of stockholders’ equity (deficit), and reclassified into earnings in the period during which the hedged transaction is recognized in earnings. For derivatives that are designated as a fair value hedge, the Company evaluates the effectiveness of the qualifying fair value hedge using the shortcut method of accounting under which hedges are assumed to be perfectly effective. The change in fair value of the hedge exactly offsets the fair value of the hedged item and there is no net impact recognized in earnings from the fair value of the derivative. For derivatives that are not designated as hedges or do not qualify for hedge accounting treatment, the Company recognizes the change in the instrument’s fair value in earnings as a component of interest and other, net.</t>
        </is>
      </c>
    </row>
    <row r="22">
      <c r="A22" s="4" t="inlineStr">
        <is>
          <t>Revenue Recognition</t>
        </is>
      </c>
      <c r="B22" s="4" t="inlineStr">
        <is>
          <t>Revenue Recognition — The Company sells a wide portfolio of products and services to its customers. The Company’s agreements have varying requirements depending on the goods and services being sold, the rights and obligations conveyed, and the legal jurisdiction of the arrangement. While most of our agreements have standard terms and conditions, more complex agreements may contain nonstandard terms and conditions that require significant judgments in interpreting agreements to determine the appropriate accounting.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s well as previously offered revolving lines of credit through DFS for the purchase of products and services offered by the Company. Financing income attributable to these loans is recognized in product net revenue on an accrual basis. Principal versus Agent — For transactions that involve a third party, the Company evaluates whether it is acting as the principal or the agent in the transaction. This determination requires significant judgment and impacts the amount and timing of revenue recognized. If the Company determines that it controls a good or service before it is transferred to the customer, the Company is acting as the principal and recognizes revenue at the gross amount of consideration it is entitled to from the customer. Indicators that the Company controls a good or service before transferring it to a customer include, but are not limited to, the Company being the primary obligor to the customer, establishing its own pricing, and having inventory and credit risks. Conversely, if the Company determines that it does not control the good or service before it is transferred to the customer, the Company is acting as an agent in the transaction. As an agent, the Company is arranging for the good or service to be provided by another party and recognizes revenue at the net amount of consideration retained. Disaggregation of Revenue — The Company’s revenue is presented on a disaggregated basis on the Consolidated Statements of Income and in Note 18 of the Notes to the Consolidated Financial Statements based on an evaluation of disclosures outside of the financial statements, information regularly provided to and reviewed by the Company’s chief operating decision maker for evaluating the financial performance of operating segments, and other information that is used to evaluate the Company’s financial performance and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criteria other than the passage of time. Such amounts are immaterial as of January 31, 2025 and February 2, 2024. Contract Liabilities — Contract liabilities primarily consist of deferred revenue. Deferred revenue is recorded when the Company has invoiced or payments have been received for undelivered products or services, or in situations where revenue recognition criteria have not been met. Deferred revenue primarily include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10 of the Notes to the Consolidated Financial Statements for additional information about deferred revenue. Deferred Costs — Deferred costs primarily consist of costs incurred to fulfill or obtain a contract and are included within other current assets and other non-current assets on the Consolidated Statements of Financial Position, based on when the expense is expected to be recognized. Costs incurred to fulfill revenue-generating contracts are mainly associated with third-party software support and maintenance offerings and VMware Resale offerings discussed in Note 18 and Note 19 of the Notes to the Consolidated Financial Statements. The Company defers and subsequently amortizes these charges on a straight-line basis over the life of the contract or the average contract duration. Amortization expense is included in cost of net revenue in the Consolidated Statements of Income. Deferred costs to fulfill revenue-generating contracts as of January 31, 2025 and February 2, 2024 were $4.8 billion and $7.7 billion, respectively. Amortization of deferred costs to fulfill revenue-generating contracts during the fiscal years ended January 31, 2025, February 2, 2024, and February 3, 2023 was $7.6 billion, $8.0 billion, and $7.3 billion, respectively. The Company capitalizes incremental direct costs to obtain a contract, primarily sales commissions and employer taxes related to commission payments, if the costs are deemed to be recoverable. The Company has elected, as a practical expedient, to expense as incurred costs to obtain a contract equal to or less than one year in duration. Capitalized costs are deferred and amortized over the period of contract performance or the estimated life of the customer relationship, if renewals are expected, and are typically amortized over an average period of one The Company periodically reviews these deferred costs to determine whether events or changes in circumstances have occurred that could impact the carrying value or period of benefit of the costs to fulfill or costs to obtain a contract. There were no material impairment losses for deferred costs during the fiscal years ended January 31, 2025, February 2, 2024, and February 3, 2023. Consideration Received from Vendors — The Company may receive consideration from vendors in the normal course of business. Certain of these funds received as consideration are rebates of purchase price paid and others are related to reimbursement of costs incurred by the Company to sell the vendor’s products. The Company recognizes a reduction to cost of net revenue if the funds are determined to be a reduction of the price of the vendor’s products. If the consideration is a reimbursement of costs incurred by the Company to sell or develop the vendor’s products, the consideration is classified as a reduction of such costs, most often operating expenses, in the Consolidated Statements of Income. In order to be recognized as a reduction of operating expenses, the reimbursement must be for a specific, incremental, and identifiable cost incurred by the Company in selling the vendor’s products or services. Shipping Costs — The Company’s shipping and handling costs are included in cost of net revenue in the Consolidated Statements of Income.</t>
        </is>
      </c>
    </row>
    <row r="23">
      <c r="A23" s="4" t="inlineStr">
        <is>
          <t>Standard Warranty Liabilities</t>
        </is>
      </c>
      <c r="B23" s="4" t="inlineStr">
        <is>
          <t>Standard Warranty Liabilities one</t>
        </is>
      </c>
    </row>
    <row r="24">
      <c r="A24" s="4" t="inlineStr">
        <is>
          <t>Loss Contingencies</t>
        </is>
      </c>
      <c r="B24" s="4" t="inlineStr">
        <is>
          <t>Loss Contingencies — The Company is subject to the possibility of various losses arising in the ordinary course of business. In determining loss contingencies, the Company considers the likelihood of loss or impairment of an asset or the incurrence of a liability, as well as the Company’s ability to reasonably estimate the amount of lo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is>
      </c>
    </row>
    <row r="25">
      <c r="A25" s="4" t="inlineStr">
        <is>
          <t>Selling, General, and Administrative</t>
        </is>
      </c>
      <c r="B25" s="4" t="inlineStr">
        <is>
          <t>Selling, General, and Administrative — Selling expenses include items such as sales salaries and commissions, marketing and advertising costs, and contractor services. Advertising costs are generally expensed as incurred in selling, general, and administrative expenses in the Consolidated Statements of Income. For the fiscal years ended January 31, 2025, February 2, 2024, and February 3, 2023, advertising expenses were $0.8 billion, $0.9 billion, and $1.1 billion, respectively. General and administrative expenses include items for the Company’s administrative functions, such as finance, legal, human resources, and information technology support. These functions include costs for items such as salaries and benefits and other personnel-related costs, maintenance and supplies, outside services, intangible asset amortization, and depreciation expense.</t>
        </is>
      </c>
    </row>
    <row r="26">
      <c r="A26" s="4" t="inlineStr">
        <is>
          <t>Research and Development</t>
        </is>
      </c>
      <c r="B26" s="4" t="inlineStr">
        <is>
          <t>Research and Development — Research and development (“R&amp;D”) costs are primarily expensed as incurred. As noted in Capitalized Software Development Costs in this Note, qualifying software development costs are capitalized and amortized over time. R&amp;D costs include salaries and benefits and other personnel-related costs associated with product development. Also included in R&amp;D expenses are infrastructure costs, which consist of equipment and material costs, facilities-related costs, and depreciation expense.</t>
        </is>
      </c>
    </row>
    <row r="27">
      <c r="A27" s="4" t="inlineStr">
        <is>
          <t>Income Taxes</t>
        </is>
      </c>
      <c r="B27" s="4" t="inlineStr">
        <is>
          <t>Income Taxes — The Company calculates a provision for income taxes using the asset and liability method, under which deferred tax assets and liabilities are recognized by identifying the temporary differences arising from the different treatment of items for tax and accounting purposes. Deferred tax assets and liabilities are recorded using enacted tax rates in effect for the year in which the differences are expected to reverse. The Company accounts for the tax impact of including Global Intangible Low-Taxed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ill be charged to earnings in the period in which such a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is>
      </c>
    </row>
    <row r="28">
      <c r="A28" s="4" t="inlineStr">
        <is>
          <t>Stock-Based Compensation</t>
        </is>
      </c>
      <c r="B28" s="4" t="inlineStr">
        <is>
          <t>Stock-Based Compensation — The Company measures stock-based compensation expense for all share-based awards granted based on the estimated fair value of those awards at grant date. To estimate the fair value of performance-based awards containing a market condition, the Company uses the Monte Carlo valuation model. The fair value of other share-based awards is generally based on the closing price of the Class C Common Stock as reported on the New York Stock Exchange (“NYSE”) on the date of grant.</t>
        </is>
      </c>
    </row>
    <row r="29">
      <c r="A29" s="4" t="inlineStr">
        <is>
          <t>Recently Issued and Adopted Accounting Pronouncements</t>
        </is>
      </c>
      <c r="B29" s="4" t="inlineStr">
        <is>
          <t>Recently Issued Accounting Pronouncements Expense Disaggregation Disclosures — In November 2024, the Financial Accounting Standards Board (“FASB”) issued guidance to improve disclosures about a public entity’s expenses by requiring disclosure of additional information about the types of expenses commonly presented in the financial statement on an annual and interim basis. Public entities must adopt the new guidance for fiscal years beginning after December 15, 2026, with early adoption permitted. Upon adoption, the guidance can be applied prospectively or retrospectively. Adoption of this new guidance will result in increased disclosures in the Notes to the Consolidated Financial Statements. Income Taxes — In December 2023, the FASB issued guidance which requires companies to provide disaggregated income tax disclosures within the income tax rate reconciliation and income taxes paid. Public entities must adopt the new guidance for fiscal years beginning after December 15, 2024, with early adoption permitted. The Company will adopt the guidance prospectively. Adoption of this new guidance will result in increased disclosures in the Notes to the Consolidated Financial Statements. Recently Adopted Accounting Pronouncements Segment Reporting — In November 2023, the FASB issued guidance to improve disclosures about a public entity’s reportable segments by requiring disclosure of additional information about a reportable segment’s expenses on an annual and interim basis. The Company adopted this standard as of January 31, 2025 on a retrospective basis. Adoption of this new guidance resulted in increased disclosures on reportable segments in Note 18 of the Notes to the Consolidated Financial Statements.</t>
        </is>
      </c>
    </row>
    <row r="30">
      <c r="A30" s="4" t="inlineStr">
        <is>
          <t>Money Market Funds</t>
        </is>
      </c>
      <c r="B30" s="4" t="inlineStr">
        <is>
          <t xml:space="preserve">Money Market Funds </t>
        </is>
      </c>
    </row>
    <row r="31">
      <c r="A31" s="4" t="inlineStr">
        <is>
          <t>Marketable Equity and Other Securities</t>
        </is>
      </c>
      <c r="B31" s="4" t="inlineStr">
        <is>
          <t>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t>
        </is>
      </c>
    </row>
    <row r="32">
      <c r="A32" s="4" t="inlineStr">
        <is>
          <t>Derivative Instruments</t>
        </is>
      </c>
      <c r="B32"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line items on the Consolidated Statements of Income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t>
        </is>
      </c>
    </row>
    <row r="33">
      <c r="A33" s="4" t="inlineStr">
        <is>
          <t>Deferred Compensation Plans</t>
        </is>
      </c>
      <c r="B33" s="4" t="inlineStr">
        <is>
          <t xml:space="preserve">Deferred Compensation Plans </t>
        </is>
      </c>
    </row>
    <row r="34">
      <c r="A34" s="4" t="inlineStr">
        <is>
          <t>Assets and Liabilities Measured at Fair Value on a Nonrecurring Basis</t>
        </is>
      </c>
      <c r="B34" s="4" t="inlineStr">
        <is>
          <t>Assets and Liabilities Measured at Fair Value on a Nonrecurring Basis — Certain assets are measured at fair value on a nonrecurring basis and therefore are not included in the recurring fair value table above. These assets consist primarily of financial assets such as the Company’s fixed income debt securities and strategic investments in non-marketable equity and other securities and non-financial assets such as goodwill and intangible assets. Fixed income debt securities are recorded at amortized cost and approximate fair value. The fair value of fixed income debt securities is determined based on observable market prices in a less active market or based on valuation methodologies using observable inputs. If measured at fair value in the Consolidated Statements of Financial Position, these securities would generally be classified as Level 2 in the fair value hierarchy. See Note 4 of the Notes to the Consolidated Financial Statements for additional information about the Company’s fixed income debt securities. Strategic investments in non-marketable equity and other securities and certain non-financial assets such as goodwill and intangibles are measured at fair value only if they are deemed to be impaired or when there is an adjustment from observable price changes in the current period. If measured at fair value in the Consolidated Statements of Financial Position, these securities would generally be classified as Level 3 in the fair value hierarchy. See Note 4 and Note 9 of the Notes to the Consolidated Financial Statements for additional information about the Company’s investments and goodwill and intangible asset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Jan. 31, 2025</t>
        </is>
      </c>
      <c r="C1" s="2" t="inlineStr">
        <is>
          <t>Feb. 02,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63</v>
      </c>
      <c r="C3" s="7" t="n">
        <v>71</v>
      </c>
    </row>
    <row r="4">
      <c r="A4" s="4" t="inlineStr">
        <is>
          <t>Short-term financing receivables, allowance</t>
        </is>
      </c>
      <c r="B4" s="6" t="n">
        <v>78</v>
      </c>
      <c r="C4" s="6" t="n">
        <v>79</v>
      </c>
    </row>
    <row r="5">
      <c r="A5" s="4" t="inlineStr">
        <is>
          <t>Long-term financing receivables, allowance</t>
        </is>
      </c>
      <c r="B5" s="7" t="n">
        <v>75</v>
      </c>
      <c r="C5" s="7" t="n">
        <v>91</v>
      </c>
    </row>
    <row r="6">
      <c r="A6" s="4" t="inlineStr">
        <is>
          <t>Common stock, par value (in dollars per share)</t>
        </is>
      </c>
      <c r="B6" s="8" t="n">
        <v>0.01</v>
      </c>
      <c r="C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Corrections to the Impacted Financial Statement Line Items</t>
        </is>
      </c>
      <c r="B4" s="4" t="inlineStr">
        <is>
          <t xml:space="preserve">A summary of the corrections to the impacted financial statement line items in these Consolidated Financial Statements is presented below. Consolidated Statements of Financial Position February 2, 2024 As Reported Adjustment As Revised (in millions) Current assets: Other current assets $ 10,973 $ 37 $ 11,010 Total current assets $ 35,947 $ 37 $ 35,984 Total assets $ 82,089 $ 37 $ 82,126 Current liabilities: Accounts payable $ 19,389 $ (163) $ 19,226 Accrued and other $ 6,805 $ 23 $ 6,828 Total current liabilities $ 48,494 $ (140) $ 48,354 Total liabilities $ 84,398 $ (140) $ 84,258 Stockholders' equity (deficit): Accumulated deficit $ (4,630) $ 177 $ (4,453) Total Dell Technologies Inc. stockholders' equity (deficit) $ (2,404) $ 177 $ (2,227) Total stockholders' equity (deficit) $ (2,309) $ 177 $ (2,132) Total liabilities and stockholders' equity $ 82,089 $ 37 $ 82,126 Consolidated Statements of Income Fiscal Year Ended February 2, 2024 As Reported Adjustment As Revised (in millions, except per share amounts) Cost of net revenue: Products $ 53,316 $ (200) $ 53,116 Total cost of net revenue $ 67,556 $ (200) $ 67,356 Gross margin $ 20,869 $ 200 $ 21,069 Operating income $ 5,211 $ 200 $ 5,411 Income before income taxes $ 3,887 $ 200 $ 4,087 Income tax expense $ 692 $ 23 $ 715 Net income $ 3,195 $ 177 $ 3,372 Net income attributable to Dell Technologies Inc. $ 3,211 $ 177 $ 3,388 Earnings per share attributable to Dell Technologies Inc. Basic $ 4.46 $ 0.25 $ 4.71 Diluted $ 4.36 $ 0.24 $ 4.60 Consolidated Statements of Comprehensive Income Fiscal Year Ended February 2, 2024 As Reported Adjustment As Revised (in millions) Net income $ 3,195 $ 177 $ 3,372 Comprehensive income, net of tax $ 3,396 $ 177 $ 3,573 Comprehensive income attributable to Dell Technologies Inc. $ 3,412 $ 177 $ 3,589 Consolidated Statements of Cash Flows Fiscal Year Ended February 2, 2024 As Reported Adjustment As Revised (in millions) Cash flow from operations: Net income $ 3,195 $ 177 $ 3,372 Adjustments to reconcile net income to net cash provided by operating activities: Other assets and liabilities $ (1,470) $ (14) $ (1,484) Accounts payable $ (335) $ (163) $ (498) A summary of the corrections to the affected financial statement line items in these Condensed Consolidated Financial Statements is presented below for each quarterly period. Condensed Consolidated Statements of Income Three Months Ended Three Months Ended May 3, 2024 May 5, 2023 As Reported Adjustment As Revised As Reported Adjustment As Revised (in millions, except per share amounts) Cost of net revenue: Products $ 13,766 $ (45) $ 13,721 $ 12,375 $ (62) $ 12,313 Total cost of net revenue $ 17,438 $ (45) $ 17,393 $ 15,904 $ (62) $ 15,842 Gross margin $ 4,806 $ 45 $ 4,851 $ 5,018 $ 62 $ 5,080 Operating income $ 920 $ 45 $ 965 $ 1,069 $ 62 $ 1,131 Income before income taxes $ 547 $ 45 $ 592 $ 705 $ 62 $ 767 Income tax expense (benefit) $ (408) $ 8 $ (400) $ 127 $ 8 $ 135 Net income $ 955 $ 37 $ 992 $ 578 $ 54 $ 632 Net income attributable to Dell Technologies Inc. $ 960 $ 37 $ 997 $ 583 $ 54 $ 637 Earnings per share attributable to Dell Technologies Inc. Basic $ 1.36 $ 0.05 $ 1.41 $ 0.81 $ 0.07 $ 0.88 Diluted $ 1.32 $ 0.05 $ 1.37 $ 0.79 $ 0.07 $ 0.86 ____________________ (a) The Company’s Condensed Consolidated Statements of Comprehensive Income were also affected by the revised net income amounts for the periods presented above. Three Months Ended Three Months Ended August 2, 2024 August 4, 2023 As Reported Adjustment As Revised As Reported Adjustment As Revised (in millions, except per share amounts) Cost of net revenue: Products $ 16,079 $ (50) $ 16,029 $ 14,002 $ (29) $ 13,973 Total cost of net revenue $ 19,715 $ (50) $ 19,665 $ 17,547 $ (29) $ 17,518 Gross margin $ 5,311 $ 50 $ 5,361 $ 5,387 $ 29 $ 5,416 Operating income $ 1,342 $ 50 $ 1,392 $ 1,165 $ 29 $ 1,194 Income before income taxes $ 989 $ 50 $ 1,039 $ 714 $ 29 $ 743 Income tax expense $ 148 $ 9 $ 157 $ 259 $ 2 $ 261 Net income $ 841 $ 41 $ 882 $ 455 $ 27 $ 482 Net income attributable to Dell Technologies Inc. $ 846 $ 41 $ 887 $ 462 $ 27 $ 489 Earnings per share attributable to Dell Technologies Inc. Basic $ 1.19 $ 0.06 $ 1.25 $ 0.64 $ 0.03 $ 0.67 Diluted $ 1.17 $ 0.06 $ 1.23 $ 0.63 $ 0.03 $ 0.66 ____________________ (a) The Company’s Condensed Consolidated Statements of Comprehensive Income were also affected by the revised net income amounts for the periods presented above. Three Months Ended Three Months Ended November 1, 2024 November 3, 2023 As Reported Adjustment As Revised As Reported Adjustment As Revised (in millions, except per share amounts) Cost of net revenue: Products $ 15,541 $ (53) $ 15,488 $ 13,546 $ (53) $ 13,493 Total cost of net revenue $ 19,059 $ (53) $ 19,006 $ 17,103 $ (53) $ 17,050 Gross margin $ 5,307 $ 53 $ 5,360 $ 5,148 $ 53 $ 5,201 Operating income $ 1,668 $ 53 $ 1,721 $ 1,486 $ 53 $ 1,539 Income before income taxes $ 1,392 $ 53 $ 1,445 $ 1,180 $ 53 $ 1,233 Income tax expense $ 265 $ 10 $ 275 $ 176 $ 7 $ 183 Net income $ 1,127 $ 43 $ 1,170 $ 1,004 $ 46 $ 1,050 Net income attributable to Dell Technologies Inc. $ 1,132 $ 43 $ 1,175 $ 1,006 $ 46 $ 1,052 Earnings per share attributable to Dell Technologies Inc. Basic $ 1.61 $ 0.06 $ 1.67 $ 1.39 $ 0.07 $ 1.46 Diluted $ 1.58 $ 0.06 $ 1.64 $ 1.36 $ 0.06 $ 1.42 ____________________ (a) The Company’s Condensed Consolidated Statements of Comprehensive Income were also affected by the revised net income amounts for the periods presented above. Three Months Ended February 2, 2024 As Reported Adjustment As Revised (in millions, except per share amounts) Cost of net revenue: Products $ 13,393 $ (56) $ 13,337 Total cost of net revenue $ 17,002 $ (56) $ 16,946 Gross margin $ 5,316 $ 56 $ 5,372 Operating income $ 1,491 $ 56 $ 1,547 Income before income taxes $ 1,288 $ 56 $ 1,344 Income tax expense $ 130 $ 6 $ 136 Net income $ 1,158 $ 50 $ 1,208 Net income attributable to Dell Technologies Inc. $ 1,160 $ 50 $ 1,210 Earnings per share attributable to Dell Technologies Inc. Basic $ 1.63 $ 0.07 $ 1.70 Diluted $ 1.59 $ 0.07 $ 1.66 ____________________ (a) The Company’s Condensed Consolidated Statements of Comprehensive Income were also affected by the revised net income amounts for the periods presented above. Condensed Consolidated Statements of Cash Flows Three Months Ended Six Months Ended Nine Months Ended May 3, 2024 August 2, 2024 November 1, 2024 As Reported Adjustment As Revised As Reported Adjustment As Revised As Reported Adjustment As Revised (in millions) Cash flow from operations: Net income $ 955 $ 37 $ 992 $ 1,796 $ 78 $ 1,874 $ 2,923 $ 121 $ 3,044 Adjustments to reconcile net income to net cash provided by operating activities: Other assets and liabilities $ (592) $ (1) $ (593) $ 250 $ (3) $ 247 $ 2,147 $ (7) $ 2,140 Accounts payable $ 1,241 $ (36) $ 1,205 $ 4,801 $ (75) $ 4,726 $ 4,089 $ (114) $ 3,975 Three Months Ended Six Months Ended Nine Months Ended May 5, 2023 August 4, 2023 November 3, 2023 As Reported Adjustment As Revised As Reported Adjustment As Revised As Reported Adjustment As Revised (in millions) Cash flow from operations: Net income $ 578 $ 54 $ 632 $ 1,033 $ 81 $ 1,114 $ 2,037 $ 127 $ 2,164 Adjustments to reconcile net income to net cash provided by operating activities: Other assets and liabilities $ (1,322) $ (11) $ (1,333) $ (2,248) $ (14) $ (2,262) $ (2,096) $ (13) $ (2,109) Accounts payable $ (726) $ (43) $ (769) $ 1,427 $ (67) $ 1,360 $ 1,012 $ (114) $ 898 </t>
        </is>
      </c>
    </row>
    <row r="5">
      <c r="A5" s="4" t="inlineStr">
        <is>
          <t>Summary of Disposal Group Major Classes of Assets and Liabilities</t>
        </is>
      </c>
      <c r="B5" s="4" t="inlineStr">
        <is>
          <t xml:space="preserve">The following table presents the major classes of assets and liabilities as of January 31, 2025 related to Secureworks, which were classified as held for sale as of the date indicated: January 31, 2025 (in millions) ASSETS Current assets: Cash and cash equivalents $ 62 Accounts receivable, net 51 Other current assets 11 Total current assets 124 Goodwill 427 Intangible assets, net 63 Other non-current assets 54 Total assets $ 668 LIABILITIES Current liabilities: Accrued and other $ 71 Short-term deferred revenue 125 Total current liabilities 196 Other non-current liabilities 25 Total liabilities $ 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Estimated Useful Lives of Property, Plant, and Equipment</t>
        </is>
      </c>
      <c r="B4" s="4" t="inlineStr">
        <is>
          <t>The estimated useful lives of the Company’s property, plant, and equipment are generally as follows: Estimated Useful Life Computer and other equipment 3-5 years Assets in a customer contract Term of underlying lease contract Buildings and building improvements 10-30 years or term of underlying land lease Leasehold improvements 5 years or contract term Internal use software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January 31, 2025 February 2, 2024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571 $ — $ — $ 571 $ 3,170 $ — $ — $ 3,170 Marketable equity and other securities 8 — — 8 10 — — 10 Derivative instruments — 302 — 302 — 104 — 104 Total assets $ 579 $ 302 $ — $ 881 $ 3,180 $ 104 $ — $ 3,284 Liabilities: Derivative instruments $ — $ 75 $ — $ 75 $ — $ 84 $ — $ 84 Total liabilities $ — $ 75 $ — $ 75 $ — $ 84 $ — $ 84 </t>
        </is>
      </c>
    </row>
    <row r="5">
      <c r="A5" s="4" t="inlineStr">
        <is>
          <t>Schedule of 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7 of the Notes to the Consolidated Financial Statements, including the current portion, as of the dates indicated: January 31, 2025 February 2, 2024 Carrying Value Fair Value Carrying Value Fair Value (in billions) Senior Notes $ 15.0 $ 15.0 $ 15.5 $ 15.8 Legacy Notes $ 0.9 $ 1.0 $ 0.9 $ 1.0 DFS Debt $ 8.7 $ 8.5 $ 9.5 $ 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chedule of Carrying Value of Equity and Other Securities</t>
        </is>
      </c>
      <c r="B4" s="4" t="inlineStr">
        <is>
          <t xml:space="preserve">The following table presents the cost, cumulative unrealized gain, cumulative unrealized loss, and carrying value of the Company's strategic investments in marketable and non-marketable equity and other securities as of the dates indicated: January 31, 2025 February 2, 2024 Cost Unrealized Gain Unrealized Loss Carrying Value Cost Unrealized Gain Unrealized Loss Carrying Value (in millions) Marketable $ 11 $ 24 $ (27) $ 8 $ 12 $ 24 $ (26) $ 10 Non-marketable 739 1,009 (261) 1,487 732 1,015 (454) 1,293 Total equity and other securities $ 750 $ 1,033 $ (288) $ 1,495 $ 744 $ 1,039 $ (480) $ 1,303 </t>
        </is>
      </c>
    </row>
    <row r="5">
      <c r="A5" s="4" t="inlineStr">
        <is>
          <t>Schedule of Gains and Losses on Equity and Other Securities</t>
        </is>
      </c>
      <c r="B5" s="4" t="inlineStr">
        <is>
          <t>The following table presents unrealized gains and losses on marketable and non-marketable equity and other securities for the periods indicated: Fiscal Year Ended January 31, 2025 February 2, 2024 February 3, 2023 (in millions) Marketable securities: Unrealized gain $ 5 $ 6 $ 57 Unrealized loss (6) (24) (47) Net unrealized gain (loss) (1) (18) 10 Non-marketable securities: Unrealized gain 154 84 90 Unrealized loss (32) (49) (349) Net unrealized gain (loss) (a) (b) 122 35 (259) Net unrealized gain (loss) on equity and other securities $ 121 $ 17 $ (249) ____________________ (a) For the fiscal year ended January 31, 2025 and February 2, 2024, net unrealized gains on non-marketable securities were due to upward adjustments for observable price changes offset by losses primarily attributable to downward adjustments for observable price changes and impairments. (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SERVICES (Tables)</t>
        </is>
      </c>
      <c r="B1" s="2" t="inlineStr">
        <is>
          <t>12 Months Ended</t>
        </is>
      </c>
    </row>
    <row r="2">
      <c r="B2" s="2" t="inlineStr">
        <is>
          <t>Jan. 31, 2025</t>
        </is>
      </c>
    </row>
    <row r="3">
      <c r="A3" s="3" t="inlineStr">
        <is>
          <t>Receivables [Abstract]</t>
        </is>
      </c>
      <c r="B3" s="4" t="inlineStr">
        <is>
          <t xml:space="preserve"> </t>
        </is>
      </c>
    </row>
    <row r="4">
      <c r="A4" s="4" t="inlineStr">
        <is>
          <t>Schedule of Components of Financing Receivables Segregated by Portfolio Segment</t>
        </is>
      </c>
      <c r="B4" s="4" t="inlineStr">
        <is>
          <t>The following table presents the components of the Company’s financing receivables segregated by portfolio segment as of the dates indicated: January 31, 2025 February 2, 2024 Revolving Fixed-term Total Revolving Fixed-term Total (in millions) Financing receivables, net: Customer receivables, gross (a) $ 86 $ 11,130 $ 11,216 $ 173 $ 10,360 $ 10,533 Allowances for losses (6) (147) (153) (9) (161) (170) Customer receivables, net 80 10,983 11,063 164 10,199 10,363 Residual interest — 168 168 — 157 157 Financing receivables, net $ 80 $ 11,151 $ 11,231 $ 164 $ 10,356 $ 10,520 Short-term $ 80 $ 5,224 $ 5,304 $ 164 $ 4,479 $ 4,643 Long-term $ — $ 5,927 $ 5,927 $ — $ 5,877 $ 5,877 ____________________ (a) Customer receivables, gross include amounts due from customers under revolving loans, fixed-term loans, fixed-term leases, and accrued interest.</t>
        </is>
      </c>
    </row>
    <row r="5">
      <c r="A5" s="4" t="inlineStr">
        <is>
          <t>Schedule of Changes in Allowance for Financing Receivables Losses</t>
        </is>
      </c>
      <c r="B5" s="4" t="inlineStr">
        <is>
          <t>The following table presents the changes in allowance for financing receivable losses for the periods indicated: Fiscal Year Ended January 31, 2025 February 2, 2024 February 3, 2023 Revolving Fixed-term Total Revolving Fixed-term Total Revolving Fixed-term Total (in millions) Allowance for financing receivable losses: Balances at beginning of period $ 9 $ 161 $ 170 $ 88 $ 113 $ 201 $ 102 $ 87 $ 189 Charge-offs, net of recoveries (12) (59) (71) (41) (8) (49) (52) (8) (60) Provision charged to income statement 9 45 54 36 56 92 38 34 72 Other (a) — — — (74) — (74) — — — Balances at end of period $ 6 $ 147 $ 153 $ 9 $ 161 $ 170 $ 88 $ 113 $ 201 ____________________ (a)</t>
        </is>
      </c>
    </row>
    <row r="6">
      <c r="A6" s="4" t="inlineStr">
        <is>
          <t>Schedule of Aging of Customer's Financing Receivables</t>
        </is>
      </c>
      <c r="B6" s="4" t="inlineStr">
        <is>
          <t xml:space="preserve">The following table presents the aging of the Company’s customer financing receivables, gross, including accrued interest, segregated by class, as of the dates indicated: January 31, 2025 February 2, 2024 Current Past Due Past Due Total Current Past Due Past Due Total (in millions) Revolving $ 69 $ 12 $ 5 $ 86 $ 151 $ 17 $ 5 $ 173 Fixed-term 10,727 189 214 11,130 9,345 889 126 10,360 Total customer receivables, gross $ 10,796 $ 201 $ 219 $ 11,216 $ 9,496 $ 906 $ 131 $ 10,533 </t>
        </is>
      </c>
    </row>
    <row r="7">
      <c r="A7" s="4" t="inlineStr">
        <is>
          <t>Schedule of Customer Receivables, Gross, Including Accrued Interest, by Credit Quality Indicator, Segregated by Class</t>
        </is>
      </c>
      <c r="B7" s="4" t="inlineStr">
        <is>
          <t xml:space="preserve">The following tables present customer receivables, gross, including accrued interest, by credit quality indicator, segregated by class, as of the dates indicated: January 31, 2025 Fixed-term — Fiscal Year of Origination 2025 2024 2023 2022 2021 Years Prior Revolving Total (in millions) Higher $ 2,284 $ 2,160 $ 1,217 $ 357 $ 102 $ 4 $ 11 $ 6,135 Mid 2,431 695 464 107 17 4 24 3,742 Lower 501 407 283 68 28 1 51 1,339 Total $ 5,216 $ 3,262 $ 1,964 $ 532 $ 147 $ 9 $ 86 $ 11,216 February 2, 2024 Fixed-term — Fiscal Year of Origination 2024 2023 2022 2021 2020 Years Prior Revolving Total (in millions) Higher $ 3,261 $ 1,979 $ 833 $ 345 $ 64 $ — $ 47 $ 6,529 Mid 1,111 911 290 86 19 — 50 2,467 Lower 703 469 187 80 21 1 76 1,537 Total $ 5,075 $ 3,359 $ 1,310 $ 511 $ 104 $ 1 $ 173 $ 10,533 </t>
        </is>
      </c>
    </row>
    <row r="8">
      <c r="A8" s="4" t="inlineStr">
        <is>
          <t>Schedule of Net Revenue, Cost of Net Revenue, and Gross Margin Recognized</t>
        </is>
      </c>
      <c r="B8" s="4" t="inlineStr">
        <is>
          <t xml:space="preserve">The following table presents amounts included in the Consolidated Statements of Income related to sales-type lease activity for the periods indicated: Fiscal Year Ended January 31, 2025 February 2, 2024 February 3, 2023 (in millions) Interest income — products $ 305 $ 175 $ 161 Net revenue — products $ 1,992 $ 1,140 $ 851 Cost of net revenue — products 1,703 854 727 Gross margin — products $ 289 $ 286 $ 124 </t>
        </is>
      </c>
    </row>
    <row r="9">
      <c r="A9" s="4" t="inlineStr">
        <is>
          <t>Schedule of 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31, 2025 (in millions) Fiscal 2026 $ 3,327 Fiscal 2027 2,296 Fiscal 2028 998 Fiscal 2029 477 Fiscal 2030 and thereafter 218 Total undiscounted cash flows 7,316 Fixed-term loans 4,914 Revolving loans 86 Less: Unearned income (1,100) Total customer receivables, gross $ 11,216 </t>
        </is>
      </c>
    </row>
    <row r="10">
      <c r="A10" s="4" t="inlineStr">
        <is>
          <t>Schedule of Components of Operating Lease Portfolio Included in Property, Plant, and Equipment, Net</t>
        </is>
      </c>
      <c r="B10" s="4" t="inlineStr">
        <is>
          <t xml:space="preserve">The following table presents the components of the Company’s operating lease portfolio included in property, plant, and equipment, net as of the dates indicated: January 31, 2025 February 2, 2024 (in millions) Equipment under operating lease, gross $ 4,180 $ 4,002 Less: Accumulated depreciation (1,995) (1,800) Equipment under operating lease, net $ 2,185 $ 2,202 </t>
        </is>
      </c>
    </row>
    <row r="11">
      <c r="A11" s="4" t="inlineStr">
        <is>
          <t>Schedule of Operating Lease Income Related to Lease Payments and Depreciation Expense</t>
        </is>
      </c>
      <c r="B11" s="4" t="inlineStr">
        <is>
          <t xml:space="preserve">The following table presents operating lease income related to lease payments and depreciation expense for the Company’s operating lease portfolio for the periods indicated: Fiscal Year Ended January 31, 2025 February 2, 2024 February 3, 2023 (in millions) Income related to lease payments $ 1,473 $ 1,353 $ 1,091 Depreciation expense $ 956 $ 941 $ 803 </t>
        </is>
      </c>
    </row>
    <row r="12">
      <c r="A12" s="4" t="inlineStr">
        <is>
          <t>Schedule of Future Payments to be Received in Operating Lease Contracts</t>
        </is>
      </c>
      <c r="B12" s="4" t="inlineStr">
        <is>
          <t xml:space="preserve">The following table presents the future payments to be received by the Company in operating lease contracts as of the date indicated: January 31, 2025 (in millions) Fiscal 2026 $ 1,208 Fiscal 2027 771 Fiscal 2028 415 Fiscal 2029 141 Fiscal 2030 and thereafter 42 Total $ 2,577 </t>
        </is>
      </c>
    </row>
    <row r="13">
      <c r="A13" s="4" t="inlineStr">
        <is>
          <t>Schedule of DFS Debt</t>
        </is>
      </c>
      <c r="B13" s="4" t="inlineStr">
        <is>
          <t xml:space="preserve">The following table presents DFS debt as of the dates indicated and excludes the allocated portion of the Company’s other borrowings, which represents the additional amount considered to fund the DFS business: January 31, 2025 February 2, 2024 DFS debt (in millions) DFS U.S. debt: Asset-based financing facility $ 3,018 $ 2,730 Fixed-term securitization offerings 2,756 3,157 Other — 28 Total DFS U.S. debt, principal amount 5,774 5,915 DFS international debt: Securitization facility 624 761 Other borrowings 754 935 Note payable — 250 Dell Bank senior unsecured eurobonds 1,559 1,631 Total DFS international debt, principal amount 2,937 3,577 Total DFS debt, principal amount $ 8,711 $ 9,492 Total short-term DFS debt $ 5,175 $ 5,863 Total long-term DFS debt $ 3,536 $ 3,629 The following table summarizes the Company’s outstanding debt as of the dates indicated: January 31, 2025 February 2, 2024 (in millions) Senior Notes $ 15,073 $ 15,607 Legacy Notes 952 952 DFS Debt (Note 5) 8,711 9,492 Other 52 171 Total debt, principal amount 24,788 26,222 Unamortized discount, net of unamortized premium (110) (114) Debt issuance costs (111) (114) Total debt, carrying value $ 24,567 $ 25,994 Total short-term debt, carrying value $ 5,204 $ 6,982 Total long-term debt, carrying value $ 19,363 $ 19,012 </t>
        </is>
      </c>
    </row>
    <row r="14">
      <c r="A14" s="4" t="inlineStr">
        <is>
          <t>Schedule of Assets and Liabilities Held by the Consolidated VIEs</t>
        </is>
      </c>
      <c r="B14" s="4" t="inlineStr">
        <is>
          <t xml:space="preserve">The following table presents the assets and liabilities held by the consolidated VIEs as of the dates indicated, which are included in the Consolidated Statements of Financial Position: January 31, 2025 February 2, 2024 (in millions) Assets held by consolidated VIEs Other current assets $ 123 $ 136 Financing receivables, net of allowance Short-term $ 3,262 $ 3,314 Long-term $ 2,725 $ 2,747 Property, plant, and equipment, net $ 984 $ 1,081 Liabilities held by consolidated VIEs Debt, net of unamortized debt issuance costs Short-term $ 4,598 $ 4,450 Long-term $ 1,788 $ 2,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Components of Lease Costs and Supplemental Information</t>
        </is>
      </c>
      <c r="B4" s="4" t="inlineStr">
        <is>
          <t xml:space="preserve">The following table presents components of lease costs included in the Consolidated Statements of Income for the periods indicated: Fiscal Year Ended January 31, 2025 February 2, 2024 February 3, 2023 (in millions) Operating lease costs $ 293 $ 291 $ 283 Variable costs 62 80 113 Total lease costs $ 355 $ 371 $ 396 The following table presents supplemental information related to operating leases included in the Consolidated Statements of Financial Position as of the dates indicated: Classification January 31, 2025 February 2, 2024 (in millions, except for term and discount rate) Operating lease right-of-use assets Other non-current assets $ 660 $ 707 Current operating lease liabilities Accrued and other current liabilities $ 236 $ 253 Non-current operating lease liabilities Other non-current liabilities 522 576 Total operating lease liabilities $ 758 $ 829 Weighted-average remaining lease term (in years) 4.36 4.56 Weighted-average discount rate 5.14 % 4.79 % The following table presents supplemental cash flow information related to leases for the periods indicated: Fiscal Year Ended January 31, 2025 February 2, 2024 February 3, 2023 (in millions) Cash paid for amounts included in the measurement of lease liabilities — operating cash outflows from operating leases $ 271 $ 300 $ 306 Right-of-use assets obtained in exchange for new operating lease liabilities $ 184 $ 247 $ 226 </t>
        </is>
      </c>
    </row>
    <row r="5">
      <c r="A5" s="4" t="inlineStr">
        <is>
          <t>Schedule of 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31, 2025 (in millions) Fiscal 2026 $ 233 Fiscal 2027 200 Fiscal 2028 157 Fiscal 2029 105 Fiscal 2030 77 Thereafter 68 Total lease payments 840 Less: Imputed interest 82 Total $ 758 Current operating lease liabilities $ 236 Non-current operating lease liabilities $ 5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Schedule of Outstanding Debt</t>
        </is>
      </c>
      <c r="B4" s="4" t="inlineStr">
        <is>
          <t xml:space="preserve">The following table presents DFS debt as of the dates indicated and excludes the allocated portion of the Company’s other borrowings, which represents the additional amount considered to fund the DFS business: January 31, 2025 February 2, 2024 DFS debt (in millions) DFS U.S. debt: Asset-based financing facility $ 3,018 $ 2,730 Fixed-term securitization offerings 2,756 3,157 Other — 28 Total DFS U.S. debt, principal amount 5,774 5,915 DFS international debt: Securitization facility 624 761 Other borrowings 754 935 Note payable — 250 Dell Bank senior unsecured eurobonds 1,559 1,631 Total DFS international debt, principal amount 2,937 3,577 Total DFS debt, principal amount $ 8,711 $ 9,492 Total short-term DFS debt $ 5,175 $ 5,863 Total long-term DFS debt $ 3,536 $ 3,629 The following table summarizes the Company’s outstanding debt as of the dates indicated: January 31, 2025 February 2, 2024 (in millions) Senior Notes $ 15,073 $ 15,607 Legacy Notes 952 952 DFS Debt (Note 5) 8,711 9,492 Other 52 171 Total debt, principal amount 24,788 26,222 Unamortized discount, net of unamortized premium (110) (114) Debt issuance costs (111) (114) Total debt, carrying value $ 24,567 $ 25,994 Total short-term debt, carrying value $ 5,204 $ 6,982 Total long-term debt, carrying value $ 19,363 $ 19,012 </t>
        </is>
      </c>
    </row>
    <row r="5">
      <c r="A5" s="4" t="inlineStr">
        <is>
          <t>Schedule of Aggregate Future Maturities</t>
        </is>
      </c>
      <c r="B5" s="4" t="inlineStr">
        <is>
          <t xml:space="preserve">The following table presents the aggregate future maturities of the Company’s debt as of January 31, 2025, excluding associated carrying value adjustments, for the periods indicated: January 31, 2025 (in millions) Fiscal 2026 $ 5,208 Fiscal 2027 6,384 Fiscal 2028 1,315 Fiscal 2029 1,372 Fiscal 2030 2,984 Thereafter 7,525 Total maturities, principal amount $ 24,7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notional amounts of outstanding derivative instruments as of the dates indicated: January 31, 2025 February 2, 2024 (in millions) Foreign exchange contracts: Designated as cash flow hedging instruments $ 5,965 $ 6,339 Non-designated as hedging instruments 5,683 5,844 Total $ 11,648 $ 12,183 Interest rate contracts: Non-designated as hedging instruments $ 6,353 $ 6,551 </t>
        </is>
      </c>
    </row>
    <row r="5">
      <c r="A5" s="4" t="inlineStr">
        <is>
          <t>Schedule of Derivative Instruments Designated as Cash Flow Hedging Instruments</t>
        </is>
      </c>
      <c r="B5" s="4" t="inlineStr">
        <is>
          <t xml:space="preserve">The following table presents the effect of derivative instruments designated as cash flow hedging instruments on the Consolidated Statements of Financial Position and the Consolidated Statements of Income for the periods indicated: Derivatives in Cash Flow Hedging Relationships Gain Recognized in Accumulated OCI, Net of Tax, on Derivatives Location of Gain (Loss) Reclassified from Accumulated OCI into Income Gain (Loss) Reclassified from Accumulated OCI into Income (in millions) (in millions) For the fiscal year ended January 31, 2025: Total net revenue $ 100 Foreign exchange contracts $ 246 Total cost of net revenue 11 Total $ 246 Total $ 111 For the fiscal year ended February 2, 2024: Total net revenue $ (98) Foreign exchange contracts $ 85 Total cost of net revenue (9) Total $ 85 Total $ (107) For the fiscal year ended February 3, 2023: Total net revenue $ 736 Foreign exchange contracts $ 354 Total cost of net revenue (31) Total $ 354 Total $ 705 </t>
        </is>
      </c>
    </row>
    <row r="6">
      <c r="A6" s="4" t="inlineStr">
        <is>
          <t>Schedule of Derivative Instruments Not Designated as Hedging Instruments</t>
        </is>
      </c>
      <c r="B6" s="4" t="inlineStr">
        <is>
          <t>The following table presents the effect of derivative instruments not designated as hedging instruments on the Consolidated Statements of Income for the periods indicated: Fiscal Year Ended January 31, 2025 February 2, 2024 February 3, 2023 Location of Gain (Loss) Recognized (in millions) Foreign exchange contracts $ (214) $ (35) $ (174) Interest and other, net Interest rate contracts 27 — 50 Interest and other, net Total $ (187) $ (35) $ (124)</t>
        </is>
      </c>
    </row>
    <row r="7">
      <c r="A7" s="4" t="inlineStr">
        <is>
          <t>Schedule of Fair Value of Derivative Instruments</t>
        </is>
      </c>
      <c r="B7" s="4" t="inlineStr">
        <is>
          <t xml:space="preserve">The following tables present the fair value of those derivative instruments presented on a gross basis as of the dates indicated: January 31, 2025 Other Current Assets Other Non-Current Assets Other Current Liabilities Other Non-Current Liabilities Total Fair Value (in millions) Derivatives designated as hedging instruments: Foreign exchange contracts in an asset position $ 136 $ — $ 9 $ — $ 145 Foreign exchange contracts in a liability position (7) — (3) — (10) Net asset (liability) 129 — 6 — 135 Derivatives not designated as hedging instruments: Foreign exchange contracts in an asset position 430 — 53 — 483 Foreign exchange contracts in a liability position (297) — (90) — (387) Interest rate contracts in an asset position — 40 — — 40 Interest rate contracts in a liability position — — (1) (43) (44) Net asset (liability) 133 40 (38) (43) 92 Total derivatives at fair value $ 262 $ 40 $ (32) $ (43) $ 227 February 2, 2024 Other Current Assets Other Non-Current Assets Other Current Liabilities Other Non-Current Liabilities Total Fair Value (in millions) Derivatives designated as hedging instruments: Foreign exchange contracts in an asset position $ 44 $ — $ 19 $ — $ 63 Foreign exchange contracts in a liability position (5) — (15) — (20) Net asset (liability) 39 — 4 — 43 Derivatives not designated as hedging instruments: Foreign exchange contracts in an asset position 90 — 71 — 161 Foreign exchange contracts in a liability position (68) — (121) — (189) Interest rate contracts in an asset position 3 40 — — 43 Interest rate contracts in a liability position — — (10) (28) (38) Net asset (liability) 25 40 (60) (28) (23) Total derivatives at fair value $ 64 $ 40 $ (56) $ (28) $ 20 </t>
        </is>
      </c>
    </row>
    <row r="8">
      <c r="A8" s="4" t="inlineStr">
        <is>
          <t>Schedule of Gross Amounts of the Company’s Derivative Instruments</t>
        </is>
      </c>
      <c r="B8" s="4" t="inlineStr">
        <is>
          <t xml:space="preserve">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31, 2025 Gross Amounts of Recognized Assets/(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68 $ (366) $ 302 $ — $ (36) $ 266 Financial liabilities (441) 366 (75) — 8 (67) Total derivative instruments $ 227 $ — $ 227 $ — $ (28) $ 199 February 2, 2024 Gross Amounts of Recognized Assets/(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t>
        </is>
      </c>
    </row>
    <row r="9">
      <c r="A9" s="4" t="inlineStr">
        <is>
          <t>Schedule of Amounts Offset Due to Master Netting Agreements</t>
        </is>
      </c>
      <c r="B9" s="4" t="inlineStr">
        <is>
          <t xml:space="preserve">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31, 2025 Gross Amounts of Recognized Assets/(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68 $ (366) $ 302 $ — $ (36) $ 266 Financial liabilities (441) 366 (75) — 8 (67) Total derivative instruments $ 227 $ — $ 227 $ — $ (28) $ 199 February 2, 2024 Gross Amounts of Recognized Assets/(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The following table presents goodwill allocated to the Company’s reportable segments and changes in the carrying amount of goodwill as of the dates indicated: Infrastructure Solutions Group Client Solutions Group Corporate and other Total (in millions) Balances as of February 3, 2023 $ 15,017 $ 4,232 $ 427 $ 19,676 Goodwill acquired (a) 77 — — 77 Impact of foreign currency translation and other (53) — — (53) Balances as of February 2, 2024 15,041 4,232 427 19,700 Impact of foreign currency translation and other (153) — — (153) Reclassification to assets held for sale (b) — — (427) (427) Balances as of January 31, 2025 $ 14,888 $ 4,232 $ — $ 19,120 ____________________ (a) Goodwill acquired represents goodwill recognized in connection with the Company’s acquisition of Moogsoft Inc. during the fiscal year ended February 2, 2024. (b) During the fiscal year ended January 31, 2025, Secureworks goodwill was reclassified to current assets held for sale on the Consolidated Statements of Financial Position. See Note 1 of the Notes to the Consolidated Financial Statements for additional information about the sale of Secureworks.</t>
        </is>
      </c>
    </row>
    <row r="5">
      <c r="A5" s="4" t="inlineStr">
        <is>
          <t>Schedule of Finite-Lived Intangible Assets</t>
        </is>
      </c>
      <c r="B5" s="4" t="inlineStr">
        <is>
          <t xml:space="preserve">The following table presents the Company’s intangible assets as of the dates indicated: January 31, 2025 February 2, 2024 Gross Accumulated Net Gross Accumulated Net (in millions) Customer relationships $ 16,642 $ (15,013) $ 1,629 $ 16,968 $ (14,930) $ 2,038 Developed technology 9,500 (9,211) 289 9,506 (8,980) 526 Trade names 875 (860) 15 875 (823) 52 Definite-lived intangible assets 27,017 (25,084) 1,933 27,349 (24,733) 2,616 Indefinite-lived trade names 3,055 — 3,055 3,085 — 3,085 Total intangible assets $ 30,072 $ (25,084) $ 4,988 $ 30,434 $ (24,733) $ 5,701 </t>
        </is>
      </c>
    </row>
    <row r="6">
      <c r="A6" s="4" t="inlineStr">
        <is>
          <t>Schedule of Indefinite-Lived Intangible Assets</t>
        </is>
      </c>
      <c r="B6" s="4" t="inlineStr">
        <is>
          <t xml:space="preserve">The following table presents the Company’s intangible assets as of the dates indicated: January 31, 2025 February 2, 2024 Gross Accumulated Net Gross Accumulated Net (in millions) Customer relationships $ 16,642 $ (15,013) $ 1,629 $ 16,968 $ (14,930) $ 2,038 Developed technology 9,500 (9,211) 289 9,506 (8,980) 526 Trade names 875 (860) 15 875 (823) 52 Definite-lived intangible assets 27,017 (25,084) 1,933 27,349 (24,733) 2,616 Indefinite-lived trade names 3,055 — 3,055 3,085 — 3,085 Total intangible assets $ 30,072 $ (25,084) $ 4,988 $ 30,434 $ (24,733) $ 5,701 </t>
        </is>
      </c>
    </row>
    <row r="7">
      <c r="A7" s="4" t="inlineStr">
        <is>
          <t>Schedule of Estimated Future Annual Pre-Tax Amortization Expense</t>
        </is>
      </c>
      <c r="B7" s="4" t="inlineStr">
        <is>
          <t xml:space="preserve">The following table presents the estimated future annual pre-tax amortization expense of definite-lived intangible assets as of the date indicated: January 31, 2025 (in millions) Fiscal 2026 $ 480 Fiscal 2027 372 Fiscal 2028 230 Fiscal 2029 190 Fiscal 2030 153 Thereafter 508 Total $ 1,9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Changes in Deferred Revenue</t>
        </is>
      </c>
      <c r="B4" s="4" t="inlineStr">
        <is>
          <t>The following table presents the changes in the Company’s deferred revenue for the periods indicated: Fiscal Year Ended January 31, 2025 February 2, 2024 (in millions) Deferred revenue: Deferred revenue at beginning of period $ 29,145 $ 30,286 Revenue deferrals 18,135 20,866 Revenue recognized (21,179) (22,022) Other (a) (136) 15 Deferred revenue at end of period $ 25,965 $ 29,145 Short-term deferred revenue $ 13,673 $ 15,318 Long-term deferred revenue $ 12,292 $ 13,827 ____________________ (a) For the fiscal year ended January 31, 2025, Other represents the reclassification of Secureworks deferred revenue to liabilities held for sale. See Note 1 of the Notes to the Consolidated Financial Statements for more information about the sale of Securework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Jan. 31, 2025</t>
        </is>
      </c>
      <c r="D2" s="2" t="inlineStr">
        <is>
          <t>Feb. 02, 2024</t>
        </is>
      </c>
      <c r="E2" s="2" t="inlineStr">
        <is>
          <t>Feb. 03, 2023</t>
        </is>
      </c>
    </row>
    <row r="3">
      <c r="A3" s="3" t="inlineStr">
        <is>
          <t>Net revenue:</t>
        </is>
      </c>
      <c r="C3" s="4" t="inlineStr">
        <is>
          <t xml:space="preserve"> </t>
        </is>
      </c>
      <c r="D3" s="4" t="inlineStr">
        <is>
          <t xml:space="preserve"> </t>
        </is>
      </c>
      <c r="E3" s="4" t="inlineStr">
        <is>
          <t xml:space="preserve"> </t>
        </is>
      </c>
    </row>
    <row r="4">
      <c r="A4" s="4" t="inlineStr">
        <is>
          <t>Total net revenue</t>
        </is>
      </c>
      <c r="C4" s="7" t="n">
        <v>95567</v>
      </c>
      <c r="D4" s="7" t="n">
        <v>88425</v>
      </c>
      <c r="E4" s="7" t="n">
        <v>102301</v>
      </c>
    </row>
    <row r="5">
      <c r="A5" s="3" t="inlineStr">
        <is>
          <t>Cost of net revenue :</t>
        </is>
      </c>
      <c r="C5" s="4" t="inlineStr">
        <is>
          <t xml:space="preserve"> </t>
        </is>
      </c>
      <c r="D5" s="4" t="inlineStr">
        <is>
          <t xml:space="preserve"> </t>
        </is>
      </c>
      <c r="E5" s="4" t="inlineStr">
        <is>
          <t xml:space="preserve"> </t>
        </is>
      </c>
    </row>
    <row r="6">
      <c r="A6" s="4" t="inlineStr">
        <is>
          <t>Total cost of net revenue</t>
        </is>
      </c>
      <c r="B6" s="4" t="inlineStr">
        <is>
          <t>[1]</t>
        </is>
      </c>
      <c r="C6" s="6" t="n">
        <v>74317</v>
      </c>
      <c r="D6" s="6" t="n">
        <v>67356</v>
      </c>
      <c r="E6" s="6" t="n">
        <v>79615</v>
      </c>
    </row>
    <row r="7">
      <c r="A7" s="4" t="inlineStr">
        <is>
          <t>Gross margin</t>
        </is>
      </c>
      <c r="C7" s="6" t="n">
        <v>21250</v>
      </c>
      <c r="D7" s="6" t="n">
        <v>21069</v>
      </c>
      <c r="E7" s="6" t="n">
        <v>22686</v>
      </c>
    </row>
    <row r="8">
      <c r="A8" s="3" t="inlineStr">
        <is>
          <t>Operating expenses:</t>
        </is>
      </c>
      <c r="C8" s="4" t="inlineStr">
        <is>
          <t xml:space="preserve"> </t>
        </is>
      </c>
      <c r="D8" s="4" t="inlineStr">
        <is>
          <t xml:space="preserve"> </t>
        </is>
      </c>
      <c r="E8" s="4" t="inlineStr">
        <is>
          <t xml:space="preserve"> </t>
        </is>
      </c>
    </row>
    <row r="9">
      <c r="A9" s="4" t="inlineStr">
        <is>
          <t>Selling, general, and administrative</t>
        </is>
      </c>
      <c r="C9" s="6" t="n">
        <v>11952</v>
      </c>
      <c r="D9" s="6" t="n">
        <v>12857</v>
      </c>
      <c r="E9" s="6" t="n">
        <v>14136</v>
      </c>
    </row>
    <row r="10">
      <c r="A10" s="4" t="inlineStr">
        <is>
          <t>Research and development</t>
        </is>
      </c>
      <c r="C10" s="6" t="n">
        <v>3061</v>
      </c>
      <c r="D10" s="6" t="n">
        <v>2801</v>
      </c>
      <c r="E10" s="6" t="n">
        <v>2779</v>
      </c>
    </row>
    <row r="11">
      <c r="A11" s="4" t="inlineStr">
        <is>
          <t>Total operating expenses</t>
        </is>
      </c>
      <c r="C11" s="6" t="n">
        <v>15013</v>
      </c>
      <c r="D11" s="6" t="n">
        <v>15658</v>
      </c>
      <c r="E11" s="6" t="n">
        <v>16915</v>
      </c>
    </row>
    <row r="12">
      <c r="A12" s="4" t="inlineStr">
        <is>
          <t>Operating income</t>
        </is>
      </c>
      <c r="C12" s="6" t="n">
        <v>6237</v>
      </c>
      <c r="D12" s="6" t="n">
        <v>5411</v>
      </c>
      <c r="E12" s="6" t="n">
        <v>5771</v>
      </c>
    </row>
    <row r="13">
      <c r="A13" s="4" t="inlineStr">
        <is>
          <t>Interest and other, net</t>
        </is>
      </c>
      <c r="C13" s="6" t="n">
        <v>-1189</v>
      </c>
      <c r="D13" s="6" t="n">
        <v>-1324</v>
      </c>
      <c r="E13" s="6" t="n">
        <v>-2546</v>
      </c>
    </row>
    <row r="14">
      <c r="A14" s="4" t="inlineStr">
        <is>
          <t>Income before income taxes</t>
        </is>
      </c>
      <c r="C14" s="6" t="n">
        <v>5048</v>
      </c>
      <c r="D14" s="6" t="n">
        <v>4087</v>
      </c>
      <c r="E14" s="6" t="n">
        <v>3225</v>
      </c>
    </row>
    <row r="15">
      <c r="A15" s="4" t="inlineStr">
        <is>
          <t>Income tax expense</t>
        </is>
      </c>
      <c r="C15" s="6" t="n">
        <v>472</v>
      </c>
      <c r="D15" s="6" t="n">
        <v>715</v>
      </c>
      <c r="E15" s="6" t="n">
        <v>803</v>
      </c>
    </row>
    <row r="16">
      <c r="A16" s="4" t="inlineStr">
        <is>
          <t>Net income</t>
        </is>
      </c>
      <c r="C16" s="6" t="n">
        <v>4576</v>
      </c>
      <c r="D16" s="6" t="n">
        <v>3372</v>
      </c>
      <c r="E16" s="6" t="n">
        <v>2422</v>
      </c>
    </row>
    <row r="17">
      <c r="A17" s="4" t="inlineStr">
        <is>
          <t>Less: Net loss attributable to non-controlling interests</t>
        </is>
      </c>
      <c r="C17" s="6" t="n">
        <v>-16</v>
      </c>
      <c r="D17" s="6" t="n">
        <v>-16</v>
      </c>
      <c r="E17" s="6" t="n">
        <v>-20</v>
      </c>
    </row>
    <row r="18">
      <c r="A18" s="4" t="inlineStr">
        <is>
          <t>Net income attributable to Dell Technologies Inc.</t>
        </is>
      </c>
      <c r="C18" s="7" t="n">
        <v>4592</v>
      </c>
      <c r="D18" s="7" t="n">
        <v>3388</v>
      </c>
      <c r="E18" s="7" t="n">
        <v>2442</v>
      </c>
    </row>
    <row r="19">
      <c r="A19" s="3" t="inlineStr">
        <is>
          <t>Earnings per share attributable to Dell Technologies Inc.</t>
        </is>
      </c>
      <c r="C19" s="4" t="inlineStr">
        <is>
          <t xml:space="preserve"> </t>
        </is>
      </c>
      <c r="D19" s="4" t="inlineStr">
        <is>
          <t xml:space="preserve"> </t>
        </is>
      </c>
      <c r="E19" s="4" t="inlineStr">
        <is>
          <t xml:space="preserve"> </t>
        </is>
      </c>
    </row>
    <row r="20">
      <c r="A20" s="4" t="inlineStr">
        <is>
          <t>Basic (in dollars per share)</t>
        </is>
      </c>
      <c r="C20" s="8" t="n">
        <v>6.51</v>
      </c>
      <c r="D20" s="8" t="n">
        <v>4.71</v>
      </c>
      <c r="E20" s="8" t="n">
        <v>3.33</v>
      </c>
    </row>
    <row r="21">
      <c r="A21" s="4" t="inlineStr">
        <is>
          <t>Diluted (in dollars per share)</t>
        </is>
      </c>
      <c r="C21" s="8" t="n">
        <v>6.38</v>
      </c>
      <c r="D21" s="8" t="n">
        <v>4.6</v>
      </c>
      <c r="E21" s="8" t="n">
        <v>3.24</v>
      </c>
    </row>
    <row r="22">
      <c r="A22" s="4" t="inlineStr">
        <is>
          <t>Products</t>
        </is>
      </c>
      <c r="C22" s="4" t="inlineStr">
        <is>
          <t xml:space="preserve"> </t>
        </is>
      </c>
      <c r="D22" s="4" t="inlineStr">
        <is>
          <t xml:space="preserve"> </t>
        </is>
      </c>
      <c r="E22" s="4" t="inlineStr">
        <is>
          <t xml:space="preserve"> </t>
        </is>
      </c>
    </row>
    <row r="23">
      <c r="A23" s="3" t="inlineStr">
        <is>
          <t>Net revenue:</t>
        </is>
      </c>
      <c r="C23" s="4" t="inlineStr">
        <is>
          <t xml:space="preserve"> </t>
        </is>
      </c>
      <c r="D23" s="4" t="inlineStr">
        <is>
          <t xml:space="preserve"> </t>
        </is>
      </c>
      <c r="E23" s="4" t="inlineStr">
        <is>
          <t xml:space="preserve"> </t>
        </is>
      </c>
    </row>
    <row r="24">
      <c r="A24" s="4" t="inlineStr">
        <is>
          <t>Total net revenue</t>
        </is>
      </c>
      <c r="C24" s="7" t="n">
        <v>71420</v>
      </c>
      <c r="D24" s="7" t="n">
        <v>64353</v>
      </c>
      <c r="E24" s="7" t="n">
        <v>79250</v>
      </c>
    </row>
    <row r="25">
      <c r="A25" s="3" t="inlineStr">
        <is>
          <t>Cost of net revenue :</t>
        </is>
      </c>
      <c r="C25" s="4" t="inlineStr">
        <is>
          <t xml:space="preserve"> </t>
        </is>
      </c>
      <c r="D25" s="4" t="inlineStr">
        <is>
          <t xml:space="preserve"> </t>
        </is>
      </c>
      <c r="E25" s="4" t="inlineStr">
        <is>
          <t xml:space="preserve"> </t>
        </is>
      </c>
    </row>
    <row r="26">
      <c r="A26" s="4" t="inlineStr">
        <is>
          <t>Total cost of net revenue</t>
        </is>
      </c>
      <c r="B26" s="4" t="inlineStr">
        <is>
          <t>[1]</t>
        </is>
      </c>
      <c r="C26" s="6" t="n">
        <v>60162</v>
      </c>
      <c r="D26" s="6" t="n">
        <v>53116</v>
      </c>
      <c r="E26" s="6" t="n">
        <v>66029</v>
      </c>
    </row>
    <row r="27">
      <c r="A27" s="4" t="inlineStr">
        <is>
          <t>Services</t>
        </is>
      </c>
      <c r="C27" s="4" t="inlineStr">
        <is>
          <t xml:space="preserve"> </t>
        </is>
      </c>
      <c r="D27" s="4" t="inlineStr">
        <is>
          <t xml:space="preserve"> </t>
        </is>
      </c>
      <c r="E27" s="4" t="inlineStr">
        <is>
          <t xml:space="preserve"> </t>
        </is>
      </c>
    </row>
    <row r="28">
      <c r="A28" s="3" t="inlineStr">
        <is>
          <t>Net revenue:</t>
        </is>
      </c>
      <c r="C28" s="4" t="inlineStr">
        <is>
          <t xml:space="preserve"> </t>
        </is>
      </c>
      <c r="D28" s="4" t="inlineStr">
        <is>
          <t xml:space="preserve"> </t>
        </is>
      </c>
      <c r="E28" s="4" t="inlineStr">
        <is>
          <t xml:space="preserve"> </t>
        </is>
      </c>
    </row>
    <row r="29">
      <c r="A29" s="4" t="inlineStr">
        <is>
          <t>Total net revenue</t>
        </is>
      </c>
      <c r="C29" s="6" t="n">
        <v>24147</v>
      </c>
      <c r="D29" s="6" t="n">
        <v>24072</v>
      </c>
      <c r="E29" s="6" t="n">
        <v>23051</v>
      </c>
    </row>
    <row r="30">
      <c r="A30" s="3" t="inlineStr">
        <is>
          <t>Cost of net revenue :</t>
        </is>
      </c>
      <c r="C30" s="4" t="inlineStr">
        <is>
          <t xml:space="preserve"> </t>
        </is>
      </c>
      <c r="D30" s="4" t="inlineStr">
        <is>
          <t xml:space="preserve"> </t>
        </is>
      </c>
      <c r="E30" s="4" t="inlineStr">
        <is>
          <t xml:space="preserve"> </t>
        </is>
      </c>
    </row>
    <row r="31">
      <c r="A31" s="4" t="inlineStr">
        <is>
          <t>Total cost of net revenue</t>
        </is>
      </c>
      <c r="B31" s="4" t="inlineStr">
        <is>
          <t>[1]</t>
        </is>
      </c>
      <c r="C31" s="7" t="n">
        <v>14155</v>
      </c>
      <c r="D31" s="7" t="n">
        <v>14240</v>
      </c>
      <c r="E31" s="7" t="n">
        <v>13586</v>
      </c>
    </row>
    <row r="32"/>
    <row r="33">
      <c r="A33" s="4" t="inlineStr">
        <is>
          <t xml:space="preserve">[1] (a) Includes related party cost of net revenue as follows (Note 19): Products $ — $ 1,010 $ 1,634 Services $ — $ 2,810 $ 3,065 </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the Income Tax Expense (Benefit) for Continuing Operations</t>
        </is>
      </c>
      <c r="B4" s="4" t="inlineStr">
        <is>
          <t xml:space="preserve">The following table presents components of the income tax expense (benefit) recognized for the periods indicated: Fiscal Year Ended January 31, 2025 February 2, 2024 February 3, 2023 (in millions) Current: Federal $ (84) $ 161 $ 605 State/local (21) 33 176 Foreign 785 612 739 Current 680 806 1,520 Deferred: Federal (220) (106) (483) State/local (12) (42) (103) Foreign 24 57 (131) Deferred (208) (91) (717) Income tax expense $ 472 $ 715 $ 803 </t>
        </is>
      </c>
    </row>
    <row r="5">
      <c r="A5" s="4" t="inlineStr">
        <is>
          <t>Schedule of Components of Income (Loss) Before Income Taxes for Continuing Operations</t>
        </is>
      </c>
      <c r="B5" s="4" t="inlineStr">
        <is>
          <t xml:space="preserve">The following table presents components of income (loss) before income taxes for the periods indicated: Fiscal Year Ended January 31, 2025 February 2, 2024 February 3, 2023 (in millions) Domestic $ (73) $ (52) $ (1,316) Foreign 5,121 4,139 4,541 Income before income taxes $ 5,048 $ 4,087 $ 3,225 </t>
        </is>
      </c>
    </row>
    <row r="6">
      <c r="A6" s="4" t="inlineStr">
        <is>
          <t>Schedule of Reconciliation of Effective Tax Rate from Continuing Operations</t>
        </is>
      </c>
      <c r="B6" s="4" t="inlineStr">
        <is>
          <t>The following table presents a reconciliation of the Company’s effective tax rate to the statutory U.S. federal tax rate for the periods indicated: Fiscal Year Ended January 31, 2025 February 2, 2024 February 3, 2023 U.S. federal statutory rate 21.0 % 21.0 % 21.0 % State income taxes, net of federal tax benefit 1.4 (0.2) 2.0 Tax impact of foreign operations 0.6 2.1 (0.8) Change in valuation allowance 1.1 0.3 0.4 Non-deductible transaction-related costs 0.1 — 0.8 Stock-based compensation expense (4.0) (0.9) (2.4) U.S. R&amp;D tax credits (1.7) (4.3) (2.6) Lapse of U.S. statutes of limitations (8.5) — — Class V transaction litigation settlement — — 5.8 Other (0.6) (0.5) 0.7 Total 9.4 % 17.5 % 24.9 %</t>
        </is>
      </c>
    </row>
    <row r="7">
      <c r="A7" s="4" t="inlineStr">
        <is>
          <t>Schedule of Components of Net Deferred Tax Assets (Liabilities)</t>
        </is>
      </c>
      <c r="B7" s="4" t="inlineStr">
        <is>
          <t>The following table presents the components of the Company’s net deferred tax assets (liabilities) as of the dates indicated: January 31, 2025 February 2, 2024 (in millions) Deferred tax assets: Deferred revenue and warranty provisions $ 1,769 $ 1,878 Credit carryforwards 670 554 Loss carryforwards 697 619 Operating and compensation related accruals 482 478 Capitalized research and development 291 302 Other 256 320 Deferred tax assets (a) 4,165 4,151 Valuation allowance (1,368) (1,232) Deferred tax assets, net of valuation allowance 2,797 2,919 Deferred tax liabilities: Leasing and financing (285) (397) Property and equipment (273) (377) Intangibles (240) (338) Other (393) (375) Deferred tax liabilities (a) (1,191) (1,487) Net deferred tax assets $ 1,606 $ 1,432 ____________________ (a) Deferred tax assets and deferred tax liabilities are included in other non-current assets and other non-current liabilities in the Consolidated Statements of Financial Position.</t>
        </is>
      </c>
    </row>
    <row r="8">
      <c r="A8" s="4" t="inlineStr">
        <is>
          <t>Schedule of Net Operating Loss Carryforwards, Tax Credit Carryforwards, and Other Deferred Tax Assets with Related Valuation Allowances</t>
        </is>
      </c>
      <c r="B8" s="4" t="inlineStr">
        <is>
          <t xml:space="preserve">The following tables present the net operating loss carryforwards, tax credit carryforwards, and other deferred tax assets with related valuation allowances recognized as of the dates indicated: January 31, 2025 Deferred Tax Assets Valuation Allowance Net Deferred Tax Assets First Year Expiring (in millions) Credit carryforwards $ 670 $ (664) $ 6 Fiscal 2026 Loss carryforwards 697 (484) 213 Fiscal 2026 Other deferred tax assets 2,798 (220) 2,578 NA Total $ 4,165 $ (1,368) $ 2,797 February 2, 2024 Deferred Tax Assets Valuation Allowance Net Deferred Tax Assets First Year Expiring (in millions) Credit carryforwards $ 554 $ (549) $ 5 Fiscal 2025 Loss carryforwards 619 (405) 214 Fiscal 2025 Other deferred tax assets 2,978 (278) 2,700 NA Total $ 4,151 $ (1,232) $ 2,919 The following table presents the changes in the valuation allowance for deferred tax assets for the periods indicated: Fiscal Year Ended January 31, 2025 February 2, 2024 February 3, 2023 (in millions) Balance at beginning of period $ 1,232 $ 1,535 $ 1,423 Charged to income tax provision 277 (299) 84 Charged to other accounts (141) (4) 28 Balance at end of period $ 1,368 $ 1,232 $ 1,535 </t>
        </is>
      </c>
    </row>
    <row r="9">
      <c r="A9" s="4" t="inlineStr">
        <is>
          <t>Schedule of Reconciliation of Unrecognized Tax Benefits</t>
        </is>
      </c>
      <c r="B9" s="4" t="inlineStr">
        <is>
          <t xml:space="preserve">The following table presents a reconciliation of the Company’s beginning and ending balances of unrecognized tax benefits for the periods indicated: Fiscal Year Ended January 31, 2025 February 2, 2024 February 3, 2023 (in millions) Beginning Balance $ 2,367 $ 1,812 $ 1,595 Increases related to tax positions of the current year 121 4 132 Increases related to tax position of prior years 37 828 181 Reductions for tax positions of prior years (129) (177) (46) Lapse of statutes of limitations (388) (35) (41) Audit settlements (32) (65) (9) Ending Balance $ 1,976 $ 2,367 $ 1,8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an. 31, 2025</t>
        </is>
      </c>
    </row>
    <row r="3">
      <c r="A3" s="3" t="inlineStr">
        <is>
          <t>Equity [Abstract]</t>
        </is>
      </c>
      <c r="B3" s="4" t="inlineStr">
        <is>
          <t xml:space="preserve"> </t>
        </is>
      </c>
    </row>
    <row r="4">
      <c r="A4" s="4" t="inlineStr">
        <is>
          <t>Schedule of Changes in Accumulated Other Comprehensive Income (Loss), Net of Tax</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8, 2022 $ (526) $ 129 $ (34) $ (431) Other comprehensive income (loss) before reclassifications (222) 354 1 133 Amounts reclassified from accumulated other comprehensive income (loss) — (705) 1 (704) Total change for the period (222) (351) 2 (571) Less: Change in comprehensive loss attributable to non-controlling interests (1) — — (1) Balances as of February 3, 2023 $ (747) $ (222) $ (32) $ (1,001) Other comprehensive income (loss) before reclassifications (8) 85 15 92 Amounts reclassified from accumulated other comprehensive income (loss) — 107 2 109 Total change for the period (8) 192 17 201 Balances as of February 2, 2024 $ (755) $ (30) $ (15) $ (800) Other comprehensive income (loss) before reclassifications (268) 246 — (22) Amounts reclassified from accumulated other comprehensive income (loss) — (111) (6) (117) Total change for the period (268) 135 (6) (139) Balances as of January 31, 2025 $ (1,023) $ 105 $ (21) $ (939)</t>
        </is>
      </c>
    </row>
    <row r="5">
      <c r="A5" s="4" t="inlineStr">
        <is>
          <t>Schedule of Reclassifications Out of Accumulated Other Comprehensive Income (Loss), Net of Tax</t>
        </is>
      </c>
      <c r="B5" s="4" t="inlineStr">
        <is>
          <t xml:space="preserve">The following table presents reclassifications out of accumulated other comprehensive income (loss), net of tax, to net income for the periods indicated: Fiscal Year Ended January 31, 2025 February 2, 2024 February 3, 2023 Cash Flow Hedges Pensions Total Cash Flow Hedges Pensions Total Cash Flow Hedges Pensions Total (in millions) Total reclassifications, net of tax: Net revenue $ 100 $ — $ 100 $ (98) $ — $ (98) $ 736 $ — $ 736 Cost of net revenue 11 — 11 (9) — (9) (31) — (31) Operating expenses — 6 6 — (2) (2) — (1) (1) Total reclassifications, net of tax $ 111 $ 6 $ 117 $ (107) $ (2) $ (109) $ 705 $ (1) $ 7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ATION (Tables)</t>
        </is>
      </c>
      <c r="B1" s="2" t="inlineStr">
        <is>
          <t>12 Months Ended</t>
        </is>
      </c>
    </row>
    <row r="2">
      <c r="B2" s="2" t="inlineStr">
        <is>
          <t>Jan. 31, 2025</t>
        </is>
      </c>
    </row>
    <row r="3">
      <c r="A3" s="3" t="inlineStr">
        <is>
          <t>Equity [Abstract]</t>
        </is>
      </c>
      <c r="B3" s="4" t="inlineStr">
        <is>
          <t xml:space="preserve"> </t>
        </is>
      </c>
    </row>
    <row r="4">
      <c r="A4" s="4" t="inlineStr">
        <is>
          <t>Schedule of Authorized, Issued, and Outstanding Common Stock by Class</t>
        </is>
      </c>
      <c r="B4" s="4" t="inlineStr">
        <is>
          <t xml:space="preserve">The following table presents the Company’s authorized, issued, and outstanding common stock as of the dates indicated: Authorized Issued Outstanding (in millions) Common stock as of January 31, 2025 Class A 600 277 277 Class B 200 62 62 Class C 7,900 495 357 Class D 100 — — 8,800 834 696 Common stock as of February 2, 2024 Class A 600 353 353 Class B 200 86 86 Class C 7,900 382 266 Class D 100 — — 8,800 821 705 </t>
        </is>
      </c>
    </row>
    <row r="5">
      <c r="A5" s="4" t="inlineStr">
        <is>
          <t>Schedule of Dividends Paid</t>
        </is>
      </c>
      <c r="B5" s="4" t="inlineStr">
        <is>
          <t xml:space="preserve">The Company paid the following dividends during the periods presented: Declaration Date Record Date Payment Date Dividend per Share Amount (in millions) Fiscal 2025 February 29, 2024 April 23, 2024 May 3, 2024 $ 0.445 $ 316 June 11, 2024 July 23, 2024 August 2, 2024 $ 0.445 $ 314 September 18, 2024 October 22, 2024 November 1, 2024 $ 0.445 $ 312 December 3, 2024 January 22, 2025 January 31, 2025 $ 0.445 $ 310 Fiscal 2024 March 2, 2023 April 25, 2023 May 5, 2023 $ 0.37 $ 270 June 16, 2023 July 25, 2023 August 4, 2023 $ 0.37 $ 268 September 28, 2023 October 24, 2023 November 3, 2023 $ 0.37 $ 266 December 5, 2023 January 23, 2024 February 2, 2024 $ 0.37 $ 2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basic and diluted earnings per share for the periods indicated: Fiscal Year Ended January 31, 2025 February 2, 2024 February 3, 2023 Earnings per share attributable to Dell Technologies Inc. Dell Technologies Common Stock — Basic $ 6.51 $ 4.71 $ 3.33 Dell Technologies Common Stock — Diluted $ 6.38 $ 4.60 $ 3.24 The following table presents the computation of basic and diluted earnings per share for the periods indicated: Fiscal Year Ended January 31, 2025 February 2, 2024 February 3, 2023 (in millions) Numerator: Dell Technologies Common Stock Net income attributable to Dell Technologies Inc. — basic and diluted $ 4,592 $ 3,388 $ 2,442 Denominator: Dell Technologies Common Stock weighted-average shares outstanding Weighted-average shares outstanding — basic 705 720 734 Dilutive effect of equity awards 15 16 19 Weighted-average shares outstanding — diluted 720 736 753 Weighted-average shares outstanding — antidilutive — 4 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stock-based compensation expense recognized in the Consolidated Statements of Income for the periods indicated: Fiscal Year Ended January 31, 2025 February 2, 2024 February 3, 2023 (in millions) Stock-based compensation expense: Cost of net revenue $ 152 $ 149 $ 152 Operating expenses 633 729 779 Total stock-based compensation expense before taxes 785 878 931 Income tax benefit (143) (157) (163) Total stock-based compensation expense, net of income taxes $ 642 $ 721 $ 768 </t>
        </is>
      </c>
    </row>
    <row r="5">
      <c r="A5" s="4" t="inlineStr">
        <is>
          <t>Schedule of Valuation Assumptions Utilized in Monte Carlo Valuation Model</t>
        </is>
      </c>
      <c r="B5" s="4" t="inlineStr">
        <is>
          <t>The following table presents the assumptions utilized in the Monte Carlo valuation model for the periods indicated: Fiscal Year Ended January 31, 2025 February 2, 2024 February 3, 2023 Weighted-average grant date fair value $ 172.99 $ 43.91 $ 73.26 Term (in years) 3 3 3 Risk-free rate (U.S. Government Treasury Note) 4.4 % 3.8 % 2.0 % Expected volatility 39 % 35 % 39 % Expected dividend yield — % — % — %</t>
        </is>
      </c>
    </row>
    <row r="6">
      <c r="A6" s="4" t="inlineStr">
        <is>
          <t>Schedule of RSU Activity</t>
        </is>
      </c>
      <c r="B6" s="4" t="inlineStr">
        <is>
          <t>The following table presents RSU activity settled in Class C Common Stock for the periods indicated : Number of Units Weighted-Average Grant Date Fair Value Aggregate Intrinsic Value (a) (in millions) (per unit) Outstanding as of January 28, 2022 59 $ 31.67 Granted 23 48.11 Vested (27) 29.96 Forfeited (5) 39.26 Outstanding as of February 3, 2023 50 39.44 Granted 23 39.62 Vested (31) 32.02 Forfeited (3) 46.99 Outstanding as of February 2, 2024 39 44.68 Granted 9 102.35 Vested (18) 43.33 Forfeited (4) 56.93 Outstanding as of January 31, 2025 (b) 26 $ 60.51 $ 2,673 Vested and expected to vest, January 31, 2025 25 $ 59.82 $ 2,551 ____________________ (a) The aggregate intrinsic value represents the total pre-tax intrinsic values based on the closing price of $103.60 of the Class C Common Stock on January 31, 2025 as reported on the NYSE that would have been received by the RSU holders if the RSUs had been issued as of January 31, 2025. (b) As of January 31, 2025, the 26 million units outstanding included 21 million RSUs and 5 million PSU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 BENEFITS (Tables)</t>
        </is>
      </c>
      <c r="B1" s="2" t="inlineStr">
        <is>
          <t>12 Months Ended</t>
        </is>
      </c>
    </row>
    <row r="2">
      <c r="B2" s="2" t="inlineStr">
        <is>
          <t>Jan. 31, 2025</t>
        </is>
      </c>
    </row>
    <row r="3">
      <c r="A3" s="3" t="inlineStr">
        <is>
          <t>Retirement Benefits [Abstract]</t>
        </is>
      </c>
      <c r="B3" s="4" t="inlineStr">
        <is>
          <t xml:space="preserve"> </t>
        </is>
      </c>
    </row>
    <row r="4">
      <c r="A4" s="4" t="inlineStr">
        <is>
          <t>Schedule of Attributes of U.S. and International Pension Plan</t>
        </is>
      </c>
      <c r="B4" s="4" t="inlineStr">
        <is>
          <t>The following table presents attributes of the U.S. pension plan as of the dates indicated: January 31, 2025 February 2, 2024 (in millions) Plan assets at fair value (a) $ 423 $ 440 Benefit obligations (437) (457) Underfunded position (b) $ (14) $ (17) ____________________ (a) Plan assets are managed by outside investment managers. Assets are recognized at fair value and are primarily classified within Level 2 of the fair value hierarchy. (b) The underfunded position of the U.S. pension plan is recognized in other non-current liabilities in the Consolidated Statements of Financial Position. January 31, 2025 February 2, 2024 (in millions) Plan assets at fair value (a) $ 228 $ 224 Benefit obligations (438) (420) Underfunded position (b) $ (210) $ (196)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for the fiscal year ended January 31, 2025 and were primarily classified within Level 1 of the fair value hierarchy for the fiscal year ended February 2, 2024. (b)</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Reconciliation of Revenue by Reportable Segments to Consolidated Net Revenue</t>
        </is>
      </c>
      <c r="B4" s="4" t="inlineStr">
        <is>
          <t>The following table presents a reconciliation of net revenue by the Company’s reportable segments to the Company’s consolidated net revenue as well as a reconciliation of segment operating income to the Company’s consolidated operating income for the periods indicated: Fiscal Year Ended January 31, 2025 February 2, 2024 February 3, 2023 (in millions) Consolidated net revenue: Infrastructure Solutions Group $ 43,593 $ 33,885 $ 38,356 Client Solutions Group 48,393 48,916 58,213 Reportable segment net revenue 91,986 82,801 96,569 Corporate and other (a) 3,581 5,624 5,732 Total consolidated net revenue $ 95,567 $ 88,425 $ 102,301 Consolidated operating income: Infrastructure Solutions Group $ 5,579 $ 4,286 $ 5,045 Client Solutions Group 2,972 3,712 3,824 Reportable segment operating income (b) 8,551 7,998 8,869 Corporate and other (a) (22) (120) (232) Amortization of intangibles (c) (667) (833) (1,014) Stock-based compensation expense (d) (785) (878) (931) Other corporate expenses (e) (840) (756) (921) Total consolidated operating income (f) $ 6,237 $ 5,411 $ 5,771 ____________________ (a) Corporate and other consists of results of divested businesses or non-reportable segments whose offerings are no longer actively sold, including (i) VMware Resale, (ii) Secureworks, and (iii) Virtustream, and do not meet the requirements for a reportable segment, either individually or collectively. Additionally, Corporate and other includes other items that are managed at the corporate level and are not allocated to reportable segments. (b) Depreciation expense directly attributable to each reportable segment is included in the operating results of each segment. However, the CODM does not evaluate depreciation expense by operating segment, and therefore such expense is not separately presented. (c) Amortization of intangibles includes non-cash purchase accounting adjustments that are primarily related to the EMC merger transaction. (d) Stock-based compensation expense consists of equity awards granted based on the estimated fair value of those awards at grant date. (e) Other corporate expenses includes severance expenses, payroll taxes associated with stock-based compensation, incentive charges related to equity investments, facility action costs, transaction-related expenses, and impairment charges. (f) Income and expenses within Interest and other, net, is not allocated to the reportable segments. Therefore, the Company only reports reportable segment operating income.</t>
        </is>
      </c>
    </row>
    <row r="5">
      <c r="A5" s="4" t="inlineStr">
        <is>
          <t>Schedule of Significant Expense Categories by Reportable Segment</t>
        </is>
      </c>
      <c r="B5" s="4" t="inlineStr">
        <is>
          <t xml:space="preserve">The following table presents the significant expense categories by reportable segment for the periods indicated: Fiscal Year Ended January 31, 2025 February 2, 2024 February 3, 2023 (in millions) Infrastructure Solutions Group: Cost of net revenue $ 29,352 $ 20,943 $ 24,326 Selling, general, and administrative $ 6,593 $ 6,752 $ 7,126 Research and development $ 2,069 $ 1,904 $ 1,859 Client Solutions Group: Cost of net revenue $ 41,195 $ 40,658 $ 49,264 Selling, general, and administrative $ 3,750 $ 4,080 $ 4,639 Research and development $ 476 $ 466 $ 486 </t>
        </is>
      </c>
    </row>
    <row r="6">
      <c r="A6" s="4" t="inlineStr">
        <is>
          <t>Schedule of Disaggregation of Net Revenue</t>
        </is>
      </c>
      <c r="B6" s="4" t="inlineStr">
        <is>
          <t xml:space="preserve">The following table presents the disaggregation of net revenue by reportable segment and by major product categories within the segments for the periods indicated: Fiscal Year Ended January 31, 2025 February 2, 2024 February 3, 2023 (in millions) Net revenue: Infrastructure Solutions Group: Servers and networking $ 27,136 $ 17,624 $ 20,398 Storage 16,457 16,261 17,958 Total ISG net revenue $ 43,593 $ 33,885 $ 38,356 Client Solutions Group: Commercial $ 40,844 $ 39,814 $ 45,556 Consumer 7,549 9,102 12,657 Total CSG net revenue $ 48,393 $ 48,916 $ 58,213 The following table presents net revenue allocated between the United States and foreign countries for the periods indicated: Fiscal Year Ended January 31, 2025 February 2, 2024 February 3, 2023 (in millions) Net revenue: United States $ 51,014 $ 43,986 $ 49,201 Foreign countries 44,553 44,439 53,100 Total net revenue $ 95,567 $ 88,425 $ 102,301 The following table presents property, plant, and equipment, net allocated between the United States and foreign countries as of the dates indicated: January 31, 2025 February 2, 2024 (in millions) Property, plant, and equipment, net: United States $ 4,396 $ 4,330 Foreign countries 1,940 2,102 Total property, plant, and equipment, net $ 6,336 $ 6,4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31, 2025</t>
        </is>
      </c>
    </row>
    <row r="3">
      <c r="A3" s="3" t="inlineStr">
        <is>
          <t>Related Party Transactions [Abstract]</t>
        </is>
      </c>
      <c r="B3" s="4" t="inlineStr">
        <is>
          <t xml:space="preserve"> </t>
        </is>
      </c>
    </row>
    <row r="4">
      <c r="A4" s="4" t="inlineStr">
        <is>
          <t>Schedule of Related Party Transactions</t>
        </is>
      </c>
      <c r="B4" s="4" t="inlineStr">
        <is>
          <t>The following table presents information about the impact of Dell Technologies’ related party transactions with VMware on the Consolidated Statements of Income for the periods presented: Fiscal Year Ended Classification February 2, 2024 (a) February 3, 2023 (in millions) Sales and leases of products to VMware Net revenue — products $ 103 $ 154 Purchase of VMware products for resale Cost of net revenue — products $ 1,010 $ 1,634 Purchase of VMware services for resale Cost of net revenue — services $ 2,810 $ 3,065 ____________________ (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PPLEMENTAL CONSOLIDATED FINANCIAL INFORMATION (Tables)</t>
        </is>
      </c>
      <c r="B1" s="2" t="inlineStr">
        <is>
          <t>12 Months Ended</t>
        </is>
      </c>
    </row>
    <row r="2">
      <c r="B2" s="2" t="inlineStr">
        <is>
          <t>Jan. 31, 2025</t>
        </is>
      </c>
    </row>
    <row r="3">
      <c r="A3" s="3" t="inlineStr">
        <is>
          <t>Condensed Financial Information Disclosure [Abstract]</t>
        </is>
      </c>
      <c r="B3" s="4" t="inlineStr">
        <is>
          <t xml:space="preserve"> </t>
        </is>
      </c>
    </row>
    <row r="4">
      <c r="A4" s="4" t="inlineStr">
        <is>
          <t>Schedule of Information on Selected Assets</t>
        </is>
      </c>
      <c r="B4" s="4" t="inlineStr">
        <is>
          <t>The following table presents additional information on selected assets included in the Consolidated Statements of Financial Position as of the dates indicated: January 31, 2025 February 2, 2024 (in millions) Cash, cash equivalents, and restricted cash: Cash and cash equivalents $ 3,633 $ 7,366 Cash and cash equivalents — held for sale (a) 62 — Restricted cash — other current assets (b) 123 136 Restricted cash — other non-current assets (b) 1 5 Total cash, cash equivalents, and restricted cash $ 3,819 $ 7,507 Inventories: Production materials $ 4,432 $ 2,321 Work-in-process 1,128 607 Finished goods 1,156 694 Total inventories $ 6,716 $ 3,622 Prepaid expenses: Total prepaid expenses (c) $ 564 $ 589 Deferred costs: Total deferred costs, current (c) $ 4,129 $ 5,548 Property, plant, and equipment, net: Assets in a customer contract $ 5,204 $ 5,022 Computer and other equipment 3,651 3,552 Land and buildings 2,838 2,877 Internal use software 2,403 2,166 Total property, plant, and equipment 14,096 13,617 Accumulated depreciation and amortization (d) (7,760) (7,185) Total property, plant, and equipment, net $ 6,336 $ 6,432 ____________________ (a) Held for sale represents the reclassification of Secureworks cash and cash equivalents to assets held for sale. See Note 1 of the Notes to the Consolidated Financial Statements for more information about the sale of Secureworks. (b) Restricted cash primarily includes cash required to be held in escrow pursuant to DFS securitization arrangements. (c) Deferred costs and prepaid expenses are included in other current assets in the Consolidated Statements of Financial Position. Amounts classified as long-term deferred costs and long-term prepaid expenses are included in other non-current assets and are not disclosed above. (d) During the fiscal years ended January 31, 2025, February 2, 2024, and February 3, 2023, the Company recognized $2.1 billion, $2.0 billion, and $1.8 billion, respectively, in depreciation expense.</t>
        </is>
      </c>
    </row>
    <row r="5">
      <c r="A5" s="4" t="inlineStr">
        <is>
          <t>Schedule of Changes in Liability for Standard Limited Warranties</t>
        </is>
      </c>
      <c r="B5" s="4" t="inlineStr">
        <is>
          <t>The following table presents changes in the Company’s liability for standard limited warranties for the periods indicated: Fiscal Year Ended January 31, 2025 February 2, 2024 February 3, 2023 (in millions) Warranty liability: Warranty liability at beginning of period $ 426 $ 467 $ 480 Costs accrued for new warranty contracts and changes in estimates for pre-existing warranties (a) 882 808 956 Service obligations honored (884) (849) (969) Warranty liability at end of period (b) $ 424 $ 426 $ 467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b) The liabilities for standard warranties are included in accrued and other and in non-current liabilities in the Consolidated Statements of Financial Position.</t>
        </is>
      </c>
    </row>
    <row r="6">
      <c r="A6" s="4" t="inlineStr">
        <is>
          <t>Schedule of Activity Related to Severance Liability</t>
        </is>
      </c>
      <c r="B6" s="4" t="inlineStr">
        <is>
          <t xml:space="preserve">The following table presents the activity related to the Company’s severance liability for the periods indicated: Fiscal Year Ended January 31, 2025 February 2, 2024 February 3, 2023 (in millions) Severance liability: Severance liability at beginning of period $ 352 $ 408 $ 74 Severance charges 693 648 527 Cash paid and other (807) (704) (193) Severance liability at end of period $ 238 $ 352 $ 408 </t>
        </is>
      </c>
    </row>
    <row r="7">
      <c r="A7" s="4" t="inlineStr">
        <is>
          <t>Schedule of Severance Charges</t>
        </is>
      </c>
      <c r="B7" s="4" t="inlineStr">
        <is>
          <t xml:space="preserve">The following table presents severance charges as included in the Consolidated Statements of Income for the periods indicated: Fiscal Year Ended January 31, 2025 February 2, 2024 February 3, 2023 (in millions) Severance charges: Cost of net revenue $ 155 $ 86 $ 108 Selling, general, and administrative 419 522 363 Research and development 119 40 56 Total severance charges $ 693 $ 648 $ 527 </t>
        </is>
      </c>
    </row>
    <row r="8">
      <c r="A8" s="4" t="inlineStr">
        <is>
          <t>Schedule of Supplier Finance Program Obligations</t>
        </is>
      </c>
      <c r="B8" s="4" t="inlineStr">
        <is>
          <t xml:space="preserve">The following table presents the changes in the Company’s outstanding obligations for the periods indicated: Fiscal Year Ended January 31, 2025 (in millions) Confirmed obligations outstanding at the beginning of period $ 1,121 Invoices confirmed 5,191 Confirmed invoices paid (4,944) Confirmed obligations outstanding at the end of period $ 1,368 </t>
        </is>
      </c>
    </row>
    <row r="9">
      <c r="A9" s="4" t="inlineStr">
        <is>
          <t>Schedule of Interest and Other, Net</t>
        </is>
      </c>
      <c r="B9" s="4" t="inlineStr">
        <is>
          <t>The following table presents information regarding interest and other, net as included in the Consolidated Statements of Income for the periods indicated: Fiscal Year Ended January 31, 2025 February 2, 2024 February 3, 2023 (in millions) Interest and other, net: Investment income, primarily interest $ 160 $ 305 $ 100 Gain (loss) on investments, net 177 47 (206) Interest expense (1,394) (1,501) (1,222) Foreign exchange (112) (199) (265) Legal settlement, net — — (894) Other (20) 24 (59) Total interest and other, net $ (1,189) $ (1,324) $ (2,54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QUARTERLY RESULTS (UNAUDITED) (Tables)</t>
        </is>
      </c>
      <c r="B1" s="2" t="inlineStr">
        <is>
          <t>12 Months Ended</t>
        </is>
      </c>
    </row>
    <row r="2">
      <c r="B2" s="2" t="inlineStr">
        <is>
          <t>Jan. 31, 2025</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selected unaudited Condensed Consolidated Statements of Income for each quarter of the periods indicated: Three Months Ended May 3, 2024 August 2, 2024 November 1, 2024 January 31, 2025 (in millions, except per share amounts) Net revenue $ 22,244 $ 25,026 $ 24,366 $ 23,931 Gross margin $ 4,851 $ 5,361 $ 5,360 $ 5,678 Operating income $ 965 $ 1,392 $ 1,721 $ 2,159 Net income $ 992 $ 882 $ 1,170 $ 1,532 Net income attributable to Dell Technologies Inc. $ 997 $ 887 $ 1,175 $ 1,533 Earnings per share attributable to Dell Technologies Inc. Basic $ 1.41 $ 1.25 $ 1.67 $ 2.19 Diluted $ 1.37 $ 1.23 $ 1.64 $ 2.15 Three Months Ended May 5, 2023 August 4, 2023 November 3, 2023 February 2, 2024 (in millions, except per share amounts) Net revenue $ 20,922 $ 22,934 $ 22,251 $ 22,318 Gross margin $ 5,080 $ 5,416 $ 5,201 $ 5,372 Operating income $ 1,131 $ 1,194 $ 1,539 $ 1,547 Net income $ 632 $ 482 $ 1,050 $ 1,208 Net income attributable to Dell Technologies Inc. $ 637 $ 489 $ 1,052 $ 1,210 Earnings per share attributable to Dell Technologies Inc. Basic $ 0.88 $ 0.67 $ 1.46 $ 1.70 Diluted $ 0.86 $ 0.66 $ 1.42 $ 1.66 </t>
        </is>
      </c>
    </row>
    <row r="5">
      <c r="A5" s="4" t="inlineStr">
        <is>
          <t>Summary of Corrections to the Impacted Financial Statement Line Items</t>
        </is>
      </c>
      <c r="B5" s="4" t="inlineStr">
        <is>
          <t xml:space="preserve">A summary of the corrections to the impacted financial statement line items in these Consolidated Financial Statements is presented below. Consolidated Statements of Financial Position February 2, 2024 As Reported Adjustment As Revised (in millions) Current assets: Other current assets $ 10,973 $ 37 $ 11,010 Total current assets $ 35,947 $ 37 $ 35,984 Total assets $ 82,089 $ 37 $ 82,126 Current liabilities: Accounts payable $ 19,389 $ (163) $ 19,226 Accrued and other $ 6,805 $ 23 $ 6,828 Total current liabilities $ 48,494 $ (140) $ 48,354 Total liabilities $ 84,398 $ (140) $ 84,258 Stockholders' equity (deficit): Accumulated deficit $ (4,630) $ 177 $ (4,453) Total Dell Technologies Inc. stockholders' equity (deficit) $ (2,404) $ 177 $ (2,227) Total stockholders' equity (deficit) $ (2,309) $ 177 $ (2,132) Total liabilities and stockholders' equity $ 82,089 $ 37 $ 82,126 Consolidated Statements of Income Fiscal Year Ended February 2, 2024 As Reported Adjustment As Revised (in millions, except per share amounts) Cost of net revenue: Products $ 53,316 $ (200) $ 53,116 Total cost of net revenue $ 67,556 $ (200) $ 67,356 Gross margin $ 20,869 $ 200 $ 21,069 Operating income $ 5,211 $ 200 $ 5,411 Income before income taxes $ 3,887 $ 200 $ 4,087 Income tax expense $ 692 $ 23 $ 715 Net income $ 3,195 $ 177 $ 3,372 Net income attributable to Dell Technologies Inc. $ 3,211 $ 177 $ 3,388 Earnings per share attributable to Dell Technologies Inc. Basic $ 4.46 $ 0.25 $ 4.71 Diluted $ 4.36 $ 0.24 $ 4.60 Consolidated Statements of Comprehensive Income Fiscal Year Ended February 2, 2024 As Reported Adjustment As Revised (in millions) Net income $ 3,195 $ 177 $ 3,372 Comprehensive income, net of tax $ 3,396 $ 177 $ 3,573 Comprehensive income attributable to Dell Technologies Inc. $ 3,412 $ 177 $ 3,589 Consolidated Statements of Cash Flows Fiscal Year Ended February 2, 2024 As Reported Adjustment As Revised (in millions) Cash flow from operations: Net income $ 3,195 $ 177 $ 3,372 Adjustments to reconcile net income to net cash provided by operating activities: Other assets and liabilities $ (1,470) $ (14) $ (1,484) Accounts payable $ (335) $ (163) $ (498) A summary of the corrections to the affected financial statement line items in these Condensed Consolidated Financial Statements is presented below for each quarterly period. Condensed Consolidated Statements of Income Three Months Ended Three Months Ended May 3, 2024 May 5, 2023 As Reported Adjustment As Revised As Reported Adjustment As Revised (in millions, except per share amounts) Cost of net revenue: Products $ 13,766 $ (45) $ 13,721 $ 12,375 $ (62) $ 12,313 Total cost of net revenue $ 17,438 $ (45) $ 17,393 $ 15,904 $ (62) $ 15,842 Gross margin $ 4,806 $ 45 $ 4,851 $ 5,018 $ 62 $ 5,080 Operating income $ 920 $ 45 $ 965 $ 1,069 $ 62 $ 1,131 Income before income taxes $ 547 $ 45 $ 592 $ 705 $ 62 $ 767 Income tax expense (benefit) $ (408) $ 8 $ (400) $ 127 $ 8 $ 135 Net income $ 955 $ 37 $ 992 $ 578 $ 54 $ 632 Net income attributable to Dell Technologies Inc. $ 960 $ 37 $ 997 $ 583 $ 54 $ 637 Earnings per share attributable to Dell Technologies Inc. Basic $ 1.36 $ 0.05 $ 1.41 $ 0.81 $ 0.07 $ 0.88 Diluted $ 1.32 $ 0.05 $ 1.37 $ 0.79 $ 0.07 $ 0.86 ____________________ (a) The Company’s Condensed Consolidated Statements of Comprehensive Income were also affected by the revised net income amounts for the periods presented above. Three Months Ended Three Months Ended August 2, 2024 August 4, 2023 As Reported Adjustment As Revised As Reported Adjustment As Revised (in millions, except per share amounts) Cost of net revenue: Products $ 16,079 $ (50) $ 16,029 $ 14,002 $ (29) $ 13,973 Total cost of net revenue $ 19,715 $ (50) $ 19,665 $ 17,547 $ (29) $ 17,518 Gross margin $ 5,311 $ 50 $ 5,361 $ 5,387 $ 29 $ 5,416 Operating income $ 1,342 $ 50 $ 1,392 $ 1,165 $ 29 $ 1,194 Income before income taxes $ 989 $ 50 $ 1,039 $ 714 $ 29 $ 743 Income tax expense $ 148 $ 9 $ 157 $ 259 $ 2 $ 261 Net income $ 841 $ 41 $ 882 $ 455 $ 27 $ 482 Net income attributable to Dell Technologies Inc. $ 846 $ 41 $ 887 $ 462 $ 27 $ 489 Earnings per share attributable to Dell Technologies Inc. Basic $ 1.19 $ 0.06 $ 1.25 $ 0.64 $ 0.03 $ 0.67 Diluted $ 1.17 $ 0.06 $ 1.23 $ 0.63 $ 0.03 $ 0.66 ____________________ (a) The Company’s Condensed Consolidated Statements of Comprehensive Income were also affected by the revised net income amounts for the periods presented above. Three Months Ended Three Months Ended November 1, 2024 November 3, 2023 As Reported Adjustment As Revised As Reported Adjustment As Revised (in millions, except per share amounts) Cost of net revenue: Products $ 15,541 $ (53) $ 15,488 $ 13,546 $ (53) $ 13,493 Total cost of net revenue $ 19,059 $ (53) $ 19,006 $ 17,103 $ (53) $ 17,050 Gross margin $ 5,307 $ 53 $ 5,360 $ 5,148 $ 53 $ 5,201 Operating income $ 1,668 $ 53 $ 1,721 $ 1,486 $ 53 $ 1,539 Income before income taxes $ 1,392 $ 53 $ 1,445 $ 1,180 $ 53 $ 1,233 Income tax expense $ 265 $ 10 $ 275 $ 176 $ 7 $ 183 Net income $ 1,127 $ 43 $ 1,170 $ 1,004 $ 46 $ 1,050 Net income attributable to Dell Technologies Inc. $ 1,132 $ 43 $ 1,175 $ 1,006 $ 46 $ 1,052 Earnings per share attributable to Dell Technologies Inc. Basic $ 1.61 $ 0.06 $ 1.67 $ 1.39 $ 0.07 $ 1.46 Diluted $ 1.58 $ 0.06 $ 1.64 $ 1.36 $ 0.06 $ 1.42 ____________________ (a) The Company’s Condensed Consolidated Statements of Comprehensive Income were also affected by the revised net income amounts for the periods presented above. Three Months Ended February 2, 2024 As Reported Adjustment As Revised (in millions, except per share amounts) Cost of net revenue: Products $ 13,393 $ (56) $ 13,337 Total cost of net revenue $ 17,002 $ (56) $ 16,946 Gross margin $ 5,316 $ 56 $ 5,372 Operating income $ 1,491 $ 56 $ 1,547 Income before income taxes $ 1,288 $ 56 $ 1,344 Income tax expense $ 130 $ 6 $ 136 Net income $ 1,158 $ 50 $ 1,208 Net income attributable to Dell Technologies Inc. $ 1,160 $ 50 $ 1,210 Earnings per share attributable to Dell Technologies Inc. Basic $ 1.63 $ 0.07 $ 1.70 Diluted $ 1.59 $ 0.07 $ 1.66 ____________________ (a) The Company’s Condensed Consolidated Statements of Comprehensive Income were also affected by the revised net income amounts for the periods presented above. Condensed Consolidated Statements of Cash Flows Three Months Ended Six Months Ended Nine Months Ended May 3, 2024 August 2, 2024 November 1, 2024 As Reported Adjustment As Revised As Reported Adjustment As Revised As Reported Adjustment As Revised (in millions) Cash flow from operations: Net income $ 955 $ 37 $ 992 $ 1,796 $ 78 $ 1,874 $ 2,923 $ 121 $ 3,044 Adjustments to reconcile net income to net cash provided by operating activities: Other assets and liabilities $ (592) $ (1) $ (593) $ 250 $ (3) $ 247 $ 2,147 $ (7) $ 2,140 Accounts payable $ 1,241 $ (36) $ 1,205 $ 4,801 $ (75) $ 4,726 $ 4,089 $ (114) $ 3,975 Three Months Ended Six Months Ended Nine Months Ended May 5, 2023 August 4, 2023 November 3, 2023 As Reported Adjustment As Revised As Reported Adjustment As Revised As Reported Adjustment As Revised (in millions) Cash flow from operations: Net income $ 578 $ 54 $ 632 $ 1,033 $ 81 $ 1,114 $ 2,037 $ 127 $ 2,164 Adjustments to reconcile net income to net cash provided by operating activities: Other assets and liabilities $ (1,322) $ (11) $ (1,333) $ (2,248) $ (14) $ (2,262) $ (2,096) $ (13) $ (2,109) Accounts payable $ (726) $ (43) $ (769) $ 1,427 $ (67) $ 1,360 $ 1,012 $ (114) $ 89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Related Party - USD ($) $ in Millions</t>
        </is>
      </c>
      <c r="B1" s="2" t="inlineStr">
        <is>
          <t>12 Months Ended</t>
        </is>
      </c>
    </row>
    <row r="2">
      <c r="B2" s="2" t="inlineStr">
        <is>
          <t>Jan. 31, 2025</t>
        </is>
      </c>
      <c r="C2" s="2" t="inlineStr">
        <is>
          <t>Feb. 02, 2024</t>
        </is>
      </c>
      <c r="D2" s="2" t="inlineStr">
        <is>
          <t>Feb. 03, 2023</t>
        </is>
      </c>
    </row>
    <row r="3">
      <c r="A3" s="4" t="inlineStr">
        <is>
          <t>Products</t>
        </is>
      </c>
      <c r="B3" s="4" t="inlineStr">
        <is>
          <t xml:space="preserve"> </t>
        </is>
      </c>
      <c r="C3" s="4" t="inlineStr">
        <is>
          <t xml:space="preserve"> </t>
        </is>
      </c>
      <c r="D3" s="4" t="inlineStr">
        <is>
          <t xml:space="preserve"> </t>
        </is>
      </c>
    </row>
    <row r="4">
      <c r="A4" s="4" t="inlineStr">
        <is>
          <t>Related party cost of net revenue</t>
        </is>
      </c>
      <c r="B4" s="7" t="n">
        <v>0</v>
      </c>
      <c r="C4" s="7" t="n">
        <v>1010</v>
      </c>
      <c r="D4" s="7" t="n">
        <v>1634</v>
      </c>
    </row>
    <row r="5">
      <c r="A5" s="4" t="inlineStr">
        <is>
          <t>Services</t>
        </is>
      </c>
      <c r="B5" s="4" t="inlineStr">
        <is>
          <t xml:space="preserve"> </t>
        </is>
      </c>
      <c r="C5" s="4" t="inlineStr">
        <is>
          <t xml:space="preserve"> </t>
        </is>
      </c>
      <c r="D5" s="4" t="inlineStr">
        <is>
          <t xml:space="preserve"> </t>
        </is>
      </c>
    </row>
    <row r="6">
      <c r="A6" s="4" t="inlineStr">
        <is>
          <t>Related party cost of net revenue</t>
        </is>
      </c>
      <c r="B6" s="7" t="n">
        <v>0</v>
      </c>
      <c r="C6" s="7" t="n">
        <v>2810</v>
      </c>
      <c r="D6" s="7" t="n">
        <v>306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AND BASIS OF PRESENTATION - Narrative (Details) - USD ($) $ in Millions</t>
        </is>
      </c>
      <c r="B1" s="2" t="inlineStr">
        <is>
          <t>Oct. 04, 2023</t>
        </is>
      </c>
      <c r="C1" s="2" t="inlineStr">
        <is>
          <t>Jan. 31, 2025</t>
        </is>
      </c>
      <c r="D1" s="2" t="inlineStr">
        <is>
          <t>Oct. 21, 2024</t>
        </is>
      </c>
      <c r="E1" s="2" t="inlineStr">
        <is>
          <t>Feb. 02, 2024</t>
        </is>
      </c>
      <c r="F1" s="2" t="inlineStr">
        <is>
          <t>Feb. 03, 2023</t>
        </is>
      </c>
      <c r="G1" s="2" t="inlineStr">
        <is>
          <t>Jan. 28,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 (deficit)</t>
        </is>
      </c>
      <c r="B3" s="4" t="inlineStr">
        <is>
          <t xml:space="preserve"> </t>
        </is>
      </c>
      <c r="C3" s="7" t="n">
        <v>-1387</v>
      </c>
      <c r="D3" s="4" t="inlineStr">
        <is>
          <t xml:space="preserve"> </t>
        </is>
      </c>
      <c r="E3" s="7" t="n">
        <v>-2132</v>
      </c>
      <c r="F3" s="7" t="n">
        <v>-3025</v>
      </c>
      <c r="G3" s="7" t="n">
        <v>-1580</v>
      </c>
    </row>
    <row r="4">
      <c r="A4" s="4" t="inlineStr">
        <is>
          <t>Revolv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transaction</t>
        </is>
      </c>
      <c r="B6" s="7" t="n">
        <v>3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ld-for-sale | SecureWo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including discontinued operation, consideration</t>
        </is>
      </c>
      <c r="B9" s="4" t="inlineStr">
        <is>
          <t xml:space="preserve"> </t>
        </is>
      </c>
      <c r="C9" s="4" t="inlineStr">
        <is>
          <t xml:space="preserve"> </t>
        </is>
      </c>
      <c r="D9" s="7" t="n">
        <v>900</v>
      </c>
      <c r="E9" s="4" t="inlineStr">
        <is>
          <t xml:space="preserve"> </t>
        </is>
      </c>
      <c r="F9" s="4" t="inlineStr">
        <is>
          <t xml:space="preserve"> </t>
        </is>
      </c>
      <c r="G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 (deficit)</t>
        </is>
      </c>
      <c r="B12" s="4" t="inlineStr">
        <is>
          <t xml:space="preserve"> </t>
        </is>
      </c>
      <c r="C12" s="7" t="n">
        <v>95</v>
      </c>
      <c r="D12" s="4" t="inlineStr">
        <is>
          <t xml:space="preserve"> </t>
        </is>
      </c>
      <c r="E12" s="7" t="n">
        <v>95</v>
      </c>
      <c r="F12" s="7" t="n">
        <v>97</v>
      </c>
      <c r="G12" s="7" t="n">
        <v>105</v>
      </c>
    </row>
    <row r="13">
      <c r="A13" s="4" t="inlineStr">
        <is>
          <t>SecureWo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equity interest held (as a percent)</t>
        </is>
      </c>
      <c r="B15" s="4" t="inlineStr">
        <is>
          <t xml:space="preserve"> </t>
        </is>
      </c>
      <c r="C15" s="10" t="n">
        <v>0.786</v>
      </c>
      <c r="D15" s="4" t="inlineStr">
        <is>
          <t xml:space="preserve"> </t>
        </is>
      </c>
      <c r="E15" s="11" t="n">
        <v>0.8100000000000001</v>
      </c>
      <c r="F15" s="4" t="inlineStr">
        <is>
          <t xml:space="preserve"> </t>
        </is>
      </c>
      <c r="G15" s="4" t="inlineStr">
        <is>
          <t xml:space="preserve"> </t>
        </is>
      </c>
    </row>
    <row r="16">
      <c r="A16" s="4" t="inlineStr">
        <is>
          <t>SecureWorks |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tockholders’ equity (deficit)</t>
        </is>
      </c>
      <c r="B18" s="4" t="inlineStr">
        <is>
          <t xml:space="preserve"> </t>
        </is>
      </c>
      <c r="C18" s="7" t="n">
        <v>95</v>
      </c>
      <c r="D18" s="4" t="inlineStr">
        <is>
          <t xml:space="preserve"> </t>
        </is>
      </c>
      <c r="E18" s="7" t="n">
        <v>95</v>
      </c>
      <c r="F18" s="4" t="inlineStr">
        <is>
          <t xml:space="preserve"> </t>
        </is>
      </c>
      <c r="G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BASIS OF PRESENTATION - Schedule of Consolidated Statements of Financial Position (Details) - USD ($) $ in Millions</t>
        </is>
      </c>
      <c r="B1" s="2" t="inlineStr">
        <is>
          <t>Jan. 31, 2025</t>
        </is>
      </c>
      <c r="C1" s="2" t="inlineStr">
        <is>
          <t>Feb. 02, 2024</t>
        </is>
      </c>
      <c r="D1" s="2" t="inlineStr">
        <is>
          <t>Feb. 03, 2023</t>
        </is>
      </c>
      <c r="E1" s="2" t="inlineStr">
        <is>
          <t>Jan. 28,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Other current assets</t>
        </is>
      </c>
      <c r="B3" s="7" t="n">
        <v>9610</v>
      </c>
      <c r="C3" s="7" t="n">
        <v>11010</v>
      </c>
      <c r="D3" s="4" t="inlineStr">
        <is>
          <t xml:space="preserve"> </t>
        </is>
      </c>
      <c r="E3" s="4" t="inlineStr">
        <is>
          <t xml:space="preserve"> </t>
        </is>
      </c>
    </row>
    <row r="4">
      <c r="A4" s="4" t="inlineStr">
        <is>
          <t>Total current assets</t>
        </is>
      </c>
      <c r="B4" s="6" t="n">
        <v>36229</v>
      </c>
      <c r="C4" s="6" t="n">
        <v>35984</v>
      </c>
      <c r="D4" s="4" t="inlineStr">
        <is>
          <t xml:space="preserve"> </t>
        </is>
      </c>
      <c r="E4" s="4" t="inlineStr">
        <is>
          <t xml:space="preserve"> </t>
        </is>
      </c>
    </row>
    <row r="5">
      <c r="A5" s="4" t="inlineStr">
        <is>
          <t>Total assets</t>
        </is>
      </c>
      <c r="B5" s="6" t="n">
        <v>79746</v>
      </c>
      <c r="C5" s="6" t="n">
        <v>82126</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ounts payable</t>
        </is>
      </c>
      <c r="B7" s="6" t="n">
        <v>20832</v>
      </c>
      <c r="C7" s="6" t="n">
        <v>19226</v>
      </c>
      <c r="D7" s="4" t="inlineStr">
        <is>
          <t xml:space="preserve"> </t>
        </is>
      </c>
      <c r="E7" s="4" t="inlineStr">
        <is>
          <t xml:space="preserve"> </t>
        </is>
      </c>
    </row>
    <row r="8">
      <c r="A8" s="4" t="inlineStr">
        <is>
          <t>Accrued and other</t>
        </is>
      </c>
      <c r="B8" s="6" t="n">
        <v>6597</v>
      </c>
      <c r="C8" s="6" t="n">
        <v>6828</v>
      </c>
      <c r="D8" s="4" t="inlineStr">
        <is>
          <t xml:space="preserve"> </t>
        </is>
      </c>
      <c r="E8" s="4" t="inlineStr">
        <is>
          <t xml:space="preserve"> </t>
        </is>
      </c>
    </row>
    <row r="9">
      <c r="A9" s="4" t="inlineStr">
        <is>
          <t>Total current liabilities</t>
        </is>
      </c>
      <c r="B9" s="6" t="n">
        <v>46527</v>
      </c>
      <c r="C9" s="6" t="n">
        <v>48354</v>
      </c>
      <c r="D9" s="4" t="inlineStr">
        <is>
          <t xml:space="preserve"> </t>
        </is>
      </c>
      <c r="E9" s="4" t="inlineStr">
        <is>
          <t xml:space="preserve"> </t>
        </is>
      </c>
    </row>
    <row r="10">
      <c r="A10" s="4" t="inlineStr">
        <is>
          <t>Total liabilities</t>
        </is>
      </c>
      <c r="B10" s="6" t="n">
        <v>81133</v>
      </c>
      <c r="C10" s="6" t="n">
        <v>84258</v>
      </c>
      <c r="D10" s="4" t="inlineStr">
        <is>
          <t xml:space="preserve"> </t>
        </is>
      </c>
      <c r="E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row>
    <row r="12">
      <c r="A12" s="4" t="inlineStr">
        <is>
          <t>Accumulated deficit</t>
        </is>
      </c>
      <c r="B12" s="6" t="n">
        <v>-1160</v>
      </c>
      <c r="C12" s="6" t="n">
        <v>-4453</v>
      </c>
      <c r="D12" s="4" t="inlineStr">
        <is>
          <t xml:space="preserve"> </t>
        </is>
      </c>
      <c r="E12" s="4" t="inlineStr">
        <is>
          <t xml:space="preserve"> </t>
        </is>
      </c>
    </row>
    <row r="13">
      <c r="A13" s="4" t="inlineStr">
        <is>
          <t>Total Dell Technologies Inc. stockholders’ equity (deficit)</t>
        </is>
      </c>
      <c r="B13" s="6" t="n">
        <v>-1482</v>
      </c>
      <c r="C13" s="6" t="n">
        <v>-2227</v>
      </c>
      <c r="D13" s="4" t="inlineStr">
        <is>
          <t xml:space="preserve"> </t>
        </is>
      </c>
      <c r="E13" s="4" t="inlineStr">
        <is>
          <t xml:space="preserve"> </t>
        </is>
      </c>
    </row>
    <row r="14">
      <c r="A14" s="4" t="inlineStr">
        <is>
          <t>Total stockholders’ equity (deficit)</t>
        </is>
      </c>
      <c r="B14" s="6" t="n">
        <v>-1387</v>
      </c>
      <c r="C14" s="6" t="n">
        <v>-2132</v>
      </c>
      <c r="D14" s="7" t="n">
        <v>-3025</v>
      </c>
      <c r="E14" s="7" t="n">
        <v>-1580</v>
      </c>
    </row>
    <row r="15">
      <c r="A15" s="4" t="inlineStr">
        <is>
          <t>Total liabilities and stockholders’ equity</t>
        </is>
      </c>
      <c r="B15" s="7" t="n">
        <v>79746</v>
      </c>
      <c r="C15" s="6" t="n">
        <v>82126</v>
      </c>
      <c r="D15" s="4" t="inlineStr">
        <is>
          <t xml:space="preserve"> </t>
        </is>
      </c>
      <c r="E15" s="4" t="inlineStr">
        <is>
          <t xml:space="preserve"> </t>
        </is>
      </c>
    </row>
    <row r="16">
      <c r="A16" s="4" t="inlineStr">
        <is>
          <t>As Reported</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Other current assets</t>
        </is>
      </c>
      <c r="B18" s="4" t="inlineStr">
        <is>
          <t xml:space="preserve"> </t>
        </is>
      </c>
      <c r="C18" s="6" t="n">
        <v>10973</v>
      </c>
      <c r="D18" s="4" t="inlineStr">
        <is>
          <t xml:space="preserve"> </t>
        </is>
      </c>
      <c r="E18" s="4" t="inlineStr">
        <is>
          <t xml:space="preserve"> </t>
        </is>
      </c>
    </row>
    <row r="19">
      <c r="A19" s="4" t="inlineStr">
        <is>
          <t>Total current assets</t>
        </is>
      </c>
      <c r="B19" s="4" t="inlineStr">
        <is>
          <t xml:space="preserve"> </t>
        </is>
      </c>
      <c r="C19" s="6" t="n">
        <v>35947</v>
      </c>
      <c r="D19" s="4" t="inlineStr">
        <is>
          <t xml:space="preserve"> </t>
        </is>
      </c>
      <c r="E19" s="4" t="inlineStr">
        <is>
          <t xml:space="preserve"> </t>
        </is>
      </c>
    </row>
    <row r="20">
      <c r="A20" s="4" t="inlineStr">
        <is>
          <t>Total assets</t>
        </is>
      </c>
      <c r="B20" s="4" t="inlineStr">
        <is>
          <t xml:space="preserve"> </t>
        </is>
      </c>
      <c r="C20" s="6" t="n">
        <v>82089</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4" t="inlineStr">
        <is>
          <t xml:space="preserve"> </t>
        </is>
      </c>
      <c r="C22" s="6" t="n">
        <v>19389</v>
      </c>
      <c r="D22" s="4" t="inlineStr">
        <is>
          <t xml:space="preserve"> </t>
        </is>
      </c>
      <c r="E22" s="4" t="inlineStr">
        <is>
          <t xml:space="preserve"> </t>
        </is>
      </c>
    </row>
    <row r="23">
      <c r="A23" s="4" t="inlineStr">
        <is>
          <t>Accrued and other</t>
        </is>
      </c>
      <c r="B23" s="4" t="inlineStr">
        <is>
          <t xml:space="preserve"> </t>
        </is>
      </c>
      <c r="C23" s="6" t="n">
        <v>6805</v>
      </c>
      <c r="D23" s="4" t="inlineStr">
        <is>
          <t xml:space="preserve"> </t>
        </is>
      </c>
      <c r="E23" s="4" t="inlineStr">
        <is>
          <t xml:space="preserve"> </t>
        </is>
      </c>
    </row>
    <row r="24">
      <c r="A24" s="4" t="inlineStr">
        <is>
          <t>Total current liabilities</t>
        </is>
      </c>
      <c r="B24" s="4" t="inlineStr">
        <is>
          <t xml:space="preserve"> </t>
        </is>
      </c>
      <c r="C24" s="6" t="n">
        <v>48494</v>
      </c>
      <c r="D24" s="4" t="inlineStr">
        <is>
          <t xml:space="preserve"> </t>
        </is>
      </c>
      <c r="E24" s="4" t="inlineStr">
        <is>
          <t xml:space="preserve"> </t>
        </is>
      </c>
    </row>
    <row r="25">
      <c r="A25" s="4" t="inlineStr">
        <is>
          <t>Total liabilities</t>
        </is>
      </c>
      <c r="B25" s="4" t="inlineStr">
        <is>
          <t xml:space="preserve"> </t>
        </is>
      </c>
      <c r="C25" s="6" t="n">
        <v>84398</v>
      </c>
      <c r="D25" s="4" t="inlineStr">
        <is>
          <t xml:space="preserve"> </t>
        </is>
      </c>
      <c r="E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row>
    <row r="27">
      <c r="A27" s="4" t="inlineStr">
        <is>
          <t>Accumulated deficit</t>
        </is>
      </c>
      <c r="B27" s="4" t="inlineStr">
        <is>
          <t xml:space="preserve"> </t>
        </is>
      </c>
      <c r="C27" s="6" t="n">
        <v>-4630</v>
      </c>
      <c r="D27" s="4" t="inlineStr">
        <is>
          <t xml:space="preserve"> </t>
        </is>
      </c>
      <c r="E27" s="4" t="inlineStr">
        <is>
          <t xml:space="preserve"> </t>
        </is>
      </c>
    </row>
    <row r="28">
      <c r="A28" s="4" t="inlineStr">
        <is>
          <t>Total Dell Technologies Inc. stockholders’ equity (deficit)</t>
        </is>
      </c>
      <c r="B28" s="4" t="inlineStr">
        <is>
          <t xml:space="preserve"> </t>
        </is>
      </c>
      <c r="C28" s="6" t="n">
        <v>-2404</v>
      </c>
      <c r="D28" s="4" t="inlineStr">
        <is>
          <t xml:space="preserve"> </t>
        </is>
      </c>
      <c r="E28" s="4" t="inlineStr">
        <is>
          <t xml:space="preserve"> </t>
        </is>
      </c>
    </row>
    <row r="29">
      <c r="A29" s="4" t="inlineStr">
        <is>
          <t>Total stockholders’ equity (deficit)</t>
        </is>
      </c>
      <c r="B29" s="4" t="inlineStr">
        <is>
          <t xml:space="preserve"> </t>
        </is>
      </c>
      <c r="C29" s="6" t="n">
        <v>-2309</v>
      </c>
      <c r="D29" s="4" t="inlineStr">
        <is>
          <t xml:space="preserve"> </t>
        </is>
      </c>
      <c r="E29" s="4" t="inlineStr">
        <is>
          <t xml:space="preserve"> </t>
        </is>
      </c>
    </row>
    <row r="30">
      <c r="A30" s="4" t="inlineStr">
        <is>
          <t>Total liabilities and stockholders’ equity</t>
        </is>
      </c>
      <c r="B30" s="4" t="inlineStr">
        <is>
          <t xml:space="preserve"> </t>
        </is>
      </c>
      <c r="C30" s="6" t="n">
        <v>82089</v>
      </c>
      <c r="D30" s="4" t="inlineStr">
        <is>
          <t xml:space="preserve"> </t>
        </is>
      </c>
      <c r="E30" s="4" t="inlineStr">
        <is>
          <t xml:space="preserve"> </t>
        </is>
      </c>
    </row>
    <row r="31">
      <c r="A31" s="4" t="inlineStr">
        <is>
          <t>Adjustment</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Other current assets</t>
        </is>
      </c>
      <c r="B33" s="4" t="inlineStr">
        <is>
          <t xml:space="preserve"> </t>
        </is>
      </c>
      <c r="C33" s="6" t="n">
        <v>37</v>
      </c>
      <c r="D33" s="4" t="inlineStr">
        <is>
          <t xml:space="preserve"> </t>
        </is>
      </c>
      <c r="E33" s="4" t="inlineStr">
        <is>
          <t xml:space="preserve"> </t>
        </is>
      </c>
    </row>
    <row r="34">
      <c r="A34" s="4" t="inlineStr">
        <is>
          <t>Total current assets</t>
        </is>
      </c>
      <c r="B34" s="4" t="inlineStr">
        <is>
          <t xml:space="preserve"> </t>
        </is>
      </c>
      <c r="C34" s="6" t="n">
        <v>37</v>
      </c>
      <c r="D34" s="4" t="inlineStr">
        <is>
          <t xml:space="preserve"> </t>
        </is>
      </c>
      <c r="E34" s="4" t="inlineStr">
        <is>
          <t xml:space="preserve"> </t>
        </is>
      </c>
    </row>
    <row r="35">
      <c r="A35" s="4" t="inlineStr">
        <is>
          <t>Total assets</t>
        </is>
      </c>
      <c r="B35" s="4" t="inlineStr">
        <is>
          <t xml:space="preserve"> </t>
        </is>
      </c>
      <c r="C35" s="6" t="n">
        <v>37</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4" t="inlineStr">
        <is>
          <t xml:space="preserve"> </t>
        </is>
      </c>
      <c r="C37" s="6" t="n">
        <v>-163</v>
      </c>
      <c r="D37" s="4" t="inlineStr">
        <is>
          <t xml:space="preserve"> </t>
        </is>
      </c>
      <c r="E37" s="4" t="inlineStr">
        <is>
          <t xml:space="preserve"> </t>
        </is>
      </c>
    </row>
    <row r="38">
      <c r="A38" s="4" t="inlineStr">
        <is>
          <t>Accrued and other</t>
        </is>
      </c>
      <c r="B38" s="4" t="inlineStr">
        <is>
          <t xml:space="preserve"> </t>
        </is>
      </c>
      <c r="C38" s="6" t="n">
        <v>23</v>
      </c>
      <c r="D38" s="4" t="inlineStr">
        <is>
          <t xml:space="preserve"> </t>
        </is>
      </c>
      <c r="E38" s="4" t="inlineStr">
        <is>
          <t xml:space="preserve"> </t>
        </is>
      </c>
    </row>
    <row r="39">
      <c r="A39" s="4" t="inlineStr">
        <is>
          <t>Total current liabilities</t>
        </is>
      </c>
      <c r="B39" s="4" t="inlineStr">
        <is>
          <t xml:space="preserve"> </t>
        </is>
      </c>
      <c r="C39" s="6" t="n">
        <v>-140</v>
      </c>
      <c r="D39" s="4" t="inlineStr">
        <is>
          <t xml:space="preserve"> </t>
        </is>
      </c>
      <c r="E39" s="4" t="inlineStr">
        <is>
          <t xml:space="preserve"> </t>
        </is>
      </c>
    </row>
    <row r="40">
      <c r="A40" s="4" t="inlineStr">
        <is>
          <t>Total liabilities</t>
        </is>
      </c>
      <c r="B40" s="4" t="inlineStr">
        <is>
          <t xml:space="preserve"> </t>
        </is>
      </c>
      <c r="C40" s="6" t="n">
        <v>-140</v>
      </c>
      <c r="D40" s="4" t="inlineStr">
        <is>
          <t xml:space="preserve"> </t>
        </is>
      </c>
      <c r="E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row>
    <row r="42">
      <c r="A42" s="4" t="inlineStr">
        <is>
          <t>Accumulated deficit</t>
        </is>
      </c>
      <c r="B42" s="4" t="inlineStr">
        <is>
          <t xml:space="preserve"> </t>
        </is>
      </c>
      <c r="C42" s="6" t="n">
        <v>177</v>
      </c>
      <c r="D42" s="4" t="inlineStr">
        <is>
          <t xml:space="preserve"> </t>
        </is>
      </c>
      <c r="E42" s="4" t="inlineStr">
        <is>
          <t xml:space="preserve"> </t>
        </is>
      </c>
    </row>
    <row r="43">
      <c r="A43" s="4" t="inlineStr">
        <is>
          <t>Total Dell Technologies Inc. stockholders’ equity (deficit)</t>
        </is>
      </c>
      <c r="B43" s="4" t="inlineStr">
        <is>
          <t xml:space="preserve"> </t>
        </is>
      </c>
      <c r="C43" s="6" t="n">
        <v>177</v>
      </c>
      <c r="D43" s="4" t="inlineStr">
        <is>
          <t xml:space="preserve"> </t>
        </is>
      </c>
      <c r="E43" s="4" t="inlineStr">
        <is>
          <t xml:space="preserve"> </t>
        </is>
      </c>
    </row>
    <row r="44">
      <c r="A44" s="4" t="inlineStr">
        <is>
          <t>Total stockholders’ equity (deficit)</t>
        </is>
      </c>
      <c r="B44" s="4" t="inlineStr">
        <is>
          <t xml:space="preserve"> </t>
        </is>
      </c>
      <c r="C44" s="6" t="n">
        <v>177</v>
      </c>
      <c r="D44" s="4" t="inlineStr">
        <is>
          <t xml:space="preserve"> </t>
        </is>
      </c>
      <c r="E44" s="4" t="inlineStr">
        <is>
          <t xml:space="preserve"> </t>
        </is>
      </c>
    </row>
    <row r="45">
      <c r="A45" s="4" t="inlineStr">
        <is>
          <t>Total liabilities and stockholders’ equity</t>
        </is>
      </c>
      <c r="B45" s="4" t="inlineStr">
        <is>
          <t xml:space="preserve"> </t>
        </is>
      </c>
      <c r="C45" s="7" t="n">
        <v>37</v>
      </c>
      <c r="D45" s="4" t="inlineStr">
        <is>
          <t xml:space="preserve"> </t>
        </is>
      </c>
      <c r="E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OVERVIEW AND BASIS OF PRESENTATION - Schedule of Consolidated Statements of Income (Details) - USD ($) $ / shares in Units,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P2" s="2" t="inlineStr">
        <is>
          <t>Feb. 02, 2024</t>
        </is>
      </c>
      <c r="R2" s="2" t="inlineStr">
        <is>
          <t>Feb. 03, 2023</t>
        </is>
      </c>
    </row>
    <row r="3">
      <c r="A3" s="3" t="inlineStr">
        <is>
          <t>Cost of net revenue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Total cost of net revenue</t>
        </is>
      </c>
      <c r="B4" s="4" t="inlineStr">
        <is>
          <t xml:space="preserve"> </t>
        </is>
      </c>
      <c r="C4" s="7" t="n">
        <v>19006</v>
      </c>
      <c r="D4" s="7" t="n">
        <v>19665</v>
      </c>
      <c r="E4" s="7" t="n">
        <v>17393</v>
      </c>
      <c r="F4" s="7" t="n">
        <v>16946</v>
      </c>
      <c r="G4" s="7" t="n">
        <v>17050</v>
      </c>
      <c r="H4" s="7" t="n">
        <v>17518</v>
      </c>
      <c r="I4" s="7" t="n">
        <v>15842</v>
      </c>
      <c r="J4" s="4" t="inlineStr">
        <is>
          <t xml:space="preserve"> </t>
        </is>
      </c>
      <c r="K4" s="4" t="inlineStr">
        <is>
          <t xml:space="preserve"> </t>
        </is>
      </c>
      <c r="L4" s="4" t="inlineStr">
        <is>
          <t xml:space="preserve"> </t>
        </is>
      </c>
      <c r="M4" s="4" t="inlineStr">
        <is>
          <t xml:space="preserve"> </t>
        </is>
      </c>
      <c r="N4" s="7" t="n">
        <v>74317</v>
      </c>
      <c r="O4" s="4" t="inlineStr">
        <is>
          <t>[1]</t>
        </is>
      </c>
      <c r="P4" s="7" t="n">
        <v>67356</v>
      </c>
      <c r="Q4" s="4" t="inlineStr">
        <is>
          <t>[1]</t>
        </is>
      </c>
      <c r="R4" s="7" t="n">
        <v>79615</v>
      </c>
      <c r="S4" s="4" t="inlineStr">
        <is>
          <t>[1]</t>
        </is>
      </c>
    </row>
    <row r="5">
      <c r="A5" s="4" t="inlineStr">
        <is>
          <t>Gross margin</t>
        </is>
      </c>
      <c r="B5" s="7" t="n">
        <v>5678</v>
      </c>
      <c r="C5" s="6" t="n">
        <v>5360</v>
      </c>
      <c r="D5" s="6" t="n">
        <v>5361</v>
      </c>
      <c r="E5" s="6" t="n">
        <v>4851</v>
      </c>
      <c r="F5" s="6" t="n">
        <v>5372</v>
      </c>
      <c r="G5" s="6" t="n">
        <v>5201</v>
      </c>
      <c r="H5" s="6" t="n">
        <v>5416</v>
      </c>
      <c r="I5" s="6" t="n">
        <v>5080</v>
      </c>
      <c r="J5" s="4" t="inlineStr">
        <is>
          <t xml:space="preserve"> </t>
        </is>
      </c>
      <c r="K5" s="4" t="inlineStr">
        <is>
          <t xml:space="preserve"> </t>
        </is>
      </c>
      <c r="L5" s="4" t="inlineStr">
        <is>
          <t xml:space="preserve"> </t>
        </is>
      </c>
      <c r="M5" s="4" t="inlineStr">
        <is>
          <t xml:space="preserve"> </t>
        </is>
      </c>
      <c r="N5" s="6" t="n">
        <v>21250</v>
      </c>
      <c r="P5" s="6" t="n">
        <v>21069</v>
      </c>
      <c r="R5" s="6" t="n">
        <v>22686</v>
      </c>
    </row>
    <row r="6">
      <c r="A6" s="4" t="inlineStr">
        <is>
          <t>Operating income</t>
        </is>
      </c>
      <c r="B6" s="6" t="n">
        <v>2159</v>
      </c>
      <c r="C6" s="6" t="n">
        <v>1721</v>
      </c>
      <c r="D6" s="6" t="n">
        <v>1392</v>
      </c>
      <c r="E6" s="6" t="n">
        <v>965</v>
      </c>
      <c r="F6" s="6" t="n">
        <v>1547</v>
      </c>
      <c r="G6" s="6" t="n">
        <v>1539</v>
      </c>
      <c r="H6" s="6" t="n">
        <v>1194</v>
      </c>
      <c r="I6" s="6" t="n">
        <v>1131</v>
      </c>
      <c r="J6" s="4" t="inlineStr">
        <is>
          <t xml:space="preserve"> </t>
        </is>
      </c>
      <c r="K6" s="4" t="inlineStr">
        <is>
          <t xml:space="preserve"> </t>
        </is>
      </c>
      <c r="L6" s="4" t="inlineStr">
        <is>
          <t xml:space="preserve"> </t>
        </is>
      </c>
      <c r="M6" s="4" t="inlineStr">
        <is>
          <t xml:space="preserve"> </t>
        </is>
      </c>
      <c r="N6" s="6" t="n">
        <v>6237</v>
      </c>
      <c r="P6" s="6" t="n">
        <v>5411</v>
      </c>
      <c r="R6" s="6" t="n">
        <v>5771</v>
      </c>
    </row>
    <row r="7">
      <c r="A7" s="4" t="inlineStr">
        <is>
          <t>Income before income taxes</t>
        </is>
      </c>
      <c r="B7" s="4" t="inlineStr">
        <is>
          <t xml:space="preserve"> </t>
        </is>
      </c>
      <c r="C7" s="6" t="n">
        <v>1445</v>
      </c>
      <c r="D7" s="6" t="n">
        <v>1039</v>
      </c>
      <c r="E7" s="6" t="n">
        <v>592</v>
      </c>
      <c r="F7" s="6" t="n">
        <v>1344</v>
      </c>
      <c r="G7" s="6" t="n">
        <v>1233</v>
      </c>
      <c r="H7" s="6" t="n">
        <v>743</v>
      </c>
      <c r="I7" s="6" t="n">
        <v>767</v>
      </c>
      <c r="J7" s="4" t="inlineStr">
        <is>
          <t xml:space="preserve"> </t>
        </is>
      </c>
      <c r="K7" s="4" t="inlineStr">
        <is>
          <t xml:space="preserve"> </t>
        </is>
      </c>
      <c r="L7" s="4" t="inlineStr">
        <is>
          <t xml:space="preserve"> </t>
        </is>
      </c>
      <c r="M7" s="4" t="inlineStr">
        <is>
          <t xml:space="preserve"> </t>
        </is>
      </c>
      <c r="N7" s="6" t="n">
        <v>5048</v>
      </c>
      <c r="P7" s="6" t="n">
        <v>4087</v>
      </c>
      <c r="R7" s="6" t="n">
        <v>3225</v>
      </c>
    </row>
    <row r="8">
      <c r="A8" s="4" t="inlineStr">
        <is>
          <t>Income tax expense</t>
        </is>
      </c>
      <c r="B8" s="4" t="inlineStr">
        <is>
          <t xml:space="preserve"> </t>
        </is>
      </c>
      <c r="C8" s="6" t="n">
        <v>275</v>
      </c>
      <c r="D8" s="6" t="n">
        <v>157</v>
      </c>
      <c r="E8" s="6" t="n">
        <v>-400</v>
      </c>
      <c r="F8" s="6" t="n">
        <v>136</v>
      </c>
      <c r="G8" s="6" t="n">
        <v>183</v>
      </c>
      <c r="H8" s="6" t="n">
        <v>261</v>
      </c>
      <c r="I8" s="6" t="n">
        <v>135</v>
      </c>
      <c r="J8" s="4" t="inlineStr">
        <is>
          <t xml:space="preserve"> </t>
        </is>
      </c>
      <c r="K8" s="4" t="inlineStr">
        <is>
          <t xml:space="preserve"> </t>
        </is>
      </c>
      <c r="L8" s="4" t="inlineStr">
        <is>
          <t xml:space="preserve"> </t>
        </is>
      </c>
      <c r="M8" s="4" t="inlineStr">
        <is>
          <t xml:space="preserve"> </t>
        </is>
      </c>
      <c r="N8" s="6" t="n">
        <v>472</v>
      </c>
      <c r="P8" s="6" t="n">
        <v>715</v>
      </c>
      <c r="R8" s="6" t="n">
        <v>803</v>
      </c>
    </row>
    <row r="9">
      <c r="A9" s="4" t="inlineStr">
        <is>
          <t>Net income</t>
        </is>
      </c>
      <c r="B9" s="6" t="n">
        <v>1532</v>
      </c>
      <c r="C9" s="6" t="n">
        <v>1170</v>
      </c>
      <c r="D9" s="6" t="n">
        <v>882</v>
      </c>
      <c r="E9" s="6" t="n">
        <v>992</v>
      </c>
      <c r="F9" s="6" t="n">
        <v>1208</v>
      </c>
      <c r="G9" s="6" t="n">
        <v>1050</v>
      </c>
      <c r="H9" s="6" t="n">
        <v>482</v>
      </c>
      <c r="I9" s="6" t="n">
        <v>632</v>
      </c>
      <c r="J9" s="7" t="n">
        <v>1874</v>
      </c>
      <c r="K9" s="7" t="n">
        <v>1114</v>
      </c>
      <c r="L9" s="7" t="n">
        <v>3044</v>
      </c>
      <c r="M9" s="7" t="n">
        <v>2164</v>
      </c>
      <c r="N9" s="6" t="n">
        <v>4576</v>
      </c>
      <c r="P9" s="6" t="n">
        <v>3372</v>
      </c>
      <c r="R9" s="6" t="n">
        <v>2422</v>
      </c>
    </row>
    <row r="10">
      <c r="A10" s="4" t="inlineStr">
        <is>
          <t>Net income attributable to Dell Technologies Inc.</t>
        </is>
      </c>
      <c r="B10" s="7" t="n">
        <v>1533</v>
      </c>
      <c r="C10" s="7" t="n">
        <v>1175</v>
      </c>
      <c r="D10" s="7" t="n">
        <v>887</v>
      </c>
      <c r="E10" s="7" t="n">
        <v>997</v>
      </c>
      <c r="F10" s="7" t="n">
        <v>1210</v>
      </c>
      <c r="G10" s="7" t="n">
        <v>1052</v>
      </c>
      <c r="H10" s="7" t="n">
        <v>489</v>
      </c>
      <c r="I10" s="7" t="n">
        <v>637</v>
      </c>
      <c r="J10" s="4" t="inlineStr">
        <is>
          <t xml:space="preserve"> </t>
        </is>
      </c>
      <c r="K10" s="4" t="inlineStr">
        <is>
          <t xml:space="preserve"> </t>
        </is>
      </c>
      <c r="L10" s="4" t="inlineStr">
        <is>
          <t xml:space="preserve"> </t>
        </is>
      </c>
      <c r="M10" s="4" t="inlineStr">
        <is>
          <t xml:space="preserve"> </t>
        </is>
      </c>
      <c r="N10" s="7" t="n">
        <v>4592</v>
      </c>
      <c r="P10" s="7" t="n">
        <v>3388</v>
      </c>
      <c r="R10" s="7" t="n">
        <v>2442</v>
      </c>
    </row>
    <row r="11">
      <c r="A11" s="3" t="inlineStr">
        <is>
          <t>Earnings per share attributable to Dell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row>
    <row r="12">
      <c r="A12" s="4" t="inlineStr">
        <is>
          <t>Basic (in dollars per share)</t>
        </is>
      </c>
      <c r="B12" s="8" t="n">
        <v>2.19</v>
      </c>
      <c r="C12" s="8" t="n">
        <v>1.67</v>
      </c>
      <c r="D12" s="8" t="n">
        <v>1.25</v>
      </c>
      <c r="E12" s="8" t="n">
        <v>1.41</v>
      </c>
      <c r="F12" s="8" t="n">
        <v>1.7</v>
      </c>
      <c r="G12" s="8" t="n">
        <v>1.46</v>
      </c>
      <c r="H12" s="8" t="n">
        <v>0.67</v>
      </c>
      <c r="I12" s="8" t="n">
        <v>0.88</v>
      </c>
      <c r="J12" s="4" t="inlineStr">
        <is>
          <t xml:space="preserve"> </t>
        </is>
      </c>
      <c r="K12" s="4" t="inlineStr">
        <is>
          <t xml:space="preserve"> </t>
        </is>
      </c>
      <c r="L12" s="4" t="inlineStr">
        <is>
          <t xml:space="preserve"> </t>
        </is>
      </c>
      <c r="M12" s="4" t="inlineStr">
        <is>
          <t xml:space="preserve"> </t>
        </is>
      </c>
      <c r="N12" s="8" t="n">
        <v>6.51</v>
      </c>
      <c r="P12" s="8" t="n">
        <v>4.71</v>
      </c>
      <c r="R12" s="8" t="n">
        <v>3.33</v>
      </c>
    </row>
    <row r="13">
      <c r="A13" s="4" t="inlineStr">
        <is>
          <t>Diluted (in dollars per share)</t>
        </is>
      </c>
      <c r="B13" s="8" t="n">
        <v>2.15</v>
      </c>
      <c r="C13" s="8" t="n">
        <v>1.64</v>
      </c>
      <c r="D13" s="8" t="n">
        <v>1.23</v>
      </c>
      <c r="E13" s="8" t="n">
        <v>1.37</v>
      </c>
      <c r="F13" s="8" t="n">
        <v>1.66</v>
      </c>
      <c r="G13" s="8" t="n">
        <v>1.42</v>
      </c>
      <c r="H13" s="8" t="n">
        <v>0.66</v>
      </c>
      <c r="I13" s="8" t="n">
        <v>0.86</v>
      </c>
      <c r="J13" s="4" t="inlineStr">
        <is>
          <t xml:space="preserve"> </t>
        </is>
      </c>
      <c r="K13" s="4" t="inlineStr">
        <is>
          <t xml:space="preserve"> </t>
        </is>
      </c>
      <c r="L13" s="4" t="inlineStr">
        <is>
          <t xml:space="preserve"> </t>
        </is>
      </c>
      <c r="M13" s="4" t="inlineStr">
        <is>
          <t xml:space="preserve"> </t>
        </is>
      </c>
      <c r="N13" s="8" t="n">
        <v>6.38</v>
      </c>
      <c r="P13" s="8" t="n">
        <v>4.6</v>
      </c>
      <c r="R13" s="8" t="n">
        <v>3.24</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3" t="inlineStr">
        <is>
          <t>Cost of net revenue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Total cost of net revenue</t>
        </is>
      </c>
      <c r="B16" s="4" t="inlineStr">
        <is>
          <t xml:space="preserve"> </t>
        </is>
      </c>
      <c r="C16" s="7" t="n">
        <v>19059</v>
      </c>
      <c r="D16" s="7" t="n">
        <v>19715</v>
      </c>
      <c r="E16" s="7" t="n">
        <v>17438</v>
      </c>
      <c r="F16" s="7" t="n">
        <v>17002</v>
      </c>
      <c r="G16" s="7" t="n">
        <v>17103</v>
      </c>
      <c r="H16" s="7" t="n">
        <v>17547</v>
      </c>
      <c r="I16" s="7" t="n">
        <v>15904</v>
      </c>
      <c r="J16" s="4" t="inlineStr">
        <is>
          <t xml:space="preserve"> </t>
        </is>
      </c>
      <c r="K16" s="4" t="inlineStr">
        <is>
          <t xml:space="preserve"> </t>
        </is>
      </c>
      <c r="L16" s="4" t="inlineStr">
        <is>
          <t xml:space="preserve"> </t>
        </is>
      </c>
      <c r="M16" s="4" t="inlineStr">
        <is>
          <t xml:space="preserve"> </t>
        </is>
      </c>
      <c r="N16" s="4" t="inlineStr">
        <is>
          <t xml:space="preserve"> </t>
        </is>
      </c>
      <c r="P16" s="7" t="n">
        <v>67556</v>
      </c>
      <c r="R16" s="4" t="inlineStr">
        <is>
          <t xml:space="preserve"> </t>
        </is>
      </c>
    </row>
    <row r="17">
      <c r="A17" s="4" t="inlineStr">
        <is>
          <t>Gross margin</t>
        </is>
      </c>
      <c r="B17" s="4" t="inlineStr">
        <is>
          <t xml:space="preserve"> </t>
        </is>
      </c>
      <c r="C17" s="6" t="n">
        <v>5307</v>
      </c>
      <c r="D17" s="6" t="n">
        <v>5311</v>
      </c>
      <c r="E17" s="6" t="n">
        <v>4806</v>
      </c>
      <c r="F17" s="6" t="n">
        <v>5316</v>
      </c>
      <c r="G17" s="6" t="n">
        <v>5148</v>
      </c>
      <c r="H17" s="6" t="n">
        <v>5387</v>
      </c>
      <c r="I17" s="6" t="n">
        <v>5018</v>
      </c>
      <c r="J17" s="4" t="inlineStr">
        <is>
          <t xml:space="preserve"> </t>
        </is>
      </c>
      <c r="K17" s="4" t="inlineStr">
        <is>
          <t xml:space="preserve"> </t>
        </is>
      </c>
      <c r="L17" s="4" t="inlineStr">
        <is>
          <t xml:space="preserve"> </t>
        </is>
      </c>
      <c r="M17" s="4" t="inlineStr">
        <is>
          <t xml:space="preserve"> </t>
        </is>
      </c>
      <c r="N17" s="4" t="inlineStr">
        <is>
          <t xml:space="preserve"> </t>
        </is>
      </c>
      <c r="P17" s="6" t="n">
        <v>20869</v>
      </c>
      <c r="R17" s="4" t="inlineStr">
        <is>
          <t xml:space="preserve"> </t>
        </is>
      </c>
    </row>
    <row r="18">
      <c r="A18" s="4" t="inlineStr">
        <is>
          <t>Operating income</t>
        </is>
      </c>
      <c r="B18" s="4" t="inlineStr">
        <is>
          <t xml:space="preserve"> </t>
        </is>
      </c>
      <c r="C18" s="6" t="n">
        <v>1668</v>
      </c>
      <c r="D18" s="6" t="n">
        <v>1342</v>
      </c>
      <c r="E18" s="6" t="n">
        <v>920</v>
      </c>
      <c r="F18" s="6" t="n">
        <v>1491</v>
      </c>
      <c r="G18" s="6" t="n">
        <v>1486</v>
      </c>
      <c r="H18" s="6" t="n">
        <v>1165</v>
      </c>
      <c r="I18" s="6" t="n">
        <v>1069</v>
      </c>
      <c r="J18" s="4" t="inlineStr">
        <is>
          <t xml:space="preserve"> </t>
        </is>
      </c>
      <c r="K18" s="4" t="inlineStr">
        <is>
          <t xml:space="preserve"> </t>
        </is>
      </c>
      <c r="L18" s="4" t="inlineStr">
        <is>
          <t xml:space="preserve"> </t>
        </is>
      </c>
      <c r="M18" s="4" t="inlineStr">
        <is>
          <t xml:space="preserve"> </t>
        </is>
      </c>
      <c r="N18" s="4" t="inlineStr">
        <is>
          <t xml:space="preserve"> </t>
        </is>
      </c>
      <c r="P18" s="6" t="n">
        <v>5211</v>
      </c>
      <c r="R18" s="4" t="inlineStr">
        <is>
          <t xml:space="preserve"> </t>
        </is>
      </c>
    </row>
    <row r="19">
      <c r="A19" s="4" t="inlineStr">
        <is>
          <t>Income before income taxes</t>
        </is>
      </c>
      <c r="B19" s="4" t="inlineStr">
        <is>
          <t xml:space="preserve"> </t>
        </is>
      </c>
      <c r="C19" s="6" t="n">
        <v>1392</v>
      </c>
      <c r="D19" s="6" t="n">
        <v>989</v>
      </c>
      <c r="E19" s="6" t="n">
        <v>547</v>
      </c>
      <c r="F19" s="6" t="n">
        <v>1288</v>
      </c>
      <c r="G19" s="6" t="n">
        <v>1180</v>
      </c>
      <c r="H19" s="6" t="n">
        <v>714</v>
      </c>
      <c r="I19" s="6" t="n">
        <v>705</v>
      </c>
      <c r="J19" s="4" t="inlineStr">
        <is>
          <t xml:space="preserve"> </t>
        </is>
      </c>
      <c r="K19" s="4" t="inlineStr">
        <is>
          <t xml:space="preserve"> </t>
        </is>
      </c>
      <c r="L19" s="4" t="inlineStr">
        <is>
          <t xml:space="preserve"> </t>
        </is>
      </c>
      <c r="M19" s="4" t="inlineStr">
        <is>
          <t xml:space="preserve"> </t>
        </is>
      </c>
      <c r="N19" s="4" t="inlineStr">
        <is>
          <t xml:space="preserve"> </t>
        </is>
      </c>
      <c r="P19" s="6" t="n">
        <v>3887</v>
      </c>
      <c r="R19" s="4" t="inlineStr">
        <is>
          <t xml:space="preserve"> </t>
        </is>
      </c>
    </row>
    <row r="20">
      <c r="A20" s="4" t="inlineStr">
        <is>
          <t>Income tax expense</t>
        </is>
      </c>
      <c r="B20" s="4" t="inlineStr">
        <is>
          <t xml:space="preserve"> </t>
        </is>
      </c>
      <c r="C20" s="6" t="n">
        <v>265</v>
      </c>
      <c r="D20" s="6" t="n">
        <v>148</v>
      </c>
      <c r="E20" s="6" t="n">
        <v>-408</v>
      </c>
      <c r="F20" s="6" t="n">
        <v>130</v>
      </c>
      <c r="G20" s="6" t="n">
        <v>176</v>
      </c>
      <c r="H20" s="6" t="n">
        <v>259</v>
      </c>
      <c r="I20" s="6" t="n">
        <v>127</v>
      </c>
      <c r="J20" s="4" t="inlineStr">
        <is>
          <t xml:space="preserve"> </t>
        </is>
      </c>
      <c r="K20" s="4" t="inlineStr">
        <is>
          <t xml:space="preserve"> </t>
        </is>
      </c>
      <c r="L20" s="4" t="inlineStr">
        <is>
          <t xml:space="preserve"> </t>
        </is>
      </c>
      <c r="M20" s="4" t="inlineStr">
        <is>
          <t xml:space="preserve"> </t>
        </is>
      </c>
      <c r="N20" s="4" t="inlineStr">
        <is>
          <t xml:space="preserve"> </t>
        </is>
      </c>
      <c r="P20" s="6" t="n">
        <v>692</v>
      </c>
      <c r="R20" s="4" t="inlineStr">
        <is>
          <t xml:space="preserve"> </t>
        </is>
      </c>
    </row>
    <row r="21">
      <c r="A21" s="4" t="inlineStr">
        <is>
          <t>Net income</t>
        </is>
      </c>
      <c r="B21" s="4" t="inlineStr">
        <is>
          <t xml:space="preserve"> </t>
        </is>
      </c>
      <c r="C21" s="6" t="n">
        <v>1127</v>
      </c>
      <c r="D21" s="6" t="n">
        <v>841</v>
      </c>
      <c r="E21" s="6" t="n">
        <v>955</v>
      </c>
      <c r="F21" s="6" t="n">
        <v>1158</v>
      </c>
      <c r="G21" s="6" t="n">
        <v>1004</v>
      </c>
      <c r="H21" s="6" t="n">
        <v>455</v>
      </c>
      <c r="I21" s="6" t="n">
        <v>578</v>
      </c>
      <c r="J21" s="6" t="n">
        <v>1796</v>
      </c>
      <c r="K21" s="6" t="n">
        <v>1033</v>
      </c>
      <c r="L21" s="6" t="n">
        <v>2923</v>
      </c>
      <c r="M21" s="6" t="n">
        <v>2037</v>
      </c>
      <c r="N21" s="4" t="inlineStr">
        <is>
          <t xml:space="preserve"> </t>
        </is>
      </c>
      <c r="P21" s="6" t="n">
        <v>3195</v>
      </c>
      <c r="R21" s="4" t="inlineStr">
        <is>
          <t xml:space="preserve"> </t>
        </is>
      </c>
    </row>
    <row r="22">
      <c r="A22" s="4" t="inlineStr">
        <is>
          <t>Net income attributable to Dell Technologies Inc.</t>
        </is>
      </c>
      <c r="B22" s="4" t="inlineStr">
        <is>
          <t xml:space="preserve"> </t>
        </is>
      </c>
      <c r="C22" s="7" t="n">
        <v>1132</v>
      </c>
      <c r="D22" s="7" t="n">
        <v>846</v>
      </c>
      <c r="E22" s="7" t="n">
        <v>960</v>
      </c>
      <c r="F22" s="7" t="n">
        <v>1160</v>
      </c>
      <c r="G22" s="7" t="n">
        <v>1006</v>
      </c>
      <c r="H22" s="7" t="n">
        <v>462</v>
      </c>
      <c r="I22" s="7" t="n">
        <v>583</v>
      </c>
      <c r="J22" s="4" t="inlineStr">
        <is>
          <t xml:space="preserve"> </t>
        </is>
      </c>
      <c r="K22" s="4" t="inlineStr">
        <is>
          <t xml:space="preserve"> </t>
        </is>
      </c>
      <c r="L22" s="4" t="inlineStr">
        <is>
          <t xml:space="preserve"> </t>
        </is>
      </c>
      <c r="M22" s="4" t="inlineStr">
        <is>
          <t xml:space="preserve"> </t>
        </is>
      </c>
      <c r="N22" s="4" t="inlineStr">
        <is>
          <t xml:space="preserve"> </t>
        </is>
      </c>
      <c r="P22" s="7" t="n">
        <v>3211</v>
      </c>
      <c r="R22" s="4" t="inlineStr">
        <is>
          <t xml:space="preserve"> </t>
        </is>
      </c>
    </row>
    <row r="23">
      <c r="A23" s="3" t="inlineStr">
        <is>
          <t>Earnings per share attributable to Dell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Basic (in dollars per share)</t>
        </is>
      </c>
      <c r="B24" s="4" t="inlineStr">
        <is>
          <t xml:space="preserve"> </t>
        </is>
      </c>
      <c r="C24" s="8" t="n">
        <v>1.61</v>
      </c>
      <c r="D24" s="8" t="n">
        <v>1.19</v>
      </c>
      <c r="E24" s="8" t="n">
        <v>1.36</v>
      </c>
      <c r="F24" s="8" t="n">
        <v>1.63</v>
      </c>
      <c r="G24" s="8" t="n">
        <v>1.39</v>
      </c>
      <c r="H24" s="8" t="n">
        <v>0.64</v>
      </c>
      <c r="I24" s="8" t="n">
        <v>0.8100000000000001</v>
      </c>
      <c r="J24" s="4" t="inlineStr">
        <is>
          <t xml:space="preserve"> </t>
        </is>
      </c>
      <c r="K24" s="4" t="inlineStr">
        <is>
          <t xml:space="preserve"> </t>
        </is>
      </c>
      <c r="L24" s="4" t="inlineStr">
        <is>
          <t xml:space="preserve"> </t>
        </is>
      </c>
      <c r="M24" s="4" t="inlineStr">
        <is>
          <t xml:space="preserve"> </t>
        </is>
      </c>
      <c r="N24" s="4" t="inlineStr">
        <is>
          <t xml:space="preserve"> </t>
        </is>
      </c>
      <c r="P24" s="8" t="n">
        <v>4.46</v>
      </c>
      <c r="R24" s="4" t="inlineStr">
        <is>
          <t xml:space="preserve"> </t>
        </is>
      </c>
    </row>
    <row r="25">
      <c r="A25" s="4" t="inlineStr">
        <is>
          <t>Diluted (in dollars per share)</t>
        </is>
      </c>
      <c r="B25" s="4" t="inlineStr">
        <is>
          <t xml:space="preserve"> </t>
        </is>
      </c>
      <c r="C25" s="8" t="n">
        <v>1.58</v>
      </c>
      <c r="D25" s="8" t="n">
        <v>1.17</v>
      </c>
      <c r="E25" s="8" t="n">
        <v>1.32</v>
      </c>
      <c r="F25" s="8" t="n">
        <v>1.59</v>
      </c>
      <c r="G25" s="8" t="n">
        <v>1.36</v>
      </c>
      <c r="H25" s="8" t="n">
        <v>0.63</v>
      </c>
      <c r="I25" s="8" t="n">
        <v>0.79</v>
      </c>
      <c r="J25" s="4" t="inlineStr">
        <is>
          <t xml:space="preserve"> </t>
        </is>
      </c>
      <c r="K25" s="4" t="inlineStr">
        <is>
          <t xml:space="preserve"> </t>
        </is>
      </c>
      <c r="L25" s="4" t="inlineStr">
        <is>
          <t xml:space="preserve"> </t>
        </is>
      </c>
      <c r="M25" s="4" t="inlineStr">
        <is>
          <t xml:space="preserve"> </t>
        </is>
      </c>
      <c r="N25" s="4" t="inlineStr">
        <is>
          <t xml:space="preserve"> </t>
        </is>
      </c>
      <c r="P25" s="8" t="n">
        <v>4.36</v>
      </c>
      <c r="R25" s="4" t="inlineStr">
        <is>
          <t xml:space="preserve"> </t>
        </is>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3" t="inlineStr">
        <is>
          <t>Cost of net revenue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Total cost of net revenue</t>
        </is>
      </c>
      <c r="B28" s="4" t="inlineStr">
        <is>
          <t xml:space="preserve"> </t>
        </is>
      </c>
      <c r="C28" s="7" t="n">
        <v>-53</v>
      </c>
      <c r="D28" s="7" t="n">
        <v>-50</v>
      </c>
      <c r="E28" s="7" t="n">
        <v>-45</v>
      </c>
      <c r="F28" s="7" t="n">
        <v>-56</v>
      </c>
      <c r="G28" s="7" t="n">
        <v>-53</v>
      </c>
      <c r="H28" s="7" t="n">
        <v>-29</v>
      </c>
      <c r="I28" s="7" t="n">
        <v>-62</v>
      </c>
      <c r="J28" s="4" t="inlineStr">
        <is>
          <t xml:space="preserve"> </t>
        </is>
      </c>
      <c r="K28" s="4" t="inlineStr">
        <is>
          <t xml:space="preserve"> </t>
        </is>
      </c>
      <c r="L28" s="4" t="inlineStr">
        <is>
          <t xml:space="preserve"> </t>
        </is>
      </c>
      <c r="M28" s="4" t="inlineStr">
        <is>
          <t xml:space="preserve"> </t>
        </is>
      </c>
      <c r="N28" s="4" t="inlineStr">
        <is>
          <t xml:space="preserve"> </t>
        </is>
      </c>
      <c r="P28" s="7" t="n">
        <v>-200</v>
      </c>
      <c r="R28" s="4" t="inlineStr">
        <is>
          <t xml:space="preserve"> </t>
        </is>
      </c>
    </row>
    <row r="29">
      <c r="A29" s="4" t="inlineStr">
        <is>
          <t>Gross margin</t>
        </is>
      </c>
      <c r="B29" s="4" t="inlineStr">
        <is>
          <t xml:space="preserve"> </t>
        </is>
      </c>
      <c r="C29" s="6" t="n">
        <v>53</v>
      </c>
      <c r="D29" s="6" t="n">
        <v>50</v>
      </c>
      <c r="E29" s="6" t="n">
        <v>45</v>
      </c>
      <c r="F29" s="6" t="n">
        <v>56</v>
      </c>
      <c r="G29" s="6" t="n">
        <v>53</v>
      </c>
      <c r="H29" s="6" t="n">
        <v>29</v>
      </c>
      <c r="I29" s="6" t="n">
        <v>62</v>
      </c>
      <c r="J29" s="4" t="inlineStr">
        <is>
          <t xml:space="preserve"> </t>
        </is>
      </c>
      <c r="K29" s="4" t="inlineStr">
        <is>
          <t xml:space="preserve"> </t>
        </is>
      </c>
      <c r="L29" s="4" t="inlineStr">
        <is>
          <t xml:space="preserve"> </t>
        </is>
      </c>
      <c r="M29" s="4" t="inlineStr">
        <is>
          <t xml:space="preserve"> </t>
        </is>
      </c>
      <c r="N29" s="4" t="inlineStr">
        <is>
          <t xml:space="preserve"> </t>
        </is>
      </c>
      <c r="P29" s="6" t="n">
        <v>200</v>
      </c>
      <c r="R29" s="4" t="inlineStr">
        <is>
          <t xml:space="preserve"> </t>
        </is>
      </c>
    </row>
    <row r="30">
      <c r="A30" s="4" t="inlineStr">
        <is>
          <t>Operating income</t>
        </is>
      </c>
      <c r="B30" s="4" t="inlineStr">
        <is>
          <t xml:space="preserve"> </t>
        </is>
      </c>
      <c r="C30" s="6" t="n">
        <v>53</v>
      </c>
      <c r="D30" s="6" t="n">
        <v>50</v>
      </c>
      <c r="E30" s="6" t="n">
        <v>45</v>
      </c>
      <c r="F30" s="6" t="n">
        <v>56</v>
      </c>
      <c r="G30" s="6" t="n">
        <v>53</v>
      </c>
      <c r="H30" s="6" t="n">
        <v>29</v>
      </c>
      <c r="I30" s="6" t="n">
        <v>62</v>
      </c>
      <c r="J30" s="4" t="inlineStr">
        <is>
          <t xml:space="preserve"> </t>
        </is>
      </c>
      <c r="K30" s="4" t="inlineStr">
        <is>
          <t xml:space="preserve"> </t>
        </is>
      </c>
      <c r="L30" s="4" t="inlineStr">
        <is>
          <t xml:space="preserve"> </t>
        </is>
      </c>
      <c r="M30" s="4" t="inlineStr">
        <is>
          <t xml:space="preserve"> </t>
        </is>
      </c>
      <c r="N30" s="4" t="inlineStr">
        <is>
          <t xml:space="preserve"> </t>
        </is>
      </c>
      <c r="P30" s="6" t="n">
        <v>200</v>
      </c>
      <c r="R30" s="4" t="inlineStr">
        <is>
          <t xml:space="preserve"> </t>
        </is>
      </c>
    </row>
    <row r="31">
      <c r="A31" s="4" t="inlineStr">
        <is>
          <t>Income before income taxes</t>
        </is>
      </c>
      <c r="B31" s="4" t="inlineStr">
        <is>
          <t xml:space="preserve"> </t>
        </is>
      </c>
      <c r="C31" s="6" t="n">
        <v>53</v>
      </c>
      <c r="D31" s="6" t="n">
        <v>50</v>
      </c>
      <c r="E31" s="6" t="n">
        <v>45</v>
      </c>
      <c r="F31" s="6" t="n">
        <v>56</v>
      </c>
      <c r="G31" s="6" t="n">
        <v>53</v>
      </c>
      <c r="H31" s="6" t="n">
        <v>29</v>
      </c>
      <c r="I31" s="6" t="n">
        <v>62</v>
      </c>
      <c r="J31" s="4" t="inlineStr">
        <is>
          <t xml:space="preserve"> </t>
        </is>
      </c>
      <c r="K31" s="4" t="inlineStr">
        <is>
          <t xml:space="preserve"> </t>
        </is>
      </c>
      <c r="L31" s="4" t="inlineStr">
        <is>
          <t xml:space="preserve"> </t>
        </is>
      </c>
      <c r="M31" s="4" t="inlineStr">
        <is>
          <t xml:space="preserve"> </t>
        </is>
      </c>
      <c r="N31" s="4" t="inlineStr">
        <is>
          <t xml:space="preserve"> </t>
        </is>
      </c>
      <c r="P31" s="6" t="n">
        <v>200</v>
      </c>
      <c r="R31" s="4" t="inlineStr">
        <is>
          <t xml:space="preserve"> </t>
        </is>
      </c>
    </row>
    <row r="32">
      <c r="A32" s="4" t="inlineStr">
        <is>
          <t>Income tax expense</t>
        </is>
      </c>
      <c r="B32" s="4" t="inlineStr">
        <is>
          <t xml:space="preserve"> </t>
        </is>
      </c>
      <c r="C32" s="6" t="n">
        <v>10</v>
      </c>
      <c r="D32" s="6" t="n">
        <v>9</v>
      </c>
      <c r="E32" s="6" t="n">
        <v>8</v>
      </c>
      <c r="F32" s="6" t="n">
        <v>6</v>
      </c>
      <c r="G32" s="6" t="n">
        <v>7</v>
      </c>
      <c r="H32" s="6" t="n">
        <v>2</v>
      </c>
      <c r="I32" s="6" t="n">
        <v>8</v>
      </c>
      <c r="J32" s="4" t="inlineStr">
        <is>
          <t xml:space="preserve"> </t>
        </is>
      </c>
      <c r="K32" s="4" t="inlineStr">
        <is>
          <t xml:space="preserve"> </t>
        </is>
      </c>
      <c r="L32" s="4" t="inlineStr">
        <is>
          <t xml:space="preserve"> </t>
        </is>
      </c>
      <c r="M32" s="4" t="inlineStr">
        <is>
          <t xml:space="preserve"> </t>
        </is>
      </c>
      <c r="N32" s="4" t="inlineStr">
        <is>
          <t xml:space="preserve"> </t>
        </is>
      </c>
      <c r="P32" s="6" t="n">
        <v>23</v>
      </c>
      <c r="R32" s="4" t="inlineStr">
        <is>
          <t xml:space="preserve"> </t>
        </is>
      </c>
    </row>
    <row r="33">
      <c r="A33" s="4" t="inlineStr">
        <is>
          <t>Net income</t>
        </is>
      </c>
      <c r="B33" s="4" t="inlineStr">
        <is>
          <t xml:space="preserve"> </t>
        </is>
      </c>
      <c r="C33" s="6" t="n">
        <v>43</v>
      </c>
      <c r="D33" s="6" t="n">
        <v>41</v>
      </c>
      <c r="E33" s="6" t="n">
        <v>37</v>
      </c>
      <c r="F33" s="6" t="n">
        <v>50</v>
      </c>
      <c r="G33" s="6" t="n">
        <v>46</v>
      </c>
      <c r="H33" s="6" t="n">
        <v>27</v>
      </c>
      <c r="I33" s="6" t="n">
        <v>54</v>
      </c>
      <c r="J33" s="7" t="n">
        <v>78</v>
      </c>
      <c r="K33" s="7" t="n">
        <v>81</v>
      </c>
      <c r="L33" s="7" t="n">
        <v>121</v>
      </c>
      <c r="M33" s="7" t="n">
        <v>127</v>
      </c>
      <c r="N33" s="4" t="inlineStr">
        <is>
          <t xml:space="preserve"> </t>
        </is>
      </c>
      <c r="P33" s="6" t="n">
        <v>177</v>
      </c>
      <c r="R33" s="4" t="inlineStr">
        <is>
          <t xml:space="preserve"> </t>
        </is>
      </c>
    </row>
    <row r="34">
      <c r="A34" s="4" t="inlineStr">
        <is>
          <t>Net income attributable to Dell Technologies Inc.</t>
        </is>
      </c>
      <c r="B34" s="4" t="inlineStr">
        <is>
          <t xml:space="preserve"> </t>
        </is>
      </c>
      <c r="C34" s="7" t="n">
        <v>43</v>
      </c>
      <c r="D34" s="7" t="n">
        <v>41</v>
      </c>
      <c r="E34" s="7" t="n">
        <v>37</v>
      </c>
      <c r="F34" s="7" t="n">
        <v>50</v>
      </c>
      <c r="G34" s="7" t="n">
        <v>46</v>
      </c>
      <c r="H34" s="7" t="n">
        <v>27</v>
      </c>
      <c r="I34" s="7" t="n">
        <v>54</v>
      </c>
      <c r="J34" s="4" t="inlineStr">
        <is>
          <t xml:space="preserve"> </t>
        </is>
      </c>
      <c r="K34" s="4" t="inlineStr">
        <is>
          <t xml:space="preserve"> </t>
        </is>
      </c>
      <c r="L34" s="4" t="inlineStr">
        <is>
          <t xml:space="preserve"> </t>
        </is>
      </c>
      <c r="M34" s="4" t="inlineStr">
        <is>
          <t xml:space="preserve"> </t>
        </is>
      </c>
      <c r="N34" s="4" t="inlineStr">
        <is>
          <t xml:space="preserve"> </t>
        </is>
      </c>
      <c r="P34" s="7" t="n">
        <v>177</v>
      </c>
      <c r="R34" s="4" t="inlineStr">
        <is>
          <t xml:space="preserve"> </t>
        </is>
      </c>
    </row>
    <row r="35">
      <c r="A35" s="3" t="inlineStr">
        <is>
          <t>Earnings per share attributable to Dell Technologi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Basic (in dollars per share)</t>
        </is>
      </c>
      <c r="B36" s="4" t="inlineStr">
        <is>
          <t xml:space="preserve"> </t>
        </is>
      </c>
      <c r="C36" s="8" t="n">
        <v>0.06</v>
      </c>
      <c r="D36" s="8" t="n">
        <v>0.06</v>
      </c>
      <c r="E36" s="8" t="n">
        <v>0.05</v>
      </c>
      <c r="F36" s="8" t="n">
        <v>0.07000000000000001</v>
      </c>
      <c r="G36" s="8" t="n">
        <v>0.07000000000000001</v>
      </c>
      <c r="H36" s="8" t="n">
        <v>0.03</v>
      </c>
      <c r="I36" s="8" t="n">
        <v>0.07000000000000001</v>
      </c>
      <c r="J36" s="4" t="inlineStr">
        <is>
          <t xml:space="preserve"> </t>
        </is>
      </c>
      <c r="K36" s="4" t="inlineStr">
        <is>
          <t xml:space="preserve"> </t>
        </is>
      </c>
      <c r="L36" s="4" t="inlineStr">
        <is>
          <t xml:space="preserve"> </t>
        </is>
      </c>
      <c r="M36" s="4" t="inlineStr">
        <is>
          <t xml:space="preserve"> </t>
        </is>
      </c>
      <c r="N36" s="4" t="inlineStr">
        <is>
          <t xml:space="preserve"> </t>
        </is>
      </c>
      <c r="P36" s="8" t="n">
        <v>0.25</v>
      </c>
      <c r="R36" s="4" t="inlineStr">
        <is>
          <t xml:space="preserve"> </t>
        </is>
      </c>
    </row>
    <row r="37">
      <c r="A37" s="4" t="inlineStr">
        <is>
          <t>Diluted (in dollars per share)</t>
        </is>
      </c>
      <c r="B37" s="4" t="inlineStr">
        <is>
          <t xml:space="preserve"> </t>
        </is>
      </c>
      <c r="C37" s="8" t="n">
        <v>0.06</v>
      </c>
      <c r="D37" s="8" t="n">
        <v>0.06</v>
      </c>
      <c r="E37" s="8" t="n">
        <v>0.05</v>
      </c>
      <c r="F37" s="8" t="n">
        <v>0.07000000000000001</v>
      </c>
      <c r="G37" s="8" t="n">
        <v>0.06</v>
      </c>
      <c r="H37" s="8" t="n">
        <v>0.03</v>
      </c>
      <c r="I37" s="8" t="n">
        <v>0.07000000000000001</v>
      </c>
      <c r="J37" s="4" t="inlineStr">
        <is>
          <t xml:space="preserve"> </t>
        </is>
      </c>
      <c r="K37" s="4" t="inlineStr">
        <is>
          <t xml:space="preserve"> </t>
        </is>
      </c>
      <c r="L37" s="4" t="inlineStr">
        <is>
          <t xml:space="preserve"> </t>
        </is>
      </c>
      <c r="M37" s="4" t="inlineStr">
        <is>
          <t xml:space="preserve"> </t>
        </is>
      </c>
      <c r="N37" s="4" t="inlineStr">
        <is>
          <t xml:space="preserve"> </t>
        </is>
      </c>
      <c r="P37" s="8" t="n">
        <v>0.24</v>
      </c>
      <c r="R37" s="4" t="inlineStr">
        <is>
          <t xml:space="preserve"> </t>
        </is>
      </c>
    </row>
    <row r="38">
      <c r="A38" s="4" t="inlineStr">
        <is>
          <t>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row>
    <row r="39">
      <c r="A39" s="3" t="inlineStr">
        <is>
          <t>Cost of net revenu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4" t="inlineStr">
        <is>
          <t>Total cost of net revenue</t>
        </is>
      </c>
      <c r="B40" s="4" t="inlineStr">
        <is>
          <t xml:space="preserve"> </t>
        </is>
      </c>
      <c r="C40" s="7" t="n">
        <v>15488</v>
      </c>
      <c r="D40" s="7" t="n">
        <v>16029</v>
      </c>
      <c r="E40" s="7" t="n">
        <v>13721</v>
      </c>
      <c r="F40" s="7" t="n">
        <v>13337</v>
      </c>
      <c r="G40" s="7" t="n">
        <v>13493</v>
      </c>
      <c r="H40" s="7" t="n">
        <v>13973</v>
      </c>
      <c r="I40" s="7" t="n">
        <v>12313</v>
      </c>
      <c r="J40" s="4" t="inlineStr">
        <is>
          <t xml:space="preserve"> </t>
        </is>
      </c>
      <c r="K40" s="4" t="inlineStr">
        <is>
          <t xml:space="preserve"> </t>
        </is>
      </c>
      <c r="L40" s="4" t="inlineStr">
        <is>
          <t xml:space="preserve"> </t>
        </is>
      </c>
      <c r="M40" s="4" t="inlineStr">
        <is>
          <t xml:space="preserve"> </t>
        </is>
      </c>
      <c r="N40" s="7" t="n">
        <v>60162</v>
      </c>
      <c r="O40" s="4" t="inlineStr">
        <is>
          <t>[1]</t>
        </is>
      </c>
      <c r="P40" s="7" t="n">
        <v>53116</v>
      </c>
      <c r="Q40" s="4" t="inlineStr">
        <is>
          <t>[1]</t>
        </is>
      </c>
      <c r="R40" s="7" t="n">
        <v>66029</v>
      </c>
      <c r="S40" s="4" t="inlineStr">
        <is>
          <t>[1]</t>
        </is>
      </c>
    </row>
    <row r="41">
      <c r="A41" s="4" t="inlineStr">
        <is>
          <t>Products | 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3" t="inlineStr">
        <is>
          <t>Cost of net revenue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Total cost of net revenue</t>
        </is>
      </c>
      <c r="B43" s="4" t="inlineStr">
        <is>
          <t xml:space="preserve"> </t>
        </is>
      </c>
      <c r="C43" s="6" t="n">
        <v>15541</v>
      </c>
      <c r="D43" s="6" t="n">
        <v>16079</v>
      </c>
      <c r="E43" s="6" t="n">
        <v>13766</v>
      </c>
      <c r="F43" s="6" t="n">
        <v>13393</v>
      </c>
      <c r="G43" s="6" t="n">
        <v>13546</v>
      </c>
      <c r="H43" s="6" t="n">
        <v>14002</v>
      </c>
      <c r="I43" s="6" t="n">
        <v>12375</v>
      </c>
      <c r="J43" s="4" t="inlineStr">
        <is>
          <t xml:space="preserve"> </t>
        </is>
      </c>
      <c r="K43" s="4" t="inlineStr">
        <is>
          <t xml:space="preserve"> </t>
        </is>
      </c>
      <c r="L43" s="4" t="inlineStr">
        <is>
          <t xml:space="preserve"> </t>
        </is>
      </c>
      <c r="M43" s="4" t="inlineStr">
        <is>
          <t xml:space="preserve"> </t>
        </is>
      </c>
      <c r="N43" s="4" t="inlineStr">
        <is>
          <t xml:space="preserve"> </t>
        </is>
      </c>
      <c r="P43" s="6" t="n">
        <v>53316</v>
      </c>
      <c r="R43" s="4" t="inlineStr">
        <is>
          <t xml:space="preserve"> </t>
        </is>
      </c>
    </row>
    <row r="44">
      <c r="A44" s="4" t="inlineStr">
        <is>
          <t>Products |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row>
    <row r="45">
      <c r="A45" s="3" t="inlineStr">
        <is>
          <t>Cost of net revenue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4" t="inlineStr">
        <is>
          <t>Total cost of net revenue</t>
        </is>
      </c>
      <c r="B46" s="4" t="inlineStr">
        <is>
          <t xml:space="preserve"> </t>
        </is>
      </c>
      <c r="C46" s="7" t="n">
        <v>-53</v>
      </c>
      <c r="D46" s="7" t="n">
        <v>-50</v>
      </c>
      <c r="E46" s="7" t="n">
        <v>-45</v>
      </c>
      <c r="F46" s="7" t="n">
        <v>-56</v>
      </c>
      <c r="G46" s="7" t="n">
        <v>-53</v>
      </c>
      <c r="H46" s="7" t="n">
        <v>-29</v>
      </c>
      <c r="I46" s="7" t="n">
        <v>-62</v>
      </c>
      <c r="J46" s="4" t="inlineStr">
        <is>
          <t xml:space="preserve"> </t>
        </is>
      </c>
      <c r="K46" s="4" t="inlineStr">
        <is>
          <t xml:space="preserve"> </t>
        </is>
      </c>
      <c r="L46" s="4" t="inlineStr">
        <is>
          <t xml:space="preserve"> </t>
        </is>
      </c>
      <c r="M46" s="4" t="inlineStr">
        <is>
          <t xml:space="preserve"> </t>
        </is>
      </c>
      <c r="N46" s="4" t="inlineStr">
        <is>
          <t xml:space="preserve"> </t>
        </is>
      </c>
      <c r="P46" s="7" t="n">
        <v>-200</v>
      </c>
      <c r="R46" s="4" t="inlineStr">
        <is>
          <t xml:space="preserve"> </t>
        </is>
      </c>
    </row>
    <row r="47"/>
    <row r="48">
      <c r="A48" s="4" t="inlineStr">
        <is>
          <t xml:space="preserve">[1] (a) Includes related party cost of net revenue as follows (Note 19): Products $ — $ 1,010 $ 1,634 Services $ — $ 2,810 $ 3,065 </t>
        </is>
      </c>
    </row>
  </sheetData>
  <mergeCells count="10">
    <mergeCell ref="A47:S47"/>
    <mergeCell ref="N2:O2"/>
    <mergeCell ref="R2:S2"/>
    <mergeCell ref="L1:M1"/>
    <mergeCell ref="J1:K1"/>
    <mergeCell ref="P2:Q2"/>
    <mergeCell ref="N1:S1"/>
    <mergeCell ref="A48:S48"/>
    <mergeCell ref="B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VERVIEW AND BASIS OF PRESENTATION - Schedule of Consolidated Statements of Comprehensive Income (Details) - USD ($)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O2" s="2" t="inlineStr">
        <is>
          <t>Feb. 02, 2024</t>
        </is>
      </c>
      <c r="P2" s="2" t="inlineStr">
        <is>
          <t>Feb. 03,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1532</v>
      </c>
      <c r="C4" s="7" t="n">
        <v>1170</v>
      </c>
      <c r="D4" s="7" t="n">
        <v>882</v>
      </c>
      <c r="E4" s="7" t="n">
        <v>992</v>
      </c>
      <c r="F4" s="7" t="n">
        <v>1208</v>
      </c>
      <c r="G4" s="7" t="n">
        <v>1050</v>
      </c>
      <c r="H4" s="7" t="n">
        <v>482</v>
      </c>
      <c r="I4" s="7" t="n">
        <v>632</v>
      </c>
      <c r="J4" s="7" t="n">
        <v>1874</v>
      </c>
      <c r="K4" s="7" t="n">
        <v>1114</v>
      </c>
      <c r="L4" s="7" t="n">
        <v>3044</v>
      </c>
      <c r="M4" s="7" t="n">
        <v>2164</v>
      </c>
      <c r="N4" s="7" t="n">
        <v>4576</v>
      </c>
      <c r="O4" s="7" t="n">
        <v>3372</v>
      </c>
      <c r="P4" s="7" t="n">
        <v>2422</v>
      </c>
    </row>
    <row r="5">
      <c r="A5" s="4" t="inlineStr">
        <is>
          <t>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437</v>
      </c>
      <c r="O5" s="6" t="n">
        <v>3573</v>
      </c>
      <c r="P5" s="6" t="n">
        <v>1851</v>
      </c>
    </row>
    <row r="6">
      <c r="A6" s="4" t="inlineStr">
        <is>
          <t>Comprehensive income attributable to Dell Technolog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4453</v>
      </c>
      <c r="O6" s="6" t="n">
        <v>3589</v>
      </c>
      <c r="P6" s="7" t="n">
        <v>1872</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income</t>
        </is>
      </c>
      <c r="B9" s="4" t="inlineStr">
        <is>
          <t xml:space="preserve"> </t>
        </is>
      </c>
      <c r="C9" s="6" t="n">
        <v>1127</v>
      </c>
      <c r="D9" s="6" t="n">
        <v>841</v>
      </c>
      <c r="E9" s="6" t="n">
        <v>955</v>
      </c>
      <c r="F9" s="6" t="n">
        <v>1158</v>
      </c>
      <c r="G9" s="6" t="n">
        <v>1004</v>
      </c>
      <c r="H9" s="6" t="n">
        <v>455</v>
      </c>
      <c r="I9" s="6" t="n">
        <v>578</v>
      </c>
      <c r="J9" s="6" t="n">
        <v>1796</v>
      </c>
      <c r="K9" s="6" t="n">
        <v>1033</v>
      </c>
      <c r="L9" s="6" t="n">
        <v>2923</v>
      </c>
      <c r="M9" s="6" t="n">
        <v>2037</v>
      </c>
      <c r="N9" s="4" t="inlineStr">
        <is>
          <t xml:space="preserve"> </t>
        </is>
      </c>
      <c r="O9" s="6" t="n">
        <v>3195</v>
      </c>
      <c r="P9" s="4" t="inlineStr">
        <is>
          <t xml:space="preserve"> </t>
        </is>
      </c>
    </row>
    <row r="10">
      <c r="A10" s="4" t="inlineStr">
        <is>
          <t>Comprehensive income,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396</v>
      </c>
      <c r="P10" s="4" t="inlineStr">
        <is>
          <t xml:space="preserve"> </t>
        </is>
      </c>
    </row>
    <row r="11">
      <c r="A11" s="4" t="inlineStr">
        <is>
          <t>Comprehensive income attributable to Dell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412</v>
      </c>
      <c r="P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t>
        </is>
      </c>
      <c r="B14" s="4" t="inlineStr">
        <is>
          <t xml:space="preserve"> </t>
        </is>
      </c>
      <c r="C14" s="7" t="n">
        <v>43</v>
      </c>
      <c r="D14" s="7" t="n">
        <v>41</v>
      </c>
      <c r="E14" s="7" t="n">
        <v>37</v>
      </c>
      <c r="F14" s="7" t="n">
        <v>50</v>
      </c>
      <c r="G14" s="7" t="n">
        <v>46</v>
      </c>
      <c r="H14" s="7" t="n">
        <v>27</v>
      </c>
      <c r="I14" s="7" t="n">
        <v>54</v>
      </c>
      <c r="J14" s="7" t="n">
        <v>78</v>
      </c>
      <c r="K14" s="7" t="n">
        <v>81</v>
      </c>
      <c r="L14" s="7" t="n">
        <v>121</v>
      </c>
      <c r="M14" s="7" t="n">
        <v>127</v>
      </c>
      <c r="N14" s="4" t="inlineStr">
        <is>
          <t xml:space="preserve"> </t>
        </is>
      </c>
      <c r="O14" s="6" t="n">
        <v>177</v>
      </c>
      <c r="P14" s="4" t="inlineStr">
        <is>
          <t xml:space="preserve"> </t>
        </is>
      </c>
    </row>
    <row r="15">
      <c r="A15" s="4" t="inlineStr">
        <is>
          <t>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77</v>
      </c>
      <c r="P15" s="4" t="inlineStr">
        <is>
          <t xml:space="preserve"> </t>
        </is>
      </c>
    </row>
    <row r="16">
      <c r="A16" s="4" t="inlineStr">
        <is>
          <t>Comprehensive income attributable to Dell Technolog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77</v>
      </c>
      <c r="P16" s="4" t="inlineStr">
        <is>
          <t xml:space="preserve"> </t>
        </is>
      </c>
    </row>
  </sheetData>
  <mergeCells count="5">
    <mergeCell ref="L1:M1"/>
    <mergeCell ref="J1:K1"/>
    <mergeCell ref="N1:P1"/>
    <mergeCell ref="B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VERVIEW AND BASIS OF PRESENTATION - Schedule of Consolidated Statements of Cash Flows (Details) - USD ($) $ in Millions</t>
        </is>
      </c>
      <c r="B1" s="2" t="inlineStr">
        <is>
          <t>3 Months Ended</t>
        </is>
      </c>
      <c r="J1" s="2" t="inlineStr">
        <is>
          <t>6 Months Ended</t>
        </is>
      </c>
      <c r="L1" s="2" t="inlineStr">
        <is>
          <t>9 Months Ended</t>
        </is>
      </c>
      <c r="N1" s="2" t="inlineStr">
        <is>
          <t>12 Months Ended</t>
        </is>
      </c>
    </row>
    <row r="2">
      <c r="B2" s="2" t="inlineStr">
        <is>
          <t>Jan. 31, 2025</t>
        </is>
      </c>
      <c r="C2" s="2" t="inlineStr">
        <is>
          <t>Nov. 01, 2024</t>
        </is>
      </c>
      <c r="D2" s="2" t="inlineStr">
        <is>
          <t>Aug. 02, 2024</t>
        </is>
      </c>
      <c r="E2" s="2" t="inlineStr">
        <is>
          <t>May 03, 2024</t>
        </is>
      </c>
      <c r="F2" s="2" t="inlineStr">
        <is>
          <t>Feb. 02, 2024</t>
        </is>
      </c>
      <c r="G2" s="2" t="inlineStr">
        <is>
          <t>Nov. 03, 2023</t>
        </is>
      </c>
      <c r="H2" s="2" t="inlineStr">
        <is>
          <t>Aug. 04, 2023</t>
        </is>
      </c>
      <c r="I2" s="2" t="inlineStr">
        <is>
          <t>May 05, 2023</t>
        </is>
      </c>
      <c r="J2" s="2" t="inlineStr">
        <is>
          <t>Aug. 02, 2024</t>
        </is>
      </c>
      <c r="K2" s="2" t="inlineStr">
        <is>
          <t>Aug. 04, 2023</t>
        </is>
      </c>
      <c r="L2" s="2" t="inlineStr">
        <is>
          <t>Nov. 01, 2024</t>
        </is>
      </c>
      <c r="M2" s="2" t="inlineStr">
        <is>
          <t>Nov. 03, 2023</t>
        </is>
      </c>
      <c r="N2" s="2" t="inlineStr">
        <is>
          <t>Jan. 31, 2025</t>
        </is>
      </c>
      <c r="O2" s="2" t="inlineStr">
        <is>
          <t>Feb. 02, 2024</t>
        </is>
      </c>
      <c r="P2" s="2" t="inlineStr">
        <is>
          <t>Feb. 03,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1532</v>
      </c>
      <c r="C4" s="7" t="n">
        <v>1170</v>
      </c>
      <c r="D4" s="7" t="n">
        <v>882</v>
      </c>
      <c r="E4" s="7" t="n">
        <v>992</v>
      </c>
      <c r="F4" s="7" t="n">
        <v>1208</v>
      </c>
      <c r="G4" s="7" t="n">
        <v>1050</v>
      </c>
      <c r="H4" s="7" t="n">
        <v>482</v>
      </c>
      <c r="I4" s="7" t="n">
        <v>632</v>
      </c>
      <c r="J4" s="7" t="n">
        <v>1874</v>
      </c>
      <c r="K4" s="7" t="n">
        <v>1114</v>
      </c>
      <c r="L4" s="7" t="n">
        <v>3044</v>
      </c>
      <c r="M4" s="7" t="n">
        <v>2164</v>
      </c>
      <c r="N4" s="7" t="n">
        <v>4576</v>
      </c>
      <c r="O4" s="7" t="n">
        <v>3372</v>
      </c>
      <c r="P4" s="7" t="n">
        <v>242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assets and liabilities</t>
        </is>
      </c>
      <c r="B6" s="4" t="inlineStr">
        <is>
          <t xml:space="preserve"> </t>
        </is>
      </c>
      <c r="C6" s="4" t="inlineStr">
        <is>
          <t xml:space="preserve"> </t>
        </is>
      </c>
      <c r="D6" s="4" t="inlineStr">
        <is>
          <t xml:space="preserve"> </t>
        </is>
      </c>
      <c r="E6" s="6" t="n">
        <v>-593</v>
      </c>
      <c r="F6" s="4" t="inlineStr">
        <is>
          <t xml:space="preserve"> </t>
        </is>
      </c>
      <c r="G6" s="4" t="inlineStr">
        <is>
          <t xml:space="preserve"> </t>
        </is>
      </c>
      <c r="H6" s="4" t="inlineStr">
        <is>
          <t xml:space="preserve"> </t>
        </is>
      </c>
      <c r="I6" s="6" t="n">
        <v>-1333</v>
      </c>
      <c r="J6" s="6" t="n">
        <v>247</v>
      </c>
      <c r="K6" s="6" t="n">
        <v>-2262</v>
      </c>
      <c r="L6" s="6" t="n">
        <v>2140</v>
      </c>
      <c r="M6" s="6" t="n">
        <v>-2109</v>
      </c>
      <c r="N6" s="6" t="n">
        <v>2347</v>
      </c>
      <c r="O6" s="6" t="n">
        <v>-1484</v>
      </c>
      <c r="P6" s="6" t="n">
        <v>973</v>
      </c>
    </row>
    <row r="7">
      <c r="A7" s="4" t="inlineStr">
        <is>
          <t>Accounts payable</t>
        </is>
      </c>
      <c r="B7" s="4" t="inlineStr">
        <is>
          <t xml:space="preserve"> </t>
        </is>
      </c>
      <c r="C7" s="4" t="inlineStr">
        <is>
          <t xml:space="preserve"> </t>
        </is>
      </c>
      <c r="D7" s="4" t="inlineStr">
        <is>
          <t xml:space="preserve"> </t>
        </is>
      </c>
      <c r="E7" s="6" t="n">
        <v>1205</v>
      </c>
      <c r="F7" s="4" t="inlineStr">
        <is>
          <t xml:space="preserve"> </t>
        </is>
      </c>
      <c r="G7" s="4" t="inlineStr">
        <is>
          <t xml:space="preserve"> </t>
        </is>
      </c>
      <c r="H7" s="4" t="inlineStr">
        <is>
          <t xml:space="preserve"> </t>
        </is>
      </c>
      <c r="I7" s="6" t="n">
        <v>-769</v>
      </c>
      <c r="J7" s="6" t="n">
        <v>4726</v>
      </c>
      <c r="K7" s="6" t="n">
        <v>1360</v>
      </c>
      <c r="L7" s="6" t="n">
        <v>3975</v>
      </c>
      <c r="M7" s="6" t="n">
        <v>898</v>
      </c>
      <c r="N7" s="7" t="n">
        <v>1703</v>
      </c>
      <c r="O7" s="6" t="n">
        <v>-498</v>
      </c>
      <c r="P7" s="7" t="n">
        <v>-8546</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t>
        </is>
      </c>
      <c r="B10" s="4" t="inlineStr">
        <is>
          <t xml:space="preserve"> </t>
        </is>
      </c>
      <c r="C10" s="6" t="n">
        <v>1127</v>
      </c>
      <c r="D10" s="6" t="n">
        <v>841</v>
      </c>
      <c r="E10" s="6" t="n">
        <v>955</v>
      </c>
      <c r="F10" s="6" t="n">
        <v>1158</v>
      </c>
      <c r="G10" s="6" t="n">
        <v>1004</v>
      </c>
      <c r="H10" s="6" t="n">
        <v>455</v>
      </c>
      <c r="I10" s="6" t="n">
        <v>578</v>
      </c>
      <c r="J10" s="6" t="n">
        <v>1796</v>
      </c>
      <c r="K10" s="6" t="n">
        <v>1033</v>
      </c>
      <c r="L10" s="6" t="n">
        <v>2923</v>
      </c>
      <c r="M10" s="6" t="n">
        <v>2037</v>
      </c>
      <c r="N10" s="4" t="inlineStr">
        <is>
          <t xml:space="preserve"> </t>
        </is>
      </c>
      <c r="O10" s="6" t="n">
        <v>3195</v>
      </c>
      <c r="P10" s="4" t="inlineStr">
        <is>
          <t xml:space="preserve"> </t>
        </is>
      </c>
    </row>
    <row r="11">
      <c r="A11" s="3" t="inlineStr">
        <is>
          <t>Adjustments to reconcile net income to 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assets and liabilities</t>
        </is>
      </c>
      <c r="B12" s="4" t="inlineStr">
        <is>
          <t xml:space="preserve"> </t>
        </is>
      </c>
      <c r="C12" s="4" t="inlineStr">
        <is>
          <t xml:space="preserve"> </t>
        </is>
      </c>
      <c r="D12" s="4" t="inlineStr">
        <is>
          <t xml:space="preserve"> </t>
        </is>
      </c>
      <c r="E12" s="6" t="n">
        <v>-592</v>
      </c>
      <c r="F12" s="4" t="inlineStr">
        <is>
          <t xml:space="preserve"> </t>
        </is>
      </c>
      <c r="G12" s="4" t="inlineStr">
        <is>
          <t xml:space="preserve"> </t>
        </is>
      </c>
      <c r="H12" s="4" t="inlineStr">
        <is>
          <t xml:space="preserve"> </t>
        </is>
      </c>
      <c r="I12" s="6" t="n">
        <v>-1322</v>
      </c>
      <c r="J12" s="6" t="n">
        <v>250</v>
      </c>
      <c r="K12" s="6" t="n">
        <v>-2248</v>
      </c>
      <c r="L12" s="6" t="n">
        <v>2147</v>
      </c>
      <c r="M12" s="6" t="n">
        <v>-2096</v>
      </c>
      <c r="N12" s="4" t="inlineStr">
        <is>
          <t xml:space="preserve"> </t>
        </is>
      </c>
      <c r="O12" s="6" t="n">
        <v>-1470</v>
      </c>
      <c r="P12" s="4" t="inlineStr">
        <is>
          <t xml:space="preserve"> </t>
        </is>
      </c>
    </row>
    <row r="13">
      <c r="A13" s="4" t="inlineStr">
        <is>
          <t>Accounts payable</t>
        </is>
      </c>
      <c r="B13" s="4" t="inlineStr">
        <is>
          <t xml:space="preserve"> </t>
        </is>
      </c>
      <c r="C13" s="4" t="inlineStr">
        <is>
          <t xml:space="preserve"> </t>
        </is>
      </c>
      <c r="D13" s="4" t="inlineStr">
        <is>
          <t xml:space="preserve"> </t>
        </is>
      </c>
      <c r="E13" s="6" t="n">
        <v>1241</v>
      </c>
      <c r="F13" s="4" t="inlineStr">
        <is>
          <t xml:space="preserve"> </t>
        </is>
      </c>
      <c r="G13" s="4" t="inlineStr">
        <is>
          <t xml:space="preserve"> </t>
        </is>
      </c>
      <c r="H13" s="4" t="inlineStr">
        <is>
          <t xml:space="preserve"> </t>
        </is>
      </c>
      <c r="I13" s="6" t="n">
        <v>-726</v>
      </c>
      <c r="J13" s="6" t="n">
        <v>4801</v>
      </c>
      <c r="K13" s="6" t="n">
        <v>1427</v>
      </c>
      <c r="L13" s="6" t="n">
        <v>4089</v>
      </c>
      <c r="M13" s="6" t="n">
        <v>1012</v>
      </c>
      <c r="N13" s="4" t="inlineStr">
        <is>
          <t xml:space="preserve"> </t>
        </is>
      </c>
      <c r="O13" s="6" t="n">
        <v>-335</v>
      </c>
      <c r="P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B16" s="4" t="inlineStr">
        <is>
          <t xml:space="preserve"> </t>
        </is>
      </c>
      <c r="C16" s="7" t="n">
        <v>43</v>
      </c>
      <c r="D16" s="7" t="n">
        <v>41</v>
      </c>
      <c r="E16" s="6" t="n">
        <v>37</v>
      </c>
      <c r="F16" s="7" t="n">
        <v>50</v>
      </c>
      <c r="G16" s="7" t="n">
        <v>46</v>
      </c>
      <c r="H16" s="7" t="n">
        <v>27</v>
      </c>
      <c r="I16" s="6" t="n">
        <v>54</v>
      </c>
      <c r="J16" s="6" t="n">
        <v>78</v>
      </c>
      <c r="K16" s="6" t="n">
        <v>81</v>
      </c>
      <c r="L16" s="6" t="n">
        <v>121</v>
      </c>
      <c r="M16" s="6" t="n">
        <v>127</v>
      </c>
      <c r="N16" s="4" t="inlineStr">
        <is>
          <t xml:space="preserve"> </t>
        </is>
      </c>
      <c r="O16" s="6" t="n">
        <v>177</v>
      </c>
      <c r="P16" s="4" t="inlineStr">
        <is>
          <t xml:space="preserve"> </t>
        </is>
      </c>
    </row>
    <row r="17">
      <c r="A17" s="3" t="inlineStr">
        <is>
          <t>Adjustments to reconcile net income to net cash provided by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assets and liabilitie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6" t="n">
        <v>-11</v>
      </c>
      <c r="J18" s="6" t="n">
        <v>-3</v>
      </c>
      <c r="K18" s="6" t="n">
        <v>-14</v>
      </c>
      <c r="L18" s="6" t="n">
        <v>-7</v>
      </c>
      <c r="M18" s="6" t="n">
        <v>-13</v>
      </c>
      <c r="N18" s="4" t="inlineStr">
        <is>
          <t xml:space="preserve"> </t>
        </is>
      </c>
      <c r="O18" s="6" t="n">
        <v>-14</v>
      </c>
      <c r="P18" s="4" t="inlineStr">
        <is>
          <t xml:space="preserve"> </t>
        </is>
      </c>
    </row>
    <row r="19">
      <c r="A19" s="4" t="inlineStr">
        <is>
          <t>Accounts payable</t>
        </is>
      </c>
      <c r="B19" s="4" t="inlineStr">
        <is>
          <t xml:space="preserve"> </t>
        </is>
      </c>
      <c r="C19" s="4" t="inlineStr">
        <is>
          <t xml:space="preserve"> </t>
        </is>
      </c>
      <c r="D19" s="4" t="inlineStr">
        <is>
          <t xml:space="preserve"> </t>
        </is>
      </c>
      <c r="E19" s="7" t="n">
        <v>-36</v>
      </c>
      <c r="F19" s="4" t="inlineStr">
        <is>
          <t xml:space="preserve"> </t>
        </is>
      </c>
      <c r="G19" s="4" t="inlineStr">
        <is>
          <t xml:space="preserve"> </t>
        </is>
      </c>
      <c r="H19" s="4" t="inlineStr">
        <is>
          <t xml:space="preserve"> </t>
        </is>
      </c>
      <c r="I19" s="7" t="n">
        <v>-43</v>
      </c>
      <c r="J19" s="7" t="n">
        <v>-75</v>
      </c>
      <c r="K19" s="7" t="n">
        <v>-67</v>
      </c>
      <c r="L19" s="7" t="n">
        <v>-114</v>
      </c>
      <c r="M19" s="7" t="n">
        <v>-114</v>
      </c>
      <c r="N19" s="4" t="inlineStr">
        <is>
          <t xml:space="preserve"> </t>
        </is>
      </c>
      <c r="O19" s="7" t="n">
        <v>-163</v>
      </c>
      <c r="P19" s="4" t="inlineStr">
        <is>
          <t xml:space="preserve"> </t>
        </is>
      </c>
    </row>
  </sheetData>
  <mergeCells count="5">
    <mergeCell ref="L1:M1"/>
    <mergeCell ref="J1:K1"/>
    <mergeCell ref="N1:P1"/>
    <mergeCell ref="B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 Schedule of Financial Results from Operations (Details) - USD ($) $ in Millions</t>
        </is>
      </c>
      <c r="B1" s="2" t="inlineStr">
        <is>
          <t>Jan. 31, 2025</t>
        </is>
      </c>
      <c r="C1" s="2" t="inlineStr">
        <is>
          <t>Feb. 02, 2024</t>
        </is>
      </c>
    </row>
    <row r="2">
      <c r="A2" s="3" t="inlineStr">
        <is>
          <t>Current assets:</t>
        </is>
      </c>
      <c r="B2" s="4" t="inlineStr">
        <is>
          <t xml:space="preserve"> </t>
        </is>
      </c>
      <c r="C2" s="4" t="inlineStr">
        <is>
          <t xml:space="preserve"> </t>
        </is>
      </c>
    </row>
    <row r="3">
      <c r="A3" s="4" t="inlineStr">
        <is>
          <t>Cash and cash equivalents</t>
        </is>
      </c>
      <c r="B3" s="7" t="n">
        <v>62</v>
      </c>
      <c r="C3" s="7" t="n">
        <v>0</v>
      </c>
    </row>
    <row r="4">
      <c r="A4" s="4" t="inlineStr">
        <is>
          <t>Total current assets</t>
        </is>
      </c>
      <c r="B4" s="6" t="n">
        <v>668</v>
      </c>
      <c r="C4" s="6" t="n">
        <v>0</v>
      </c>
    </row>
    <row r="5">
      <c r="A5" s="3" t="inlineStr">
        <is>
          <t>Current liabilities:</t>
        </is>
      </c>
      <c r="B5" s="4" t="inlineStr">
        <is>
          <t xml:space="preserve"> </t>
        </is>
      </c>
      <c r="C5" s="4" t="inlineStr">
        <is>
          <t xml:space="preserve"> </t>
        </is>
      </c>
    </row>
    <row r="6">
      <c r="A6" s="4" t="inlineStr">
        <is>
          <t>Total current liabilities</t>
        </is>
      </c>
      <c r="B6" s="6" t="n">
        <v>221</v>
      </c>
      <c r="C6" s="7" t="n">
        <v>0</v>
      </c>
    </row>
    <row r="7">
      <c r="A7" s="4" t="inlineStr">
        <is>
          <t>Held-for-sale | SecureWork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 and cash equivalents</t>
        </is>
      </c>
      <c r="B9" s="6" t="n">
        <v>62</v>
      </c>
      <c r="C9" s="4" t="inlineStr">
        <is>
          <t xml:space="preserve"> </t>
        </is>
      </c>
    </row>
    <row r="10">
      <c r="A10" s="4" t="inlineStr">
        <is>
          <t>Accounts receivable, net</t>
        </is>
      </c>
      <c r="B10" s="6" t="n">
        <v>51</v>
      </c>
      <c r="C10" s="4" t="inlineStr">
        <is>
          <t xml:space="preserve"> </t>
        </is>
      </c>
    </row>
    <row r="11">
      <c r="A11" s="4" t="inlineStr">
        <is>
          <t>Other current assets</t>
        </is>
      </c>
      <c r="B11" s="6" t="n">
        <v>11</v>
      </c>
      <c r="C11" s="4" t="inlineStr">
        <is>
          <t xml:space="preserve"> </t>
        </is>
      </c>
    </row>
    <row r="12">
      <c r="A12" s="4" t="inlineStr">
        <is>
          <t>Total current assets</t>
        </is>
      </c>
      <c r="B12" s="6" t="n">
        <v>124</v>
      </c>
      <c r="C12" s="4" t="inlineStr">
        <is>
          <t xml:space="preserve"> </t>
        </is>
      </c>
    </row>
    <row r="13">
      <c r="A13" s="3" t="inlineStr">
        <is>
          <t>Noncurrent assets</t>
        </is>
      </c>
      <c r="B13" s="4" t="inlineStr">
        <is>
          <t xml:space="preserve"> </t>
        </is>
      </c>
      <c r="C13" s="4" t="inlineStr">
        <is>
          <t xml:space="preserve"> </t>
        </is>
      </c>
    </row>
    <row r="14">
      <c r="A14" s="4" t="inlineStr">
        <is>
          <t>Goodwill</t>
        </is>
      </c>
      <c r="B14" s="6" t="n">
        <v>427</v>
      </c>
      <c r="C14" s="4" t="inlineStr">
        <is>
          <t xml:space="preserve"> </t>
        </is>
      </c>
    </row>
    <row r="15">
      <c r="A15" s="4" t="inlineStr">
        <is>
          <t>Intangible assets, net</t>
        </is>
      </c>
      <c r="B15" s="6" t="n">
        <v>63</v>
      </c>
      <c r="C15" s="4" t="inlineStr">
        <is>
          <t xml:space="preserve"> </t>
        </is>
      </c>
    </row>
    <row r="16">
      <c r="A16" s="4" t="inlineStr">
        <is>
          <t>Other non-current assets</t>
        </is>
      </c>
      <c r="B16" s="6" t="n">
        <v>54</v>
      </c>
      <c r="C16" s="4" t="inlineStr">
        <is>
          <t xml:space="preserve"> </t>
        </is>
      </c>
    </row>
    <row r="17">
      <c r="A17" s="4" t="inlineStr">
        <is>
          <t>Total assets</t>
        </is>
      </c>
      <c r="B17" s="6" t="n">
        <v>668</v>
      </c>
      <c r="C17" s="4" t="inlineStr">
        <is>
          <t xml:space="preserve"> </t>
        </is>
      </c>
    </row>
    <row r="18">
      <c r="A18" s="3" t="inlineStr">
        <is>
          <t>Current liabilities:</t>
        </is>
      </c>
      <c r="B18" s="4" t="inlineStr">
        <is>
          <t xml:space="preserve"> </t>
        </is>
      </c>
      <c r="C18" s="4" t="inlineStr">
        <is>
          <t xml:space="preserve"> </t>
        </is>
      </c>
    </row>
    <row r="19">
      <c r="A19" s="4" t="inlineStr">
        <is>
          <t>Accrued and other</t>
        </is>
      </c>
      <c r="B19" s="6" t="n">
        <v>71</v>
      </c>
      <c r="C19" s="4" t="inlineStr">
        <is>
          <t xml:space="preserve"> </t>
        </is>
      </c>
    </row>
    <row r="20">
      <c r="A20" s="4" t="inlineStr">
        <is>
          <t>Short-term deferred revenue</t>
        </is>
      </c>
      <c r="B20" s="6" t="n">
        <v>125</v>
      </c>
      <c r="C20" s="4" t="inlineStr">
        <is>
          <t xml:space="preserve"> </t>
        </is>
      </c>
    </row>
    <row r="21">
      <c r="A21" s="4" t="inlineStr">
        <is>
          <t>Total current liabilities</t>
        </is>
      </c>
      <c r="B21" s="6" t="n">
        <v>196</v>
      </c>
      <c r="C21" s="4" t="inlineStr">
        <is>
          <t xml:space="preserve"> </t>
        </is>
      </c>
    </row>
    <row r="22">
      <c r="A22" s="3" t="inlineStr">
        <is>
          <t>Noncurrent liabilities</t>
        </is>
      </c>
      <c r="B22" s="4" t="inlineStr">
        <is>
          <t xml:space="preserve"> </t>
        </is>
      </c>
      <c r="C22" s="4" t="inlineStr">
        <is>
          <t xml:space="preserve"> </t>
        </is>
      </c>
    </row>
    <row r="23">
      <c r="A23" s="4" t="inlineStr">
        <is>
          <t>Other non-current liabilities</t>
        </is>
      </c>
      <c r="B23" s="6" t="n">
        <v>25</v>
      </c>
      <c r="C23" s="4" t="inlineStr">
        <is>
          <t xml:space="preserve"> </t>
        </is>
      </c>
    </row>
    <row r="24">
      <c r="A24" s="4" t="inlineStr">
        <is>
          <t>Total liabilities</t>
        </is>
      </c>
      <c r="B24" s="7" t="n">
        <v>221</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Jan. 31, 2025 USD ($) portfolio</t>
        </is>
      </c>
      <c r="C2" s="2" t="inlineStr">
        <is>
          <t>Feb. 02, 2024 USD ($)</t>
        </is>
      </c>
      <c r="D2" s="2" t="inlineStr">
        <is>
          <t>Feb. 03,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inancing receivable portfolios | portfolio</t>
        </is>
      </c>
      <c r="B4" s="6" t="n">
        <v>2</v>
      </c>
      <c r="C4" s="4" t="inlineStr">
        <is>
          <t xml:space="preserve"> </t>
        </is>
      </c>
      <c r="D4" s="4" t="inlineStr">
        <is>
          <t xml:space="preserve"> </t>
        </is>
      </c>
    </row>
    <row r="5">
      <c r="A5" s="4" t="inlineStr">
        <is>
          <t>Capitalized software development costs</t>
        </is>
      </c>
      <c r="B5" s="7" t="n">
        <v>623</v>
      </c>
      <c r="C5" s="7" t="n">
        <v>646</v>
      </c>
      <c r="D5" s="4" t="inlineStr">
        <is>
          <t xml:space="preserve"> </t>
        </is>
      </c>
    </row>
    <row r="6">
      <c r="A6" s="4" t="inlineStr">
        <is>
          <t>Software amortization expense</t>
        </is>
      </c>
      <c r="B6" s="7" t="n">
        <v>325</v>
      </c>
      <c r="C6" s="6" t="n">
        <v>416</v>
      </c>
      <c r="D6" s="7" t="n">
        <v>317</v>
      </c>
    </row>
    <row r="7">
      <c r="A7" s="4" t="inlineStr">
        <is>
          <t>Remaining aggregate warranty period</t>
        </is>
      </c>
      <c r="B7" s="4" t="inlineStr">
        <is>
          <t>17 months</t>
        </is>
      </c>
      <c r="C7" s="4" t="inlineStr">
        <is>
          <t xml:space="preserve"> </t>
        </is>
      </c>
      <c r="D7" s="4" t="inlineStr">
        <is>
          <t xml:space="preserve"> </t>
        </is>
      </c>
    </row>
    <row r="8">
      <c r="A8" s="4" t="inlineStr">
        <is>
          <t>Advertising expenses</t>
        </is>
      </c>
      <c r="B8" s="7" t="n">
        <v>800</v>
      </c>
      <c r="C8" s="6" t="n">
        <v>900</v>
      </c>
      <c r="D8" s="6" t="n">
        <v>1100</v>
      </c>
    </row>
    <row r="9">
      <c r="A9" s="4" t="inlineStr">
        <is>
          <t>Fulfill Revenue-Generating Contract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Deferred costs to obtain a contract</t>
        </is>
      </c>
      <c r="B11" s="6" t="n">
        <v>4800</v>
      </c>
      <c r="C11" s="6" t="n">
        <v>7700</v>
      </c>
      <c r="D11" s="4" t="inlineStr">
        <is>
          <t xml:space="preserve"> </t>
        </is>
      </c>
    </row>
    <row r="12">
      <c r="A12" s="4" t="inlineStr">
        <is>
          <t>Amortization costs to obtain a contract</t>
        </is>
      </c>
      <c r="B12" s="6" t="n">
        <v>7600</v>
      </c>
      <c r="C12" s="6" t="n">
        <v>8000</v>
      </c>
      <c r="D12" s="6" t="n">
        <v>7300</v>
      </c>
    </row>
    <row r="13">
      <c r="A13" s="4" t="inlineStr">
        <is>
          <t>Direct Costs to Obtain a Contract</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Deferred costs to obtain a contract</t>
        </is>
      </c>
      <c r="B15" s="6" t="n">
        <v>540</v>
      </c>
      <c r="C15" s="6" t="n">
        <v>674</v>
      </c>
      <c r="D15" s="4" t="inlineStr">
        <is>
          <t xml:space="preserve"> </t>
        </is>
      </c>
    </row>
    <row r="16">
      <c r="A16" s="4" t="inlineStr">
        <is>
          <t>Amortization costs to obtain a contract</t>
        </is>
      </c>
      <c r="B16" s="7" t="n">
        <v>346</v>
      </c>
      <c r="C16" s="7" t="n">
        <v>383</v>
      </c>
      <c r="D16" s="7" t="n">
        <v>390</v>
      </c>
    </row>
    <row r="17">
      <c r="A17" s="4" t="inlineStr">
        <is>
          <t>Software Developmen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Property, plant and equipment, useful life</t>
        </is>
      </c>
      <c r="B19" s="4" t="inlineStr">
        <is>
          <t>2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Standard product warranty term</t>
        </is>
      </c>
      <c r="B22" s="4" t="inlineStr">
        <is>
          <t>1 year</t>
        </is>
      </c>
      <c r="C22" s="4" t="inlineStr">
        <is>
          <t xml:space="preserve"> </t>
        </is>
      </c>
      <c r="D22" s="4" t="inlineStr">
        <is>
          <t xml:space="preserve"> </t>
        </is>
      </c>
    </row>
    <row r="23">
      <c r="A23" s="4" t="inlineStr">
        <is>
          <t>Minimum | Direct Costs to Obtain a Contract</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Capitalized costs amortization period</t>
        </is>
      </c>
      <c r="B25" s="4" t="inlineStr">
        <is>
          <t>1 year</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Standard product warranty term</t>
        </is>
      </c>
      <c r="B28" s="4" t="inlineStr">
        <is>
          <t>3 years</t>
        </is>
      </c>
      <c r="C28" s="4" t="inlineStr">
        <is>
          <t xml:space="preserve"> </t>
        </is>
      </c>
      <c r="D28" s="4" t="inlineStr">
        <is>
          <t xml:space="preserve"> </t>
        </is>
      </c>
    </row>
    <row r="29">
      <c r="A29" s="4" t="inlineStr">
        <is>
          <t>Maximum | Direct Costs to Obtain a Contract</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Capitalized costs amortization period</t>
        </is>
      </c>
      <c r="B31" s="4" t="inlineStr">
        <is>
          <t>5 years</t>
        </is>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s)</t>
        </is>
      </c>
      <c r="B1" s="2" t="inlineStr">
        <is>
          <t>Jan. 31, 2025</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Internal use softwa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Computer and other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 Buildings and building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ximum | Computer and other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for Assets and Liabilities Measured at Fair Value on a Recurring Basis (Details) - USD ($) $ in Millions</t>
        </is>
      </c>
      <c r="B1" s="2" t="inlineStr">
        <is>
          <t>Jan. 31, 2025</t>
        </is>
      </c>
      <c r="C1" s="2" t="inlineStr">
        <is>
          <t>Feb. 02, 2024</t>
        </is>
      </c>
    </row>
    <row r="2">
      <c r="A2" s="3" t="inlineStr">
        <is>
          <t>Assets:</t>
        </is>
      </c>
      <c r="B2" s="4" t="inlineStr">
        <is>
          <t xml:space="preserve"> </t>
        </is>
      </c>
      <c r="C2" s="4" t="inlineStr">
        <is>
          <t xml:space="preserve"> </t>
        </is>
      </c>
    </row>
    <row r="3">
      <c r="A3" s="4" t="inlineStr">
        <is>
          <t>Marketable equity and other securities</t>
        </is>
      </c>
      <c r="B3" s="7" t="n">
        <v>8</v>
      </c>
      <c r="C3" s="7" t="n">
        <v>10</v>
      </c>
    </row>
    <row r="4">
      <c r="A4" s="4" t="inlineStr">
        <is>
          <t>Derivative instruments</t>
        </is>
      </c>
      <c r="B4" s="6" t="n">
        <v>302</v>
      </c>
      <c r="C4" s="6" t="n">
        <v>104</v>
      </c>
    </row>
    <row r="5">
      <c r="A5" s="4" t="inlineStr">
        <is>
          <t>Total assets</t>
        </is>
      </c>
      <c r="B5" s="6" t="n">
        <v>881</v>
      </c>
      <c r="C5" s="6" t="n">
        <v>3284</v>
      </c>
    </row>
    <row r="6">
      <c r="A6" s="3" t="inlineStr">
        <is>
          <t>Liabilities:</t>
        </is>
      </c>
      <c r="B6" s="4" t="inlineStr">
        <is>
          <t xml:space="preserve"> </t>
        </is>
      </c>
      <c r="C6" s="4" t="inlineStr">
        <is>
          <t xml:space="preserve"> </t>
        </is>
      </c>
    </row>
    <row r="7">
      <c r="A7" s="4" t="inlineStr">
        <is>
          <t>Derivative instruments</t>
        </is>
      </c>
      <c r="B7" s="6" t="n">
        <v>75</v>
      </c>
      <c r="C7" s="6" t="n">
        <v>84</v>
      </c>
    </row>
    <row r="8">
      <c r="A8" s="4" t="inlineStr">
        <is>
          <t>Total liabilities</t>
        </is>
      </c>
      <c r="B8" s="6" t="n">
        <v>75</v>
      </c>
      <c r="C8" s="6" t="n">
        <v>8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and other securities</t>
        </is>
      </c>
      <c r="B11" s="6" t="n">
        <v>8</v>
      </c>
      <c r="C11" s="6" t="n">
        <v>10</v>
      </c>
    </row>
    <row r="12">
      <c r="A12" s="4" t="inlineStr">
        <is>
          <t>Derivative instruments</t>
        </is>
      </c>
      <c r="B12" s="6" t="n">
        <v>0</v>
      </c>
      <c r="C12" s="6" t="n">
        <v>0</v>
      </c>
    </row>
    <row r="13">
      <c r="A13" s="4" t="inlineStr">
        <is>
          <t>Total assets</t>
        </is>
      </c>
      <c r="B13" s="6" t="n">
        <v>579</v>
      </c>
      <c r="C13" s="6" t="n">
        <v>3180</v>
      </c>
    </row>
    <row r="14">
      <c r="A14" s="3" t="inlineStr">
        <is>
          <t>Liabilities:</t>
        </is>
      </c>
      <c r="B14" s="4" t="inlineStr">
        <is>
          <t xml:space="preserve"> </t>
        </is>
      </c>
      <c r="C14" s="4" t="inlineStr">
        <is>
          <t xml:space="preserve"> </t>
        </is>
      </c>
    </row>
    <row r="15">
      <c r="A15" s="4" t="inlineStr">
        <is>
          <t>Derivative instruments</t>
        </is>
      </c>
      <c r="B15" s="6" t="n">
        <v>0</v>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and other securities</t>
        </is>
      </c>
      <c r="B19" s="6" t="n">
        <v>0</v>
      </c>
      <c r="C19" s="6" t="n">
        <v>0</v>
      </c>
    </row>
    <row r="20">
      <c r="A20" s="4" t="inlineStr">
        <is>
          <t>Derivative instruments</t>
        </is>
      </c>
      <c r="B20" s="6" t="n">
        <v>302</v>
      </c>
      <c r="C20" s="6" t="n">
        <v>104</v>
      </c>
    </row>
    <row r="21">
      <c r="A21" s="4" t="inlineStr">
        <is>
          <t>Total assets</t>
        </is>
      </c>
      <c r="B21" s="6" t="n">
        <v>302</v>
      </c>
      <c r="C21" s="6" t="n">
        <v>104</v>
      </c>
    </row>
    <row r="22">
      <c r="A22" s="3" t="inlineStr">
        <is>
          <t>Liabilities:</t>
        </is>
      </c>
      <c r="B22" s="4" t="inlineStr">
        <is>
          <t xml:space="preserve"> </t>
        </is>
      </c>
      <c r="C22" s="4" t="inlineStr">
        <is>
          <t xml:space="preserve"> </t>
        </is>
      </c>
    </row>
    <row r="23">
      <c r="A23" s="4" t="inlineStr">
        <is>
          <t>Derivative instruments</t>
        </is>
      </c>
      <c r="B23" s="6" t="n">
        <v>75</v>
      </c>
      <c r="C23" s="6" t="n">
        <v>84</v>
      </c>
    </row>
    <row r="24">
      <c r="A24" s="4" t="inlineStr">
        <is>
          <t>Total liabilities</t>
        </is>
      </c>
      <c r="B24" s="6" t="n">
        <v>75</v>
      </c>
      <c r="C24" s="6" t="n">
        <v>84</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and other securities</t>
        </is>
      </c>
      <c r="B27" s="6" t="n">
        <v>0</v>
      </c>
      <c r="C27" s="6" t="n">
        <v>0</v>
      </c>
    </row>
    <row r="28">
      <c r="A28" s="4" t="inlineStr">
        <is>
          <t>Derivative instruments</t>
        </is>
      </c>
      <c r="B28" s="6" t="n">
        <v>0</v>
      </c>
      <c r="C28" s="6" t="n">
        <v>0</v>
      </c>
    </row>
    <row r="29">
      <c r="A29" s="4" t="inlineStr">
        <is>
          <t>Total assets</t>
        </is>
      </c>
      <c r="B29" s="6" t="n">
        <v>0</v>
      </c>
      <c r="C29" s="6" t="n">
        <v>0</v>
      </c>
    </row>
    <row r="30">
      <c r="A30" s="3" t="inlineStr">
        <is>
          <t>Liabilities:</t>
        </is>
      </c>
      <c r="B30" s="4" t="inlineStr">
        <is>
          <t xml:space="preserve"> </t>
        </is>
      </c>
      <c r="C30" s="4" t="inlineStr">
        <is>
          <t xml:space="preserve"> </t>
        </is>
      </c>
    </row>
    <row r="31">
      <c r="A31" s="4" t="inlineStr">
        <is>
          <t>Derivative instruments</t>
        </is>
      </c>
      <c r="B31" s="6" t="n">
        <v>0</v>
      </c>
      <c r="C31" s="6" t="n">
        <v>0</v>
      </c>
    </row>
    <row r="32">
      <c r="A32" s="4" t="inlineStr">
        <is>
          <t>Total liabilities</t>
        </is>
      </c>
      <c r="B32" s="6" t="n">
        <v>0</v>
      </c>
      <c r="C32" s="6"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6" t="n">
        <v>571</v>
      </c>
      <c r="C35" s="6" t="n">
        <v>3170</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6" t="n">
        <v>571</v>
      </c>
      <c r="C38" s="6" t="n">
        <v>3170</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6" t="n">
        <v>0</v>
      </c>
      <c r="C41" s="6"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7" t="n">
        <v>0</v>
      </c>
      <c r="C4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an. 31, 2025</t>
        </is>
      </c>
      <c r="C1" s="2" t="inlineStr">
        <is>
          <t>Feb. 02, 2024</t>
        </is>
      </c>
    </row>
    <row r="2">
      <c r="A2" s="3" t="inlineStr">
        <is>
          <t>Fair Value Disclosures [Abstract]</t>
        </is>
      </c>
      <c r="B2" s="4" t="inlineStr">
        <is>
          <t xml:space="preserve"> </t>
        </is>
      </c>
      <c r="C2" s="4" t="inlineStr">
        <is>
          <t xml:space="preserve"> </t>
        </is>
      </c>
    </row>
    <row r="3">
      <c r="A3" s="4" t="inlineStr">
        <is>
          <t>Deferred compensation plan assets</t>
        </is>
      </c>
      <c r="B3" s="7" t="n">
        <v>244</v>
      </c>
      <c r="C3" s="7" t="n">
        <v>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5</t>
        </is>
      </c>
      <c r="C2" s="2" t="inlineStr">
        <is>
          <t>Feb. 02, 2024</t>
        </is>
      </c>
      <c r="D2" s="2" t="inlineStr">
        <is>
          <t>Feb. 03,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576</v>
      </c>
      <c r="C4" s="7" t="n">
        <v>3372</v>
      </c>
      <c r="D4" s="7" t="n">
        <v>242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68</v>
      </c>
      <c r="C6" s="6" t="n">
        <v>-8</v>
      </c>
      <c r="D6" s="6" t="n">
        <v>-222</v>
      </c>
    </row>
    <row r="7">
      <c r="A7" s="3" t="inlineStr">
        <is>
          <t>Cash flow hedges:</t>
        </is>
      </c>
      <c r="B7" s="4" t="inlineStr">
        <is>
          <t xml:space="preserve"> </t>
        </is>
      </c>
      <c r="C7" s="4" t="inlineStr">
        <is>
          <t xml:space="preserve"> </t>
        </is>
      </c>
      <c r="D7" s="4" t="inlineStr">
        <is>
          <t xml:space="preserve"> </t>
        </is>
      </c>
    </row>
    <row r="8">
      <c r="A8" s="4" t="inlineStr">
        <is>
          <t>Change in unrealized gains</t>
        </is>
      </c>
      <c r="B8" s="6" t="n">
        <v>246</v>
      </c>
      <c r="C8" s="6" t="n">
        <v>85</v>
      </c>
      <c r="D8" s="6" t="n">
        <v>354</v>
      </c>
    </row>
    <row r="9">
      <c r="A9" s="4" t="inlineStr">
        <is>
          <t>Reclassification adjustment for net (gains) losses included in net income</t>
        </is>
      </c>
      <c r="B9" s="6" t="n">
        <v>-111</v>
      </c>
      <c r="C9" s="6" t="n">
        <v>107</v>
      </c>
      <c r="D9" s="6" t="n">
        <v>-705</v>
      </c>
    </row>
    <row r="10">
      <c r="A10" s="4" t="inlineStr">
        <is>
          <t>Net change in cash flow hedges</t>
        </is>
      </c>
      <c r="B10" s="6" t="n">
        <v>135</v>
      </c>
      <c r="C10" s="6" t="n">
        <v>192</v>
      </c>
      <c r="D10" s="6" t="n">
        <v>-351</v>
      </c>
    </row>
    <row r="11">
      <c r="A11" s="3" t="inlineStr">
        <is>
          <t>Pension and other postretirement plans:</t>
        </is>
      </c>
      <c r="B11" s="4" t="inlineStr">
        <is>
          <t xml:space="preserve"> </t>
        </is>
      </c>
      <c r="C11" s="4" t="inlineStr">
        <is>
          <t xml:space="preserve"> </t>
        </is>
      </c>
      <c r="D11" s="4" t="inlineStr">
        <is>
          <t xml:space="preserve"> </t>
        </is>
      </c>
    </row>
    <row r="12">
      <c r="A12" s="4" t="inlineStr">
        <is>
          <t>Recognition of actuarial net gains from pension and other postretirement plans</t>
        </is>
      </c>
      <c r="B12" s="6" t="n">
        <v>0</v>
      </c>
      <c r="C12" s="6" t="n">
        <v>15</v>
      </c>
      <c r="D12" s="6" t="n">
        <v>1</v>
      </c>
    </row>
    <row r="13">
      <c r="A13" s="4" t="inlineStr">
        <is>
          <t>Reclassification adjustments for net (gains) losses from pension and other postretirement plans</t>
        </is>
      </c>
      <c r="B13" s="6" t="n">
        <v>-6</v>
      </c>
      <c r="C13" s="6" t="n">
        <v>2</v>
      </c>
      <c r="D13" s="6" t="n">
        <v>1</v>
      </c>
    </row>
    <row r="14">
      <c r="A14" s="4" t="inlineStr">
        <is>
          <t>Net change in actuarial net gains (losses) from pension and other postretirement plans</t>
        </is>
      </c>
      <c r="B14" s="6" t="n">
        <v>-6</v>
      </c>
      <c r="C14" s="6" t="n">
        <v>17</v>
      </c>
      <c r="D14" s="6" t="n">
        <v>2</v>
      </c>
    </row>
    <row r="15">
      <c r="A15" s="4" t="inlineStr">
        <is>
          <t>Total other comprehensive income (loss), net of tax expense (benefit) of $9, $15, and $(17), respectively</t>
        </is>
      </c>
      <c r="B15" s="6" t="n">
        <v>-139</v>
      </c>
      <c r="C15" s="6" t="n">
        <v>201</v>
      </c>
      <c r="D15" s="6" t="n">
        <v>-571</v>
      </c>
    </row>
    <row r="16">
      <c r="A16" s="4" t="inlineStr">
        <is>
          <t>Comprehensive income, net of tax</t>
        </is>
      </c>
      <c r="B16" s="6" t="n">
        <v>4437</v>
      </c>
      <c r="C16" s="6" t="n">
        <v>3573</v>
      </c>
      <c r="D16" s="6" t="n">
        <v>1851</v>
      </c>
    </row>
    <row r="17">
      <c r="A17" s="4" t="inlineStr">
        <is>
          <t>Less: Net loss attributable to non-controlling interests</t>
        </is>
      </c>
      <c r="B17" s="6" t="n">
        <v>-16</v>
      </c>
      <c r="C17" s="6" t="n">
        <v>-16</v>
      </c>
      <c r="D17" s="6" t="n">
        <v>-20</v>
      </c>
    </row>
    <row r="18">
      <c r="A18" s="4" t="inlineStr">
        <is>
          <t>Less: Other comprehensive loss attributable to non-controlling interests</t>
        </is>
      </c>
      <c r="B18" s="6" t="n">
        <v>0</v>
      </c>
      <c r="C18" s="6" t="n">
        <v>0</v>
      </c>
      <c r="D18" s="6" t="n">
        <v>-1</v>
      </c>
    </row>
    <row r="19">
      <c r="A19" s="4" t="inlineStr">
        <is>
          <t>Comprehensive income attributable to Dell Technologies Inc.</t>
        </is>
      </c>
      <c r="B19" s="7" t="n">
        <v>4453</v>
      </c>
      <c r="C19" s="7" t="n">
        <v>3589</v>
      </c>
      <c r="D19" s="7" t="n">
        <v>187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Outstanding Debt (Details) - USD ($) $ in Billions</t>
        </is>
      </c>
      <c r="B1" s="2" t="inlineStr">
        <is>
          <t>Jan. 31, 2025</t>
        </is>
      </c>
      <c r="C1" s="2" t="inlineStr">
        <is>
          <t>Feb. 02, 2024</t>
        </is>
      </c>
    </row>
    <row r="2">
      <c r="A2" s="4" t="inlineStr">
        <is>
          <t>Carrying Value | Senior Notes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debt</t>
        </is>
      </c>
      <c r="B4" s="7" t="n">
        <v>15</v>
      </c>
      <c r="C4" s="5" t="n">
        <v>15.5</v>
      </c>
    </row>
    <row r="5">
      <c r="A5" s="4" t="inlineStr">
        <is>
          <t>Carrying Value | Legacy Notes | Un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debt</t>
        </is>
      </c>
      <c r="B7" s="12" t="n">
        <v>0.9</v>
      </c>
      <c r="C7" s="12" t="n">
        <v>0.9</v>
      </c>
    </row>
    <row r="8">
      <c r="A8" s="4" t="inlineStr">
        <is>
          <t>Carrying Value | DFS Debt | Un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utstanding debt</t>
        </is>
      </c>
      <c r="B10" s="12" t="n">
        <v>8.699999999999999</v>
      </c>
      <c r="C10" s="12" t="n">
        <v>9.5</v>
      </c>
    </row>
    <row r="11">
      <c r="A11" s="4" t="inlineStr">
        <is>
          <t>Fair Value | Senior Notes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utstanding debt</t>
        </is>
      </c>
      <c r="B13" s="6" t="n">
        <v>15</v>
      </c>
      <c r="C13" s="12" t="n">
        <v>15.8</v>
      </c>
    </row>
    <row r="14">
      <c r="A14" s="4" t="inlineStr">
        <is>
          <t>Fair Value | Legacy Notes | 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utstanding debt</t>
        </is>
      </c>
      <c r="B16" s="6" t="n">
        <v>1</v>
      </c>
      <c r="C16" s="6" t="n">
        <v>1</v>
      </c>
    </row>
    <row r="17">
      <c r="A17" s="4" t="inlineStr">
        <is>
          <t>Fair Value | DFS Debt | Un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utstanding debt</t>
        </is>
      </c>
      <c r="B19" s="5" t="n">
        <v>8.5</v>
      </c>
      <c r="C19" s="5" t="n">
        <v>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Narrative (Details) - USD ($) $ in Millions</t>
        </is>
      </c>
      <c r="B1" s="2" t="inlineStr">
        <is>
          <t>Jan. 31, 2025</t>
        </is>
      </c>
      <c r="C1" s="2" t="inlineStr">
        <is>
          <t>Feb. 02, 2024</t>
        </is>
      </c>
    </row>
    <row r="2">
      <c r="A2" s="3" t="inlineStr">
        <is>
          <t>Debt Securities, Held-to-maturity, Allowance for Credit Loss [Line Items]</t>
        </is>
      </c>
      <c r="B2" s="4" t="inlineStr">
        <is>
          <t xml:space="preserve"> </t>
        </is>
      </c>
      <c r="C2" s="4" t="inlineStr">
        <is>
          <t xml:space="preserve"> </t>
        </is>
      </c>
    </row>
    <row r="3">
      <c r="A3" s="4" t="inlineStr">
        <is>
          <t>Investments</t>
        </is>
      </c>
      <c r="B3" s="7" t="n">
        <v>1500</v>
      </c>
      <c r="C3" s="7" t="n">
        <v>1600</v>
      </c>
    </row>
    <row r="4">
      <c r="A4" s="4" t="inlineStr">
        <is>
          <t>Fixed Income Securit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ebt securities, held to maturity, amortized cost</t>
        </is>
      </c>
      <c r="B6" s="6" t="n">
        <v>27</v>
      </c>
      <c r="C6" s="7" t="n">
        <v>301</v>
      </c>
    </row>
    <row r="7">
      <c r="A7" s="4" t="inlineStr">
        <is>
          <t>Mature within one year</t>
        </is>
      </c>
      <c r="B7" s="6" t="n">
        <v>26</v>
      </c>
      <c r="C7" s="4" t="inlineStr">
        <is>
          <t xml:space="preserve"> </t>
        </is>
      </c>
    </row>
    <row r="8">
      <c r="A8" s="4" t="inlineStr">
        <is>
          <t>Mature in two to five years</t>
        </is>
      </c>
      <c r="B8" s="7" t="n">
        <v>1</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of Equity and Other Securities (Details) - USD ($) $ in Millions</t>
        </is>
      </c>
      <c r="B1" s="2" t="inlineStr">
        <is>
          <t>Jan. 31, 2025</t>
        </is>
      </c>
      <c r="C1" s="2" t="inlineStr">
        <is>
          <t>Feb. 02, 2024</t>
        </is>
      </c>
    </row>
    <row r="2">
      <c r="A2" s="3" t="inlineStr">
        <is>
          <t>Marketable</t>
        </is>
      </c>
      <c r="B2" s="4" t="inlineStr">
        <is>
          <t xml:space="preserve"> </t>
        </is>
      </c>
      <c r="C2" s="4" t="inlineStr">
        <is>
          <t xml:space="preserve"> </t>
        </is>
      </c>
    </row>
    <row r="3">
      <c r="A3" s="4" t="inlineStr">
        <is>
          <t>Cost</t>
        </is>
      </c>
      <c r="B3" s="7" t="n">
        <v>11</v>
      </c>
      <c r="C3" s="7" t="n">
        <v>12</v>
      </c>
    </row>
    <row r="4">
      <c r="A4" s="4" t="inlineStr">
        <is>
          <t>Unrealized Gain</t>
        </is>
      </c>
      <c r="B4" s="6" t="n">
        <v>24</v>
      </c>
      <c r="C4" s="6" t="n">
        <v>24</v>
      </c>
    </row>
    <row r="5">
      <c r="A5" s="4" t="inlineStr">
        <is>
          <t>Unrealized Loss</t>
        </is>
      </c>
      <c r="B5" s="6" t="n">
        <v>-27</v>
      </c>
      <c r="C5" s="6" t="n">
        <v>-26</v>
      </c>
    </row>
    <row r="6">
      <c r="A6" s="4" t="inlineStr">
        <is>
          <t>Carrying Value</t>
        </is>
      </c>
      <c r="B6" s="6" t="n">
        <v>8</v>
      </c>
      <c r="C6" s="6" t="n">
        <v>10</v>
      </c>
    </row>
    <row r="7">
      <c r="A7" s="3" t="inlineStr">
        <is>
          <t>Non-marketable</t>
        </is>
      </c>
      <c r="B7" s="4" t="inlineStr">
        <is>
          <t xml:space="preserve"> </t>
        </is>
      </c>
      <c r="C7" s="4" t="inlineStr">
        <is>
          <t xml:space="preserve"> </t>
        </is>
      </c>
    </row>
    <row r="8">
      <c r="A8" s="4" t="inlineStr">
        <is>
          <t>Cost</t>
        </is>
      </c>
      <c r="B8" s="6" t="n">
        <v>739</v>
      </c>
      <c r="C8" s="6" t="n">
        <v>732</v>
      </c>
    </row>
    <row r="9">
      <c r="A9" s="4" t="inlineStr">
        <is>
          <t>Unrealized Gain</t>
        </is>
      </c>
      <c r="B9" s="6" t="n">
        <v>1009</v>
      </c>
      <c r="C9" s="6" t="n">
        <v>1015</v>
      </c>
    </row>
    <row r="10">
      <c r="A10" s="4" t="inlineStr">
        <is>
          <t>Unrealized Loss</t>
        </is>
      </c>
      <c r="B10" s="6" t="n">
        <v>-261</v>
      </c>
      <c r="C10" s="6" t="n">
        <v>-454</v>
      </c>
    </row>
    <row r="11">
      <c r="A11" s="4" t="inlineStr">
        <is>
          <t>Carrying Value</t>
        </is>
      </c>
      <c r="B11" s="6" t="n">
        <v>1487</v>
      </c>
      <c r="C11" s="6" t="n">
        <v>1293</v>
      </c>
    </row>
    <row r="12">
      <c r="A12" s="3" t="inlineStr">
        <is>
          <t>Total equity and other securities</t>
        </is>
      </c>
      <c r="B12" s="4" t="inlineStr">
        <is>
          <t xml:space="preserve"> </t>
        </is>
      </c>
      <c r="C12" s="4" t="inlineStr">
        <is>
          <t xml:space="preserve"> </t>
        </is>
      </c>
    </row>
    <row r="13">
      <c r="A13" s="4" t="inlineStr">
        <is>
          <t>Cost</t>
        </is>
      </c>
      <c r="B13" s="6" t="n">
        <v>750</v>
      </c>
      <c r="C13" s="6" t="n">
        <v>744</v>
      </c>
    </row>
    <row r="14">
      <c r="A14" s="4" t="inlineStr">
        <is>
          <t>Unrealized Gain</t>
        </is>
      </c>
      <c r="B14" s="6" t="n">
        <v>1033</v>
      </c>
      <c r="C14" s="6" t="n">
        <v>1039</v>
      </c>
    </row>
    <row r="15">
      <c r="A15" s="4" t="inlineStr">
        <is>
          <t>Unrealized Loss</t>
        </is>
      </c>
      <c r="B15" s="6" t="n">
        <v>-288</v>
      </c>
      <c r="C15" s="6" t="n">
        <v>-480</v>
      </c>
    </row>
    <row r="16">
      <c r="A16" s="4" t="inlineStr">
        <is>
          <t>Carrying Value</t>
        </is>
      </c>
      <c r="B16" s="7" t="n">
        <v>1495</v>
      </c>
      <c r="C16" s="7" t="n">
        <v>13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ains and Losses on Equity and Other Securities (Details) - USD ($) $ in Millions</t>
        </is>
      </c>
      <c r="B1" s="2" t="inlineStr">
        <is>
          <t>12 Months Ended</t>
        </is>
      </c>
    </row>
    <row r="2">
      <c r="B2" s="2" t="inlineStr">
        <is>
          <t>Jan. 31, 2025</t>
        </is>
      </c>
      <c r="C2" s="2" t="inlineStr">
        <is>
          <t>Feb. 02, 2024</t>
        </is>
      </c>
      <c r="D2" s="2" t="inlineStr">
        <is>
          <t>Feb. 03, 2023</t>
        </is>
      </c>
    </row>
    <row r="3">
      <c r="A3" s="3" t="inlineStr">
        <is>
          <t>Marketable securities:</t>
        </is>
      </c>
      <c r="B3" s="4" t="inlineStr">
        <is>
          <t xml:space="preserve"> </t>
        </is>
      </c>
      <c r="C3" s="4" t="inlineStr">
        <is>
          <t xml:space="preserve"> </t>
        </is>
      </c>
      <c r="D3" s="4" t="inlineStr">
        <is>
          <t xml:space="preserve"> </t>
        </is>
      </c>
    </row>
    <row r="4">
      <c r="A4" s="4" t="inlineStr">
        <is>
          <t>Unrealized gain</t>
        </is>
      </c>
      <c r="B4" s="7" t="n">
        <v>5</v>
      </c>
      <c r="C4" s="7" t="n">
        <v>6</v>
      </c>
      <c r="D4" s="7" t="n">
        <v>57</v>
      </c>
    </row>
    <row r="5">
      <c r="A5" s="4" t="inlineStr">
        <is>
          <t>Unrealized loss</t>
        </is>
      </c>
      <c r="B5" s="6" t="n">
        <v>-6</v>
      </c>
      <c r="C5" s="6" t="n">
        <v>-24</v>
      </c>
      <c r="D5" s="6" t="n">
        <v>-47</v>
      </c>
    </row>
    <row r="6">
      <c r="A6" s="4" t="inlineStr">
        <is>
          <t>Net unrealized gain (loss)</t>
        </is>
      </c>
      <c r="B6" s="6" t="n">
        <v>-1</v>
      </c>
      <c r="C6" s="6" t="n">
        <v>-18</v>
      </c>
      <c r="D6" s="6" t="n">
        <v>10</v>
      </c>
    </row>
    <row r="7">
      <c r="A7" s="3" t="inlineStr">
        <is>
          <t>Non-marketable securities:</t>
        </is>
      </c>
      <c r="B7" s="4" t="inlineStr">
        <is>
          <t xml:space="preserve"> </t>
        </is>
      </c>
      <c r="C7" s="4" t="inlineStr">
        <is>
          <t xml:space="preserve"> </t>
        </is>
      </c>
      <c r="D7" s="4" t="inlineStr">
        <is>
          <t xml:space="preserve"> </t>
        </is>
      </c>
    </row>
    <row r="8">
      <c r="A8" s="4" t="inlineStr">
        <is>
          <t>Unrealized gain</t>
        </is>
      </c>
      <c r="B8" s="6" t="n">
        <v>154</v>
      </c>
      <c r="C8" s="6" t="n">
        <v>84</v>
      </c>
      <c r="D8" s="6" t="n">
        <v>90</v>
      </c>
    </row>
    <row r="9">
      <c r="A9" s="4" t="inlineStr">
        <is>
          <t>Unrealized loss</t>
        </is>
      </c>
      <c r="B9" s="6" t="n">
        <v>-32</v>
      </c>
      <c r="C9" s="6" t="n">
        <v>-49</v>
      </c>
      <c r="D9" s="6" t="n">
        <v>-349</v>
      </c>
    </row>
    <row r="10">
      <c r="A10" s="4" t="inlineStr">
        <is>
          <t>Net unrealized gain (loss)</t>
        </is>
      </c>
      <c r="B10" s="6" t="n">
        <v>122</v>
      </c>
      <c r="C10" s="6" t="n">
        <v>35</v>
      </c>
      <c r="D10" s="6" t="n">
        <v>-259</v>
      </c>
    </row>
    <row r="11">
      <c r="A11" s="4" t="inlineStr">
        <is>
          <t>Net unrealized gain (loss) on equity and other securities</t>
        </is>
      </c>
      <c r="B11" s="7" t="n">
        <v>121</v>
      </c>
      <c r="C11" s="7" t="n">
        <v>17</v>
      </c>
      <c r="D11" s="7" t="n">
        <v>-24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Narrative (Details) - USD ($) $ in Billions</t>
        </is>
      </c>
      <c r="B1" s="2" t="inlineStr">
        <is>
          <t>12 Months Ended</t>
        </is>
      </c>
    </row>
    <row r="2">
      <c r="B2" s="2" t="inlineStr">
        <is>
          <t>Jan. 31, 2025</t>
        </is>
      </c>
      <c r="C2" s="2" t="inlineStr">
        <is>
          <t>Feb. 02, 2024</t>
        </is>
      </c>
      <c r="D2" s="2" t="inlineStr">
        <is>
          <t>Feb. 03,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w financing originations</t>
        </is>
      </c>
      <c r="B4" s="5" t="n">
        <v>8.4</v>
      </c>
      <c r="C4" s="5" t="n">
        <v>8.4</v>
      </c>
      <c r="D4" s="5" t="n">
        <v>9.699999999999999</v>
      </c>
    </row>
    <row r="5">
      <c r="A5" s="4" t="inlineStr">
        <is>
          <t>Fixed-term | Minimum | Business Customer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payment term (in years)</t>
        </is>
      </c>
      <c r="B7" s="4" t="inlineStr">
        <is>
          <t>2 years</t>
        </is>
      </c>
      <c r="C7" s="4" t="inlineStr">
        <is>
          <t xml:space="preserve"> </t>
        </is>
      </c>
      <c r="D7" s="4" t="inlineStr">
        <is>
          <t xml:space="preserve"> </t>
        </is>
      </c>
    </row>
    <row r="8">
      <c r="A8" s="4" t="inlineStr">
        <is>
          <t>Fixed-term | Minimum | Qualified Small Businesses, Large Commercial Accounts, Governmental Organizations, Educational Entities, and Certain Individual Consumer Customer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payment term (in years)</t>
        </is>
      </c>
      <c r="B10" s="4" t="inlineStr">
        <is>
          <t>3 years</t>
        </is>
      </c>
      <c r="C10" s="4" t="inlineStr">
        <is>
          <t xml:space="preserve"> </t>
        </is>
      </c>
      <c r="D10" s="4" t="inlineStr">
        <is>
          <t xml:space="preserve"> </t>
        </is>
      </c>
    </row>
    <row r="11">
      <c r="A11" s="4" t="inlineStr">
        <is>
          <t>Fixed-term | Maximum | Business Customer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payment term (in years)</t>
        </is>
      </c>
      <c r="B13" s="4" t="inlineStr">
        <is>
          <t>4 years</t>
        </is>
      </c>
      <c r="C13" s="4" t="inlineStr">
        <is>
          <t xml:space="preserve"> </t>
        </is>
      </c>
      <c r="D13" s="4" t="inlineStr">
        <is>
          <t xml:space="preserve"> </t>
        </is>
      </c>
    </row>
    <row r="14">
      <c r="A14" s="4" t="inlineStr">
        <is>
          <t>Fixed-term | Maximum | Qualified Small Businesses, Large Commercial Accounts, Governmental Organizations, Educational Entities, and Certain Individual Consumer Customer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payment term (in years)</t>
        </is>
      </c>
      <c r="B16" s="4" t="inlineStr">
        <is>
          <t>5 years</t>
        </is>
      </c>
      <c r="C16" s="4" t="inlineStr">
        <is>
          <t xml:space="preserve"> </t>
        </is>
      </c>
      <c r="D16" s="4" t="inlineStr">
        <is>
          <t xml:space="preserve"> </t>
        </is>
      </c>
    </row>
    <row r="17">
      <c r="A17" s="4" t="inlineStr">
        <is>
          <t>Revolving</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Repayment term (in years)</t>
        </is>
      </c>
      <c r="B19" s="4" t="inlineStr">
        <is>
          <t>12 month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ERVICES - Schedule of Components of Financing Receivables Segregated by Portfolio Segment (Details) - USD ($) $ in Millions</t>
        </is>
      </c>
      <c r="B1" s="2" t="inlineStr">
        <is>
          <t>Jan. 31, 2025</t>
        </is>
      </c>
      <c r="C1" s="2" t="inlineStr">
        <is>
          <t>Feb. 02, 2024</t>
        </is>
      </c>
      <c r="D1" s="2" t="inlineStr">
        <is>
          <t>Feb. 03, 2023</t>
        </is>
      </c>
      <c r="E1" s="2" t="inlineStr">
        <is>
          <t>Jan. 28,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 receivables, gross</t>
        </is>
      </c>
      <c r="B3" s="7" t="n">
        <v>11216</v>
      </c>
      <c r="C3" s="7" t="n">
        <v>10533</v>
      </c>
      <c r="D3" s="4" t="inlineStr">
        <is>
          <t xml:space="preserve"> </t>
        </is>
      </c>
      <c r="E3" s="4" t="inlineStr">
        <is>
          <t xml:space="preserve"> </t>
        </is>
      </c>
    </row>
    <row r="4">
      <c r="A4" s="4" t="inlineStr">
        <is>
          <t>Financing receivables, net</t>
        </is>
      </c>
      <c r="B4" s="6" t="n">
        <v>11231</v>
      </c>
      <c r="C4" s="6" t="n">
        <v>10520</v>
      </c>
      <c r="D4" s="4" t="inlineStr">
        <is>
          <t xml:space="preserve"> </t>
        </is>
      </c>
      <c r="E4" s="4" t="inlineStr">
        <is>
          <t xml:space="preserve"> </t>
        </is>
      </c>
    </row>
    <row r="5">
      <c r="A5" s="4" t="inlineStr">
        <is>
          <t>Short-term</t>
        </is>
      </c>
      <c r="B5" s="6" t="n">
        <v>5304</v>
      </c>
      <c r="C5" s="6" t="n">
        <v>4643</v>
      </c>
      <c r="D5" s="4" t="inlineStr">
        <is>
          <t xml:space="preserve"> </t>
        </is>
      </c>
      <c r="E5" s="4" t="inlineStr">
        <is>
          <t xml:space="preserve"> </t>
        </is>
      </c>
    </row>
    <row r="6">
      <c r="A6" s="4" t="inlineStr">
        <is>
          <t>Long-term</t>
        </is>
      </c>
      <c r="B6" s="6" t="n">
        <v>5927</v>
      </c>
      <c r="C6" s="6" t="n">
        <v>5877</v>
      </c>
      <c r="D6" s="4" t="inlineStr">
        <is>
          <t xml:space="preserve"> </t>
        </is>
      </c>
      <c r="E6" s="4" t="inlineStr">
        <is>
          <t xml:space="preserve"> </t>
        </is>
      </c>
    </row>
    <row r="7">
      <c r="A7" s="4" t="inlineStr">
        <is>
          <t>Customer Financing Receivabl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Customer receivables, gross</t>
        </is>
      </c>
      <c r="B9" s="6" t="n">
        <v>11216</v>
      </c>
      <c r="C9" s="6" t="n">
        <v>10533</v>
      </c>
      <c r="D9" s="4" t="inlineStr">
        <is>
          <t xml:space="preserve"> </t>
        </is>
      </c>
      <c r="E9" s="4" t="inlineStr">
        <is>
          <t xml:space="preserve"> </t>
        </is>
      </c>
    </row>
    <row r="10">
      <c r="A10" s="4" t="inlineStr">
        <is>
          <t>Allowances for losses</t>
        </is>
      </c>
      <c r="B10" s="6" t="n">
        <v>-153</v>
      </c>
      <c r="C10" s="6" t="n">
        <v>-170</v>
      </c>
      <c r="D10" s="7" t="n">
        <v>-201</v>
      </c>
      <c r="E10" s="7" t="n">
        <v>-189</v>
      </c>
    </row>
    <row r="11">
      <c r="A11" s="4" t="inlineStr">
        <is>
          <t>Financing receivables, net</t>
        </is>
      </c>
      <c r="B11" s="6" t="n">
        <v>11063</v>
      </c>
      <c r="C11" s="6" t="n">
        <v>10363</v>
      </c>
      <c r="D11" s="4" t="inlineStr">
        <is>
          <t xml:space="preserve"> </t>
        </is>
      </c>
      <c r="E11" s="4" t="inlineStr">
        <is>
          <t xml:space="preserve"> </t>
        </is>
      </c>
    </row>
    <row r="12">
      <c r="A12" s="4" t="inlineStr">
        <is>
          <t>Residual interes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s, net</t>
        </is>
      </c>
      <c r="B14" s="6" t="n">
        <v>168</v>
      </c>
      <c r="C14" s="6" t="n">
        <v>157</v>
      </c>
      <c r="D14" s="4" t="inlineStr">
        <is>
          <t xml:space="preserve"> </t>
        </is>
      </c>
      <c r="E14" s="4" t="inlineStr">
        <is>
          <t xml:space="preserve"> </t>
        </is>
      </c>
    </row>
    <row r="15">
      <c r="A15" s="4" t="inlineStr">
        <is>
          <t>Revolving</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ing receivables, net</t>
        </is>
      </c>
      <c r="B17" s="6" t="n">
        <v>80</v>
      </c>
      <c r="C17" s="6" t="n">
        <v>164</v>
      </c>
      <c r="D17" s="4" t="inlineStr">
        <is>
          <t xml:space="preserve"> </t>
        </is>
      </c>
      <c r="E17" s="4" t="inlineStr">
        <is>
          <t xml:space="preserve"> </t>
        </is>
      </c>
    </row>
    <row r="18">
      <c r="A18" s="4" t="inlineStr">
        <is>
          <t>Short-term</t>
        </is>
      </c>
      <c r="B18" s="6" t="n">
        <v>80</v>
      </c>
      <c r="C18" s="6" t="n">
        <v>164</v>
      </c>
      <c r="D18" s="4" t="inlineStr">
        <is>
          <t xml:space="preserve"> </t>
        </is>
      </c>
      <c r="E18" s="4" t="inlineStr">
        <is>
          <t xml:space="preserve"> </t>
        </is>
      </c>
    </row>
    <row r="19">
      <c r="A19" s="4" t="inlineStr">
        <is>
          <t>Long-term</t>
        </is>
      </c>
      <c r="B19" s="6" t="n">
        <v>0</v>
      </c>
      <c r="C19" s="6" t="n">
        <v>0</v>
      </c>
      <c r="D19" s="4" t="inlineStr">
        <is>
          <t xml:space="preserve"> </t>
        </is>
      </c>
      <c r="E19" s="4" t="inlineStr">
        <is>
          <t xml:space="preserve"> </t>
        </is>
      </c>
    </row>
    <row r="20">
      <c r="A20" s="4" t="inlineStr">
        <is>
          <t>Revolving | Customer Financing Receivabl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ustomer receivables, gross</t>
        </is>
      </c>
      <c r="B22" s="6" t="n">
        <v>86</v>
      </c>
      <c r="C22" s="6" t="n">
        <v>173</v>
      </c>
      <c r="D22" s="4" t="inlineStr">
        <is>
          <t xml:space="preserve"> </t>
        </is>
      </c>
      <c r="E22" s="4" t="inlineStr">
        <is>
          <t xml:space="preserve"> </t>
        </is>
      </c>
    </row>
    <row r="23">
      <c r="A23" s="4" t="inlineStr">
        <is>
          <t>Allowances for losses</t>
        </is>
      </c>
      <c r="B23" s="6" t="n">
        <v>-6</v>
      </c>
      <c r="C23" s="6" t="n">
        <v>-9</v>
      </c>
      <c r="D23" s="6" t="n">
        <v>-88</v>
      </c>
      <c r="E23" s="6" t="n">
        <v>-102</v>
      </c>
    </row>
    <row r="24">
      <c r="A24" s="4" t="inlineStr">
        <is>
          <t>Financing receivables, net</t>
        </is>
      </c>
      <c r="B24" s="6" t="n">
        <v>80</v>
      </c>
      <c r="C24" s="6" t="n">
        <v>164</v>
      </c>
      <c r="D24" s="4" t="inlineStr">
        <is>
          <t xml:space="preserve"> </t>
        </is>
      </c>
      <c r="E24" s="4" t="inlineStr">
        <is>
          <t xml:space="preserve"> </t>
        </is>
      </c>
    </row>
    <row r="25">
      <c r="A25" s="4" t="inlineStr">
        <is>
          <t>Revolving | Residual interes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s, net</t>
        </is>
      </c>
      <c r="B27" s="6" t="n">
        <v>0</v>
      </c>
      <c r="C27" s="6" t="n">
        <v>0</v>
      </c>
      <c r="D27" s="4" t="inlineStr">
        <is>
          <t xml:space="preserve"> </t>
        </is>
      </c>
      <c r="E27" s="4" t="inlineStr">
        <is>
          <t xml:space="preserve"> </t>
        </is>
      </c>
    </row>
    <row r="28">
      <c r="A28" s="4" t="inlineStr">
        <is>
          <t>Fixed-term</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s, net</t>
        </is>
      </c>
      <c r="B30" s="6" t="n">
        <v>11151</v>
      </c>
      <c r="C30" s="6" t="n">
        <v>10356</v>
      </c>
      <c r="D30" s="4" t="inlineStr">
        <is>
          <t xml:space="preserve"> </t>
        </is>
      </c>
      <c r="E30" s="4" t="inlineStr">
        <is>
          <t xml:space="preserve"> </t>
        </is>
      </c>
    </row>
    <row r="31">
      <c r="A31" s="4" t="inlineStr">
        <is>
          <t>Short-term</t>
        </is>
      </c>
      <c r="B31" s="6" t="n">
        <v>5224</v>
      </c>
      <c r="C31" s="6" t="n">
        <v>4479</v>
      </c>
      <c r="D31" s="4" t="inlineStr">
        <is>
          <t xml:space="preserve"> </t>
        </is>
      </c>
      <c r="E31" s="4" t="inlineStr">
        <is>
          <t xml:space="preserve"> </t>
        </is>
      </c>
    </row>
    <row r="32">
      <c r="A32" s="4" t="inlineStr">
        <is>
          <t>Long-term</t>
        </is>
      </c>
      <c r="B32" s="6" t="n">
        <v>5927</v>
      </c>
      <c r="C32" s="6" t="n">
        <v>5877</v>
      </c>
      <c r="D32" s="4" t="inlineStr">
        <is>
          <t xml:space="preserve"> </t>
        </is>
      </c>
      <c r="E32" s="4" t="inlineStr">
        <is>
          <t xml:space="preserve"> </t>
        </is>
      </c>
    </row>
    <row r="33">
      <c r="A33" s="4" t="inlineStr">
        <is>
          <t>Fixed-term | Customer Financing Receivabl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Customer receivables, gross</t>
        </is>
      </c>
      <c r="B35" s="6" t="n">
        <v>11130</v>
      </c>
      <c r="C35" s="6" t="n">
        <v>10360</v>
      </c>
      <c r="D35" s="4" t="inlineStr">
        <is>
          <t xml:space="preserve"> </t>
        </is>
      </c>
      <c r="E35" s="4" t="inlineStr">
        <is>
          <t xml:space="preserve"> </t>
        </is>
      </c>
    </row>
    <row r="36">
      <c r="A36" s="4" t="inlineStr">
        <is>
          <t>Allowances for losses</t>
        </is>
      </c>
      <c r="B36" s="6" t="n">
        <v>-147</v>
      </c>
      <c r="C36" s="6" t="n">
        <v>-161</v>
      </c>
      <c r="D36" s="7" t="n">
        <v>-113</v>
      </c>
      <c r="E36" s="7" t="n">
        <v>-87</v>
      </c>
    </row>
    <row r="37">
      <c r="A37" s="4" t="inlineStr">
        <is>
          <t>Financing receivables, net</t>
        </is>
      </c>
      <c r="B37" s="6" t="n">
        <v>10983</v>
      </c>
      <c r="C37" s="6" t="n">
        <v>10199</v>
      </c>
      <c r="D37" s="4" t="inlineStr">
        <is>
          <t xml:space="preserve"> </t>
        </is>
      </c>
      <c r="E37" s="4" t="inlineStr">
        <is>
          <t xml:space="preserve"> </t>
        </is>
      </c>
    </row>
    <row r="38">
      <c r="A38" s="4" t="inlineStr">
        <is>
          <t>Fixed-term | Residual interest</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Financing receivables, net</t>
        </is>
      </c>
      <c r="B40" s="7" t="n">
        <v>168</v>
      </c>
      <c r="C40" s="7" t="n">
        <v>157</v>
      </c>
      <c r="D40" s="4" t="inlineStr">
        <is>
          <t xml:space="preserve"> </t>
        </is>
      </c>
      <c r="E4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Schedule of Changes in the Allowance for Financing Receivables Losses (Details) - Customer Financing Receivables - USD ($) $ in Millions</t>
        </is>
      </c>
      <c r="B1" s="2" t="inlineStr">
        <is>
          <t>12 Months Ended</t>
        </is>
      </c>
    </row>
    <row r="2">
      <c r="B2" s="2" t="inlineStr">
        <is>
          <t>Jan. 31, 2025</t>
        </is>
      </c>
      <c r="C2" s="2" t="inlineStr">
        <is>
          <t>Feb. 02, 2024</t>
        </is>
      </c>
      <c r="D2" s="2" t="inlineStr">
        <is>
          <t>Feb. 03,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s at beginning of period</t>
        </is>
      </c>
      <c r="B4" s="7" t="n">
        <v>170</v>
      </c>
      <c r="C4" s="7" t="n">
        <v>201</v>
      </c>
      <c r="D4" s="7" t="n">
        <v>189</v>
      </c>
    </row>
    <row r="5">
      <c r="A5" s="4" t="inlineStr">
        <is>
          <t>Charge-offs, net of recoveries</t>
        </is>
      </c>
      <c r="B5" s="6" t="n">
        <v>-71</v>
      </c>
      <c r="C5" s="6" t="n">
        <v>-49</v>
      </c>
      <c r="D5" s="6" t="n">
        <v>-60</v>
      </c>
    </row>
    <row r="6">
      <c r="A6" s="4" t="inlineStr">
        <is>
          <t>Provision charged to income statement</t>
        </is>
      </c>
      <c r="B6" s="6" t="n">
        <v>54</v>
      </c>
      <c r="C6" s="6" t="n">
        <v>92</v>
      </c>
      <c r="D6" s="6" t="n">
        <v>72</v>
      </c>
    </row>
    <row r="7">
      <c r="A7" s="4" t="inlineStr">
        <is>
          <t>Other</t>
        </is>
      </c>
      <c r="B7" s="6" t="n">
        <v>0</v>
      </c>
      <c r="C7" s="6" t="n">
        <v>-74</v>
      </c>
      <c r="D7" s="6" t="n">
        <v>0</v>
      </c>
    </row>
    <row r="8">
      <c r="A8" s="4" t="inlineStr">
        <is>
          <t>Balances at end of period</t>
        </is>
      </c>
      <c r="B8" s="6" t="n">
        <v>153</v>
      </c>
      <c r="C8" s="6" t="n">
        <v>170</v>
      </c>
      <c r="D8" s="6" t="n">
        <v>201</v>
      </c>
    </row>
    <row r="9">
      <c r="A9" s="4" t="inlineStr">
        <is>
          <t>Revolving</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s at beginning of period</t>
        </is>
      </c>
      <c r="B11" s="6" t="n">
        <v>9</v>
      </c>
      <c r="C11" s="6" t="n">
        <v>88</v>
      </c>
      <c r="D11" s="6" t="n">
        <v>102</v>
      </c>
    </row>
    <row r="12">
      <c r="A12" s="4" t="inlineStr">
        <is>
          <t>Charge-offs, net of recoveries</t>
        </is>
      </c>
      <c r="B12" s="6" t="n">
        <v>-12</v>
      </c>
      <c r="C12" s="6" t="n">
        <v>-41</v>
      </c>
      <c r="D12" s="6" t="n">
        <v>-52</v>
      </c>
    </row>
    <row r="13">
      <c r="A13" s="4" t="inlineStr">
        <is>
          <t>Provision charged to income statement</t>
        </is>
      </c>
      <c r="B13" s="6" t="n">
        <v>9</v>
      </c>
      <c r="C13" s="6" t="n">
        <v>36</v>
      </c>
      <c r="D13" s="6" t="n">
        <v>38</v>
      </c>
    </row>
    <row r="14">
      <c r="A14" s="4" t="inlineStr">
        <is>
          <t>Other</t>
        </is>
      </c>
      <c r="B14" s="6" t="n">
        <v>0</v>
      </c>
      <c r="C14" s="6" t="n">
        <v>-74</v>
      </c>
      <c r="D14" s="6" t="n">
        <v>0</v>
      </c>
    </row>
    <row r="15">
      <c r="A15" s="4" t="inlineStr">
        <is>
          <t>Balances at end of period</t>
        </is>
      </c>
      <c r="B15" s="6" t="n">
        <v>6</v>
      </c>
      <c r="C15" s="6" t="n">
        <v>9</v>
      </c>
      <c r="D15" s="6" t="n">
        <v>88</v>
      </c>
    </row>
    <row r="16">
      <c r="A16" s="4" t="inlineStr">
        <is>
          <t>Fixed-term</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s at beginning of period</t>
        </is>
      </c>
      <c r="B18" s="6" t="n">
        <v>161</v>
      </c>
      <c r="C18" s="6" t="n">
        <v>113</v>
      </c>
      <c r="D18" s="6" t="n">
        <v>87</v>
      </c>
    </row>
    <row r="19">
      <c r="A19" s="4" t="inlineStr">
        <is>
          <t>Charge-offs, net of recoveries</t>
        </is>
      </c>
      <c r="B19" s="6" t="n">
        <v>-59</v>
      </c>
      <c r="C19" s="6" t="n">
        <v>-8</v>
      </c>
      <c r="D19" s="6" t="n">
        <v>-8</v>
      </c>
    </row>
    <row r="20">
      <c r="A20" s="4" t="inlineStr">
        <is>
          <t>Provision charged to income statement</t>
        </is>
      </c>
      <c r="B20" s="6" t="n">
        <v>45</v>
      </c>
      <c r="C20" s="6" t="n">
        <v>56</v>
      </c>
      <c r="D20" s="6" t="n">
        <v>34</v>
      </c>
    </row>
    <row r="21">
      <c r="A21" s="4" t="inlineStr">
        <is>
          <t>Other</t>
        </is>
      </c>
      <c r="B21" s="6" t="n">
        <v>0</v>
      </c>
      <c r="C21" s="6" t="n">
        <v>0</v>
      </c>
      <c r="D21" s="6" t="n">
        <v>0</v>
      </c>
    </row>
    <row r="22">
      <c r="A22" s="4" t="inlineStr">
        <is>
          <t>Balances at end of period</t>
        </is>
      </c>
      <c r="B22" s="7" t="n">
        <v>147</v>
      </c>
      <c r="C22" s="7" t="n">
        <v>161</v>
      </c>
      <c r="D22" s="7" t="n">
        <v>11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Aging of Customer's Financing Receivables (Details) - USD ($) $ in Millions</t>
        </is>
      </c>
      <c r="B1" s="2" t="inlineStr">
        <is>
          <t>Jan. 31, 2025</t>
        </is>
      </c>
      <c r="C1" s="2" t="inlineStr">
        <is>
          <t>Feb. 02, 2024</t>
        </is>
      </c>
    </row>
    <row r="2">
      <c r="A2" s="3" t="inlineStr">
        <is>
          <t>Financing Receivable, Past Due [Line Items]</t>
        </is>
      </c>
      <c r="B2" s="4" t="inlineStr">
        <is>
          <t xml:space="preserve"> </t>
        </is>
      </c>
      <c r="C2" s="4" t="inlineStr">
        <is>
          <t xml:space="preserve"> </t>
        </is>
      </c>
    </row>
    <row r="3">
      <c r="A3" s="4" t="inlineStr">
        <is>
          <t>Total customer receivables, gross</t>
        </is>
      </c>
      <c r="B3" s="7" t="n">
        <v>11216</v>
      </c>
      <c r="C3" s="7" t="n">
        <v>10533</v>
      </c>
    </row>
    <row r="4">
      <c r="A4" s="4" t="inlineStr">
        <is>
          <t>Customer Financing Receivabl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ustomer receivables, gross</t>
        </is>
      </c>
      <c r="B6" s="6" t="n">
        <v>11216</v>
      </c>
      <c r="C6" s="6" t="n">
        <v>10533</v>
      </c>
    </row>
    <row r="7">
      <c r="A7" s="4" t="inlineStr">
        <is>
          <t>Revolving | Customer Financing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ustomer receivables, gross</t>
        </is>
      </c>
      <c r="B9" s="6" t="n">
        <v>86</v>
      </c>
      <c r="C9" s="6" t="n">
        <v>173</v>
      </c>
    </row>
    <row r="10">
      <c r="A10" s="4" t="inlineStr">
        <is>
          <t>Fixed-term | Customer Financing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ustomer receivables, gross</t>
        </is>
      </c>
      <c r="B12" s="6" t="n">
        <v>11130</v>
      </c>
      <c r="C12" s="6" t="n">
        <v>10360</v>
      </c>
    </row>
    <row r="13">
      <c r="A13" s="4" t="inlineStr">
        <is>
          <t>Current | Customer Financing Receivabl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ustomer receivables, gross</t>
        </is>
      </c>
      <c r="B15" s="6" t="n">
        <v>10796</v>
      </c>
      <c r="C15" s="6" t="n">
        <v>9496</v>
      </c>
    </row>
    <row r="16">
      <c r="A16" s="4" t="inlineStr">
        <is>
          <t>Current | Revolving | Customer Financing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ustomer receivables, gross</t>
        </is>
      </c>
      <c r="B18" s="6" t="n">
        <v>69</v>
      </c>
      <c r="C18" s="6" t="n">
        <v>151</v>
      </c>
    </row>
    <row r="19">
      <c r="A19" s="4" t="inlineStr">
        <is>
          <t>Current | Fixed-term | Customer Financing Receivabl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ustomer receivables, gross</t>
        </is>
      </c>
      <c r="B21" s="6" t="n">
        <v>10727</v>
      </c>
      <c r="C21" s="6" t="n">
        <v>9345</v>
      </c>
    </row>
    <row r="22">
      <c r="A22" s="4" t="inlineStr">
        <is>
          <t>Past Due 1 — 90 Days | Customer Financing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ustomer receivables, gross</t>
        </is>
      </c>
      <c r="B24" s="6" t="n">
        <v>201</v>
      </c>
      <c r="C24" s="6" t="n">
        <v>906</v>
      </c>
    </row>
    <row r="25">
      <c r="A25" s="4" t="inlineStr">
        <is>
          <t>Past Due 1 — 90 Days | Revolving | Customer Financing Receivabl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ustomer receivables, gross</t>
        </is>
      </c>
      <c r="B27" s="6" t="n">
        <v>12</v>
      </c>
      <c r="C27" s="6" t="n">
        <v>17</v>
      </c>
    </row>
    <row r="28">
      <c r="A28" s="4" t="inlineStr">
        <is>
          <t>Past Due 1 — 90 Days | Fixed-term | Customer Financing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ustomer receivables, gross</t>
        </is>
      </c>
      <c r="B30" s="6" t="n">
        <v>189</v>
      </c>
      <c r="C30" s="6" t="n">
        <v>889</v>
      </c>
    </row>
    <row r="31">
      <c r="A31" s="4" t="inlineStr">
        <is>
          <t>Past Due &gt;90 Days | Customer Financing Receivabl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ustomer receivables, gross</t>
        </is>
      </c>
      <c r="B33" s="6" t="n">
        <v>219</v>
      </c>
      <c r="C33" s="6" t="n">
        <v>131</v>
      </c>
    </row>
    <row r="34">
      <c r="A34" s="4" t="inlineStr">
        <is>
          <t>Past Due &gt;90 Days | Revolving | Customer Financing Receivabl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ustomer receivables, gross</t>
        </is>
      </c>
      <c r="B36" s="6" t="n">
        <v>5</v>
      </c>
      <c r="C36" s="6" t="n">
        <v>5</v>
      </c>
    </row>
    <row r="37">
      <c r="A37" s="4" t="inlineStr">
        <is>
          <t>Past Due &gt;90 Days | Fixed-term | Customer Financing Receivab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ustomer receivables, gross</t>
        </is>
      </c>
      <c r="B39" s="7" t="n">
        <v>214</v>
      </c>
      <c r="C39" s="7" t="n">
        <v>1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Customer Receivables, Gross, Including Accrued Interest, by Credit Quality Indicator, Segregated by Class (Details) - USD ($) $ in Millions</t>
        </is>
      </c>
      <c r="B1" s="2" t="inlineStr">
        <is>
          <t>Jan. 31, 2025</t>
        </is>
      </c>
      <c r="C1" s="2" t="inlineStr">
        <is>
          <t>Feb. 02, 2024</t>
        </is>
      </c>
    </row>
    <row r="2">
      <c r="A2" s="3" t="inlineStr">
        <is>
          <t>Financing Receivable, Credit Quality Indicator [Line Items]</t>
        </is>
      </c>
      <c r="B2" s="4" t="inlineStr">
        <is>
          <t xml:space="preserve"> </t>
        </is>
      </c>
      <c r="C2" s="4" t="inlineStr">
        <is>
          <t xml:space="preserve"> </t>
        </is>
      </c>
    </row>
    <row r="3">
      <c r="A3" s="4" t="inlineStr">
        <is>
          <t>Total customer receivables, gross</t>
        </is>
      </c>
      <c r="B3" s="7" t="n">
        <v>11216</v>
      </c>
      <c r="C3" s="7" t="n">
        <v>10533</v>
      </c>
    </row>
    <row r="4">
      <c r="A4" s="4" t="inlineStr">
        <is>
          <t>Fixed-term</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5216</v>
      </c>
      <c r="C6" s="6" t="n">
        <v>5075</v>
      </c>
    </row>
    <row r="7">
      <c r="A7" s="4" t="inlineStr">
        <is>
          <t>Fiscal year before current fiscal year</t>
        </is>
      </c>
      <c r="B7" s="6" t="n">
        <v>3262</v>
      </c>
      <c r="C7" s="6" t="n">
        <v>3359</v>
      </c>
    </row>
    <row r="8">
      <c r="A8" s="4" t="inlineStr">
        <is>
          <t>Two years before current fiscal year</t>
        </is>
      </c>
      <c r="B8" s="6" t="n">
        <v>1964</v>
      </c>
      <c r="C8" s="6" t="n">
        <v>1310</v>
      </c>
    </row>
    <row r="9">
      <c r="A9" s="4" t="inlineStr">
        <is>
          <t>Three years before current fiscal year</t>
        </is>
      </c>
      <c r="B9" s="6" t="n">
        <v>532</v>
      </c>
      <c r="C9" s="6" t="n">
        <v>511</v>
      </c>
    </row>
    <row r="10">
      <c r="A10" s="4" t="inlineStr">
        <is>
          <t>Four years before current fiscal year</t>
        </is>
      </c>
      <c r="B10" s="6" t="n">
        <v>147</v>
      </c>
      <c r="C10" s="6" t="n">
        <v>104</v>
      </c>
    </row>
    <row r="11">
      <c r="A11" s="4" t="inlineStr">
        <is>
          <t>Years Prior</t>
        </is>
      </c>
      <c r="B11" s="6" t="n">
        <v>9</v>
      </c>
      <c r="C11" s="6" t="n">
        <v>1</v>
      </c>
    </row>
    <row r="12">
      <c r="A12" s="4" t="inlineStr">
        <is>
          <t>Revolv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revolving</t>
        </is>
      </c>
      <c r="B14" s="6" t="n">
        <v>86</v>
      </c>
      <c r="C14" s="6" t="n">
        <v>173</v>
      </c>
    </row>
    <row r="15">
      <c r="A15" s="4" t="inlineStr">
        <is>
          <t>High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customer receivables, gross</t>
        </is>
      </c>
      <c r="B17" s="6" t="n">
        <v>6135</v>
      </c>
      <c r="C17" s="6" t="n">
        <v>6529</v>
      </c>
    </row>
    <row r="18">
      <c r="A18" s="4" t="inlineStr">
        <is>
          <t>Higher | Fixed-term</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fiscal year</t>
        </is>
      </c>
      <c r="B20" s="6" t="n">
        <v>2284</v>
      </c>
      <c r="C20" s="6" t="n">
        <v>3261</v>
      </c>
    </row>
    <row r="21">
      <c r="A21" s="4" t="inlineStr">
        <is>
          <t>Fiscal year before current fiscal year</t>
        </is>
      </c>
      <c r="B21" s="6" t="n">
        <v>2160</v>
      </c>
      <c r="C21" s="6" t="n">
        <v>1979</v>
      </c>
    </row>
    <row r="22">
      <c r="A22" s="4" t="inlineStr">
        <is>
          <t>Two years before current fiscal year</t>
        </is>
      </c>
      <c r="B22" s="6" t="n">
        <v>1217</v>
      </c>
      <c r="C22" s="6" t="n">
        <v>833</v>
      </c>
    </row>
    <row r="23">
      <c r="A23" s="4" t="inlineStr">
        <is>
          <t>Three years before current fiscal year</t>
        </is>
      </c>
      <c r="B23" s="6" t="n">
        <v>357</v>
      </c>
      <c r="C23" s="6" t="n">
        <v>345</v>
      </c>
    </row>
    <row r="24">
      <c r="A24" s="4" t="inlineStr">
        <is>
          <t>Four years before current fiscal year</t>
        </is>
      </c>
      <c r="B24" s="6" t="n">
        <v>102</v>
      </c>
      <c r="C24" s="6" t="n">
        <v>64</v>
      </c>
    </row>
    <row r="25">
      <c r="A25" s="4" t="inlineStr">
        <is>
          <t>Years Prior</t>
        </is>
      </c>
      <c r="B25" s="6" t="n">
        <v>4</v>
      </c>
      <c r="C25" s="6" t="n">
        <v>0</v>
      </c>
    </row>
    <row r="26">
      <c r="A26" s="4" t="inlineStr">
        <is>
          <t>Higher | Revolv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revolving</t>
        </is>
      </c>
      <c r="B28" s="6" t="n">
        <v>11</v>
      </c>
      <c r="C28" s="6" t="n">
        <v>47</v>
      </c>
    </row>
    <row r="29">
      <c r="A29" s="4" t="inlineStr">
        <is>
          <t>Mi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 customer receivables, gross</t>
        </is>
      </c>
      <c r="B31" s="6" t="n">
        <v>3742</v>
      </c>
      <c r="C31" s="6" t="n">
        <v>2467</v>
      </c>
    </row>
    <row r="32">
      <c r="A32" s="4" t="inlineStr">
        <is>
          <t>Mid | Fixed-term</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fiscal year</t>
        </is>
      </c>
      <c r="B34" s="6" t="n">
        <v>2431</v>
      </c>
      <c r="C34" s="6" t="n">
        <v>1111</v>
      </c>
    </row>
    <row r="35">
      <c r="A35" s="4" t="inlineStr">
        <is>
          <t>Fiscal year before current fiscal year</t>
        </is>
      </c>
      <c r="B35" s="6" t="n">
        <v>695</v>
      </c>
      <c r="C35" s="6" t="n">
        <v>911</v>
      </c>
    </row>
    <row r="36">
      <c r="A36" s="4" t="inlineStr">
        <is>
          <t>Two years before current fiscal year</t>
        </is>
      </c>
      <c r="B36" s="6" t="n">
        <v>464</v>
      </c>
      <c r="C36" s="6" t="n">
        <v>290</v>
      </c>
    </row>
    <row r="37">
      <c r="A37" s="4" t="inlineStr">
        <is>
          <t>Three years before current fiscal year</t>
        </is>
      </c>
      <c r="B37" s="6" t="n">
        <v>107</v>
      </c>
      <c r="C37" s="6" t="n">
        <v>86</v>
      </c>
    </row>
    <row r="38">
      <c r="A38" s="4" t="inlineStr">
        <is>
          <t>Four years before current fiscal year</t>
        </is>
      </c>
      <c r="B38" s="6" t="n">
        <v>17</v>
      </c>
      <c r="C38" s="6" t="n">
        <v>19</v>
      </c>
    </row>
    <row r="39">
      <c r="A39" s="4" t="inlineStr">
        <is>
          <t>Years Prior</t>
        </is>
      </c>
      <c r="B39" s="6" t="n">
        <v>4</v>
      </c>
      <c r="C39" s="6" t="n">
        <v>0</v>
      </c>
    </row>
    <row r="40">
      <c r="A40" s="4" t="inlineStr">
        <is>
          <t>Mid | Revolv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revolving</t>
        </is>
      </c>
      <c r="B42" s="6" t="n">
        <v>24</v>
      </c>
      <c r="C42" s="6" t="n">
        <v>50</v>
      </c>
    </row>
    <row r="43">
      <c r="A43" s="4" t="inlineStr">
        <is>
          <t>Low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customer receivables, gross</t>
        </is>
      </c>
      <c r="B45" s="6" t="n">
        <v>1339</v>
      </c>
      <c r="C45" s="6" t="n">
        <v>1537</v>
      </c>
    </row>
    <row r="46">
      <c r="A46" s="4" t="inlineStr">
        <is>
          <t>Lower | Fixed-term</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6" t="n">
        <v>501</v>
      </c>
      <c r="C48" s="6" t="n">
        <v>703</v>
      </c>
    </row>
    <row r="49">
      <c r="A49" s="4" t="inlineStr">
        <is>
          <t>Fiscal year before current fiscal year</t>
        </is>
      </c>
      <c r="B49" s="6" t="n">
        <v>407</v>
      </c>
      <c r="C49" s="6" t="n">
        <v>469</v>
      </c>
    </row>
    <row r="50">
      <c r="A50" s="4" t="inlineStr">
        <is>
          <t>Two years before current fiscal year</t>
        </is>
      </c>
      <c r="B50" s="6" t="n">
        <v>283</v>
      </c>
      <c r="C50" s="6" t="n">
        <v>187</v>
      </c>
    </row>
    <row r="51">
      <c r="A51" s="4" t="inlineStr">
        <is>
          <t>Three years before current fiscal year</t>
        </is>
      </c>
      <c r="B51" s="6" t="n">
        <v>68</v>
      </c>
      <c r="C51" s="6" t="n">
        <v>80</v>
      </c>
    </row>
    <row r="52">
      <c r="A52" s="4" t="inlineStr">
        <is>
          <t>Four years before current fiscal year</t>
        </is>
      </c>
      <c r="B52" s="6" t="n">
        <v>28</v>
      </c>
      <c r="C52" s="6" t="n">
        <v>21</v>
      </c>
    </row>
    <row r="53">
      <c r="A53" s="4" t="inlineStr">
        <is>
          <t>Years Prior</t>
        </is>
      </c>
      <c r="B53" s="6" t="n">
        <v>1</v>
      </c>
      <c r="C53" s="6" t="n">
        <v>1</v>
      </c>
    </row>
    <row r="54">
      <c r="A54" s="4" t="inlineStr">
        <is>
          <t>Lower | Revolving</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revolving</t>
        </is>
      </c>
      <c r="B56" s="7" t="n">
        <v>51</v>
      </c>
      <c r="C56" s="7" t="n">
        <v>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INANCIAL SERVICES - Schedule of Net Revenue, Cost of Net Revenue, and Gross Margin Recognized (Details) - USD ($) $ in Millions</t>
        </is>
      </c>
      <c r="B1" s="2" t="inlineStr">
        <is>
          <t>12 Months Ended</t>
        </is>
      </c>
    </row>
    <row r="2">
      <c r="B2" s="2" t="inlineStr">
        <is>
          <t>Jan. 31, 2025</t>
        </is>
      </c>
      <c r="C2" s="2" t="inlineStr">
        <is>
          <t>Feb. 02, 2024</t>
        </is>
      </c>
      <c r="D2" s="2" t="inlineStr">
        <is>
          <t>Feb. 03, 2023</t>
        </is>
      </c>
    </row>
    <row r="3">
      <c r="A3" s="3" t="inlineStr">
        <is>
          <t>Receivables [Abstract]</t>
        </is>
      </c>
      <c r="B3" s="4" t="inlineStr">
        <is>
          <t xml:space="preserve"> </t>
        </is>
      </c>
      <c r="C3" s="4" t="inlineStr">
        <is>
          <t xml:space="preserve"> </t>
        </is>
      </c>
      <c r="D3" s="4" t="inlineStr">
        <is>
          <t xml:space="preserve"> </t>
        </is>
      </c>
    </row>
    <row r="4">
      <c r="A4" s="4" t="inlineStr">
        <is>
          <t>Sales-Type Lease, Lease Income, Statement of Income or Comprehensive Income [Extensible Enumeration]</t>
        </is>
      </c>
      <c r="B4" s="4" t="inlineStr">
        <is>
          <t>Interest and other, net</t>
        </is>
      </c>
      <c r="C4" s="4" t="inlineStr">
        <is>
          <t>Interest and other, net</t>
        </is>
      </c>
      <c r="D4" s="4" t="inlineStr">
        <is>
          <t>Interest and other, net</t>
        </is>
      </c>
    </row>
    <row r="5">
      <c r="A5" s="4" t="inlineStr">
        <is>
          <t>Interest income — products</t>
        </is>
      </c>
      <c r="B5" s="7" t="n">
        <v>305</v>
      </c>
      <c r="C5" s="7" t="n">
        <v>175</v>
      </c>
      <c r="D5" s="7" t="n">
        <v>161</v>
      </c>
    </row>
    <row r="6">
      <c r="A6" s="4" t="inlineStr">
        <is>
          <t>Net revenue — products</t>
        </is>
      </c>
      <c r="B6" s="6" t="n">
        <v>1992</v>
      </c>
      <c r="C6" s="6" t="n">
        <v>1140</v>
      </c>
      <c r="D6" s="6" t="n">
        <v>851</v>
      </c>
    </row>
    <row r="7">
      <c r="A7" s="4" t="inlineStr">
        <is>
          <t>Cost of net revenue — products</t>
        </is>
      </c>
      <c r="B7" s="6" t="n">
        <v>1703</v>
      </c>
      <c r="C7" s="6" t="n">
        <v>854</v>
      </c>
      <c r="D7" s="6" t="n">
        <v>727</v>
      </c>
    </row>
    <row r="8">
      <c r="A8" s="4" t="inlineStr">
        <is>
          <t>Gross margin — products</t>
        </is>
      </c>
      <c r="B8" s="7" t="n">
        <v>289</v>
      </c>
      <c r="C8" s="7" t="n">
        <v>286</v>
      </c>
      <c r="D8" s="7" t="n">
        <v>12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31, 2025</t>
        </is>
      </c>
      <c r="C2" s="2" t="inlineStr">
        <is>
          <t>Feb. 02, 2024</t>
        </is>
      </c>
      <c r="D2" s="2" t="inlineStr">
        <is>
          <t>Feb. 03, 2023</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t>
        </is>
      </c>
      <c r="B4" s="7" t="n">
        <v>9</v>
      </c>
      <c r="C4" s="7" t="n">
        <v>15</v>
      </c>
      <c r="D4" s="7" t="n">
        <v>-1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SERVICES - Schedule of Future Maturity of Fixed-Term Customer Leases (Details) $ in Millions</t>
        </is>
      </c>
      <c r="B1" s="2" t="inlineStr">
        <is>
          <t>Jan. 31, 2025 USD ($)</t>
        </is>
      </c>
    </row>
    <row r="2">
      <c r="A2" s="3" t="inlineStr">
        <is>
          <t>Lessor, Lease, Description [Line Items]</t>
        </is>
      </c>
      <c r="B2" s="4" t="inlineStr">
        <is>
          <t xml:space="preserve"> </t>
        </is>
      </c>
    </row>
    <row r="3">
      <c r="A3" s="4" t="inlineStr">
        <is>
          <t>Fiscal 2026</t>
        </is>
      </c>
      <c r="B3" s="7" t="n">
        <v>3327</v>
      </c>
    </row>
    <row r="4">
      <c r="A4" s="4" t="inlineStr">
        <is>
          <t>Fiscal 2027</t>
        </is>
      </c>
      <c r="B4" s="6" t="n">
        <v>2296</v>
      </c>
    </row>
    <row r="5">
      <c r="A5" s="4" t="inlineStr">
        <is>
          <t>Fiscal 2028</t>
        </is>
      </c>
      <c r="B5" s="6" t="n">
        <v>998</v>
      </c>
    </row>
    <row r="6">
      <c r="A6" s="4" t="inlineStr">
        <is>
          <t>Fiscal 2029</t>
        </is>
      </c>
      <c r="B6" s="6" t="n">
        <v>477</v>
      </c>
    </row>
    <row r="7">
      <c r="A7" s="4" t="inlineStr">
        <is>
          <t>Fiscal 2030 and thereafter</t>
        </is>
      </c>
      <c r="B7" s="6" t="n">
        <v>218</v>
      </c>
    </row>
    <row r="8">
      <c r="A8" s="4" t="inlineStr">
        <is>
          <t>Total undiscounted cash flows</t>
        </is>
      </c>
      <c r="B8" s="6" t="n">
        <v>7316</v>
      </c>
    </row>
    <row r="9">
      <c r="A9" s="4" t="inlineStr">
        <is>
          <t>Total customer receivables, gross</t>
        </is>
      </c>
      <c r="B9" s="6" t="n">
        <v>11216</v>
      </c>
    </row>
    <row r="10">
      <c r="A10" s="4" t="inlineStr">
        <is>
          <t>Less: Unearned income</t>
        </is>
      </c>
      <c r="B10" s="6" t="n">
        <v>-1100</v>
      </c>
    </row>
    <row r="11">
      <c r="A11" s="4" t="inlineStr">
        <is>
          <t>Fixed-term loans</t>
        </is>
      </c>
      <c r="B11" s="4" t="inlineStr">
        <is>
          <t xml:space="preserve"> </t>
        </is>
      </c>
    </row>
    <row r="12">
      <c r="A12" s="3" t="inlineStr">
        <is>
          <t>Lessor, Lease, Description [Line Items]</t>
        </is>
      </c>
      <c r="B12" s="4" t="inlineStr">
        <is>
          <t xml:space="preserve"> </t>
        </is>
      </c>
    </row>
    <row r="13">
      <c r="A13" s="4" t="inlineStr">
        <is>
          <t>Total customer receivables, gross</t>
        </is>
      </c>
      <c r="B13" s="6" t="n">
        <v>4914</v>
      </c>
    </row>
    <row r="14">
      <c r="A14" s="4" t="inlineStr">
        <is>
          <t>Revolving loans</t>
        </is>
      </c>
      <c r="B14" s="4" t="inlineStr">
        <is>
          <t xml:space="preserve"> </t>
        </is>
      </c>
    </row>
    <row r="15">
      <c r="A15" s="3" t="inlineStr">
        <is>
          <t>Lessor, Lease, Description [Line Items]</t>
        </is>
      </c>
      <c r="B15" s="4" t="inlineStr">
        <is>
          <t xml:space="preserve"> </t>
        </is>
      </c>
    </row>
    <row r="16">
      <c r="A16" s="4" t="inlineStr">
        <is>
          <t>Total customer receivables, gross</t>
        </is>
      </c>
      <c r="B16" s="7" t="n">
        <v>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Components of Operating Lease Portfolio Included in Property, Plant, and Equipment, Net (Details) - USD ($) $ in Millions</t>
        </is>
      </c>
      <c r="B1" s="2" t="inlineStr">
        <is>
          <t>Jan. 31, 2025</t>
        </is>
      </c>
      <c r="C1" s="2" t="inlineStr">
        <is>
          <t>Feb. 02, 2024</t>
        </is>
      </c>
    </row>
    <row r="2">
      <c r="A2" s="3" t="inlineStr">
        <is>
          <t>Receivables [Abstract]</t>
        </is>
      </c>
      <c r="B2" s="4" t="inlineStr">
        <is>
          <t xml:space="preserve"> </t>
        </is>
      </c>
      <c r="C2" s="4" t="inlineStr">
        <is>
          <t xml:space="preserve"> </t>
        </is>
      </c>
    </row>
    <row r="3">
      <c r="A3" s="4" t="inlineStr">
        <is>
          <t>Equipment under operating lease, gross</t>
        </is>
      </c>
      <c r="B3" s="7" t="n">
        <v>4180</v>
      </c>
      <c r="C3" s="7" t="n">
        <v>4002</v>
      </c>
    </row>
    <row r="4">
      <c r="A4" s="4" t="inlineStr">
        <is>
          <t>Less: Accumulated depreciation</t>
        </is>
      </c>
      <c r="B4" s="6" t="n">
        <v>-1995</v>
      </c>
      <c r="C4" s="6" t="n">
        <v>-1800</v>
      </c>
    </row>
    <row r="5">
      <c r="A5" s="4" t="inlineStr">
        <is>
          <t>Equipment under operating lease, net</t>
        </is>
      </c>
      <c r="B5" s="7" t="n">
        <v>2185</v>
      </c>
      <c r="C5" s="7" t="n">
        <v>22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INANCIAL SERVICES - Schedule of Operating Lease Income Related to Lease Payments and Depreciation Expense (Details) - USD ($) $ in Millions</t>
        </is>
      </c>
      <c r="B1" s="2" t="inlineStr">
        <is>
          <t>12 Months Ended</t>
        </is>
      </c>
    </row>
    <row r="2">
      <c r="B2" s="2" t="inlineStr">
        <is>
          <t>Jan. 31, 2025</t>
        </is>
      </c>
      <c r="C2" s="2" t="inlineStr">
        <is>
          <t>Feb. 02, 2024</t>
        </is>
      </c>
      <c r="D2" s="2" t="inlineStr">
        <is>
          <t>Feb. 03, 2023</t>
        </is>
      </c>
    </row>
    <row r="3">
      <c r="A3" s="3" t="inlineStr">
        <is>
          <t>Receivabl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net revenue</t>
        </is>
      </c>
      <c r="C4" s="4" t="inlineStr">
        <is>
          <t>Total net revenue</t>
        </is>
      </c>
      <c r="D4" s="4" t="inlineStr">
        <is>
          <t>Total net revenue</t>
        </is>
      </c>
    </row>
    <row r="5">
      <c r="A5" s="4" t="inlineStr">
        <is>
          <t>Income related to lease payments</t>
        </is>
      </c>
      <c r="B5" s="7" t="n">
        <v>1473</v>
      </c>
      <c r="C5" s="7" t="n">
        <v>1353</v>
      </c>
      <c r="D5" s="7" t="n">
        <v>1091</v>
      </c>
    </row>
    <row r="6">
      <c r="A6" s="4" t="inlineStr">
        <is>
          <t>Depreciation expense</t>
        </is>
      </c>
      <c r="B6" s="7" t="n">
        <v>956</v>
      </c>
      <c r="C6" s="7" t="n">
        <v>941</v>
      </c>
      <c r="D6" s="7" t="n">
        <v>80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SERVICES - Schedule of Future Payments to be Received in Operating Lease Contracts (Details) $ in Millions</t>
        </is>
      </c>
      <c r="B1" s="2" t="inlineStr">
        <is>
          <t>Jan. 31, 2025 USD ($)</t>
        </is>
      </c>
    </row>
    <row r="2">
      <c r="A2" s="3" t="inlineStr">
        <is>
          <t>Operating Leases</t>
        </is>
      </c>
      <c r="B2" s="4" t="inlineStr">
        <is>
          <t xml:space="preserve"> </t>
        </is>
      </c>
    </row>
    <row r="3">
      <c r="A3" s="4" t="inlineStr">
        <is>
          <t>Fiscal 2026</t>
        </is>
      </c>
      <c r="B3" s="7" t="n">
        <v>1208</v>
      </c>
    </row>
    <row r="4">
      <c r="A4" s="4" t="inlineStr">
        <is>
          <t>Fiscal 2027</t>
        </is>
      </c>
      <c r="B4" s="6" t="n">
        <v>771</v>
      </c>
    </row>
    <row r="5">
      <c r="A5" s="4" t="inlineStr">
        <is>
          <t>Fiscal 2028</t>
        </is>
      </c>
      <c r="B5" s="6" t="n">
        <v>415</v>
      </c>
    </row>
    <row r="6">
      <c r="A6" s="4" t="inlineStr">
        <is>
          <t>Fiscal 2029</t>
        </is>
      </c>
      <c r="B6" s="6" t="n">
        <v>141</v>
      </c>
    </row>
    <row r="7">
      <c r="A7" s="4" t="inlineStr">
        <is>
          <t>Fiscal 2030 and thereafter</t>
        </is>
      </c>
      <c r="B7" s="6" t="n">
        <v>42</v>
      </c>
    </row>
    <row r="8">
      <c r="A8" s="4" t="inlineStr">
        <is>
          <t>Total</t>
        </is>
      </c>
      <c r="B8" s="7" t="n">
        <v>25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DFS Debt (Details) - USD ($) $ in Millions</t>
        </is>
      </c>
      <c r="B1" s="2" t="inlineStr">
        <is>
          <t>Jan. 31, 2025</t>
        </is>
      </c>
      <c r="C1" s="2" t="inlineStr">
        <is>
          <t>Feb. 02, 2024</t>
        </is>
      </c>
    </row>
    <row r="2">
      <c r="A2" s="3" t="inlineStr">
        <is>
          <t>Qualitative and Quantitative Information, Transferor's Continuing Involvement [Line Items]</t>
        </is>
      </c>
      <c r="B2" s="4" t="inlineStr">
        <is>
          <t xml:space="preserve"> </t>
        </is>
      </c>
      <c r="C2" s="4" t="inlineStr">
        <is>
          <t xml:space="preserve"> </t>
        </is>
      </c>
    </row>
    <row r="3">
      <c r="A3" s="4" t="inlineStr">
        <is>
          <t>Total DFS debt, principal amount</t>
        </is>
      </c>
      <c r="B3" s="7" t="n">
        <v>24788</v>
      </c>
      <c r="C3" s="7" t="n">
        <v>26222</v>
      </c>
    </row>
    <row r="4">
      <c r="A4" s="4" t="inlineStr">
        <is>
          <t>Total short-term DFS debt</t>
        </is>
      </c>
      <c r="B4" s="6" t="n">
        <v>5204</v>
      </c>
      <c r="C4" s="6" t="n">
        <v>6982</v>
      </c>
    </row>
    <row r="5">
      <c r="A5" s="4" t="inlineStr">
        <is>
          <t>Total long-term DFS debt</t>
        </is>
      </c>
      <c r="B5" s="6" t="n">
        <v>19363</v>
      </c>
      <c r="C5" s="6" t="n">
        <v>19012</v>
      </c>
    </row>
    <row r="6">
      <c r="A6" s="4" t="inlineStr">
        <is>
          <t>Secured Debt | DFS U.S. debt: | Finance Leases and Revolving Loan Portfolio Segments</t>
        </is>
      </c>
      <c r="B6" s="4" t="inlineStr">
        <is>
          <t xml:space="preserve"> </t>
        </is>
      </c>
      <c r="C6" s="4" t="inlineStr">
        <is>
          <t xml:space="preserve"> </t>
        </is>
      </c>
    </row>
    <row r="7">
      <c r="A7" s="3" t="inlineStr">
        <is>
          <t>Qualitative and Quantitative Information, Transferor's Continuing Involvement [Line Items]</t>
        </is>
      </c>
      <c r="B7" s="4" t="inlineStr">
        <is>
          <t xml:space="preserve"> </t>
        </is>
      </c>
      <c r="C7" s="4" t="inlineStr">
        <is>
          <t xml:space="preserve"> </t>
        </is>
      </c>
    </row>
    <row r="8">
      <c r="A8" s="4" t="inlineStr">
        <is>
          <t>Total DFS debt, principal amount</t>
        </is>
      </c>
      <c r="B8" s="6" t="n">
        <v>5774</v>
      </c>
      <c r="C8" s="6" t="n">
        <v>5915</v>
      </c>
    </row>
    <row r="9">
      <c r="A9" s="4" t="inlineStr">
        <is>
          <t>Secured Debt | DFS international debt: | Finance Leases and Revolving Loan Portfolio Segments</t>
        </is>
      </c>
      <c r="B9" s="4" t="inlineStr">
        <is>
          <t xml:space="preserve"> </t>
        </is>
      </c>
      <c r="C9" s="4" t="inlineStr">
        <is>
          <t xml:space="preserve"> </t>
        </is>
      </c>
    </row>
    <row r="10">
      <c r="A10" s="3" t="inlineStr">
        <is>
          <t>Qualitative and Quantitative Information, Transferor's Continuing Involvement [Line Items]</t>
        </is>
      </c>
      <c r="B10" s="4" t="inlineStr">
        <is>
          <t xml:space="preserve"> </t>
        </is>
      </c>
      <c r="C10" s="4" t="inlineStr">
        <is>
          <t xml:space="preserve"> </t>
        </is>
      </c>
    </row>
    <row r="11">
      <c r="A11" s="4" t="inlineStr">
        <is>
          <t>Total DFS debt, principal amount</t>
        </is>
      </c>
      <c r="B11" s="6" t="n">
        <v>2937</v>
      </c>
      <c r="C11" s="6" t="n">
        <v>3577</v>
      </c>
    </row>
    <row r="12">
      <c r="A12" s="4" t="inlineStr">
        <is>
          <t>Asset-based financing facility | Secured Debt | DFS U.S. debt: | Finance Leases and Revolving Loan Portfolio Segments</t>
        </is>
      </c>
      <c r="B12" s="4" t="inlineStr">
        <is>
          <t xml:space="preserve"> </t>
        </is>
      </c>
      <c r="C12" s="4" t="inlineStr">
        <is>
          <t xml:space="preserve"> </t>
        </is>
      </c>
    </row>
    <row r="13">
      <c r="A13" s="3" t="inlineStr">
        <is>
          <t>Qualitative and Quantitative Information, Transferor's Continuing Involvement [Line Items]</t>
        </is>
      </c>
      <c r="B13" s="4" t="inlineStr">
        <is>
          <t xml:space="preserve"> </t>
        </is>
      </c>
      <c r="C13" s="4" t="inlineStr">
        <is>
          <t xml:space="preserve"> </t>
        </is>
      </c>
    </row>
    <row r="14">
      <c r="A14" s="4" t="inlineStr">
        <is>
          <t>Total DFS debt, principal amount</t>
        </is>
      </c>
      <c r="B14" s="6" t="n">
        <v>3018</v>
      </c>
      <c r="C14" s="6" t="n">
        <v>2730</v>
      </c>
    </row>
    <row r="15">
      <c r="A15" s="4" t="inlineStr">
        <is>
          <t>Fixed-term securitization offerings | Secured Debt | DFS U.S. debt: | Finance Leases and Revolving Loan Portfolio Segments</t>
        </is>
      </c>
      <c r="B15" s="4" t="inlineStr">
        <is>
          <t xml:space="preserve"> </t>
        </is>
      </c>
      <c r="C15" s="4" t="inlineStr">
        <is>
          <t xml:space="preserve"> </t>
        </is>
      </c>
    </row>
    <row r="16">
      <c r="A16" s="3" t="inlineStr">
        <is>
          <t>Qualitative and Quantitative Information, Transferor's Continuing Involvement [Line Items]</t>
        </is>
      </c>
      <c r="B16" s="4" t="inlineStr">
        <is>
          <t xml:space="preserve"> </t>
        </is>
      </c>
      <c r="C16" s="4" t="inlineStr">
        <is>
          <t xml:space="preserve"> </t>
        </is>
      </c>
    </row>
    <row r="17">
      <c r="A17" s="4" t="inlineStr">
        <is>
          <t>Total DFS debt, principal amount</t>
        </is>
      </c>
      <c r="B17" s="6" t="n">
        <v>2756</v>
      </c>
      <c r="C17" s="6" t="n">
        <v>3157</v>
      </c>
    </row>
    <row r="18">
      <c r="A18" s="4" t="inlineStr">
        <is>
          <t>Other borrowings | Secured Debt | DFS U.S. debt: | Finance Leases and Revolving Loan Portfolio Segments</t>
        </is>
      </c>
      <c r="B18" s="4" t="inlineStr">
        <is>
          <t xml:space="preserve"> </t>
        </is>
      </c>
      <c r="C18" s="4" t="inlineStr">
        <is>
          <t xml:space="preserve"> </t>
        </is>
      </c>
    </row>
    <row r="19">
      <c r="A19" s="3" t="inlineStr">
        <is>
          <t>Qualitative and Quantitative Information, Transferor's Continuing Involvement [Line Items]</t>
        </is>
      </c>
      <c r="B19" s="4" t="inlineStr">
        <is>
          <t xml:space="preserve"> </t>
        </is>
      </c>
      <c r="C19" s="4" t="inlineStr">
        <is>
          <t xml:space="preserve"> </t>
        </is>
      </c>
    </row>
    <row r="20">
      <c r="A20" s="4" t="inlineStr">
        <is>
          <t>Total DFS debt, principal amount</t>
        </is>
      </c>
      <c r="B20" s="6" t="n">
        <v>0</v>
      </c>
      <c r="C20" s="6" t="n">
        <v>28</v>
      </c>
    </row>
    <row r="21">
      <c r="A21" s="4" t="inlineStr">
        <is>
          <t>Other borrowings | Secured Debt | DFS international debt: | Finance Leases and Revolving Loan Portfolio Segments</t>
        </is>
      </c>
      <c r="B21" s="4" t="inlineStr">
        <is>
          <t xml:space="preserve"> </t>
        </is>
      </c>
      <c r="C21" s="4" t="inlineStr">
        <is>
          <t xml:space="preserve"> </t>
        </is>
      </c>
    </row>
    <row r="22">
      <c r="A22" s="3" t="inlineStr">
        <is>
          <t>Qualitative and Quantitative Information, Transferor's Continuing Involvement [Line Items]</t>
        </is>
      </c>
      <c r="B22" s="4" t="inlineStr">
        <is>
          <t xml:space="preserve"> </t>
        </is>
      </c>
      <c r="C22" s="4" t="inlineStr">
        <is>
          <t xml:space="preserve"> </t>
        </is>
      </c>
    </row>
    <row r="23">
      <c r="A23" s="4" t="inlineStr">
        <is>
          <t>Total DFS debt, principal amount</t>
        </is>
      </c>
      <c r="B23" s="6" t="n">
        <v>754</v>
      </c>
      <c r="C23" s="6" t="n">
        <v>935</v>
      </c>
    </row>
    <row r="24">
      <c r="A24" s="4" t="inlineStr">
        <is>
          <t>Securitization facility | Secured Debt | DFS international debt: | Finance Leases and Revolving Loan Portfolio Segments</t>
        </is>
      </c>
      <c r="B24" s="4" t="inlineStr">
        <is>
          <t xml:space="preserve"> </t>
        </is>
      </c>
      <c r="C24" s="4" t="inlineStr">
        <is>
          <t xml:space="preserve"> </t>
        </is>
      </c>
    </row>
    <row r="25">
      <c r="A25" s="3" t="inlineStr">
        <is>
          <t>Qualitative and Quantitative Information, Transferor's Continuing Involvement [Line Items]</t>
        </is>
      </c>
      <c r="B25" s="4" t="inlineStr">
        <is>
          <t xml:space="preserve"> </t>
        </is>
      </c>
      <c r="C25" s="4" t="inlineStr">
        <is>
          <t xml:space="preserve"> </t>
        </is>
      </c>
    </row>
    <row r="26">
      <c r="A26" s="4" t="inlineStr">
        <is>
          <t>Total DFS debt, principal amount</t>
        </is>
      </c>
      <c r="B26" s="6" t="n">
        <v>624</v>
      </c>
      <c r="C26" s="6" t="n">
        <v>761</v>
      </c>
    </row>
    <row r="27">
      <c r="A27" s="4" t="inlineStr">
        <is>
          <t>Note payable | Secured Debt | DFS international debt: | Finance Leases and Revolving Loan Portfolio Segments</t>
        </is>
      </c>
      <c r="B27" s="4" t="inlineStr">
        <is>
          <t xml:space="preserve"> </t>
        </is>
      </c>
      <c r="C27" s="4" t="inlineStr">
        <is>
          <t xml:space="preserve"> </t>
        </is>
      </c>
    </row>
    <row r="28">
      <c r="A28" s="3" t="inlineStr">
        <is>
          <t>Qualitative and Quantitative Information, Transferor's Continuing Involvement [Line Items]</t>
        </is>
      </c>
      <c r="B28" s="4" t="inlineStr">
        <is>
          <t xml:space="preserve"> </t>
        </is>
      </c>
      <c r="C28" s="4" t="inlineStr">
        <is>
          <t xml:space="preserve"> </t>
        </is>
      </c>
    </row>
    <row r="29">
      <c r="A29" s="4" t="inlineStr">
        <is>
          <t>Total DFS debt, principal amount</t>
        </is>
      </c>
      <c r="B29" s="6" t="n">
        <v>0</v>
      </c>
      <c r="C29" s="6" t="n">
        <v>250</v>
      </c>
    </row>
    <row r="30">
      <c r="A30" s="4" t="inlineStr">
        <is>
          <t>Dell Bank senior unsecured eurobonds | Unsecured Debt | DFS international debt: | Finance Leases and Revolving Loan Portfolio Segments</t>
        </is>
      </c>
      <c r="B30" s="4" t="inlineStr">
        <is>
          <t xml:space="preserve"> </t>
        </is>
      </c>
      <c r="C30" s="4" t="inlineStr">
        <is>
          <t xml:space="preserve"> </t>
        </is>
      </c>
    </row>
    <row r="31">
      <c r="A31" s="3" t="inlineStr">
        <is>
          <t>Qualitative and Quantitative Information, Transferor's Continuing Involvement [Line Items]</t>
        </is>
      </c>
      <c r="B31" s="4" t="inlineStr">
        <is>
          <t xml:space="preserve"> </t>
        </is>
      </c>
      <c r="C31" s="4" t="inlineStr">
        <is>
          <t xml:space="preserve"> </t>
        </is>
      </c>
    </row>
    <row r="32">
      <c r="A32" s="4" t="inlineStr">
        <is>
          <t>Total DFS debt, principal amount</t>
        </is>
      </c>
      <c r="B32" s="6" t="n">
        <v>1559</v>
      </c>
      <c r="C32" s="6" t="n">
        <v>1631</v>
      </c>
    </row>
    <row r="33">
      <c r="A33" s="4" t="inlineStr">
        <is>
          <t>DFS Debt | Secured Debt</t>
        </is>
      </c>
      <c r="B33" s="4" t="inlineStr">
        <is>
          <t xml:space="preserve"> </t>
        </is>
      </c>
      <c r="C33" s="4" t="inlineStr">
        <is>
          <t xml:space="preserve"> </t>
        </is>
      </c>
    </row>
    <row r="34">
      <c r="A34" s="3" t="inlineStr">
        <is>
          <t>Qualitative and Quantitative Information, Transferor's Continuing Involvement [Line Items]</t>
        </is>
      </c>
      <c r="B34" s="4" t="inlineStr">
        <is>
          <t xml:space="preserve"> </t>
        </is>
      </c>
      <c r="C34" s="4" t="inlineStr">
        <is>
          <t xml:space="preserve"> </t>
        </is>
      </c>
    </row>
    <row r="35">
      <c r="A35" s="4" t="inlineStr">
        <is>
          <t>Total DFS debt, principal amount</t>
        </is>
      </c>
      <c r="B35" s="6" t="n">
        <v>8711</v>
      </c>
      <c r="C35" s="6" t="n">
        <v>9492</v>
      </c>
    </row>
    <row r="36">
      <c r="A36" s="4" t="inlineStr">
        <is>
          <t>Total short-term DFS debt</t>
        </is>
      </c>
      <c r="B36" s="6" t="n">
        <v>5175</v>
      </c>
      <c r="C36" s="6" t="n">
        <v>5863</v>
      </c>
    </row>
    <row r="37">
      <c r="A37" s="4" t="inlineStr">
        <is>
          <t>Total long-term DFS debt</t>
        </is>
      </c>
      <c r="B37" s="7" t="n">
        <v>3536</v>
      </c>
      <c r="C37" s="7" t="n">
        <v>36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1" customWidth="1" min="6" max="6"/>
  </cols>
  <sheetData>
    <row r="1">
      <c r="A1" s="1" t="inlineStr">
        <is>
          <t>FINANCIAL SERVICES - DFS Debt (Narrative) (Details) $ in Millions</t>
        </is>
      </c>
      <c r="B1" s="2" t="inlineStr">
        <is>
          <t>Jun. 13, 2024 EUR (€)</t>
        </is>
      </c>
      <c r="C1" s="2" t="inlineStr">
        <is>
          <t>Oct. 18, 2022 EUR (€)</t>
        </is>
      </c>
      <c r="D1" s="2" t="inlineStr">
        <is>
          <t>Oct. 27, 2021 EUR (€)</t>
        </is>
      </c>
      <c r="E1" s="2" t="inlineStr">
        <is>
          <t>Jan. 31, 2025 USD ($) tranche facility</t>
        </is>
      </c>
      <c r="F1" s="2" t="inlineStr">
        <is>
          <t>May 25, 2022 USD ($)</t>
        </is>
      </c>
    </row>
    <row r="2">
      <c r="A2" s="4" t="inlineStr">
        <is>
          <t>Note payabl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424</v>
      </c>
    </row>
    <row r="5">
      <c r="A5" s="4" t="inlineStr">
        <is>
          <t>Aggregate principal amount</t>
        </is>
      </c>
      <c r="B5" s="4" t="inlineStr">
        <is>
          <t xml:space="preserve"> </t>
        </is>
      </c>
      <c r="C5" s="4" t="inlineStr">
        <is>
          <t xml:space="preserve"> </t>
        </is>
      </c>
      <c r="D5" s="4" t="inlineStr">
        <is>
          <t xml:space="preserve"> </t>
        </is>
      </c>
      <c r="E5" s="4" t="inlineStr">
        <is>
          <t xml:space="preserve"> </t>
        </is>
      </c>
      <c r="F5" s="7" t="n">
        <v>250</v>
      </c>
    </row>
    <row r="6">
      <c r="A6" s="4" t="inlineStr">
        <is>
          <t>Secured Debt | Asset-based financing facility | Finance Leases and Revolving Loan Portfolio Segments | 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tranches | tranche</t>
        </is>
      </c>
      <c r="B8" s="4" t="inlineStr">
        <is>
          <t xml:space="preserve"> </t>
        </is>
      </c>
      <c r="C8" s="4" t="inlineStr">
        <is>
          <t xml:space="preserve"> </t>
        </is>
      </c>
      <c r="D8" s="4" t="inlineStr">
        <is>
          <t xml:space="preserve"> </t>
        </is>
      </c>
      <c r="E8" s="6" t="n">
        <v>2</v>
      </c>
      <c r="F8" s="4" t="inlineStr">
        <is>
          <t xml:space="preserve"> </t>
        </is>
      </c>
    </row>
    <row r="9">
      <c r="A9" s="4" t="inlineStr">
        <is>
          <t>Total debt capacity</t>
        </is>
      </c>
      <c r="B9" s="4" t="inlineStr">
        <is>
          <t xml:space="preserve"> </t>
        </is>
      </c>
      <c r="C9" s="4" t="inlineStr">
        <is>
          <t xml:space="preserve"> </t>
        </is>
      </c>
      <c r="D9" s="4" t="inlineStr">
        <is>
          <t xml:space="preserve"> </t>
        </is>
      </c>
      <c r="E9" s="7" t="n">
        <v>5000</v>
      </c>
      <c r="F9" s="4" t="inlineStr">
        <is>
          <t xml:space="preserve"> </t>
        </is>
      </c>
    </row>
    <row r="10">
      <c r="A10" s="4" t="inlineStr">
        <is>
          <t>Secured Debt | Fixed-term securitization offering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10" t="n">
        <v>0.0414</v>
      </c>
      <c r="F12" s="4" t="inlineStr">
        <is>
          <t xml:space="preserve"> </t>
        </is>
      </c>
    </row>
    <row r="13">
      <c r="A13" s="4" t="inlineStr">
        <is>
          <t>Secured Debt | Fixed-term securitization offering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10" t="n">
        <v>0.068</v>
      </c>
      <c r="F15" s="4" t="inlineStr">
        <is>
          <t xml:space="preserve"> </t>
        </is>
      </c>
    </row>
    <row r="16">
      <c r="A16" s="4" t="inlineStr">
        <is>
          <t>Secured Debt | Securitization facility | Finance Leases and Revolving Loan Portfolio Segments | Foreign count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 capacity</t>
        </is>
      </c>
      <c r="B18" s="4" t="inlineStr">
        <is>
          <t xml:space="preserve"> </t>
        </is>
      </c>
      <c r="C18" s="4" t="inlineStr">
        <is>
          <t xml:space="preserve"> </t>
        </is>
      </c>
      <c r="D18" s="4" t="inlineStr">
        <is>
          <t xml:space="preserve"> </t>
        </is>
      </c>
      <c r="E18" s="7" t="n">
        <v>831</v>
      </c>
      <c r="F18" s="4" t="inlineStr">
        <is>
          <t xml:space="preserve"> </t>
        </is>
      </c>
    </row>
    <row r="19">
      <c r="A19" s="4" t="inlineStr">
        <is>
          <t>Secured Debt | Other borrowings | 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ebt capacity</t>
        </is>
      </c>
      <c r="B21" s="4" t="inlineStr">
        <is>
          <t xml:space="preserve"> </t>
        </is>
      </c>
      <c r="C21" s="4" t="inlineStr">
        <is>
          <t xml:space="preserve"> </t>
        </is>
      </c>
      <c r="D21" s="4" t="inlineStr">
        <is>
          <t xml:space="preserve"> </t>
        </is>
      </c>
      <c r="E21" s="6" t="n">
        <v>242</v>
      </c>
      <c r="F21" s="4" t="inlineStr">
        <is>
          <t xml:space="preserve"> </t>
        </is>
      </c>
    </row>
    <row r="22">
      <c r="A22" s="4" t="inlineStr">
        <is>
          <t>Secured Debt | Other borrowings | Europ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 capacity</t>
        </is>
      </c>
      <c r="B24" s="4" t="inlineStr">
        <is>
          <t xml:space="preserve"> </t>
        </is>
      </c>
      <c r="C24" s="4" t="inlineStr">
        <is>
          <t xml:space="preserve"> </t>
        </is>
      </c>
      <c r="D24" s="4" t="inlineStr">
        <is>
          <t xml:space="preserve"> </t>
        </is>
      </c>
      <c r="E24" s="6" t="n">
        <v>520</v>
      </c>
      <c r="F24" s="4" t="inlineStr">
        <is>
          <t xml:space="preserve"> </t>
        </is>
      </c>
    </row>
    <row r="25">
      <c r="A25" s="4" t="inlineStr">
        <is>
          <t>Secured Debt | Other borrowings | Australia and New Zea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debt capacity</t>
        </is>
      </c>
      <c r="B27" s="4" t="inlineStr">
        <is>
          <t xml:space="preserve"> </t>
        </is>
      </c>
      <c r="C27" s="4" t="inlineStr">
        <is>
          <t xml:space="preserve"> </t>
        </is>
      </c>
      <c r="D27" s="4" t="inlineStr">
        <is>
          <t xml:space="preserve"> </t>
        </is>
      </c>
      <c r="E27" s="6" t="n">
        <v>279</v>
      </c>
      <c r="F27" s="4" t="inlineStr">
        <is>
          <t xml:space="preserve"> </t>
        </is>
      </c>
    </row>
    <row r="28">
      <c r="A28" s="4" t="inlineStr">
        <is>
          <t>Secured Debt | Other borrowings | Middle E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bt capacity</t>
        </is>
      </c>
      <c r="B30" s="4" t="inlineStr">
        <is>
          <t xml:space="preserve"> </t>
        </is>
      </c>
      <c r="C30" s="4" t="inlineStr">
        <is>
          <t xml:space="preserve"> </t>
        </is>
      </c>
      <c r="D30" s="4" t="inlineStr">
        <is>
          <t xml:space="preserve"> </t>
        </is>
      </c>
      <c r="E30" s="6" t="n">
        <v>150</v>
      </c>
      <c r="F30" s="4" t="inlineStr">
        <is>
          <t xml:space="preserve"> </t>
        </is>
      </c>
    </row>
    <row r="31">
      <c r="A31" s="4" t="inlineStr">
        <is>
          <t>Secured Debt | Other borrowings | SINGAPO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 capacity</t>
        </is>
      </c>
      <c r="B33" s="4" t="inlineStr">
        <is>
          <t xml:space="preserve"> </t>
        </is>
      </c>
      <c r="C33" s="4" t="inlineStr">
        <is>
          <t xml:space="preserve"> </t>
        </is>
      </c>
      <c r="D33" s="4" t="inlineStr">
        <is>
          <t xml:space="preserve"> </t>
        </is>
      </c>
      <c r="E33" s="7" t="n">
        <v>244</v>
      </c>
      <c r="F33" s="4" t="inlineStr">
        <is>
          <t xml:space="preserve"> </t>
        </is>
      </c>
    </row>
    <row r="34">
      <c r="A34" s="4" t="inlineStr">
        <is>
          <t>Line of credit facility, number of credit agreements | facility</t>
        </is>
      </c>
      <c r="B34" s="4" t="inlineStr">
        <is>
          <t xml:space="preserve"> </t>
        </is>
      </c>
      <c r="C34" s="4" t="inlineStr">
        <is>
          <t xml:space="preserve"> </t>
        </is>
      </c>
      <c r="D34" s="4" t="inlineStr">
        <is>
          <t xml:space="preserve"> </t>
        </is>
      </c>
      <c r="E34" s="6" t="n">
        <v>2</v>
      </c>
      <c r="F34" s="4" t="inlineStr">
        <is>
          <t xml:space="preserve"> </t>
        </is>
      </c>
    </row>
    <row r="35">
      <c r="A35" s="4" t="inlineStr">
        <is>
          <t>Unsecured Debt | Dell Bank senior unsecured eurobo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0" t="n">
        <v>0.036</v>
      </c>
      <c r="C37" s="10" t="n">
        <v>0.045</v>
      </c>
      <c r="D37" s="10" t="n">
        <v>0.005</v>
      </c>
      <c r="E37" s="4" t="inlineStr">
        <is>
          <t xml:space="preserve"> </t>
        </is>
      </c>
      <c r="F37" s="4" t="inlineStr">
        <is>
          <t xml:space="preserve"> </t>
        </is>
      </c>
    </row>
    <row r="38">
      <c r="A38" s="4" t="inlineStr">
        <is>
          <t>Aggregate principal amount | €</t>
        </is>
      </c>
      <c r="B38" s="13" t="n">
        <v>500000000</v>
      </c>
      <c r="C38" s="13" t="n">
        <v>500000000</v>
      </c>
      <c r="D38" s="13" t="n">
        <v>500000000</v>
      </c>
      <c r="E38" s="4" t="inlineStr">
        <is>
          <t xml:space="preserve"> </t>
        </is>
      </c>
      <c r="F38" s="4" t="inlineStr">
        <is>
          <t xml:space="preserve"> </t>
        </is>
      </c>
    </row>
    <row r="39">
      <c r="A39" s="4" t="inlineStr">
        <is>
          <t>Debt instrument, term</t>
        </is>
      </c>
      <c r="B39" s="4" t="inlineStr">
        <is>
          <t>5 years</t>
        </is>
      </c>
      <c r="C39" s="4" t="inlineStr">
        <is>
          <t>5 years</t>
        </is>
      </c>
      <c r="D39" s="4" t="inlineStr">
        <is>
          <t>5 years</t>
        </is>
      </c>
      <c r="E39" s="4" t="inlineStr">
        <is>
          <t xml:space="preserve"> </t>
        </is>
      </c>
      <c r="F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Assets and Liabilities Held by the Consolidated VIEs (Details) - USD ($) $ in Millions</t>
        </is>
      </c>
      <c r="B1" s="2" t="inlineStr">
        <is>
          <t>Jan. 31, 2025</t>
        </is>
      </c>
      <c r="C1" s="2" t="inlineStr">
        <is>
          <t>Feb. 02, 2024</t>
        </is>
      </c>
    </row>
    <row r="2">
      <c r="A2" s="3" t="inlineStr">
        <is>
          <t>Accounts, Notes, Loans and Financing Receivable [Line Items]</t>
        </is>
      </c>
      <c r="B2" s="4" t="inlineStr">
        <is>
          <t xml:space="preserve"> </t>
        </is>
      </c>
      <c r="C2" s="4" t="inlineStr">
        <is>
          <t xml:space="preserve"> </t>
        </is>
      </c>
    </row>
    <row r="3">
      <c r="A3" s="4" t="inlineStr">
        <is>
          <t>Other current assets</t>
        </is>
      </c>
      <c r="B3" s="7" t="n">
        <v>9610</v>
      </c>
      <c r="C3" s="7" t="n">
        <v>11010</v>
      </c>
    </row>
    <row r="4">
      <c r="A4" s="4" t="inlineStr">
        <is>
          <t>Short-term</t>
        </is>
      </c>
      <c r="B4" s="6" t="n">
        <v>5304</v>
      </c>
      <c r="C4" s="6" t="n">
        <v>4643</v>
      </c>
    </row>
    <row r="5">
      <c r="A5" s="4" t="inlineStr">
        <is>
          <t>Long-term</t>
        </is>
      </c>
      <c r="B5" s="6" t="n">
        <v>5927</v>
      </c>
      <c r="C5" s="6" t="n">
        <v>5877</v>
      </c>
    </row>
    <row r="6">
      <c r="A6" s="4" t="inlineStr">
        <is>
          <t>Property, plant, and equipment, net</t>
        </is>
      </c>
      <c r="B6" s="6" t="n">
        <v>6336</v>
      </c>
      <c r="C6" s="6" t="n">
        <v>6432</v>
      </c>
    </row>
    <row r="7">
      <c r="A7" s="4" t="inlineStr">
        <is>
          <t>Short-term debt</t>
        </is>
      </c>
      <c r="B7" s="6" t="n">
        <v>5204</v>
      </c>
      <c r="C7" s="6" t="n">
        <v>6982</v>
      </c>
    </row>
    <row r="8">
      <c r="A8" s="4" t="inlineStr">
        <is>
          <t>Long-term debt</t>
        </is>
      </c>
      <c r="B8" s="6" t="n">
        <v>19363</v>
      </c>
      <c r="C8" s="6" t="n">
        <v>19012</v>
      </c>
    </row>
    <row r="9">
      <c r="A9" s="4" t="inlineStr">
        <is>
          <t>Variable Interest Entity, Primary Beneficiar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ther current assets</t>
        </is>
      </c>
      <c r="B11" s="6" t="n">
        <v>123</v>
      </c>
      <c r="C11" s="6" t="n">
        <v>136</v>
      </c>
    </row>
    <row r="12">
      <c r="A12" s="4" t="inlineStr">
        <is>
          <t>Short-term</t>
        </is>
      </c>
      <c r="B12" s="6" t="n">
        <v>3262</v>
      </c>
      <c r="C12" s="6" t="n">
        <v>3314</v>
      </c>
    </row>
    <row r="13">
      <c r="A13" s="4" t="inlineStr">
        <is>
          <t>Long-term</t>
        </is>
      </c>
      <c r="B13" s="6" t="n">
        <v>2725</v>
      </c>
      <c r="C13" s="6" t="n">
        <v>2747</v>
      </c>
    </row>
    <row r="14">
      <c r="A14" s="4" t="inlineStr">
        <is>
          <t>Property, plant, and equipment, net</t>
        </is>
      </c>
      <c r="B14" s="6" t="n">
        <v>984</v>
      </c>
      <c r="C14" s="6" t="n">
        <v>1081</v>
      </c>
    </row>
    <row r="15">
      <c r="A15" s="4" t="inlineStr">
        <is>
          <t>Short-term debt</t>
        </is>
      </c>
      <c r="B15" s="6" t="n">
        <v>4598</v>
      </c>
      <c r="C15" s="6" t="n">
        <v>4450</v>
      </c>
    </row>
    <row r="16">
      <c r="A16" s="4" t="inlineStr">
        <is>
          <t>Long-term debt</t>
        </is>
      </c>
      <c r="B16" s="7" t="n">
        <v>1788</v>
      </c>
      <c r="C16" s="7" t="n">
        <v>21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ERVICES - Variable Interest Entities (Narrative) (Details) - USD ($) $ in Billions</t>
        </is>
      </c>
      <c r="B1" s="2" t="inlineStr">
        <is>
          <t>12 Months Ended</t>
        </is>
      </c>
    </row>
    <row r="2">
      <c r="B2" s="2" t="inlineStr">
        <is>
          <t>Jan. 31, 2025</t>
        </is>
      </c>
      <c r="C2" s="2" t="inlineStr">
        <is>
          <t>Feb. 02, 2024</t>
        </is>
      </c>
    </row>
    <row r="3">
      <c r="A3" s="4" t="inlineStr">
        <is>
          <t>Variable Interest Entity, Primary Beneficiar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inancing receivables transferred via securitization through SPEs</t>
        </is>
      </c>
      <c r="B5" s="5" t="n">
        <v>3.6</v>
      </c>
      <c r="C5" s="5" t="n">
        <v>4.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Customer Receivables Sales (Narrative) (Details) - USD ($) $ in Millions</t>
        </is>
      </c>
      <c r="B1" s="2" t="inlineStr">
        <is>
          <t>12 Months Ended</t>
        </is>
      </c>
    </row>
    <row r="2">
      <c r="B2" s="2" t="inlineStr">
        <is>
          <t>Jan. 31, 2025</t>
        </is>
      </c>
      <c r="C2" s="2" t="inlineStr">
        <is>
          <t>Feb. 02, 2024</t>
        </is>
      </c>
      <c r="D2" s="2" t="inlineStr">
        <is>
          <t>Feb. 03, 2023</t>
        </is>
      </c>
    </row>
    <row r="3">
      <c r="A3" s="3" t="inlineStr">
        <is>
          <t>Receivables [Abstract]</t>
        </is>
      </c>
      <c r="B3" s="4" t="inlineStr">
        <is>
          <t xml:space="preserve"> </t>
        </is>
      </c>
      <c r="C3" s="4" t="inlineStr">
        <is>
          <t xml:space="preserve"> </t>
        </is>
      </c>
      <c r="D3" s="4" t="inlineStr">
        <is>
          <t xml:space="preserve"> </t>
        </is>
      </c>
    </row>
    <row r="4">
      <c r="A4" s="4" t="inlineStr">
        <is>
          <t>Financing receivables sold</t>
        </is>
      </c>
      <c r="B4" s="7" t="n">
        <v>79</v>
      </c>
      <c r="C4" s="7" t="n">
        <v>222</v>
      </c>
      <c r="D4" s="7" t="n">
        <v>68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5</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1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5</t>
        </is>
      </c>
      <c r="C2" s="2" t="inlineStr">
        <is>
          <t>Feb. 02, 2024</t>
        </is>
      </c>
      <c r="D2" s="2" t="inlineStr">
        <is>
          <t>Feb. 03,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76</v>
      </c>
      <c r="C4" s="7" t="n">
        <v>3372</v>
      </c>
      <c r="D4" s="7" t="n">
        <v>24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23</v>
      </c>
      <c r="C6" s="6" t="n">
        <v>3303</v>
      </c>
      <c r="D6" s="6" t="n">
        <v>3156</v>
      </c>
    </row>
    <row r="7">
      <c r="A7" s="4" t="inlineStr">
        <is>
          <t>Stock-based compensation expense</t>
        </is>
      </c>
      <c r="B7" s="6" t="n">
        <v>785</v>
      </c>
      <c r="C7" s="6" t="n">
        <v>878</v>
      </c>
      <c r="D7" s="6" t="n">
        <v>931</v>
      </c>
    </row>
    <row r="8">
      <c r="A8" s="4" t="inlineStr">
        <is>
          <t>Deferred income taxes</t>
        </is>
      </c>
      <c r="B8" s="6" t="n">
        <v>-208</v>
      </c>
      <c r="C8" s="6" t="n">
        <v>-91</v>
      </c>
      <c r="D8" s="6" t="n">
        <v>-717</v>
      </c>
    </row>
    <row r="9">
      <c r="A9" s="4" t="inlineStr">
        <is>
          <t>Other, net</t>
        </is>
      </c>
      <c r="B9" s="6" t="n">
        <v>453</v>
      </c>
      <c r="C9" s="6" t="n">
        <v>609</v>
      </c>
      <c r="D9" s="6" t="n">
        <v>961</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1295</v>
      </c>
      <c r="C11" s="6" t="n">
        <v>2977</v>
      </c>
      <c r="D11" s="6" t="n">
        <v>113</v>
      </c>
    </row>
    <row r="12">
      <c r="A12" s="4" t="inlineStr">
        <is>
          <t>Financing receivables</t>
        </is>
      </c>
      <c r="B12" s="6" t="n">
        <v>-951</v>
      </c>
      <c r="C12" s="6" t="n">
        <v>309</v>
      </c>
      <c r="D12" s="6" t="n">
        <v>-461</v>
      </c>
    </row>
    <row r="13">
      <c r="A13" s="4" t="inlineStr">
        <is>
          <t>Inventories</t>
        </is>
      </c>
      <c r="B13" s="6" t="n">
        <v>-3515</v>
      </c>
      <c r="C13" s="6" t="n">
        <v>975</v>
      </c>
      <c r="D13" s="6" t="n">
        <v>875</v>
      </c>
    </row>
    <row r="14">
      <c r="A14" s="4" t="inlineStr">
        <is>
          <t>Other assets and liabilities</t>
        </is>
      </c>
      <c r="B14" s="6" t="n">
        <v>2347</v>
      </c>
      <c r="C14" s="6" t="n">
        <v>-1484</v>
      </c>
      <c r="D14" s="6" t="n">
        <v>973</v>
      </c>
    </row>
    <row r="15">
      <c r="A15" s="4" t="inlineStr">
        <is>
          <t>Due from/to related party, net</t>
        </is>
      </c>
      <c r="B15" s="6" t="n">
        <v>0</v>
      </c>
      <c r="C15" s="6" t="n">
        <v>-652</v>
      </c>
      <c r="D15" s="6" t="n">
        <v>649</v>
      </c>
    </row>
    <row r="16">
      <c r="A16" s="4" t="inlineStr">
        <is>
          <t>Accounts payable</t>
        </is>
      </c>
      <c r="B16" s="6" t="n">
        <v>1703</v>
      </c>
      <c r="C16" s="6" t="n">
        <v>-498</v>
      </c>
      <c r="D16" s="6" t="n">
        <v>-8546</v>
      </c>
    </row>
    <row r="17">
      <c r="A17" s="4" t="inlineStr">
        <is>
          <t>Deferred revenue</t>
        </is>
      </c>
      <c r="B17" s="6" t="n">
        <v>-2497</v>
      </c>
      <c r="C17" s="6" t="n">
        <v>-1022</v>
      </c>
      <c r="D17" s="6" t="n">
        <v>3209</v>
      </c>
    </row>
    <row r="18">
      <c r="A18" s="4" t="inlineStr">
        <is>
          <t>Change in cash from operating activities</t>
        </is>
      </c>
      <c r="B18" s="6" t="n">
        <v>4521</v>
      </c>
      <c r="C18" s="6" t="n">
        <v>8676</v>
      </c>
      <c r="D18" s="6" t="n">
        <v>356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investments</t>
        </is>
      </c>
      <c r="B20" s="6" t="n">
        <v>-125</v>
      </c>
      <c r="C20" s="6" t="n">
        <v>-172</v>
      </c>
      <c r="D20" s="6" t="n">
        <v>-108</v>
      </c>
    </row>
    <row r="21">
      <c r="A21" s="4" t="inlineStr">
        <is>
          <t>Maturities and sales of investments</t>
        </is>
      </c>
      <c r="B21" s="6" t="n">
        <v>382</v>
      </c>
      <c r="C21" s="6" t="n">
        <v>226</v>
      </c>
      <c r="D21" s="6" t="n">
        <v>116</v>
      </c>
    </row>
    <row r="22">
      <c r="A22" s="4" t="inlineStr">
        <is>
          <t>Capital expenditures and capitalized software development costs</t>
        </is>
      </c>
      <c r="B22" s="6" t="n">
        <v>-2652</v>
      </c>
      <c r="C22" s="6" t="n">
        <v>-2756</v>
      </c>
      <c r="D22" s="6" t="n">
        <v>-3003</v>
      </c>
    </row>
    <row r="23">
      <c r="A23" s="4" t="inlineStr">
        <is>
          <t>Acquisition of businesses and assets, net</t>
        </is>
      </c>
      <c r="B23" s="6" t="n">
        <v>0</v>
      </c>
      <c r="C23" s="6" t="n">
        <v>-126</v>
      </c>
      <c r="D23" s="6" t="n">
        <v>-70</v>
      </c>
    </row>
    <row r="24">
      <c r="A24" s="4" t="inlineStr">
        <is>
          <t>Other</t>
        </is>
      </c>
      <c r="B24" s="6" t="n">
        <v>180</v>
      </c>
      <c r="C24" s="6" t="n">
        <v>45</v>
      </c>
      <c r="D24" s="6" t="n">
        <v>41</v>
      </c>
    </row>
    <row r="25">
      <c r="A25" s="4" t="inlineStr">
        <is>
          <t>Change in cash from investing activities</t>
        </is>
      </c>
      <c r="B25" s="6" t="n">
        <v>-2215</v>
      </c>
      <c r="C25" s="6" t="n">
        <v>-2783</v>
      </c>
      <c r="D25" s="6" t="n">
        <v>-3024</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common stock</t>
        </is>
      </c>
      <c r="B27" s="6" t="n">
        <v>1</v>
      </c>
      <c r="C27" s="6" t="n">
        <v>10</v>
      </c>
      <c r="D27" s="6" t="n">
        <v>5</v>
      </c>
    </row>
    <row r="28">
      <c r="A28" s="4" t="inlineStr">
        <is>
          <t>Repurchases of common stock</t>
        </is>
      </c>
      <c r="B28" s="6" t="n">
        <v>-2588</v>
      </c>
      <c r="C28" s="6" t="n">
        <v>-2080</v>
      </c>
      <c r="D28" s="6" t="n">
        <v>-2883</v>
      </c>
    </row>
    <row r="29">
      <c r="A29" s="4" t="inlineStr">
        <is>
          <t>Repurchases of common stock for employee tax withholdings</t>
        </is>
      </c>
      <c r="B29" s="6" t="n">
        <v>-577</v>
      </c>
      <c r="C29" s="6" t="n">
        <v>-372</v>
      </c>
      <c r="D29" s="6" t="n">
        <v>-398</v>
      </c>
    </row>
    <row r="30">
      <c r="A30" s="4" t="inlineStr">
        <is>
          <t>Payments of dividends and dividend equivalents</t>
        </is>
      </c>
      <c r="B30" s="6" t="n">
        <v>-1275</v>
      </c>
      <c r="C30" s="6" t="n">
        <v>-1072</v>
      </c>
      <c r="D30" s="6" t="n">
        <v>-964</v>
      </c>
    </row>
    <row r="31">
      <c r="A31" s="4" t="inlineStr">
        <is>
          <t>Proceeds from debt</t>
        </is>
      </c>
      <c r="B31" s="6" t="n">
        <v>9258</v>
      </c>
      <c r="C31" s="6" t="n">
        <v>7775</v>
      </c>
      <c r="D31" s="6" t="n">
        <v>12479</v>
      </c>
    </row>
    <row r="32">
      <c r="A32" s="4" t="inlineStr">
        <is>
          <t>Repayments of debt</t>
        </is>
      </c>
      <c r="B32" s="6" t="n">
        <v>-10570</v>
      </c>
      <c r="C32" s="6" t="n">
        <v>-11246</v>
      </c>
      <c r="D32" s="6" t="n">
        <v>-9825</v>
      </c>
    </row>
    <row r="33">
      <c r="A33" s="4" t="inlineStr">
        <is>
          <t>Debt-related costs and other, net</t>
        </is>
      </c>
      <c r="B33" s="6" t="n">
        <v>-64</v>
      </c>
      <c r="C33" s="6" t="n">
        <v>-109</v>
      </c>
      <c r="D33" s="6" t="n">
        <v>-39</v>
      </c>
    </row>
    <row r="34">
      <c r="A34" s="4" t="inlineStr">
        <is>
          <t>Change in cash from financing activities</t>
        </is>
      </c>
      <c r="B34" s="6" t="n">
        <v>-5815</v>
      </c>
      <c r="C34" s="6" t="n">
        <v>-7094</v>
      </c>
      <c r="D34" s="6" t="n">
        <v>-1625</v>
      </c>
    </row>
    <row r="35">
      <c r="A35" s="4" t="inlineStr">
        <is>
          <t>Effect of exchange rate changes on cash, cash equivalents, and restricted cash</t>
        </is>
      </c>
      <c r="B35" s="6" t="n">
        <v>-179</v>
      </c>
      <c r="C35" s="6" t="n">
        <v>-186</v>
      </c>
      <c r="D35" s="6" t="n">
        <v>-104</v>
      </c>
    </row>
    <row r="36">
      <c r="A36" s="4" t="inlineStr">
        <is>
          <t>Change in cash, cash equivalents, and restricted cash</t>
        </is>
      </c>
      <c r="B36" s="6" t="n">
        <v>-3688</v>
      </c>
      <c r="C36" s="6" t="n">
        <v>-1387</v>
      </c>
      <c r="D36" s="6" t="n">
        <v>-1188</v>
      </c>
    </row>
    <row r="37">
      <c r="A37" s="4" t="inlineStr">
        <is>
          <t>Cash, cash equivalents, and restricted cash at beginning of the period</t>
        </is>
      </c>
      <c r="B37" s="6" t="n">
        <v>7507</v>
      </c>
      <c r="C37" s="6" t="n">
        <v>8894</v>
      </c>
      <c r="D37" s="6" t="n">
        <v>10082</v>
      </c>
    </row>
    <row r="38">
      <c r="A38" s="4" t="inlineStr">
        <is>
          <t>Cash, cash equivalents, and restricted cash at end of the period</t>
        </is>
      </c>
      <c r="B38" s="6" t="n">
        <v>3819</v>
      </c>
      <c r="C38" s="6" t="n">
        <v>7507</v>
      </c>
      <c r="D38" s="6" t="n">
        <v>8894</v>
      </c>
    </row>
    <row r="39">
      <c r="A39" s="4" t="inlineStr">
        <is>
          <t>Income tax paid</t>
        </is>
      </c>
      <c r="B39" s="6" t="n">
        <v>555</v>
      </c>
      <c r="C39" s="6" t="n">
        <v>1379</v>
      </c>
      <c r="D39" s="6" t="n">
        <v>1208</v>
      </c>
    </row>
    <row r="40">
      <c r="A40" s="4" t="inlineStr">
        <is>
          <t>Interest paid</t>
        </is>
      </c>
      <c r="B40" s="7" t="n">
        <v>1304</v>
      </c>
      <c r="C40" s="7" t="n">
        <v>1438</v>
      </c>
      <c r="D40" s="7" t="n">
        <v>1169</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Jan. 31, 2025</t>
        </is>
      </c>
      <c r="C2" s="2" t="inlineStr">
        <is>
          <t>Feb. 02, 2024</t>
        </is>
      </c>
      <c r="D2" s="2" t="inlineStr">
        <is>
          <t>Feb. 03, 2023</t>
        </is>
      </c>
    </row>
    <row r="3">
      <c r="A3" s="3" t="inlineStr">
        <is>
          <t>Operating lease expense:</t>
        </is>
      </c>
      <c r="B3" s="4" t="inlineStr">
        <is>
          <t xml:space="preserve"> </t>
        </is>
      </c>
      <c r="C3" s="4" t="inlineStr">
        <is>
          <t xml:space="preserve"> </t>
        </is>
      </c>
      <c r="D3" s="4" t="inlineStr">
        <is>
          <t xml:space="preserve"> </t>
        </is>
      </c>
    </row>
    <row r="4">
      <c r="A4" s="4" t="inlineStr">
        <is>
          <t>Operating lease costs</t>
        </is>
      </c>
      <c r="B4" s="7" t="n">
        <v>293</v>
      </c>
      <c r="C4" s="7" t="n">
        <v>291</v>
      </c>
      <c r="D4" s="7" t="n">
        <v>283</v>
      </c>
    </row>
    <row r="5">
      <c r="A5" s="4" t="inlineStr">
        <is>
          <t>Variable costs</t>
        </is>
      </c>
      <c r="B5" s="6" t="n">
        <v>62</v>
      </c>
      <c r="C5" s="6" t="n">
        <v>80</v>
      </c>
      <c r="D5" s="6" t="n">
        <v>113</v>
      </c>
    </row>
    <row r="6">
      <c r="A6" s="4" t="inlineStr">
        <is>
          <t>Total lease costs</t>
        </is>
      </c>
      <c r="B6" s="7" t="n">
        <v>355</v>
      </c>
      <c r="C6" s="7" t="n">
        <v>371</v>
      </c>
      <c r="D6" s="7" t="n">
        <v>39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Information Related to Operating Leases (Details) - USD ($) $ in Millions</t>
        </is>
      </c>
      <c r="B1" s="2" t="inlineStr">
        <is>
          <t>Jan. 31, 2025</t>
        </is>
      </c>
      <c r="C1" s="2" t="inlineStr">
        <is>
          <t>Feb. 02, 2024</t>
        </is>
      </c>
    </row>
    <row r="2">
      <c r="A2" s="3" t="inlineStr">
        <is>
          <t>Leases [Abstract]</t>
        </is>
      </c>
      <c r="B2" s="4" t="inlineStr">
        <is>
          <t xml:space="preserve"> </t>
        </is>
      </c>
      <c r="C2" s="4" t="inlineStr">
        <is>
          <t xml:space="preserve"> </t>
        </is>
      </c>
    </row>
    <row r="3">
      <c r="A3" s="4" t="inlineStr">
        <is>
          <t>Operating lease right-of-use assets</t>
        </is>
      </c>
      <c r="B3" s="7" t="n">
        <v>660</v>
      </c>
      <c r="C3" s="7" t="n">
        <v>707</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operating lease liabilities</t>
        </is>
      </c>
      <c r="B5" s="7" t="n">
        <v>236</v>
      </c>
      <c r="C5" s="7" t="n">
        <v>253</v>
      </c>
    </row>
    <row r="6">
      <c r="A6" s="4" t="inlineStr">
        <is>
          <t>Operating Lease, Liability, Current, Statement of Financial Position [Extensible Enumeration]</t>
        </is>
      </c>
      <c r="B6" s="4" t="inlineStr">
        <is>
          <t>Accrued and other</t>
        </is>
      </c>
      <c r="C6" s="4" t="inlineStr">
        <is>
          <t>Accrued and other</t>
        </is>
      </c>
    </row>
    <row r="7">
      <c r="A7" s="4" t="inlineStr">
        <is>
          <t>Non-current operating lease liabilities</t>
        </is>
      </c>
      <c r="B7" s="7" t="n">
        <v>522</v>
      </c>
      <c r="C7" s="7" t="n">
        <v>576</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758</v>
      </c>
      <c r="C9" s="7" t="n">
        <v>829</v>
      </c>
    </row>
    <row r="10">
      <c r="A10" s="4" t="inlineStr">
        <is>
          <t>Weighted-average remaining lease term (in years)</t>
        </is>
      </c>
      <c r="B10" s="4" t="inlineStr">
        <is>
          <t>4 years 4 months 9 days</t>
        </is>
      </c>
      <c r="C10" s="4" t="inlineStr">
        <is>
          <t>4 years 6 months 21 days</t>
        </is>
      </c>
    </row>
    <row r="11">
      <c r="A11" s="4" t="inlineStr">
        <is>
          <t>Weighted-average discount rate</t>
        </is>
      </c>
      <c r="B11" s="10" t="n">
        <v>0.0514</v>
      </c>
      <c r="C11" s="10" t="n">
        <v>0.04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Jan. 31, 2025</t>
        </is>
      </c>
      <c r="C2" s="2" t="inlineStr">
        <is>
          <t>Feb. 02, 2024</t>
        </is>
      </c>
      <c r="D2" s="2" t="inlineStr">
        <is>
          <t>Feb. 03,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outflows from operating leases</t>
        </is>
      </c>
      <c r="B4" s="7" t="n">
        <v>271</v>
      </c>
      <c r="C4" s="7" t="n">
        <v>300</v>
      </c>
      <c r="D4" s="7" t="n">
        <v>306</v>
      </c>
    </row>
    <row r="5">
      <c r="A5" s="4" t="inlineStr">
        <is>
          <t>Right-of-use assets obtained in exchange for new operating lease liabilities</t>
        </is>
      </c>
      <c r="B5" s="7" t="n">
        <v>184</v>
      </c>
      <c r="C5" s="7" t="n">
        <v>247</v>
      </c>
      <c r="D5" s="7" t="n">
        <v>22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Millions</t>
        </is>
      </c>
      <c r="B1" s="2" t="inlineStr">
        <is>
          <t>Jan. 31, 2025</t>
        </is>
      </c>
      <c r="C1" s="2" t="inlineStr">
        <is>
          <t>Feb. 02, 2024</t>
        </is>
      </c>
    </row>
    <row r="2">
      <c r="A2" s="3" t="inlineStr">
        <is>
          <t>Lessee, Operating Lease, Liability, Payment, Due</t>
        </is>
      </c>
      <c r="B2" s="4" t="inlineStr">
        <is>
          <t xml:space="preserve"> </t>
        </is>
      </c>
      <c r="C2" s="4" t="inlineStr">
        <is>
          <t xml:space="preserve"> </t>
        </is>
      </c>
    </row>
    <row r="3">
      <c r="A3" s="4" t="inlineStr">
        <is>
          <t>Fiscal 2026</t>
        </is>
      </c>
      <c r="B3" s="7" t="n">
        <v>233</v>
      </c>
      <c r="C3" s="4" t="inlineStr">
        <is>
          <t xml:space="preserve"> </t>
        </is>
      </c>
    </row>
    <row r="4">
      <c r="A4" s="4" t="inlineStr">
        <is>
          <t>Fiscal 2027</t>
        </is>
      </c>
      <c r="B4" s="6" t="n">
        <v>200</v>
      </c>
      <c r="C4" s="4" t="inlineStr">
        <is>
          <t xml:space="preserve"> </t>
        </is>
      </c>
    </row>
    <row r="5">
      <c r="A5" s="4" t="inlineStr">
        <is>
          <t>Fiscal 2028</t>
        </is>
      </c>
      <c r="B5" s="6" t="n">
        <v>157</v>
      </c>
      <c r="C5" s="4" t="inlineStr">
        <is>
          <t xml:space="preserve"> </t>
        </is>
      </c>
    </row>
    <row r="6">
      <c r="A6" s="4" t="inlineStr">
        <is>
          <t>Fiscal 2029</t>
        </is>
      </c>
      <c r="B6" s="6" t="n">
        <v>105</v>
      </c>
      <c r="C6" s="4" t="inlineStr">
        <is>
          <t xml:space="preserve"> </t>
        </is>
      </c>
    </row>
    <row r="7">
      <c r="A7" s="4" t="inlineStr">
        <is>
          <t>Fiscal 2030</t>
        </is>
      </c>
      <c r="B7" s="6" t="n">
        <v>77</v>
      </c>
      <c r="C7" s="4" t="inlineStr">
        <is>
          <t xml:space="preserve"> </t>
        </is>
      </c>
    </row>
    <row r="8">
      <c r="A8" s="4" t="inlineStr">
        <is>
          <t>Thereafter</t>
        </is>
      </c>
      <c r="B8" s="6" t="n">
        <v>68</v>
      </c>
      <c r="C8" s="4" t="inlineStr">
        <is>
          <t xml:space="preserve"> </t>
        </is>
      </c>
    </row>
    <row r="9">
      <c r="A9" s="4" t="inlineStr">
        <is>
          <t>Total lease payments</t>
        </is>
      </c>
      <c r="B9" s="6" t="n">
        <v>840</v>
      </c>
      <c r="C9" s="4" t="inlineStr">
        <is>
          <t xml:space="preserve"> </t>
        </is>
      </c>
    </row>
    <row r="10">
      <c r="A10" s="4" t="inlineStr">
        <is>
          <t>Less: Imputed interest</t>
        </is>
      </c>
      <c r="B10" s="6" t="n">
        <v>82</v>
      </c>
      <c r="C10" s="4" t="inlineStr">
        <is>
          <t xml:space="preserve"> </t>
        </is>
      </c>
    </row>
    <row r="11">
      <c r="A11" s="4" t="inlineStr">
        <is>
          <t>Total</t>
        </is>
      </c>
      <c r="B11" s="6" t="n">
        <v>758</v>
      </c>
      <c r="C11" s="7" t="n">
        <v>829</v>
      </c>
    </row>
    <row r="12">
      <c r="A12" s="4" t="inlineStr">
        <is>
          <t>Current operating lease liabilities</t>
        </is>
      </c>
      <c r="B12" s="6" t="n">
        <v>236</v>
      </c>
      <c r="C12" s="6" t="n">
        <v>253</v>
      </c>
    </row>
    <row r="13">
      <c r="A13" s="4" t="inlineStr">
        <is>
          <t>Non-current operating lease liabilities</t>
        </is>
      </c>
      <c r="B13" s="7" t="n">
        <v>522</v>
      </c>
      <c r="C13" s="7" t="n">
        <v>5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Jan. 31, 2025</t>
        </is>
      </c>
      <c r="C1" s="2" t="inlineStr">
        <is>
          <t>Feb. 02, 2024</t>
        </is>
      </c>
    </row>
    <row r="2">
      <c r="A2" s="3" t="inlineStr">
        <is>
          <t>Debt Instrument [Line Items]</t>
        </is>
      </c>
      <c r="B2" s="4" t="inlineStr">
        <is>
          <t xml:space="preserve"> </t>
        </is>
      </c>
      <c r="C2" s="4" t="inlineStr">
        <is>
          <t xml:space="preserve"> </t>
        </is>
      </c>
    </row>
    <row r="3">
      <c r="A3" s="4" t="inlineStr">
        <is>
          <t>Total debt, principal amount</t>
        </is>
      </c>
      <c r="B3" s="7" t="n">
        <v>24788</v>
      </c>
      <c r="C3" s="7" t="n">
        <v>26222</v>
      </c>
    </row>
    <row r="4">
      <c r="A4" s="4" t="inlineStr">
        <is>
          <t>Unamortized discount, net of unamortized premium</t>
        </is>
      </c>
      <c r="B4" s="6" t="n">
        <v>-110</v>
      </c>
      <c r="C4" s="6" t="n">
        <v>-114</v>
      </c>
    </row>
    <row r="5">
      <c r="A5" s="4" t="inlineStr">
        <is>
          <t>Debt issuance costs</t>
        </is>
      </c>
      <c r="B5" s="6" t="n">
        <v>-111</v>
      </c>
      <c r="C5" s="6" t="n">
        <v>-114</v>
      </c>
    </row>
    <row r="6">
      <c r="A6" s="4" t="inlineStr">
        <is>
          <t>Total debt, carrying value</t>
        </is>
      </c>
      <c r="B6" s="6" t="n">
        <v>24567</v>
      </c>
      <c r="C6" s="6" t="n">
        <v>25994</v>
      </c>
    </row>
    <row r="7">
      <c r="A7" s="4" t="inlineStr">
        <is>
          <t>Total short-term debt, carrying value</t>
        </is>
      </c>
      <c r="B7" s="6" t="n">
        <v>5204</v>
      </c>
      <c r="C7" s="6" t="n">
        <v>6982</v>
      </c>
    </row>
    <row r="8">
      <c r="A8" s="4" t="inlineStr">
        <is>
          <t>Total long-term debt, carrying value</t>
        </is>
      </c>
      <c r="B8" s="6" t="n">
        <v>19363</v>
      </c>
      <c r="C8" s="6" t="n">
        <v>19012</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 amount</t>
        </is>
      </c>
      <c r="B11" s="6" t="n">
        <v>52</v>
      </c>
      <c r="C11" s="6" t="n">
        <v>171</v>
      </c>
    </row>
    <row r="12">
      <c r="A12" s="4" t="inlineStr">
        <is>
          <t>Senior Notes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principal amount</t>
        </is>
      </c>
      <c r="B14" s="6" t="n">
        <v>15073</v>
      </c>
      <c r="C14" s="6" t="n">
        <v>15607</v>
      </c>
    </row>
    <row r="15">
      <c r="A15" s="4" t="inlineStr">
        <is>
          <t>Legacy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principal amount</t>
        </is>
      </c>
      <c r="B17" s="6" t="n">
        <v>952</v>
      </c>
      <c r="C17" s="6" t="n">
        <v>952</v>
      </c>
    </row>
    <row r="18">
      <c r="A18" s="4" t="inlineStr">
        <is>
          <t>DFS Debt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principal amount</t>
        </is>
      </c>
      <c r="B20" s="6" t="n">
        <v>8711</v>
      </c>
      <c r="C20" s="6" t="n">
        <v>9492</v>
      </c>
    </row>
    <row r="21">
      <c r="A21" s="4" t="inlineStr">
        <is>
          <t>Total short-term debt, carrying value</t>
        </is>
      </c>
      <c r="B21" s="6" t="n">
        <v>5175</v>
      </c>
      <c r="C21" s="6" t="n">
        <v>5863</v>
      </c>
    </row>
    <row r="22">
      <c r="A22" s="4" t="inlineStr">
        <is>
          <t>Total long-term debt, carrying value</t>
        </is>
      </c>
      <c r="B22" s="7" t="n">
        <v>3536</v>
      </c>
      <c r="C22" s="7" t="n">
        <v>36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2" customWidth="1" min="1" max="1"/>
    <col width="16" customWidth="1" min="2" max="2"/>
    <col width="15" customWidth="1" min="3" max="3"/>
    <col width="17" customWidth="1" min="4" max="4"/>
    <col width="17" customWidth="1" min="5" max="5"/>
    <col width="15" customWidth="1" min="6" max="6"/>
    <col width="15" customWidth="1" min="7" max="7"/>
    <col width="15" customWidth="1" min="8" max="8"/>
    <col width="15" customWidth="1" min="9" max="9"/>
    <col width="18" customWidth="1" min="10" max="10"/>
  </cols>
  <sheetData>
    <row r="1">
      <c r="A1" s="1" t="inlineStr">
        <is>
          <t>DEBT - Narrative (Details) - USD ($)</t>
        </is>
      </c>
      <c r="B1" s="2" t="inlineStr">
        <is>
          <t>12 Months Ended</t>
        </is>
      </c>
    </row>
    <row r="2">
      <c r="B2" s="2" t="inlineStr">
        <is>
          <t>Jan. 31, 2025</t>
        </is>
      </c>
      <c r="C2" s="2" t="inlineStr">
        <is>
          <t>Oct. 08, 2024</t>
        </is>
      </c>
      <c r="D2" s="2" t="inlineStr">
        <is>
          <t>Mar. 18, 2024</t>
        </is>
      </c>
      <c r="E2" s="2" t="inlineStr">
        <is>
          <t>Jan. 24, 2023</t>
        </is>
      </c>
      <c r="F2" s="2" t="inlineStr">
        <is>
          <t>Dec. 13, 2021</t>
        </is>
      </c>
      <c r="G2" s="2" t="inlineStr">
        <is>
          <t>Apr. 09, 2020</t>
        </is>
      </c>
      <c r="H2" s="2" t="inlineStr">
        <is>
          <t>Mar. 20, 2019</t>
        </is>
      </c>
      <c r="I2" s="2" t="inlineStr">
        <is>
          <t>Jun. 22, 2016</t>
        </is>
      </c>
      <c r="J2" s="2" t="inlineStr">
        <is>
          <t>Jun. 01, 2016</t>
        </is>
      </c>
    </row>
    <row r="3">
      <c r="A3" s="4" t="inlineStr">
        <is>
          <t>2021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7" t="n">
        <v>6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sis spread on variable rate</t>
        </is>
      </c>
      <c r="B6" s="11"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borrowings under credit facility</t>
        </is>
      </c>
      <c r="B7" s="7"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1 Revolving Credit Facility, Letter Of Credit Sub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1 Revolving Credit Facility, Swing-Line Sub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capacity</t>
        </is>
      </c>
      <c r="B13" s="6"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1 Revolving Credit Facility, Incremental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ercial Paper Program | 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7" t="n">
        <v>5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397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orrowing</t>
        </is>
      </c>
      <c r="B21" s="7"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secured Deb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t>
        </is>
      </c>
      <c r="B24" s="4" t="inlineStr">
        <is>
          <t xml:space="preserve"> </t>
        </is>
      </c>
      <c r="C24" s="7" t="n">
        <v>1500000000</v>
      </c>
      <c r="D24" s="7" t="n">
        <v>1000000000</v>
      </c>
      <c r="E24" s="7" t="n">
        <v>2000000000</v>
      </c>
      <c r="F24" s="7" t="n">
        <v>2300000000</v>
      </c>
      <c r="G24" s="7" t="n">
        <v>2300000000</v>
      </c>
      <c r="H24" s="7" t="n">
        <v>4500000000</v>
      </c>
      <c r="I24" s="7" t="n">
        <v>3300000000</v>
      </c>
      <c r="J24" s="7" t="n">
        <v>20000000000</v>
      </c>
    </row>
    <row r="25">
      <c r="A25" s="4" t="inlineStr">
        <is>
          <t>Unsecured Debt | Senior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10" t="n">
        <v>0.03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secured Debt | Senior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10" t="n">
        <v>0.08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ecured Debt | 5.40% Due 203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debt</t>
        </is>
      </c>
      <c r="B33" s="7" t="n">
        <v>10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10" t="n">
        <v>0.0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secured Debt | 6.02% Due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10" t="n">
        <v>0.06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ecured Debt | 4.00% Due Jul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11" t="n">
        <v>0.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 of principal amount</t>
        </is>
      </c>
      <c r="B41" s="7" t="n">
        <v>10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Debt | 4.35% Due February,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debt</t>
        </is>
      </c>
      <c r="B44" s="7" t="n">
        <v>7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10" t="n">
        <v>0.04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secured Debt | 4.85% Due February, 203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debt</t>
        </is>
      </c>
      <c r="B48" s="7" t="n">
        <v>8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10" t="n">
        <v>0.04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secured Debt | 5.85 % Due July,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10" t="n">
        <v>0.05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Debt | Legacy Not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10" t="n">
        <v>0.0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secured Debt | Legacy Not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B58" s="10" t="n">
        <v>0.07099999999999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Maturities (Details) - USD ($) $ in Millions</t>
        </is>
      </c>
      <c r="B1" s="2" t="inlineStr">
        <is>
          <t>Jan. 31, 2025</t>
        </is>
      </c>
      <c r="C1" s="2" t="inlineStr">
        <is>
          <t>Feb. 02, 2024</t>
        </is>
      </c>
    </row>
    <row r="2">
      <c r="A2" s="3" t="inlineStr">
        <is>
          <t>Debt Disclosure [Abstract]</t>
        </is>
      </c>
      <c r="B2" s="4" t="inlineStr">
        <is>
          <t xml:space="preserve"> </t>
        </is>
      </c>
      <c r="C2" s="4" t="inlineStr">
        <is>
          <t xml:space="preserve"> </t>
        </is>
      </c>
    </row>
    <row r="3">
      <c r="A3" s="4" t="inlineStr">
        <is>
          <t>Fiscal 2026</t>
        </is>
      </c>
      <c r="B3" s="7" t="n">
        <v>5208</v>
      </c>
      <c r="C3" s="4" t="inlineStr">
        <is>
          <t xml:space="preserve"> </t>
        </is>
      </c>
    </row>
    <row r="4">
      <c r="A4" s="4" t="inlineStr">
        <is>
          <t>Fiscal 2027</t>
        </is>
      </c>
      <c r="B4" s="6" t="n">
        <v>6384</v>
      </c>
      <c r="C4" s="4" t="inlineStr">
        <is>
          <t xml:space="preserve"> </t>
        </is>
      </c>
    </row>
    <row r="5">
      <c r="A5" s="4" t="inlineStr">
        <is>
          <t>Fiscal 2028</t>
        </is>
      </c>
      <c r="B5" s="6" t="n">
        <v>1315</v>
      </c>
      <c r="C5" s="4" t="inlineStr">
        <is>
          <t xml:space="preserve"> </t>
        </is>
      </c>
    </row>
    <row r="6">
      <c r="A6" s="4" t="inlineStr">
        <is>
          <t>Fiscal 2029</t>
        </is>
      </c>
      <c r="B6" s="6" t="n">
        <v>1372</v>
      </c>
      <c r="C6" s="4" t="inlineStr">
        <is>
          <t xml:space="preserve"> </t>
        </is>
      </c>
    </row>
    <row r="7">
      <c r="A7" s="4" t="inlineStr">
        <is>
          <t>Fiscal 2030</t>
        </is>
      </c>
      <c r="B7" s="6" t="n">
        <v>2984</v>
      </c>
      <c r="C7" s="4" t="inlineStr">
        <is>
          <t xml:space="preserve"> </t>
        </is>
      </c>
    </row>
    <row r="8">
      <c r="A8" s="4" t="inlineStr">
        <is>
          <t>Thereafter</t>
        </is>
      </c>
      <c r="B8" s="6" t="n">
        <v>7525</v>
      </c>
      <c r="C8" s="4" t="inlineStr">
        <is>
          <t xml:space="preserve"> </t>
        </is>
      </c>
    </row>
    <row r="9">
      <c r="A9" s="4" t="inlineStr">
        <is>
          <t>Total maturities, principal amount</t>
        </is>
      </c>
      <c r="B9" s="7" t="n">
        <v>24788</v>
      </c>
      <c r="C9" s="7" t="n">
        <v>262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Narrative (Details)</t>
        </is>
      </c>
      <c r="B1" s="2" t="inlineStr">
        <is>
          <t>12 Months Ended</t>
        </is>
      </c>
    </row>
    <row r="2">
      <c r="B2" s="2" t="inlineStr">
        <is>
          <t>Jan. 31, 2025</t>
        </is>
      </c>
    </row>
    <row r="3">
      <c r="A3" s="4" t="inlineStr">
        <is>
          <t>Foreign Currency Forward and Option Contracts | Designated as cash flow hedging instruments</t>
        </is>
      </c>
      <c r="B3" s="4" t="inlineStr">
        <is>
          <t xml:space="preserve"> </t>
        </is>
      </c>
    </row>
    <row r="4">
      <c r="A4" s="3" t="inlineStr">
        <is>
          <t>Derivative [Line Items]</t>
        </is>
      </c>
      <c r="B4" s="4" t="inlineStr">
        <is>
          <t xml:space="preserve"> </t>
        </is>
      </c>
    </row>
    <row r="5">
      <c r="A5" s="4" t="inlineStr">
        <is>
          <t>Term of derivative contract</t>
        </is>
      </c>
      <c r="B5" s="4" t="inlineStr">
        <is>
          <t>12 months</t>
        </is>
      </c>
    </row>
    <row r="6">
      <c r="A6" s="4" t="inlineStr">
        <is>
          <t>Forward Contracts to Hedge Monetary Assets and Liabilities | Non-designated as hedging instruments</t>
        </is>
      </c>
      <c r="B6" s="4" t="inlineStr">
        <is>
          <t xml:space="preserve"> </t>
        </is>
      </c>
    </row>
    <row r="7">
      <c r="A7" s="3" t="inlineStr">
        <is>
          <t>Derivative [Line Items]</t>
        </is>
      </c>
      <c r="B7" s="4" t="inlineStr">
        <is>
          <t xml:space="preserve"> </t>
        </is>
      </c>
    </row>
    <row r="8">
      <c r="A8" s="4" t="inlineStr">
        <is>
          <t>Term of derivative contract</t>
        </is>
      </c>
      <c r="B8" s="4" t="inlineStr">
        <is>
          <t>3 months</t>
        </is>
      </c>
    </row>
    <row r="9">
      <c r="A9" s="4" t="inlineStr">
        <is>
          <t>Forward Contracts to Hedge Monetary Assets and Liabilities | Non-designated as hedging instruments | Financing Receivables</t>
        </is>
      </c>
      <c r="B9" s="4" t="inlineStr">
        <is>
          <t xml:space="preserve"> </t>
        </is>
      </c>
    </row>
    <row r="10">
      <c r="A10" s="3" t="inlineStr">
        <is>
          <t>Derivative [Line Items]</t>
        </is>
      </c>
      <c r="B10" s="4" t="inlineStr">
        <is>
          <t xml:space="preserve"> </t>
        </is>
      </c>
    </row>
    <row r="11">
      <c r="A11" s="4" t="inlineStr">
        <is>
          <t>Term of derivative contract</t>
        </is>
      </c>
      <c r="B11" s="4" t="inlineStr">
        <is>
          <t>3 years</t>
        </is>
      </c>
    </row>
    <row r="12">
      <c r="A12" s="4" t="inlineStr">
        <is>
          <t>Interest Rate Swaps | Non-designated as hedging instruments</t>
        </is>
      </c>
      <c r="B12" s="4" t="inlineStr">
        <is>
          <t xml:space="preserve"> </t>
        </is>
      </c>
    </row>
    <row r="13">
      <c r="A13" s="3" t="inlineStr">
        <is>
          <t>Derivative [Line Items]</t>
        </is>
      </c>
      <c r="B13" s="4" t="inlineStr">
        <is>
          <t xml:space="preserve"> </t>
        </is>
      </c>
    </row>
    <row r="14">
      <c r="A14" s="4" t="inlineStr">
        <is>
          <t>Term of derivative contract</t>
        </is>
      </c>
      <c r="B14" s="4" t="inlineStr">
        <is>
          <t>5 years</t>
        </is>
      </c>
    </row>
    <row r="15">
      <c r="A15" s="4" t="inlineStr">
        <is>
          <t>Interest Rate Swaps | Non-designated as hedging instruments | Structured Financing Debt</t>
        </is>
      </c>
      <c r="B15" s="4" t="inlineStr">
        <is>
          <t xml:space="preserve"> </t>
        </is>
      </c>
    </row>
    <row r="16">
      <c r="A16" s="3" t="inlineStr">
        <is>
          <t>Derivative [Line Items]</t>
        </is>
      </c>
      <c r="B16" s="4" t="inlineStr">
        <is>
          <t xml:space="preserve"> </t>
        </is>
      </c>
    </row>
    <row r="17">
      <c r="A17" s="4" t="inlineStr">
        <is>
          <t>Term of derivative contract</t>
        </is>
      </c>
      <c r="B17" s="4" t="inlineStr">
        <is>
          <t>4 years</t>
        </is>
      </c>
    </row>
    <row r="18">
      <c r="A18" s="4" t="inlineStr">
        <is>
          <t>Cross Currency Amortizing Swaps | Non-designated as hedging instruments</t>
        </is>
      </c>
      <c r="B18" s="4" t="inlineStr">
        <is>
          <t xml:space="preserve"> </t>
        </is>
      </c>
    </row>
    <row r="19">
      <c r="A19" s="3" t="inlineStr">
        <is>
          <t>Derivative [Line Items]</t>
        </is>
      </c>
      <c r="B19" s="4" t="inlineStr">
        <is>
          <t xml:space="preserve"> </t>
        </is>
      </c>
    </row>
    <row r="20">
      <c r="A20" s="4" t="inlineStr">
        <is>
          <t>Term of derivative contract</t>
        </is>
      </c>
      <c r="B20"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Instruments (Details) - USD ($) $ in Millions</t>
        </is>
      </c>
      <c r="B1" s="2" t="inlineStr">
        <is>
          <t>Jan. 31, 2025</t>
        </is>
      </c>
      <c r="C1" s="2" t="inlineStr">
        <is>
          <t>Feb. 02, 2024</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1648</v>
      </c>
      <c r="C4" s="7" t="n">
        <v>12183</v>
      </c>
    </row>
    <row r="5">
      <c r="A5" s="4" t="inlineStr">
        <is>
          <t>Foreign Exchange Contract | Designated as cash flow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965</v>
      </c>
      <c r="C7" s="6" t="n">
        <v>6339</v>
      </c>
    </row>
    <row r="8">
      <c r="A8" s="4" t="inlineStr">
        <is>
          <t>Foreign Exchange Contract | Non-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5683</v>
      </c>
      <c r="C10" s="6" t="n">
        <v>5844</v>
      </c>
    </row>
    <row r="11">
      <c r="A11" s="4" t="inlineStr">
        <is>
          <t>Interest Rate Contract | Non-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6353</v>
      </c>
      <c r="C13" s="7" t="n">
        <v>65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 Instruments Designated as Cash Flow Hedging Instruments and Derivative Instruments Not Designated as Hedging Instruments (Details) - USD ($) $ in Millions</t>
        </is>
      </c>
      <c r="B1" s="2" t="inlineStr">
        <is>
          <t>12 Months Ended</t>
        </is>
      </c>
    </row>
    <row r="2">
      <c r="B2" s="2" t="inlineStr">
        <is>
          <t>Jan. 31, 2025</t>
        </is>
      </c>
      <c r="C2" s="2" t="inlineStr">
        <is>
          <t>Feb. 02, 2024</t>
        </is>
      </c>
      <c r="D2" s="2" t="inlineStr">
        <is>
          <t>Feb. 03,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 Recognized in Accumulated OCI, Net of Tax, on Derivatives</t>
        </is>
      </c>
      <c r="B4" s="7" t="n">
        <v>246</v>
      </c>
      <c r="C4" s="7" t="n">
        <v>85</v>
      </c>
      <c r="D4" s="7" t="n">
        <v>354</v>
      </c>
    </row>
    <row r="5">
      <c r="A5" s="4" t="inlineStr">
        <is>
          <t>Gain (Loss) Reclassified from Accumulated OCI into Income</t>
        </is>
      </c>
      <c r="B5" s="6" t="n">
        <v>111</v>
      </c>
      <c r="C5" s="6" t="n">
        <v>-107</v>
      </c>
      <c r="D5" s="6" t="n">
        <v>705</v>
      </c>
    </row>
    <row r="6">
      <c r="A6" s="4" t="inlineStr">
        <is>
          <t>Effect on the consolidated statement of income</t>
        </is>
      </c>
      <c r="B6" s="6" t="n">
        <v>-187</v>
      </c>
      <c r="C6" s="6" t="n">
        <v>-35</v>
      </c>
      <c r="D6" s="6" t="n">
        <v>-124</v>
      </c>
    </row>
    <row r="7">
      <c r="A7" s="4" t="inlineStr">
        <is>
          <t>Total net revenu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Reclassified from Accumulated OCI into Income</t>
        </is>
      </c>
      <c r="B9" s="6" t="n">
        <v>100</v>
      </c>
      <c r="C9" s="6" t="n">
        <v>-98</v>
      </c>
      <c r="D9" s="6" t="n">
        <v>736</v>
      </c>
    </row>
    <row r="10">
      <c r="A10" s="4" t="inlineStr">
        <is>
          <t>Total cost of net revenu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lassified from Accumulated OCI into Income</t>
        </is>
      </c>
      <c r="B12" s="6" t="n">
        <v>11</v>
      </c>
      <c r="C12" s="6" t="n">
        <v>-9</v>
      </c>
      <c r="D12" s="6" t="n">
        <v>-31</v>
      </c>
    </row>
    <row r="13">
      <c r="A13" s="4" t="inlineStr">
        <is>
          <t>Foreign Exchange Contrac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Recognized in Accumulated OCI, Net of Tax, on Derivatives</t>
        </is>
      </c>
      <c r="B15" s="6" t="n">
        <v>246</v>
      </c>
      <c r="C15" s="6" t="n">
        <v>85</v>
      </c>
      <c r="D15" s="6" t="n">
        <v>354</v>
      </c>
    </row>
    <row r="16">
      <c r="A16" s="4" t="inlineStr">
        <is>
          <t>Foreign Exchange Contract | Interest and other, n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Effect on the consolidated statement of income</t>
        </is>
      </c>
      <c r="B18" s="6" t="n">
        <v>-214</v>
      </c>
      <c r="C18" s="6" t="n">
        <v>-35</v>
      </c>
      <c r="D18" s="6" t="n">
        <v>-174</v>
      </c>
    </row>
    <row r="19">
      <c r="A19" s="4" t="inlineStr">
        <is>
          <t>Interest Rate Contract | Interest and other, ne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Effect on the consolidated statement of income</t>
        </is>
      </c>
      <c r="B21" s="7" t="n">
        <v>27</v>
      </c>
      <c r="C21" s="7" t="n">
        <v>0</v>
      </c>
      <c r="D21" s="7" t="n">
        <v>5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0:46Z</dcterms:created>
  <dcterms:modified xmlns:dcterms="http://purl.org/dc/terms/" xmlns:xsi="http://www.w3.org/2001/XMLSchema-instance" xsi:type="dcterms:W3CDTF">2025-03-25T20:20:52Z</dcterms:modified>
</cp:coreProperties>
</file>